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Significant Accounting Policies" sheetId="7" state="visible" r:id="rId7"/>
    <sheet xmlns:r="http://schemas.openxmlformats.org/officeDocument/2006/relationships" name="Changes in Accounting Policies" sheetId="8" state="visible" r:id="rId8"/>
    <sheet xmlns:r="http://schemas.openxmlformats.org/officeDocument/2006/relationships" name="Operating Revenue" sheetId="9" state="visible" r:id="rId9"/>
    <sheet xmlns:r="http://schemas.openxmlformats.org/officeDocument/2006/relationships" name="Network Operaton And Support Ex" sheetId="10" state="visible" r:id="rId10"/>
    <sheet xmlns:r="http://schemas.openxmlformats.org/officeDocument/2006/relationships" name="Employee Benefit and Related Ex" sheetId="11" state="visible" r:id="rId11"/>
    <sheet xmlns:r="http://schemas.openxmlformats.org/officeDocument/2006/relationships" name="Other Operating Expenses" sheetId="12" state="visible" r:id="rId12"/>
    <sheet xmlns:r="http://schemas.openxmlformats.org/officeDocument/2006/relationships" name="Other Gains" sheetId="13" state="visible" r:id="rId13"/>
    <sheet xmlns:r="http://schemas.openxmlformats.org/officeDocument/2006/relationships" name="Interest and Other Income" sheetId="14" state="visible" r:id="rId14"/>
    <sheet xmlns:r="http://schemas.openxmlformats.org/officeDocument/2006/relationships" name="Finance Costs" sheetId="15" state="visible" r:id="rId15"/>
    <sheet xmlns:r="http://schemas.openxmlformats.org/officeDocument/2006/relationships" name="Directors' and Other Senior Man" sheetId="16" state="visible" r:id="rId16"/>
    <sheet xmlns:r="http://schemas.openxmlformats.org/officeDocument/2006/relationships" name="Individuals with Highest Emolum" sheetId="17" state="visible" r:id="rId17"/>
    <sheet xmlns:r="http://schemas.openxmlformats.org/officeDocument/2006/relationships" name="Taxation" sheetId="18" state="visible" r:id="rId18"/>
    <sheet xmlns:r="http://schemas.openxmlformats.org/officeDocument/2006/relationships" name="Earnings Per Share" sheetId="19" state="visible" r:id="rId19"/>
    <sheet xmlns:r="http://schemas.openxmlformats.org/officeDocument/2006/relationships" name="Property, Plant and Equipment" sheetId="20" state="visible" r:id="rId20"/>
    <sheet xmlns:r="http://schemas.openxmlformats.org/officeDocument/2006/relationships" name="Construction in Progress" sheetId="21" state="visible" r:id="rId21"/>
    <sheet xmlns:r="http://schemas.openxmlformats.org/officeDocument/2006/relationships" name="Leases" sheetId="22" state="visible" r:id="rId22"/>
    <sheet xmlns:r="http://schemas.openxmlformats.org/officeDocument/2006/relationships" name="Goodwill" sheetId="23" state="visible" r:id="rId23"/>
    <sheet xmlns:r="http://schemas.openxmlformats.org/officeDocument/2006/relationships" name="Subsidiaries" sheetId="24" state="visible" r:id="rId24"/>
    <sheet xmlns:r="http://schemas.openxmlformats.org/officeDocument/2006/relationships" name="Investments in Associates and J" sheetId="25" state="visible" r:id="rId25"/>
    <sheet xmlns:r="http://schemas.openxmlformats.org/officeDocument/2006/relationships" name="Deferred Tax Assets and Liabili" sheetId="26" state="visible" r:id="rId26"/>
    <sheet xmlns:r="http://schemas.openxmlformats.org/officeDocument/2006/relationships" name="Fair Value Measurement of Finan" sheetId="27" state="visible" r:id="rId27"/>
    <sheet xmlns:r="http://schemas.openxmlformats.org/officeDocument/2006/relationships" name="Restricted Bank Deposits" sheetId="28" state="visible" r:id="rId28"/>
    <sheet xmlns:r="http://schemas.openxmlformats.org/officeDocument/2006/relationships" name="Other Non-Current Assets" sheetId="29" state="visible" r:id="rId29"/>
    <sheet xmlns:r="http://schemas.openxmlformats.org/officeDocument/2006/relationships" name="Inventories" sheetId="30" state="visible" r:id="rId30"/>
    <sheet xmlns:r="http://schemas.openxmlformats.org/officeDocument/2006/relationships" name="Contract Assets" sheetId="31" state="visible" r:id="rId31"/>
    <sheet xmlns:r="http://schemas.openxmlformats.org/officeDocument/2006/relationships" name="Accounts Receivable" sheetId="32" state="visible" r:id="rId32"/>
    <sheet xmlns:r="http://schemas.openxmlformats.org/officeDocument/2006/relationships" name="Amounts Due from_to Ultimate Ho" sheetId="33" state="visible" r:id="rId33"/>
    <sheet xmlns:r="http://schemas.openxmlformats.org/officeDocument/2006/relationships" name="Prepayments And Other Current A" sheetId="34" state="visible" r:id="rId34"/>
    <sheet xmlns:r="http://schemas.openxmlformats.org/officeDocument/2006/relationships" name="Other Financial Assets Measured" sheetId="35" state="visible" r:id="rId35"/>
    <sheet xmlns:r="http://schemas.openxmlformats.org/officeDocument/2006/relationships" name="Bank Deposits" sheetId="36" state="visible" r:id="rId36"/>
    <sheet xmlns:r="http://schemas.openxmlformats.org/officeDocument/2006/relationships" name="Cash and Cash Equivalents" sheetId="37" state="visible" r:id="rId37"/>
    <sheet xmlns:r="http://schemas.openxmlformats.org/officeDocument/2006/relationships" name="Accounts Payable" sheetId="38" state="visible" r:id="rId38"/>
    <sheet xmlns:r="http://schemas.openxmlformats.org/officeDocument/2006/relationships" name="Contract Liabilities" sheetId="39" state="visible" r:id="rId39"/>
    <sheet xmlns:r="http://schemas.openxmlformats.org/officeDocument/2006/relationships" name="Accrued Expenses and Other Paya" sheetId="40" state="visible" r:id="rId40"/>
    <sheet xmlns:r="http://schemas.openxmlformats.org/officeDocument/2006/relationships" name="Deferred Revenue" sheetId="41" state="visible" r:id="rId41"/>
    <sheet xmlns:r="http://schemas.openxmlformats.org/officeDocument/2006/relationships" name="Share-Based Payment" sheetId="42" state="visible" r:id="rId42"/>
    <sheet xmlns:r="http://schemas.openxmlformats.org/officeDocument/2006/relationships" name="Capital, Reserves and Dividends" sheetId="43" state="visible" r:id="rId43"/>
    <sheet xmlns:r="http://schemas.openxmlformats.org/officeDocument/2006/relationships" name="Related Party Transactions" sheetId="44" state="visible" r:id="rId44"/>
    <sheet xmlns:r="http://schemas.openxmlformats.org/officeDocument/2006/relationships" name="Financial Risk Management and F" sheetId="45" state="visible" r:id="rId45"/>
    <sheet xmlns:r="http://schemas.openxmlformats.org/officeDocument/2006/relationships" name="Captical Commitments" sheetId="46" state="visible" r:id="rId46"/>
    <sheet xmlns:r="http://schemas.openxmlformats.org/officeDocument/2006/relationships" name="Events After The Reporting Peri" sheetId="47" state="visible" r:id="rId47"/>
    <sheet xmlns:r="http://schemas.openxmlformats.org/officeDocument/2006/relationships" name="Comparative Figures" sheetId="48" state="visible" r:id="rId48"/>
    <sheet xmlns:r="http://schemas.openxmlformats.org/officeDocument/2006/relationships" name="Accounting Estimates and Judgem" sheetId="49" state="visible" r:id="rId49"/>
    <sheet xmlns:r="http://schemas.openxmlformats.org/officeDocument/2006/relationships" name="Possible Impact Of Amendments, " sheetId="50" state="visible" r:id="rId50"/>
    <sheet xmlns:r="http://schemas.openxmlformats.org/officeDocument/2006/relationships" name="Condensed Financial Information" sheetId="51" state="visible" r:id="rId51"/>
    <sheet xmlns:r="http://schemas.openxmlformats.org/officeDocument/2006/relationships" name="Significant Accounting Polici_2" sheetId="52" state="visible" r:id="rId52"/>
    <sheet xmlns:r="http://schemas.openxmlformats.org/officeDocument/2006/relationships" name="Significant Accounting Polici_3" sheetId="53" state="visible" r:id="rId53"/>
    <sheet xmlns:r="http://schemas.openxmlformats.org/officeDocument/2006/relationships" name="Operating Revenue (Tables)" sheetId="54" state="visible" r:id="rId54"/>
    <sheet xmlns:r="http://schemas.openxmlformats.org/officeDocument/2006/relationships" name="Network Operaton And Support _2" sheetId="55" state="visible" r:id="rId55"/>
    <sheet xmlns:r="http://schemas.openxmlformats.org/officeDocument/2006/relationships" name="Employee Benefit and Related _2" sheetId="56" state="visible" r:id="rId56"/>
    <sheet xmlns:r="http://schemas.openxmlformats.org/officeDocument/2006/relationships" name="Other Operating Expenses (Table" sheetId="57" state="visible" r:id="rId57"/>
    <sheet xmlns:r="http://schemas.openxmlformats.org/officeDocument/2006/relationships" name="Other Gains (Tables)" sheetId="58" state="visible" r:id="rId58"/>
    <sheet xmlns:r="http://schemas.openxmlformats.org/officeDocument/2006/relationships" name="Interest and Other Income (Tabl" sheetId="59" state="visible" r:id="rId59"/>
    <sheet xmlns:r="http://schemas.openxmlformats.org/officeDocument/2006/relationships" name="Finance Costs (Tables)" sheetId="60" state="visible" r:id="rId60"/>
    <sheet xmlns:r="http://schemas.openxmlformats.org/officeDocument/2006/relationships" name="Directors' and Other Senior M_2" sheetId="61" state="visible" r:id="rId61"/>
    <sheet xmlns:r="http://schemas.openxmlformats.org/officeDocument/2006/relationships" name="Individuals with Highest Emol_2" sheetId="62" state="visible" r:id="rId62"/>
    <sheet xmlns:r="http://schemas.openxmlformats.org/officeDocument/2006/relationships" name="Taxation (Tables)" sheetId="63" state="visible" r:id="rId63"/>
    <sheet xmlns:r="http://schemas.openxmlformats.org/officeDocument/2006/relationships" name="Earnings Per Share (Tables)" sheetId="64" state="visible" r:id="rId64"/>
    <sheet xmlns:r="http://schemas.openxmlformats.org/officeDocument/2006/relationships" name="Property, Plant and Equipment (" sheetId="65" state="visible" r:id="rId65"/>
    <sheet xmlns:r="http://schemas.openxmlformats.org/officeDocument/2006/relationships" name="Construction in Progress (Table" sheetId="66" state="visible" r:id="rId66"/>
    <sheet xmlns:r="http://schemas.openxmlformats.org/officeDocument/2006/relationships" name="Leases (Tables)" sheetId="67" state="visible" r:id="rId67"/>
    <sheet xmlns:r="http://schemas.openxmlformats.org/officeDocument/2006/relationships" name="Goodwill (Tables)" sheetId="68" state="visible" r:id="rId68"/>
    <sheet xmlns:r="http://schemas.openxmlformats.org/officeDocument/2006/relationships" name="Subsidiaries (Tables)" sheetId="69" state="visible" r:id="rId69"/>
    <sheet xmlns:r="http://schemas.openxmlformats.org/officeDocument/2006/relationships" name="Investments In Associates And_2" sheetId="70" state="visible" r:id="rId70"/>
    <sheet xmlns:r="http://schemas.openxmlformats.org/officeDocument/2006/relationships" name="Deferred Tax Assets and Liabi_2" sheetId="71" state="visible" r:id="rId71"/>
    <sheet xmlns:r="http://schemas.openxmlformats.org/officeDocument/2006/relationships" name="Fair Value Measurement of Fin_2" sheetId="72" state="visible" r:id="rId72"/>
    <sheet xmlns:r="http://schemas.openxmlformats.org/officeDocument/2006/relationships" name="Restricted Bank Deposits (Table" sheetId="73" state="visible" r:id="rId73"/>
    <sheet xmlns:r="http://schemas.openxmlformats.org/officeDocument/2006/relationships" name="Other Non-Current Assets (Table" sheetId="74" state="visible" r:id="rId74"/>
    <sheet xmlns:r="http://schemas.openxmlformats.org/officeDocument/2006/relationships" name="Inventories (Tables)" sheetId="75" state="visible" r:id="rId75"/>
    <sheet xmlns:r="http://schemas.openxmlformats.org/officeDocument/2006/relationships" name="Contract Assets (Tables)" sheetId="76" state="visible" r:id="rId76"/>
    <sheet xmlns:r="http://schemas.openxmlformats.org/officeDocument/2006/relationships" name="Accounts Receivable (Tables)" sheetId="77" state="visible" r:id="rId77"/>
    <sheet xmlns:r="http://schemas.openxmlformats.org/officeDocument/2006/relationships" name="Prepayments And Other Current_2" sheetId="78" state="visible" r:id="rId78"/>
    <sheet xmlns:r="http://schemas.openxmlformats.org/officeDocument/2006/relationships" name="Cash and Cash Equivalents (Tabl" sheetId="79" state="visible" r:id="rId79"/>
    <sheet xmlns:r="http://schemas.openxmlformats.org/officeDocument/2006/relationships" name="Accounts Payable (Tables)" sheetId="80" state="visible" r:id="rId80"/>
    <sheet xmlns:r="http://schemas.openxmlformats.org/officeDocument/2006/relationships" name="Contract Liabilities (Tables)" sheetId="81" state="visible" r:id="rId81"/>
    <sheet xmlns:r="http://schemas.openxmlformats.org/officeDocument/2006/relationships" name="Accrued Expenses and Other Pa_2" sheetId="82" state="visible" r:id="rId82"/>
    <sheet xmlns:r="http://schemas.openxmlformats.org/officeDocument/2006/relationships" name="Deferred Revenue (Tables)" sheetId="83" state="visible" r:id="rId83"/>
    <sheet xmlns:r="http://schemas.openxmlformats.org/officeDocument/2006/relationships" name="Share-Based Payment (Tables)" sheetId="84" state="visible" r:id="rId84"/>
    <sheet xmlns:r="http://schemas.openxmlformats.org/officeDocument/2006/relationships" name="Capital, Reserves and Dividen_2" sheetId="85" state="visible" r:id="rId85"/>
    <sheet xmlns:r="http://schemas.openxmlformats.org/officeDocument/2006/relationships" name="Related Party Transactions (Tab" sheetId="86" state="visible" r:id="rId86"/>
    <sheet xmlns:r="http://schemas.openxmlformats.org/officeDocument/2006/relationships" name="Financial Risk Management and_2" sheetId="87" state="visible" r:id="rId87"/>
    <sheet xmlns:r="http://schemas.openxmlformats.org/officeDocument/2006/relationships" name="Captical Commitments (Tables)" sheetId="88" state="visible" r:id="rId88"/>
    <sheet xmlns:r="http://schemas.openxmlformats.org/officeDocument/2006/relationships" name="Condensed Financial Informati_2" sheetId="89" state="visible" r:id="rId89"/>
    <sheet xmlns:r="http://schemas.openxmlformats.org/officeDocument/2006/relationships" name="Significant Accounting Polici_4" sheetId="90" state="visible" r:id="rId90"/>
    <sheet xmlns:r="http://schemas.openxmlformats.org/officeDocument/2006/relationships" name="Significant Accounting Polici_5" sheetId="91" state="visible" r:id="rId91"/>
    <sheet xmlns:r="http://schemas.openxmlformats.org/officeDocument/2006/relationships" name="Changes in Accounting Policies " sheetId="92" state="visible" r:id="rId92"/>
    <sheet xmlns:r="http://schemas.openxmlformats.org/officeDocument/2006/relationships" name="Operating Revenue - Disaggregat" sheetId="93" state="visible" r:id="rId93"/>
    <sheet xmlns:r="http://schemas.openxmlformats.org/officeDocument/2006/relationships" name="Operating Revenue - Additional " sheetId="94" state="visible" r:id="rId94"/>
    <sheet xmlns:r="http://schemas.openxmlformats.org/officeDocument/2006/relationships" name="Network Operaton And Support _3" sheetId="95" state="visible" r:id="rId95"/>
    <sheet xmlns:r="http://schemas.openxmlformats.org/officeDocument/2006/relationships" name="Network Operaton And Support _4" sheetId="96" state="visible" r:id="rId96"/>
    <sheet xmlns:r="http://schemas.openxmlformats.org/officeDocument/2006/relationships" name="Employee Benefit and Related _3" sheetId="97" state="visible" r:id="rId97"/>
    <sheet xmlns:r="http://schemas.openxmlformats.org/officeDocument/2006/relationships" name="Employee Benefit and Related _4" sheetId="98" state="visible" r:id="rId98"/>
    <sheet xmlns:r="http://schemas.openxmlformats.org/officeDocument/2006/relationships" name="Employee Benefit and Related _5" sheetId="99" state="visible" r:id="rId99"/>
    <sheet xmlns:r="http://schemas.openxmlformats.org/officeDocument/2006/relationships" name="Other Operating Expenses - Summ" sheetId="100" state="visible" r:id="rId100"/>
    <sheet xmlns:r="http://schemas.openxmlformats.org/officeDocument/2006/relationships" name="Other Operating Expenses - Su_2" sheetId="101" state="visible" r:id="rId101"/>
    <sheet xmlns:r="http://schemas.openxmlformats.org/officeDocument/2006/relationships" name="Other Gains - Summary of Other " sheetId="102" state="visible" r:id="rId102"/>
    <sheet xmlns:r="http://schemas.openxmlformats.org/officeDocument/2006/relationships" name="Interest and Other Income - Sum" sheetId="103" state="visible" r:id="rId103"/>
    <sheet xmlns:r="http://schemas.openxmlformats.org/officeDocument/2006/relationships" name="Finance Costs - Summary of Fina" sheetId="104" state="visible" r:id="rId104"/>
    <sheet xmlns:r="http://schemas.openxmlformats.org/officeDocument/2006/relationships" name="Directors' and Other Senior M_3" sheetId="105" state="visible" r:id="rId105"/>
    <sheet xmlns:r="http://schemas.openxmlformats.org/officeDocument/2006/relationships" name="Directors' and Other Senior M_4" sheetId="106" state="visible" r:id="rId106"/>
    <sheet xmlns:r="http://schemas.openxmlformats.org/officeDocument/2006/relationships" name="Individuals with Highest Emol_3" sheetId="107" state="visible" r:id="rId107"/>
    <sheet xmlns:r="http://schemas.openxmlformats.org/officeDocument/2006/relationships" name="Individuals With Highest Emol_4" sheetId="108" state="visible" r:id="rId108"/>
    <sheet xmlns:r="http://schemas.openxmlformats.org/officeDocument/2006/relationships" name="Taxation - Taxation in Consolid" sheetId="109" state="visible" r:id="rId109"/>
    <sheet xmlns:r="http://schemas.openxmlformats.org/officeDocument/2006/relationships" name="Taxation - Taxation in Consol_2" sheetId="110" state="visible" r:id="rId110"/>
    <sheet xmlns:r="http://schemas.openxmlformats.org/officeDocument/2006/relationships" name="Taxation - Reconciliation Betwe" sheetId="111" state="visible" r:id="rId111"/>
    <sheet xmlns:r="http://schemas.openxmlformats.org/officeDocument/2006/relationships" name="Taxation - Tax (Charged)_Credit" sheetId="112" state="visible" r:id="rId112"/>
    <sheet xmlns:r="http://schemas.openxmlformats.org/officeDocument/2006/relationships" name="Earnings Per Share - Disclosure" sheetId="113" state="visible" r:id="rId113"/>
    <sheet xmlns:r="http://schemas.openxmlformats.org/officeDocument/2006/relationships" name="Earnings Per Share - Additional" sheetId="114" state="visible" r:id="rId114"/>
    <sheet xmlns:r="http://schemas.openxmlformats.org/officeDocument/2006/relationships" name="Property, Plant and Equipment -" sheetId="115" state="visible" r:id="rId115"/>
    <sheet xmlns:r="http://schemas.openxmlformats.org/officeDocument/2006/relationships" name="Property, Plant and Equipment_2" sheetId="116" state="visible" r:id="rId116"/>
    <sheet xmlns:r="http://schemas.openxmlformats.org/officeDocument/2006/relationships" name="Construction in Progress - Summ" sheetId="117" state="visible" r:id="rId117"/>
    <sheet xmlns:r="http://schemas.openxmlformats.org/officeDocument/2006/relationships" name="Leases - Right-of-use assets (D" sheetId="118" state="visible" r:id="rId118"/>
    <sheet xmlns:r="http://schemas.openxmlformats.org/officeDocument/2006/relationships" name="Leases - Additional Information" sheetId="119" state="visible" r:id="rId119"/>
    <sheet xmlns:r="http://schemas.openxmlformats.org/officeDocument/2006/relationships" name="Goodwill - Summary of Goodwill " sheetId="120" state="visible" r:id="rId120"/>
    <sheet xmlns:r="http://schemas.openxmlformats.org/officeDocument/2006/relationships" name="Goodwill - Additional Informati" sheetId="121" state="visible" r:id="rId121"/>
    <sheet xmlns:r="http://schemas.openxmlformats.org/officeDocument/2006/relationships" name="Subsidiaries - Summary of Subsi" sheetId="122" state="visible" r:id="rId122"/>
    <sheet xmlns:r="http://schemas.openxmlformats.org/officeDocument/2006/relationships" name="Subsidiaries - Summary of Sub_2" sheetId="123" state="visible" r:id="rId123"/>
    <sheet xmlns:r="http://schemas.openxmlformats.org/officeDocument/2006/relationships" name="Investments in Associates and_3" sheetId="124" state="visible" r:id="rId124"/>
    <sheet xmlns:r="http://schemas.openxmlformats.org/officeDocument/2006/relationships" name="Investments in Associates and_4" sheetId="125" state="visible" r:id="rId125"/>
    <sheet xmlns:r="http://schemas.openxmlformats.org/officeDocument/2006/relationships" name="Investments in Associates and_5" sheetId="126" state="visible" r:id="rId126"/>
    <sheet xmlns:r="http://schemas.openxmlformats.org/officeDocument/2006/relationships" name="Investments in Associates and_6" sheetId="127" state="visible" r:id="rId127"/>
    <sheet xmlns:r="http://schemas.openxmlformats.org/officeDocument/2006/relationships" name="Investments in Associates and_7" sheetId="128" state="visible" r:id="rId128"/>
    <sheet xmlns:r="http://schemas.openxmlformats.org/officeDocument/2006/relationships" name="Deferred Tax Assets and Liabi_3" sheetId="129" state="visible" r:id="rId129"/>
    <sheet xmlns:r="http://schemas.openxmlformats.org/officeDocument/2006/relationships" name="Deferred Tax Assets and Liabi_4" sheetId="130" state="visible" r:id="rId130"/>
    <sheet xmlns:r="http://schemas.openxmlformats.org/officeDocument/2006/relationships" name="Deferred Tax Assets and Liabi_5" sheetId="131" state="visible" r:id="rId131"/>
    <sheet xmlns:r="http://schemas.openxmlformats.org/officeDocument/2006/relationships" name="Fair Value Measurement of Fin_3" sheetId="132" state="visible" r:id="rId132"/>
    <sheet xmlns:r="http://schemas.openxmlformats.org/officeDocument/2006/relationships" name="Fair Value Measurement of Fin_4" sheetId="133" state="visible" r:id="rId133"/>
    <sheet xmlns:r="http://schemas.openxmlformats.org/officeDocument/2006/relationships" name="Fair Value Measurement of Fin_5" sheetId="134" state="visible" r:id="rId134"/>
    <sheet xmlns:r="http://schemas.openxmlformats.org/officeDocument/2006/relationships" name="Fair Value Measurement of Fin_6" sheetId="135" state="visible" r:id="rId135"/>
    <sheet xmlns:r="http://schemas.openxmlformats.org/officeDocument/2006/relationships" name="Restricted Bank Deposits - Summ" sheetId="136" state="visible" r:id="rId136"/>
    <sheet xmlns:r="http://schemas.openxmlformats.org/officeDocument/2006/relationships" name="Other Non-Current Assets - Summ" sheetId="137" state="visible" r:id="rId137"/>
    <sheet xmlns:r="http://schemas.openxmlformats.org/officeDocument/2006/relationships" name="Other Non-Current Assets - Su_2" sheetId="138" state="visible" r:id="rId138"/>
    <sheet xmlns:r="http://schemas.openxmlformats.org/officeDocument/2006/relationships" name="Inventories - Summary of Invent" sheetId="139" state="visible" r:id="rId139"/>
    <sheet xmlns:r="http://schemas.openxmlformats.org/officeDocument/2006/relationships" name="Contract Assets - Summary of Co" sheetId="140" state="visible" r:id="rId140"/>
    <sheet xmlns:r="http://schemas.openxmlformats.org/officeDocument/2006/relationships" name="Accounts Receivable - Aging Ana" sheetId="141" state="visible" r:id="rId141"/>
    <sheet xmlns:r="http://schemas.openxmlformats.org/officeDocument/2006/relationships" name="Accounts Receivable - Summary o" sheetId="142" state="visible" r:id="rId142"/>
    <sheet xmlns:r="http://schemas.openxmlformats.org/officeDocument/2006/relationships" name="Amount Due From_To Ultimate Hol" sheetId="143" state="visible" r:id="rId143"/>
    <sheet xmlns:r="http://schemas.openxmlformats.org/officeDocument/2006/relationships" name="Prepayments And Other Current_3" sheetId="144" state="visible" r:id="rId144"/>
    <sheet xmlns:r="http://schemas.openxmlformats.org/officeDocument/2006/relationships" name="Other Financial Assets Measur_2" sheetId="145" state="visible" r:id="rId145"/>
    <sheet xmlns:r="http://schemas.openxmlformats.org/officeDocument/2006/relationships" name="Bank Deposits - Additional Info" sheetId="146" state="visible" r:id="rId146"/>
    <sheet xmlns:r="http://schemas.openxmlformats.org/officeDocument/2006/relationships" name="Cash and Cash Equivalents - Sum" sheetId="147" state="visible" r:id="rId147"/>
    <sheet xmlns:r="http://schemas.openxmlformats.org/officeDocument/2006/relationships" name="Accounts Payable - Aging Analys" sheetId="148" state="visible" r:id="rId148"/>
    <sheet xmlns:r="http://schemas.openxmlformats.org/officeDocument/2006/relationships" name="Contract Liabilities - Disclosu" sheetId="149" state="visible" r:id="rId149"/>
    <sheet xmlns:r="http://schemas.openxmlformats.org/officeDocument/2006/relationships" name="Accrued Expenses and Other Pa_3" sheetId="150" state="visible" r:id="rId150"/>
    <sheet xmlns:r="http://schemas.openxmlformats.org/officeDocument/2006/relationships" name="Accrued Expenses and Other Pa_4" sheetId="151" state="visible" r:id="rId151"/>
    <sheet xmlns:r="http://schemas.openxmlformats.org/officeDocument/2006/relationships" name="Deferred Revenue - Summary of D" sheetId="152" state="visible" r:id="rId152"/>
    <sheet xmlns:r="http://schemas.openxmlformats.org/officeDocument/2006/relationships" name="Share-Based Payment - Summary o" sheetId="153" state="visible" r:id="rId153"/>
    <sheet xmlns:r="http://schemas.openxmlformats.org/officeDocument/2006/relationships" name="Share-Based Payment - Summary_2" sheetId="154" state="visible" r:id="rId154"/>
    <sheet xmlns:r="http://schemas.openxmlformats.org/officeDocument/2006/relationships" name="Share-Based Payment - Summary_3" sheetId="155" state="visible" r:id="rId155"/>
    <sheet xmlns:r="http://schemas.openxmlformats.org/officeDocument/2006/relationships" name="Share-Based Payment - Summary_4" sheetId="156" state="visible" r:id="rId156"/>
    <sheet xmlns:r="http://schemas.openxmlformats.org/officeDocument/2006/relationships" name="Share-Based Payment - Additiona" sheetId="157" state="visible" r:id="rId157"/>
    <sheet xmlns:r="http://schemas.openxmlformats.org/officeDocument/2006/relationships" name="Capital, Reserves and Dividen_3" sheetId="158" state="visible" r:id="rId158"/>
    <sheet xmlns:r="http://schemas.openxmlformats.org/officeDocument/2006/relationships" name="Capital, Reserves and Dividen_4" sheetId="159" state="visible" r:id="rId159"/>
    <sheet xmlns:r="http://schemas.openxmlformats.org/officeDocument/2006/relationships" name="Capital, Reserves and Dividen_5" sheetId="160" state="visible" r:id="rId160"/>
    <sheet xmlns:r="http://schemas.openxmlformats.org/officeDocument/2006/relationships" name="Capital, Reserves and Dividen_6" sheetId="161" state="visible" r:id="rId161"/>
    <sheet xmlns:r="http://schemas.openxmlformats.org/officeDocument/2006/relationships" name="Capital, Reserves and Dividen_7" sheetId="162" state="visible" r:id="rId162"/>
    <sheet xmlns:r="http://schemas.openxmlformats.org/officeDocument/2006/relationships" name="Related Party Transactions - Tr" sheetId="163" state="visible" r:id="rId163"/>
    <sheet xmlns:r="http://schemas.openxmlformats.org/officeDocument/2006/relationships" name="Related Party Transactions - Am" sheetId="164" state="visible" r:id="rId164"/>
    <sheet xmlns:r="http://schemas.openxmlformats.org/officeDocument/2006/relationships" name="Related Party Transactions - _2" sheetId="165" state="visible" r:id="rId165"/>
    <sheet xmlns:r="http://schemas.openxmlformats.org/officeDocument/2006/relationships" name="Related Party Transactions - Si" sheetId="166" state="visible" r:id="rId166"/>
    <sheet xmlns:r="http://schemas.openxmlformats.org/officeDocument/2006/relationships" name="Related Party Transactions - _3" sheetId="167" state="visible" r:id="rId167"/>
    <sheet xmlns:r="http://schemas.openxmlformats.org/officeDocument/2006/relationships" name="Financial Risk Management and_3" sheetId="168" state="visible" r:id="rId168"/>
    <sheet xmlns:r="http://schemas.openxmlformats.org/officeDocument/2006/relationships" name="Financial Risk Management and_4" sheetId="169" state="visible" r:id="rId169"/>
    <sheet xmlns:r="http://schemas.openxmlformats.org/officeDocument/2006/relationships" name="Financial Risk Management and_5" sheetId="170" state="visible" r:id="rId170"/>
    <sheet xmlns:r="http://schemas.openxmlformats.org/officeDocument/2006/relationships" name="Financial Risk Management and_6" sheetId="171" state="visible" r:id="rId171"/>
    <sheet xmlns:r="http://schemas.openxmlformats.org/officeDocument/2006/relationships" name="Captical Commitments - Summary " sheetId="172" state="visible" r:id="rId172"/>
    <sheet xmlns:r="http://schemas.openxmlformats.org/officeDocument/2006/relationships" name="Events After The Reporting Pe_2" sheetId="173" state="visible" r:id="rId173"/>
    <sheet xmlns:r="http://schemas.openxmlformats.org/officeDocument/2006/relationships" name="Condensed Financial Informati_3" sheetId="174" state="visible" r:id="rId174"/>
    <sheet xmlns:r="http://schemas.openxmlformats.org/officeDocument/2006/relationships" name="Condensed Financial Informati_4" sheetId="175" state="visible" r:id="rId175"/>
    <sheet xmlns:r="http://schemas.openxmlformats.org/officeDocument/2006/relationships" name="Condensed Financial Informati_5" sheetId="176" state="visible" r:id="rId1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_(&quot;$ &quot;#,##0.00_);_(&quot;$ &quot;(#,##0.00)"/>
    <numFmt numFmtId="168" formatCode="_(&quot;$ &quot;#,##0.000_);_(&quot;$ &quot;(#,##0.000)"/>
    <numFmt numFmtId="169" formatCode="_(&quot;¥ &quot;#,##0.000_);_(&quot;¥ &quot;(#,##0.000)"/>
    <numFmt numFmtId="170" formatCode="#,##0.000_);(#,##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styles" Target="styles.xml" Id="rId177"/><Relationship Type="http://schemas.openxmlformats.org/officeDocument/2006/relationships/theme" Target="theme/theme1.xml" Id="rId1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44"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Entity Voluntary Filers</t>
        </is>
      </c>
      <c r="B10" s="4" t="inlineStr">
        <is>
          <t>No</t>
        </is>
      </c>
    </row>
    <row r="11">
      <c r="A11" s="4" t="inlineStr">
        <is>
          <t>Entity Interactive Data Current</t>
        </is>
      </c>
      <c r="B11" s="4" t="inlineStr">
        <is>
          <t>Yes</t>
        </is>
      </c>
    </row>
    <row r="12">
      <c r="A12" s="4" t="inlineStr">
        <is>
          <t>Document Period End Date</t>
        </is>
      </c>
      <c r="B12" s="4" t="inlineStr">
        <is>
          <t>Dec. 31,
		2021</t>
        </is>
      </c>
    </row>
    <row r="13">
      <c r="A13" s="4" t="inlineStr">
        <is>
          <t>Document Fiscal Year Focus</t>
        </is>
      </c>
      <c r="B13" s="4" t="inlineStr">
        <is>
          <t>2021</t>
        </is>
      </c>
    </row>
    <row r="14">
      <c r="A14" s="4" t="inlineStr">
        <is>
          <t>Document Fiscal Period Focus</t>
        </is>
      </c>
      <c r="B14" s="4" t="inlineStr">
        <is>
          <t>FY</t>
        </is>
      </c>
    </row>
    <row r="15">
      <c r="A15" s="4" t="inlineStr">
        <is>
          <t>Entity Registrant Name</t>
        </is>
      </c>
      <c r="B15" s="4" t="inlineStr">
        <is>
          <t>CHINA MOBILE LTD /ADR/</t>
        </is>
      </c>
    </row>
    <row r="16">
      <c r="A16" s="4" t="inlineStr">
        <is>
          <t>Entity Central Index Key</t>
        </is>
      </c>
      <c r="B16" s="4" t="inlineStr">
        <is>
          <t>0001117795</t>
        </is>
      </c>
    </row>
    <row r="17">
      <c r="A17" s="4" t="inlineStr">
        <is>
          <t>Current Fiscal Year End Date</t>
        </is>
      </c>
      <c r="B17" s="4" t="inlineStr">
        <is>
          <t>--12-31</t>
        </is>
      </c>
    </row>
    <row r="18">
      <c r="A18" s="4" t="inlineStr">
        <is>
          <t>Entity Well-known Seasoned Issuer</t>
        </is>
      </c>
      <c r="B18" s="4" t="inlineStr">
        <is>
          <t>Yes</t>
        </is>
      </c>
    </row>
    <row r="19">
      <c r="A19" s="4" t="inlineStr">
        <is>
          <t>Entity Current Reporting Status</t>
        </is>
      </c>
      <c r="B19" s="4" t="inlineStr">
        <is>
          <t>Yes</t>
        </is>
      </c>
    </row>
    <row r="20">
      <c r="A20" s="4" t="inlineStr">
        <is>
          <t>Entity Filer Category</t>
        </is>
      </c>
      <c r="B20" s="4" t="inlineStr">
        <is>
          <t>Large Accelerated Filer</t>
        </is>
      </c>
    </row>
    <row r="21">
      <c r="A21" s="4" t="inlineStr">
        <is>
          <t>Entity Shell Company</t>
        </is>
      </c>
      <c r="B21" s="4" t="inlineStr">
        <is>
          <t>false</t>
        </is>
      </c>
    </row>
    <row r="22">
      <c r="A22" s="4" t="inlineStr">
        <is>
          <t>Entity Emerging Growth Company</t>
        </is>
      </c>
      <c r="B22" s="4" t="inlineStr">
        <is>
          <t>false</t>
        </is>
      </c>
    </row>
    <row r="23">
      <c r="A23" s="4" t="inlineStr">
        <is>
          <t>Entity Common Stock, Shares Outstanding</t>
        </is>
      </c>
      <c r="B23" s="5" t="n">
        <v>20475482897</v>
      </c>
    </row>
    <row r="24">
      <c r="A24" s="4" t="inlineStr">
        <is>
          <t>Entity Address, Country</t>
        </is>
      </c>
      <c r="B24" s="4" t="inlineStr">
        <is>
          <t>CN</t>
        </is>
      </c>
    </row>
    <row r="25">
      <c r="A25" s="4" t="inlineStr">
        <is>
          <t>ICFR Auditor Attestation Flag</t>
        </is>
      </c>
      <c r="B25" s="4" t="inlineStr">
        <is>
          <t>true</t>
        </is>
      </c>
    </row>
    <row r="26">
      <c r="A26" s="4" t="inlineStr">
        <is>
          <t>Entity Incorporation, State or Country Code</t>
        </is>
      </c>
      <c r="B26" s="4" t="inlineStr">
        <is>
          <t>K3</t>
        </is>
      </c>
    </row>
    <row r="27">
      <c r="A27" s="4" t="inlineStr">
        <is>
          <t>Security Exchange Name</t>
        </is>
      </c>
      <c r="B27" s="4" t="inlineStr">
        <is>
          <t>NONE</t>
        </is>
      </c>
    </row>
    <row r="28">
      <c r="A28" s="4" t="inlineStr">
        <is>
          <t>No Trading Symbol Flag</t>
        </is>
      </c>
      <c r="B28" s="4" t="inlineStr">
        <is>
          <t>true</t>
        </is>
      </c>
    </row>
    <row r="29">
      <c r="A29" s="4" t="inlineStr">
        <is>
          <t>Auditor Name</t>
        </is>
      </c>
      <c r="B29" s="4" t="inlineStr">
        <is>
          <t>KPMG Huazhen LLP</t>
        </is>
      </c>
    </row>
    <row r="30">
      <c r="A30" s="4" t="inlineStr">
        <is>
          <t>Auditor Firm ID</t>
        </is>
      </c>
      <c r="B30" s="4" t="inlineStr">
        <is>
          <t>1186</t>
        </is>
      </c>
    </row>
    <row r="31">
      <c r="A31" s="4" t="inlineStr">
        <is>
          <t>Auditor Location</t>
        </is>
      </c>
      <c r="B31" s="4" t="inlineStr">
        <is>
          <t>Beijing, China</t>
        </is>
      </c>
    </row>
    <row r="32">
      <c r="A32" s="4" t="inlineStr">
        <is>
          <t>Title of 12(g) Security</t>
        </is>
      </c>
      <c r="B32" s="4" t="inlineStr">
        <is>
          <t>Ordinary Shares</t>
        </is>
      </c>
    </row>
    <row r="33">
      <c r="A33" s="4" t="inlineStr">
        <is>
          <t>Entity Address, Address Line One</t>
        </is>
      </c>
      <c r="B33" s="4" t="inlineStr">
        <is>
          <t>60th Floor, The Center</t>
        </is>
      </c>
    </row>
    <row r="34">
      <c r="A34" s="4" t="inlineStr">
        <is>
          <t>Entity Address, Address Line Two</t>
        </is>
      </c>
      <c r="B34" s="4" t="inlineStr">
        <is>
          <t>99 Queen’s Road Central</t>
        </is>
      </c>
    </row>
    <row r="35">
      <c r="A35" s="4" t="inlineStr">
        <is>
          <t>Entity Address, City or Town</t>
        </is>
      </c>
      <c r="B35" s="4" t="inlineStr">
        <is>
          <t>Hong Kong</t>
        </is>
      </c>
    </row>
    <row r="36">
      <c r="A36" s="4" t="inlineStr">
        <is>
          <t>Entity Address, Postal Zip Code</t>
        </is>
      </c>
      <c r="B36" s="4" t="inlineStr">
        <is>
          <t>00000</t>
        </is>
      </c>
    </row>
    <row r="37">
      <c r="A37" s="4" t="inlineStr">
        <is>
          <t>Document Accounting Standard</t>
        </is>
      </c>
      <c r="B37" s="4" t="inlineStr">
        <is>
          <t>International Financial Reporting Standards</t>
        </is>
      </c>
    </row>
    <row r="38">
      <c r="A38" s="4" t="inlineStr">
        <is>
          <t>Entity File Number</t>
        </is>
      </c>
      <c r="B38" s="4" t="inlineStr">
        <is>
          <t>1-14696</t>
        </is>
      </c>
    </row>
    <row r="39">
      <c r="A39" s="4" t="inlineStr">
        <is>
          <t>Business Contact [Member]</t>
        </is>
      </c>
    </row>
    <row r="40">
      <c r="A40" s="3" t="inlineStr">
        <is>
          <t>Document Information [Line Items]</t>
        </is>
      </c>
    </row>
    <row r="41">
      <c r="A41" s="4" t="inlineStr">
        <is>
          <t>Entity Address, Country</t>
        </is>
      </c>
      <c r="B41" s="4" t="inlineStr">
        <is>
          <t>CN</t>
        </is>
      </c>
    </row>
    <row r="42">
      <c r="A42" s="4" t="inlineStr">
        <is>
          <t>Entity Address, Address Line One</t>
        </is>
      </c>
      <c r="B42" s="4" t="inlineStr">
        <is>
          <t>60th Floor, The Center</t>
        </is>
      </c>
    </row>
    <row r="43">
      <c r="A43" s="4" t="inlineStr">
        <is>
          <t>Entity Address, Address Line Two</t>
        </is>
      </c>
      <c r="B43" s="4" t="inlineStr">
        <is>
          <t>99 Queen’s Road Central</t>
        </is>
      </c>
    </row>
    <row r="44">
      <c r="A44" s="4" t="inlineStr">
        <is>
          <t>Entity Address, City or Town</t>
        </is>
      </c>
      <c r="B44" s="4" t="inlineStr">
        <is>
          <t>Hong Kong</t>
        </is>
      </c>
    </row>
    <row r="45">
      <c r="A45" s="4" t="inlineStr">
        <is>
          <t>Entity Address, Postal Zip Code</t>
        </is>
      </c>
      <c r="B45" s="4" t="inlineStr">
        <is>
          <t>00000</t>
        </is>
      </c>
    </row>
    <row r="46">
      <c r="A46" s="4" t="inlineStr">
        <is>
          <t>City Area Code</t>
        </is>
      </c>
      <c r="B46" s="4" t="inlineStr">
        <is>
          <t>852</t>
        </is>
      </c>
    </row>
    <row r="47">
      <c r="A47" s="4" t="inlineStr">
        <is>
          <t>Local Phone Number</t>
        </is>
      </c>
      <c r="B47" s="4" t="inlineStr">
        <is>
          <t>3121-8888</t>
        </is>
      </c>
    </row>
    <row r="48">
      <c r="A48" s="4" t="inlineStr">
        <is>
          <t>Contact Personnel Name</t>
        </is>
      </c>
      <c r="B48" s="4" t="inlineStr">
        <is>
          <t>Grace Wong</t>
        </is>
      </c>
    </row>
    <row r="49">
      <c r="A49" s="4" t="inlineStr">
        <is>
          <t>Contact Personnel Fax Number</t>
        </is>
      </c>
      <c r="B49" s="4" t="inlineStr">
        <is>
          <t>(852) 2511-909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work Operaton And Support Expenses</t>
        </is>
      </c>
      <c r="B1" s="2" t="inlineStr">
        <is>
          <t>12 Months Ended</t>
        </is>
      </c>
    </row>
    <row r="2">
      <c r="B2" s="2" t="inlineStr">
        <is>
          <t>Dec. 31, 2021</t>
        </is>
      </c>
    </row>
    <row r="3">
      <c r="A3" s="3" t="inlineStr">
        <is>
          <t>Text block [abstract]</t>
        </is>
      </c>
    </row>
    <row r="4">
      <c r="A4" s="4" t="inlineStr">
        <is>
          <t>Disclosure Of Network Operation and Support Expenses Explanatory</t>
        </is>
      </c>
      <c r="B4" s="4" t="inlineStr">
        <is>
          <t>5 NETWORK OPERATION AND SUPPORT EXPENSES
2021 2020 2019
Note Million Million Million
Maintenance, operation support and related expenses 137,095 117,758 92,980
Power and utilities expenses 36,878 37,661 32,837
Charges for use of tower assets (i) (iii) 26,248 26,836 25,518
Charges for use of lines and network assets (ii) (iii) 8,272 8,224 7,715
Charges for use of other assets (ii) (iii) 6,521 6,149 7,492
Others 9,996 9,796 9,268
225,010 206,424 175,810
Note:
(i) Charges for use of tower assets include the non-lease components charges (maintenance, certain ancillary facilities usage and related support services) for use of telecommunications towers and variable lease payments not based on an index or a rate, which are recorded in profit or loss as incurred.
(ii) Charges for use of lines and network assets and other assets mainly include the non-lease right-of-use low-value
(iii) For the year ended December 31, 2021, short-term lease payments and lease payments of low-val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 Summary of Other Operating Expenses (Detail) - CNY (¥) ¥ in Million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Interconnection</t>
        </is>
      </c>
      <c r="B4" s="6" t="n">
        <v>20064</v>
      </c>
      <c r="C4" s="6" t="n">
        <v>19821</v>
      </c>
      <c r="D4" s="6" t="n">
        <v>21037</v>
      </c>
    </row>
    <row r="5">
      <c r="A5" s="4" t="inlineStr">
        <is>
          <t>Expected credit impairment losses</t>
        </is>
      </c>
      <c r="B5" s="5" t="n">
        <v>4171</v>
      </c>
      <c r="C5" s="5" t="n">
        <v>5084</v>
      </c>
      <c r="D5" s="5" t="n">
        <v>5761</v>
      </c>
    </row>
    <row r="6">
      <c r="A6" s="4" t="inlineStr">
        <is>
          <t>Write-down of inventories</t>
        </is>
      </c>
      <c r="B6" s="5" t="n">
        <v>280</v>
      </c>
      <c r="C6" s="5" t="n">
        <v>196</v>
      </c>
      <c r="D6" s="5" t="n">
        <v>171</v>
      </c>
    </row>
    <row r="7">
      <c r="A7" s="4" t="inlineStr">
        <is>
          <t>Net loss on disposal and write-off of property, plant and equipment</t>
        </is>
      </c>
      <c r="B7" s="5" t="n">
        <v>1748</v>
      </c>
      <c r="C7" s="5" t="n">
        <v>1547</v>
      </c>
      <c r="D7" s="5" t="n">
        <v>2911</v>
      </c>
    </row>
    <row r="8">
      <c r="A8" s="4" t="inlineStr">
        <is>
          <t>Research and development expenses</t>
        </is>
      </c>
      <c r="B8" s="5" t="n">
        <v>6676</v>
      </c>
      <c r="C8" s="5" t="n">
        <v>4898</v>
      </c>
      <c r="D8" s="5" t="n">
        <v>2843</v>
      </c>
    </row>
    <row r="9">
      <c r="A9" s="3" t="inlineStr">
        <is>
          <t>Auditors' remuneration</t>
        </is>
      </c>
    </row>
    <row r="10">
      <c r="A10" s="4" t="inlineStr">
        <is>
          <t>- audit services</t>
        </is>
      </c>
      <c r="B10" s="5" t="n">
        <v>98</v>
      </c>
      <c r="C10" s="5" t="n">
        <v>109</v>
      </c>
      <c r="D10" s="5" t="n">
        <v>111</v>
      </c>
    </row>
    <row r="11">
      <c r="A11" s="4" t="inlineStr">
        <is>
          <t>- tax services</t>
        </is>
      </c>
      <c r="C11" s="5" t="n">
        <v>3</v>
      </c>
      <c r="D11" s="5" t="n">
        <v>2</v>
      </c>
    </row>
    <row r="12">
      <c r="A12" s="4" t="inlineStr">
        <is>
          <t>- other services</t>
        </is>
      </c>
      <c r="C12" s="5" t="n">
        <v>2</v>
      </c>
      <c r="D12" s="5" t="n">
        <v>10</v>
      </c>
    </row>
    <row r="13">
      <c r="A13" s="4" t="inlineStr">
        <is>
          <t>Taxes and surcharges</t>
        </is>
      </c>
      <c r="B13" s="5" t="n">
        <v>2722</v>
      </c>
      <c r="C13" s="5" t="n">
        <v>2462</v>
      </c>
      <c r="D13" s="5" t="n">
        <v>2424</v>
      </c>
    </row>
    <row r="14">
      <c r="A14" s="4" t="inlineStr">
        <is>
          <t>Other operating expenses - others</t>
        </is>
      </c>
      <c r="B14" s="5" t="n">
        <v>13475</v>
      </c>
      <c r="C14" s="5" t="n">
        <v>12917</v>
      </c>
      <c r="D14" s="5" t="n">
        <v>10974</v>
      </c>
    </row>
    <row r="15">
      <c r="A15" s="4" t="inlineStr">
        <is>
          <t>Other operating expenses</t>
        </is>
      </c>
      <c r="B15" s="6" t="n">
        <v>49234</v>
      </c>
      <c r="C15" s="6" t="n">
        <v>47039</v>
      </c>
      <c r="D15" s="6" t="n">
        <v>4624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 Summary of Other Operating Expenses (Parenthetical) (Detail) - CNY (¥) ¥ in Millions</t>
        </is>
      </c>
      <c r="B1" s="2" t="inlineStr">
        <is>
          <t>12 Months Ended</t>
        </is>
      </c>
    </row>
    <row r="2">
      <c r="B2" s="2" t="inlineStr">
        <is>
          <t>Dec. 31, 2021</t>
        </is>
      </c>
      <c r="C2" s="2" t="inlineStr">
        <is>
          <t>Dec. 31, 2020</t>
        </is>
      </c>
      <c r="D2" s="2" t="inlineStr">
        <is>
          <t>Dec. 31, 2019</t>
        </is>
      </c>
    </row>
    <row r="3">
      <c r="A3" s="4" t="inlineStr">
        <is>
          <t>United States [member] | Reporting on the Group's internal controls over financial reporting pursuant to regulatory requirements [member]</t>
        </is>
      </c>
    </row>
    <row r="4">
      <c r="A4" s="3" t="inlineStr">
        <is>
          <t>Disclosure of other operating expenses [line items]</t>
        </is>
      </c>
    </row>
    <row r="5">
      <c r="A5" s="4" t="inlineStr">
        <is>
          <t>Auditor's remuneration for audit service</t>
        </is>
      </c>
      <c r="B5" s="6" t="n">
        <v>19</v>
      </c>
      <c r="C5" s="6" t="n">
        <v>22</v>
      </c>
      <c r="D5" s="6" t="n">
        <v>2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ther Gains - Summary of Other Gains (Detail) - CNY (¥) ¥ in Million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Compensation income</t>
        </is>
      </c>
      <c r="B4" s="6" t="n">
        <v>968</v>
      </c>
      <c r="C4" s="6" t="n">
        <v>758</v>
      </c>
      <c r="D4" s="6" t="n">
        <v>915</v>
      </c>
    </row>
    <row r="5">
      <c r="A5" s="4" t="inlineStr">
        <is>
          <t>Additional deduction of input value-added tax</t>
        </is>
      </c>
      <c r="B5" s="5" t="n">
        <v>4411</v>
      </c>
      <c r="C5" s="5" t="n">
        <v>2813</v>
      </c>
      <c r="D5" s="5" t="n">
        <v>667</v>
      </c>
    </row>
    <row r="6">
      <c r="A6" s="4" t="inlineStr">
        <is>
          <t>Others</t>
        </is>
      </c>
      <c r="B6" s="5" t="n">
        <v>2878</v>
      </c>
      <c r="C6" s="5" t="n">
        <v>2031</v>
      </c>
      <c r="D6" s="5" t="n">
        <v>2447</v>
      </c>
    </row>
    <row r="7">
      <c r="A7" s="4" t="inlineStr">
        <is>
          <t>Other gains</t>
        </is>
      </c>
      <c r="B7" s="6" t="n">
        <v>8257</v>
      </c>
      <c r="C7" s="6" t="n">
        <v>5602</v>
      </c>
      <c r="D7" s="6" t="n">
        <v>402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Other Income - Summary of Interest and Other Income (Detail) - CNY (¥) ¥ in Millions</t>
        </is>
      </c>
      <c r="B1" s="2" t="inlineStr">
        <is>
          <t>12 Months Ended</t>
        </is>
      </c>
    </row>
    <row r="2">
      <c r="B2" s="2" t="inlineStr">
        <is>
          <t>Dec. 31, 2021</t>
        </is>
      </c>
      <c r="C2" s="2" t="inlineStr">
        <is>
          <t>Dec. 31, 2020</t>
        </is>
      </c>
      <c r="D2" s="2" t="inlineStr">
        <is>
          <t>Dec. 31, 2019</t>
        </is>
      </c>
    </row>
    <row r="3">
      <c r="A3" s="3" t="inlineStr">
        <is>
          <t>Disclosure of interest and other income [abstract]</t>
        </is>
      </c>
    </row>
    <row r="4">
      <c r="A4" s="4" t="inlineStr">
        <is>
          <t>Interest income</t>
        </is>
      </c>
      <c r="B4" s="6" t="n">
        <v>10934</v>
      </c>
      <c r="C4" s="6" t="n">
        <v>11447</v>
      </c>
      <c r="D4" s="6" t="n">
        <v>10065</v>
      </c>
    </row>
    <row r="5">
      <c r="A5" s="4" t="inlineStr">
        <is>
          <t>Net gains on hold/disposal of financial assets</t>
        </is>
      </c>
      <c r="B5" s="5" t="n">
        <v>5795</v>
      </c>
      <c r="C5" s="5" t="n">
        <v>2894</v>
      </c>
      <c r="D5" s="5" t="n">
        <v>5495</v>
      </c>
    </row>
    <row r="6">
      <c r="A6" s="4" t="inlineStr">
        <is>
          <t>Interest and other income</t>
        </is>
      </c>
      <c r="B6" s="6" t="n">
        <v>16729</v>
      </c>
      <c r="C6" s="6" t="n">
        <v>14341</v>
      </c>
      <c r="D6" s="6" t="n">
        <v>1556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Finance Costs - Summary of Finance Costs (Detail) - CNY (¥) ¥ in Million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Interest for lease liabilities</t>
        </is>
      </c>
      <c r="B4" s="6" t="n">
        <v>2383</v>
      </c>
      <c r="C4" s="6" t="n">
        <v>2806</v>
      </c>
      <c r="D4" s="6" t="n">
        <v>3052</v>
      </c>
    </row>
    <row r="5">
      <c r="A5" s="4" t="inlineStr">
        <is>
          <t>Interest paid for short-term deposits received (note 39(a))</t>
        </is>
      </c>
      <c r="B5" s="5" t="n">
        <v>131</v>
      </c>
      <c r="C5" s="5" t="n">
        <v>170</v>
      </c>
      <c r="D5" s="5" t="n">
        <v>187</v>
      </c>
    </row>
    <row r="6">
      <c r="A6" s="4" t="inlineStr">
        <is>
          <t>Others</t>
        </is>
      </c>
      <c r="B6" s="5" t="n">
        <v>165</v>
      </c>
      <c r="C6" s="5" t="n">
        <v>20</v>
      </c>
      <c r="D6" s="5" t="n">
        <v>7</v>
      </c>
    </row>
    <row r="7">
      <c r="A7" s="4" t="inlineStr">
        <is>
          <t>Finance costs</t>
        </is>
      </c>
      <c r="B7" s="6" t="n">
        <v>2679</v>
      </c>
      <c r="C7" s="6" t="n">
        <v>2996</v>
      </c>
      <c r="D7" s="6" t="n">
        <v>324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irectors' and Other Senior Management's Remuneration - Summary of Directors' Remuneration (Detail) ¥ in Thousands, $ in Thousands</t>
        </is>
      </c>
      <c r="B1" s="2" t="inlineStr">
        <is>
          <t>12 Months Ended</t>
        </is>
      </c>
    </row>
    <row r="2">
      <c r="B2" s="2" t="inlineStr">
        <is>
          <t>Dec. 31, 2021CNY (¥)</t>
        </is>
      </c>
      <c r="C2" s="2" t="inlineStr">
        <is>
          <t>Dec. 31, 2021HKD ($)</t>
        </is>
      </c>
      <c r="D2" s="2" t="inlineStr">
        <is>
          <t>Dec. 31, 2020CNY (¥)</t>
        </is>
      </c>
      <c r="E2" s="2" t="inlineStr">
        <is>
          <t>Dec. 31, 2020HKD ($)</t>
        </is>
      </c>
      <c r="F2" s="2" t="inlineStr">
        <is>
          <t>Dec. 31, 2019CNY (¥)</t>
        </is>
      </c>
      <c r="G2" s="2" t="inlineStr">
        <is>
          <t>Dec. 31, 2019HKD ($)</t>
        </is>
      </c>
    </row>
    <row r="3">
      <c r="A3" s="4" t="inlineStr">
        <is>
          <t>Executive directors [member]</t>
        </is>
      </c>
    </row>
    <row r="4">
      <c r="A4" s="3" t="inlineStr">
        <is>
          <t>Disclosure of transactions between related parties [line items]</t>
        </is>
      </c>
    </row>
    <row r="5">
      <c r="A5" s="4" t="inlineStr">
        <is>
          <t>Salaries, allowances and bonuses</t>
        </is>
      </c>
      <c r="B5" s="6" t="n">
        <v>3297</v>
      </c>
      <c r="D5" s="6" t="n">
        <v>2539</v>
      </c>
      <c r="F5" s="6" t="n">
        <v>5284</v>
      </c>
    </row>
    <row r="6">
      <c r="A6" s="4" t="inlineStr">
        <is>
          <t>Contributions relating to social insurance, housing fund and retirement scheme</t>
        </is>
      </c>
      <c r="B6" s="5" t="n">
        <v>839</v>
      </c>
      <c r="D6" s="5" t="n">
        <v>492</v>
      </c>
      <c r="F6" s="5" t="n">
        <v>803</v>
      </c>
    </row>
    <row r="7">
      <c r="A7" s="4" t="inlineStr">
        <is>
          <t>Total</t>
        </is>
      </c>
      <c r="B7" s="5" t="n">
        <v>4136</v>
      </c>
      <c r="D7" s="5" t="n">
        <v>3031</v>
      </c>
      <c r="F7" s="5" t="n">
        <v>6087</v>
      </c>
    </row>
    <row r="8">
      <c r="A8" s="4" t="inlineStr">
        <is>
          <t>Executive directors [member] | YANG Jie [member]</t>
        </is>
      </c>
    </row>
    <row r="9">
      <c r="A9" s="3" t="inlineStr">
        <is>
          <t>Disclosure of transactions between related parties [line items]</t>
        </is>
      </c>
    </row>
    <row r="10">
      <c r="A10" s="4" t="inlineStr">
        <is>
          <t>Salaries, allowances and bonuses</t>
        </is>
      </c>
      <c r="B10" s="5" t="n">
        <v>918</v>
      </c>
      <c r="D10" s="5" t="n">
        <v>830</v>
      </c>
      <c r="F10" s="5" t="n">
        <v>461</v>
      </c>
    </row>
    <row r="11">
      <c r="A11" s="4" t="inlineStr">
        <is>
          <t>Contributions relating to social insurance, housing fund and retirement scheme</t>
        </is>
      </c>
      <c r="B11" s="5" t="n">
        <v>214</v>
      </c>
      <c r="D11" s="5" t="n">
        <v>157</v>
      </c>
      <c r="F11" s="5" t="n">
        <v>169</v>
      </c>
    </row>
    <row r="12">
      <c r="A12" s="4" t="inlineStr">
        <is>
          <t>Total</t>
        </is>
      </c>
      <c r="B12" s="5" t="n">
        <v>1132</v>
      </c>
      <c r="D12" s="5" t="n">
        <v>987</v>
      </c>
      <c r="F12" s="5" t="n">
        <v>630</v>
      </c>
    </row>
    <row r="13">
      <c r="A13" s="4" t="inlineStr">
        <is>
          <t>Executive directors [member] | SHANG Bing [member]</t>
        </is>
      </c>
    </row>
    <row r="14">
      <c r="A14" s="3" t="inlineStr">
        <is>
          <t>Disclosure of transactions between related parties [line items]</t>
        </is>
      </c>
    </row>
    <row r="15">
      <c r="A15" s="4" t="inlineStr">
        <is>
          <t>Salaries, allowances and bonuses</t>
        </is>
      </c>
      <c r="F15" s="5" t="n">
        <v>1354</v>
      </c>
    </row>
    <row r="16">
      <c r="A16" s="4" t="inlineStr">
        <is>
          <t>Contributions relating to social insurance, housing fund and retirement scheme</t>
        </is>
      </c>
      <c r="F16" s="5" t="n">
        <v>89</v>
      </c>
    </row>
    <row r="17">
      <c r="A17" s="4" t="inlineStr">
        <is>
          <t>Total</t>
        </is>
      </c>
      <c r="F17" s="5" t="n">
        <v>1443</v>
      </c>
    </row>
    <row r="18">
      <c r="A18" s="4" t="inlineStr">
        <is>
          <t>Executive directors [member] | LI Yue [member]</t>
        </is>
      </c>
    </row>
    <row r="19">
      <c r="A19" s="3" t="inlineStr">
        <is>
          <t>Disclosure of transactions between related parties [line items]</t>
        </is>
      </c>
    </row>
    <row r="20">
      <c r="A20" s="4" t="inlineStr">
        <is>
          <t>Salaries, allowances and bonuses</t>
        </is>
      </c>
      <c r="F20" s="5" t="n">
        <v>1585</v>
      </c>
    </row>
    <row r="21">
      <c r="A21" s="4" t="inlineStr">
        <is>
          <t>Contributions relating to social insurance, housing fund and retirement scheme</t>
        </is>
      </c>
      <c r="F21" s="5" t="n">
        <v>187</v>
      </c>
    </row>
    <row r="22">
      <c r="A22" s="4" t="inlineStr">
        <is>
          <t>Total</t>
        </is>
      </c>
      <c r="F22" s="5" t="n">
        <v>1772</v>
      </c>
    </row>
    <row r="23">
      <c r="A23" s="4" t="inlineStr">
        <is>
          <t>Executive directors [member] | WANG Yuhang [member]</t>
        </is>
      </c>
    </row>
    <row r="24">
      <c r="A24" s="3" t="inlineStr">
        <is>
          <t>Disclosure of transactions between related parties [line items]</t>
        </is>
      </c>
    </row>
    <row r="25">
      <c r="A25" s="4" t="inlineStr">
        <is>
          <t>Salaries, allowances and bonuses</t>
        </is>
      </c>
      <c r="B25" s="5" t="n">
        <v>850</v>
      </c>
      <c r="D25" s="5" t="n">
        <v>757</v>
      </c>
      <c r="F25" s="5" t="n">
        <v>415</v>
      </c>
    </row>
    <row r="26">
      <c r="A26" s="4" t="inlineStr">
        <is>
          <t>Contributions relating to social insurance, housing fund and retirement scheme</t>
        </is>
      </c>
      <c r="B26" s="5" t="n">
        <v>206</v>
      </c>
      <c r="D26" s="5" t="n">
        <v>149</v>
      </c>
      <c r="F26" s="5" t="n">
        <v>163</v>
      </c>
    </row>
    <row r="27">
      <c r="A27" s="4" t="inlineStr">
        <is>
          <t>Total</t>
        </is>
      </c>
      <c r="B27" s="5" t="n">
        <v>1056</v>
      </c>
      <c r="D27" s="5" t="n">
        <v>906</v>
      </c>
      <c r="F27" s="5" t="n">
        <v>578</v>
      </c>
    </row>
    <row r="28">
      <c r="A28" s="4" t="inlineStr">
        <is>
          <t>Executive directors [member] | LI Ronghua [member]</t>
        </is>
      </c>
    </row>
    <row r="29">
      <c r="A29" s="3" t="inlineStr">
        <is>
          <t>Disclosure of transactions between related parties [line items]</t>
        </is>
      </c>
    </row>
    <row r="30">
      <c r="A30" s="4" t="inlineStr">
        <is>
          <t>Salaries, allowances and bonuses</t>
        </is>
      </c>
      <c r="B30" s="5" t="n">
        <v>600</v>
      </c>
      <c r="D30" s="5" t="n">
        <v>123</v>
      </c>
    </row>
    <row r="31">
      <c r="A31" s="4" t="inlineStr">
        <is>
          <t>Contributions relating to social insurance, housing fund and retirement scheme</t>
        </is>
      </c>
      <c r="B31" s="5" t="n">
        <v>205</v>
      </c>
      <c r="D31" s="5" t="n">
        <v>38</v>
      </c>
    </row>
    <row r="32">
      <c r="A32" s="4" t="inlineStr">
        <is>
          <t>Total</t>
        </is>
      </c>
      <c r="B32" s="5" t="n">
        <v>805</v>
      </c>
      <c r="D32" s="5" t="n">
        <v>161</v>
      </c>
    </row>
    <row r="33">
      <c r="A33" s="4" t="inlineStr">
        <is>
          <t>Executive directors [member] | DONG Xin [member]</t>
        </is>
      </c>
    </row>
    <row r="34">
      <c r="A34" s="3" t="inlineStr">
        <is>
          <t>Disclosure of transactions between related parties [line items]</t>
        </is>
      </c>
    </row>
    <row r="35">
      <c r="A35" s="4" t="inlineStr">
        <is>
          <t>Salaries, allowances and bonuses</t>
        </is>
      </c>
      <c r="B35" s="5" t="n">
        <v>929</v>
      </c>
      <c r="D35" s="5" t="n">
        <v>829</v>
      </c>
      <c r="F35" s="5" t="n">
        <v>1469</v>
      </c>
    </row>
    <row r="36">
      <c r="A36" s="4" t="inlineStr">
        <is>
          <t>Contributions relating to social insurance, housing fund and retirement scheme</t>
        </is>
      </c>
      <c r="B36" s="5" t="n">
        <v>214</v>
      </c>
      <c r="D36" s="5" t="n">
        <v>148</v>
      </c>
      <c r="F36" s="5" t="n">
        <v>195</v>
      </c>
    </row>
    <row r="37">
      <c r="A37" s="4" t="inlineStr">
        <is>
          <t>Total</t>
        </is>
      </c>
      <c r="B37" s="6" t="n">
        <v>1143</v>
      </c>
      <c r="D37" s="6" t="n">
        <v>977</v>
      </c>
      <c r="F37" s="6" t="n">
        <v>1664</v>
      </c>
    </row>
    <row r="38">
      <c r="A38" s="4" t="inlineStr">
        <is>
          <t>Independent non-executive directors [member]</t>
        </is>
      </c>
    </row>
    <row r="39">
      <c r="A39" s="3" t="inlineStr">
        <is>
          <t>Disclosure of transactions between related parties [line items]</t>
        </is>
      </c>
    </row>
    <row r="40">
      <c r="A40" s="4" t="inlineStr">
        <is>
          <t>Directors' fees | $</t>
        </is>
      </c>
      <c r="C40" s="8" t="n">
        <v>1385</v>
      </c>
      <c r="E40" s="8" t="n">
        <v>1385</v>
      </c>
      <c r="G40" s="8" t="n">
        <v>1385</v>
      </c>
    </row>
    <row r="41">
      <c r="A41" s="4" t="inlineStr">
        <is>
          <t>Total | $</t>
        </is>
      </c>
      <c r="C41" s="5" t="n">
        <v>1385</v>
      </c>
      <c r="E41" s="5" t="n">
        <v>1385</v>
      </c>
      <c r="G41" s="5" t="n">
        <v>1385</v>
      </c>
    </row>
    <row r="42">
      <c r="A42" s="4" t="inlineStr">
        <is>
          <t>Independent non-executive directors [member] | CHENG Mo Chi, Moses [member]</t>
        </is>
      </c>
    </row>
    <row r="43">
      <c r="A43" s="3" t="inlineStr">
        <is>
          <t>Disclosure of transactions between related parties [line items]</t>
        </is>
      </c>
    </row>
    <row r="44">
      <c r="A44" s="4" t="inlineStr">
        <is>
          <t>Directors' fees | $</t>
        </is>
      </c>
      <c r="C44" s="5" t="n">
        <v>460</v>
      </c>
      <c r="E44" s="5" t="n">
        <v>460</v>
      </c>
      <c r="G44" s="5" t="n">
        <v>460</v>
      </c>
    </row>
    <row r="45">
      <c r="A45" s="4" t="inlineStr">
        <is>
          <t>Total | $</t>
        </is>
      </c>
      <c r="C45" s="5" t="n">
        <v>460</v>
      </c>
      <c r="E45" s="5" t="n">
        <v>460</v>
      </c>
      <c r="G45" s="5" t="n">
        <v>460</v>
      </c>
    </row>
    <row r="46">
      <c r="A46" s="4" t="inlineStr">
        <is>
          <t>Independent non-executive directors [member] | CHOW Man Yiu, Paul [member]</t>
        </is>
      </c>
    </row>
    <row r="47">
      <c r="A47" s="3" t="inlineStr">
        <is>
          <t>Disclosure of transactions between related parties [line items]</t>
        </is>
      </c>
    </row>
    <row r="48">
      <c r="A48" s="4" t="inlineStr">
        <is>
          <t>Directors' fees | $</t>
        </is>
      </c>
      <c r="C48" s="5" t="n">
        <v>455</v>
      </c>
      <c r="E48" s="5" t="n">
        <v>455</v>
      </c>
      <c r="G48" s="5" t="n">
        <v>455</v>
      </c>
    </row>
    <row r="49">
      <c r="A49" s="4" t="inlineStr">
        <is>
          <t>Total | $</t>
        </is>
      </c>
      <c r="C49" s="5" t="n">
        <v>455</v>
      </c>
      <c r="E49" s="5" t="n">
        <v>455</v>
      </c>
      <c r="G49" s="5" t="n">
        <v>455</v>
      </c>
    </row>
    <row r="50">
      <c r="A50" s="4" t="inlineStr">
        <is>
          <t>Independent non-executive directors [member] | YIU Kin Wah, Stephen [member]</t>
        </is>
      </c>
    </row>
    <row r="51">
      <c r="A51" s="3" t="inlineStr">
        <is>
          <t>Disclosure of transactions between related parties [line items]</t>
        </is>
      </c>
    </row>
    <row r="52">
      <c r="A52" s="4" t="inlineStr">
        <is>
          <t>Directors' fees | $</t>
        </is>
      </c>
      <c r="C52" s="5" t="n">
        <v>470</v>
      </c>
      <c r="E52" s="5" t="n">
        <v>470</v>
      </c>
      <c r="G52" s="5" t="n">
        <v>470</v>
      </c>
    </row>
    <row r="53">
      <c r="A53" s="4" t="inlineStr">
        <is>
          <t>Total | $</t>
        </is>
      </c>
      <c r="C53" s="8" t="n">
        <v>470</v>
      </c>
      <c r="E53" s="8" t="n">
        <v>470</v>
      </c>
      <c r="G53" s="5" t="n">
        <v>470</v>
      </c>
    </row>
    <row r="54">
      <c r="A54" s="4" t="inlineStr">
        <is>
          <t>Independent non-executive directors [member] | YANG Qiang [member]</t>
        </is>
      </c>
    </row>
    <row r="55">
      <c r="A55" s="3" t="inlineStr">
        <is>
          <t>Disclosure of transactions between related parties [line items]</t>
        </is>
      </c>
    </row>
    <row r="56">
      <c r="A56" s="4" t="inlineStr">
        <is>
          <t>Directors' fees | $</t>
        </is>
      </c>
      <c r="G56" s="8" t="n">
        <v>0</v>
      </c>
    </row>
  </sheetData>
  <mergeCells count="2">
    <mergeCell ref="A1:A2"/>
    <mergeCell ref="B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rectors' and Other Senior Management's Remuneration - Additional Information (Detail) - Other senior management [member] - CNY (¥)</t>
        </is>
      </c>
      <c r="B1" s="2" t="inlineStr">
        <is>
          <t>12 Months Ended</t>
        </is>
      </c>
    </row>
    <row r="2">
      <c r="B2" s="2" t="inlineStr">
        <is>
          <t>Dec. 31, 2021</t>
        </is>
      </c>
      <c r="C2" s="2" t="inlineStr">
        <is>
          <t>Dec. 31, 2020</t>
        </is>
      </c>
      <c r="D2" s="2" t="inlineStr">
        <is>
          <t>Dec. 31, 2019</t>
        </is>
      </c>
    </row>
    <row r="3">
      <c r="A3" s="4" t="inlineStr">
        <is>
          <t>Bottom of range [member]</t>
        </is>
      </c>
    </row>
    <row r="4">
      <c r="A4" s="3" t="inlineStr">
        <is>
          <t>Disclosure of transactions between related parties [line items]</t>
        </is>
      </c>
    </row>
    <row r="5">
      <c r="A5" s="4" t="inlineStr">
        <is>
          <t>Salaries, allowances and bonuses</t>
        </is>
      </c>
      <c r="B5" s="6" t="n">
        <v>1000000</v>
      </c>
      <c r="C5" s="6" t="n">
        <v>400000</v>
      </c>
      <c r="D5" s="6" t="n">
        <v>1500000</v>
      </c>
    </row>
    <row r="6">
      <c r="A6" s="4" t="inlineStr">
        <is>
          <t>Top of range [member]</t>
        </is>
      </c>
    </row>
    <row r="7">
      <c r="A7" s="3" t="inlineStr">
        <is>
          <t>Disclosure of transactions between related parties [line items]</t>
        </is>
      </c>
    </row>
    <row r="8">
      <c r="A8" s="4" t="inlineStr">
        <is>
          <t>Salaries, allowances and bonuses</t>
        </is>
      </c>
      <c r="B8" s="6" t="n">
        <v>1050000</v>
      </c>
      <c r="C8" s="6" t="n">
        <v>900000</v>
      </c>
      <c r="D8" s="6" t="n">
        <v>2000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ividuals with Highest Emoluments - Emoluments Payable to the Five Individuals with Highest Emoluments (Detail) - Five individuals with the highest emoluments [member] - CNY (¥) ¥ in Thousand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Salaries, allowances and benefits in kind</t>
        </is>
      </c>
      <c r="B4" s="6" t="n">
        <v>7765</v>
      </c>
      <c r="C4" s="6" t="n">
        <v>7684</v>
      </c>
      <c r="D4" s="6" t="n">
        <v>6592</v>
      </c>
    </row>
    <row r="5">
      <c r="A5" s="4" t="inlineStr">
        <is>
          <t>Performance related bonuses</t>
        </is>
      </c>
      <c r="B5" s="5" t="n">
        <v>5775</v>
      </c>
      <c r="C5" s="5" t="n">
        <v>4545</v>
      </c>
      <c r="D5" s="5" t="n">
        <v>4314</v>
      </c>
    </row>
    <row r="6">
      <c r="A6" s="4" t="inlineStr">
        <is>
          <t>Retirement scheme contributions</t>
        </is>
      </c>
      <c r="B6" s="5" t="n">
        <v>336</v>
      </c>
      <c r="C6" s="5" t="n">
        <v>215</v>
      </c>
      <c r="D6" s="5" t="n">
        <v>187</v>
      </c>
    </row>
    <row r="7">
      <c r="A7" s="4" t="inlineStr">
        <is>
          <t>Total</t>
        </is>
      </c>
      <c r="B7" s="6" t="n">
        <v>13876</v>
      </c>
      <c r="C7" s="6" t="n">
        <v>12444</v>
      </c>
      <c r="D7" s="6" t="n">
        <v>1109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ividuals With Highest Emoluments - Emoluments by Bands (Detail) - Individual</t>
        </is>
      </c>
      <c r="B1" s="2" t="inlineStr">
        <is>
          <t>12 Months Ended</t>
        </is>
      </c>
    </row>
    <row r="2">
      <c r="B2" s="2" t="inlineStr">
        <is>
          <t>Dec. 31, 2021</t>
        </is>
      </c>
      <c r="C2" s="2" t="inlineStr">
        <is>
          <t>Dec. 31, 2020</t>
        </is>
      </c>
      <c r="D2" s="2" t="inlineStr">
        <is>
          <t>Dec. 31, 2019</t>
        </is>
      </c>
    </row>
    <row r="3">
      <c r="A3" s="4" t="inlineStr">
        <is>
          <t>Emolument band 2,000,001 - 2,500,000 [member]</t>
        </is>
      </c>
    </row>
    <row r="4">
      <c r="A4" s="3" t="inlineStr">
        <is>
          <t>Disclosure of transactions between related parties [line items]</t>
        </is>
      </c>
    </row>
    <row r="5">
      <c r="A5" s="4" t="inlineStr">
        <is>
          <t>Number of individuals</t>
        </is>
      </c>
      <c r="B5" s="5" t="n">
        <v>3</v>
      </c>
      <c r="C5" s="5" t="n">
        <v>4</v>
      </c>
      <c r="D5" s="5" t="n">
        <v>5</v>
      </c>
    </row>
    <row r="6">
      <c r="A6" s="4" t="inlineStr">
        <is>
          <t>Emolument band 2,500,001 - 3,000,000 [member]</t>
        </is>
      </c>
    </row>
    <row r="7">
      <c r="A7" s="3" t="inlineStr">
        <is>
          <t>Disclosure of transactions between related parties [line items]</t>
        </is>
      </c>
    </row>
    <row r="8">
      <c r="A8" s="4" t="inlineStr">
        <is>
          <t>Number of individuals</t>
        </is>
      </c>
      <c r="B8" s="5" t="n">
        <v>1</v>
      </c>
      <c r="C8" s="5" t="n">
        <v>1</v>
      </c>
    </row>
    <row r="9">
      <c r="A9" s="4" t="inlineStr">
        <is>
          <t>Emolument band 4,000,001 - 4,500,000 [member]</t>
        </is>
      </c>
    </row>
    <row r="10">
      <c r="A10" s="3" t="inlineStr">
        <is>
          <t>Disclosure of transactions between related parties [line items]</t>
        </is>
      </c>
    </row>
    <row r="11">
      <c r="A11" s="4" t="inlineStr">
        <is>
          <t>Number of individuals</t>
        </is>
      </c>
      <c r="B11" s="5" t="n">
        <v>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Taxation in Consolidated Statement of Comprehensive Income (Detail) - CNY (¥) ¥ in Millions</t>
        </is>
      </c>
      <c r="B1" s="2" t="inlineStr">
        <is>
          <t>12 Months Ended</t>
        </is>
      </c>
    </row>
    <row r="2">
      <c r="B2" s="2" t="inlineStr">
        <is>
          <t>Dec. 31, 2021</t>
        </is>
      </c>
      <c r="C2" s="2" t="inlineStr">
        <is>
          <t>Dec. 31, 2020</t>
        </is>
      </c>
      <c r="D2" s="2" t="inlineStr">
        <is>
          <t>Dec. 31, 2019</t>
        </is>
      </c>
    </row>
    <row r="3">
      <c r="A3" s="3" t="inlineStr">
        <is>
          <t>Current tax</t>
        </is>
      </c>
    </row>
    <row r="4">
      <c r="A4" s="4" t="inlineStr">
        <is>
          <t>Current tax</t>
        </is>
      </c>
      <c r="B4" s="6" t="n">
        <v>39388</v>
      </c>
      <c r="C4" s="6" t="n">
        <v>40270</v>
      </c>
      <c r="D4" s="6" t="n">
        <v>37258</v>
      </c>
    </row>
    <row r="5">
      <c r="A5" s="3" t="inlineStr">
        <is>
          <t>Deferred tax</t>
        </is>
      </c>
    </row>
    <row r="6">
      <c r="A6" s="4" t="inlineStr">
        <is>
          <t>Origination and reversal of temporary differences, net (note 21)</t>
        </is>
      </c>
      <c r="B6" s="5" t="n">
        <v>-3510</v>
      </c>
      <c r="C6" s="5" t="n">
        <v>-6051</v>
      </c>
      <c r="D6" s="5" t="n">
        <v>-1916</v>
      </c>
    </row>
    <row r="7">
      <c r="A7" s="4" t="inlineStr">
        <is>
          <t>Taxation</t>
        </is>
      </c>
      <c r="B7" s="5" t="n">
        <v>35878</v>
      </c>
      <c r="C7" s="5" t="n">
        <v>34219</v>
      </c>
      <c r="D7" s="5" t="n">
        <v>35342</v>
      </c>
    </row>
    <row r="8">
      <c r="A8" s="4" t="inlineStr">
        <is>
          <t>The mainland of China and other countries and regions [member]</t>
        </is>
      </c>
    </row>
    <row r="9">
      <c r="A9" s="3" t="inlineStr">
        <is>
          <t>Current tax</t>
        </is>
      </c>
    </row>
    <row r="10">
      <c r="A10" s="4" t="inlineStr">
        <is>
          <t>Current tax</t>
        </is>
      </c>
      <c r="B10" s="5" t="n">
        <v>38957</v>
      </c>
      <c r="C10" s="5" t="n">
        <v>39870</v>
      </c>
      <c r="D10" s="5" t="n">
        <v>36989</v>
      </c>
    </row>
    <row r="11">
      <c r="A11" s="4" t="inlineStr">
        <is>
          <t>Hong Kong [member]</t>
        </is>
      </c>
    </row>
    <row r="12">
      <c r="A12" s="3" t="inlineStr">
        <is>
          <t>Current tax</t>
        </is>
      </c>
    </row>
    <row r="13">
      <c r="A13" s="4" t="inlineStr">
        <is>
          <t>Current tax</t>
        </is>
      </c>
      <c r="B13" s="6" t="n">
        <v>431</v>
      </c>
      <c r="C13" s="6" t="n">
        <v>400</v>
      </c>
      <c r="D13" s="6" t="n">
        <v>26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and Related Expenses</t>
        </is>
      </c>
      <c r="B1" s="2" t="inlineStr">
        <is>
          <t>12 Months Ended</t>
        </is>
      </c>
    </row>
    <row r="2">
      <c r="B2" s="2" t="inlineStr">
        <is>
          <t>Dec. 31, 2021</t>
        </is>
      </c>
    </row>
    <row r="3">
      <c r="A3" s="3" t="inlineStr">
        <is>
          <t>Text block [abstract]</t>
        </is>
      </c>
    </row>
    <row r="4">
      <c r="A4" s="4" t="inlineStr">
        <is>
          <t>Employee Benefit and Related Expenses</t>
        </is>
      </c>
      <c r="B4" s="4" t="inlineStr">
        <is>
          <t>6 EMPLOYEE BENEFIT AND RELATED EXPENSES
2021 2020 2019
Million Million Million
Salaries, wages, labor service expenses and other benefits 102,943 95,254 86,610
Retirement costs: contributions to defined contribution retirement plans 15,324 10,943 15,908
Share-based compensation expenses 413 232 —
118,680 106,429 102,518
Since 2020, the Group has implemented the transfer of the socialized management of existing retirees to external organizations in accordance with the governmental requirement. The Group is also obliged to pay for certain of such retirees’ post-retirement benefits (mainly including supplementary medical benefits, etc.) in the future with the principle that the level of such benefits would not be decreased. This benefit plan is accounted for as a long-term defined benefits obligation and does not have any plan assets. As at the end of the reporting period, the Group engaged an independent qualified actuary to calculate the Group’s obligation for this benefit plan using the projected unit credit method, and such obligation was recognized as liability. Actuarial assumptions mainly included discount rate and life expectancy. For the year ended December 31, 2021, the discount rate was 3.00% per annum (2020: 3.25%). Life expectancy was determined in accordance with relevant information on the “China Life Insurance Mortality Table (2010-2013) - CL5/CL6”. Reasonable changes in actuarial assumptions would not have a significant impact on the consolidated financial statements of the Group. The movement of defined benefit plan liabilities for the year is as follows:
2021 2020
Million Million
As of January 1 4,615 —
Defined benefit costs included in profit or loss
- service cost 1,178 4,615
- interest cost 145 —
Defined benefit costs included in other comprehensive income 143 —
Payments during the year (267 ) —
As of December 31 5,814 4,61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Taxation in Consolidated Statement of Comprehensive Income (Parenthetical) (Detail)</t>
        </is>
      </c>
      <c r="B1" s="2" t="inlineStr">
        <is>
          <t>12 Months Ended</t>
        </is>
      </c>
    </row>
    <row r="2">
      <c r="B2" s="2" t="inlineStr">
        <is>
          <t>Dec. 31, 2021</t>
        </is>
      </c>
      <c r="C2" s="2" t="inlineStr">
        <is>
          <t>Dec. 31, 2020</t>
        </is>
      </c>
      <c r="D2" s="2" t="inlineStr">
        <is>
          <t>Dec. 31, 2019</t>
        </is>
      </c>
    </row>
    <row r="3">
      <c r="A3" s="3" t="inlineStr">
        <is>
          <t>Disclosure of temporary difference, unused tax losses and unused tax credits [Line Items]</t>
        </is>
      </c>
    </row>
    <row r="4">
      <c r="A4" s="4" t="inlineStr">
        <is>
          <t>Additional deduction rate if expense on qualified research and development costs for tax purpose</t>
        </is>
      </c>
      <c r="B4" s="4" t="inlineStr">
        <is>
          <t>75.00%</t>
        </is>
      </c>
      <c r="C4" s="4" t="inlineStr">
        <is>
          <t>75.00%</t>
        </is>
      </c>
      <c r="D4" s="4" t="inlineStr">
        <is>
          <t>75.00%</t>
        </is>
      </c>
    </row>
    <row r="5">
      <c r="A5" s="4" t="inlineStr">
        <is>
          <t>PRC [member]</t>
        </is>
      </c>
    </row>
    <row r="6">
      <c r="A6" s="3" t="inlineStr">
        <is>
          <t>Disclosure of temporary difference, unused tax losses and unused tax credits [Line Items]</t>
        </is>
      </c>
    </row>
    <row r="7">
      <c r="A7" s="4" t="inlineStr">
        <is>
          <t>Income tax rate</t>
        </is>
      </c>
      <c r="B7" s="4" t="inlineStr">
        <is>
          <t>25.00%</t>
        </is>
      </c>
      <c r="C7" s="4" t="inlineStr">
        <is>
          <t>25.00%</t>
        </is>
      </c>
      <c r="D7" s="4" t="inlineStr">
        <is>
          <t>25.00%</t>
        </is>
      </c>
    </row>
    <row r="8">
      <c r="A8" s="4" t="inlineStr">
        <is>
          <t>Hong Kong [member]</t>
        </is>
      </c>
    </row>
    <row r="9">
      <c r="A9" s="3" t="inlineStr">
        <is>
          <t>Disclosure of temporary difference, unused tax losses and unused tax credits [Line Items]</t>
        </is>
      </c>
    </row>
    <row r="10">
      <c r="A10" s="4" t="inlineStr">
        <is>
          <t>Income tax rate</t>
        </is>
      </c>
      <c r="B10" s="4" t="inlineStr">
        <is>
          <t>16.50%</t>
        </is>
      </c>
      <c r="C10" s="4" t="inlineStr">
        <is>
          <t>16.50%</t>
        </is>
      </c>
      <c r="D10" s="4" t="inlineStr">
        <is>
          <t>16.50%</t>
        </is>
      </c>
    </row>
    <row r="11">
      <c r="A11" s="4" t="inlineStr">
        <is>
          <t>Subsidiaries [member] | PRC [member]</t>
        </is>
      </c>
    </row>
    <row r="12">
      <c r="A12" s="3" t="inlineStr">
        <is>
          <t>Disclosure of temporary difference, unused tax losses and unused tax credits [Line Items]</t>
        </is>
      </c>
    </row>
    <row r="13">
      <c r="A13" s="4" t="inlineStr">
        <is>
          <t>Preferential tax rate</t>
        </is>
      </c>
      <c r="B13" s="4" t="inlineStr">
        <is>
          <t>15.00%</t>
        </is>
      </c>
      <c r="C13" s="4" t="inlineStr">
        <is>
          <t>15.00%</t>
        </is>
      </c>
      <c r="D13" s="4" t="inlineStr">
        <is>
          <t>15.0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Taxation - Reconciliation Between Income Tax Expense and Accounting Profit at Applicable Tax Rates (Detail) - CNY (¥) ¥ in Millions</t>
        </is>
      </c>
      <c r="C1" s="2" t="inlineStr">
        <is>
          <t>12 Months Ended</t>
        </is>
      </c>
    </row>
    <row r="2">
      <c r="C2" s="2" t="inlineStr">
        <is>
          <t>Dec. 31, 2021</t>
        </is>
      </c>
      <c r="D2" s="2" t="inlineStr">
        <is>
          <t>Dec. 31, 2020</t>
        </is>
      </c>
      <c r="E2" s="2" t="inlineStr">
        <is>
          <t>Dec. 31, 2019</t>
        </is>
      </c>
    </row>
    <row r="3">
      <c r="A3" s="3" t="inlineStr">
        <is>
          <t>Disclosure of temporary difference, unused tax losses and unused tax credits [Line Items]</t>
        </is>
      </c>
    </row>
    <row r="4">
      <c r="A4" s="4" t="inlineStr">
        <is>
          <t>Profit before taxation</t>
        </is>
      </c>
      <c r="C4" s="6" t="n">
        <v>152184</v>
      </c>
      <c r="D4" s="6" t="n">
        <v>142359</v>
      </c>
      <c r="E4" s="6" t="n">
        <v>142133</v>
      </c>
    </row>
    <row r="5">
      <c r="A5" s="4" t="inlineStr">
        <is>
          <t>Notional tax on profit before tax, calculated at the PRC's statutory tax rate of 25% (Note)</t>
        </is>
      </c>
      <c r="C5" s="5" t="n">
        <v>38046</v>
      </c>
      <c r="D5" s="5" t="n">
        <v>35590</v>
      </c>
      <c r="E5" s="5" t="n">
        <v>35533</v>
      </c>
    </row>
    <row r="6">
      <c r="A6" s="4" t="inlineStr">
        <is>
          <t>- Income from investments accounted for using the equity method</t>
        </is>
      </c>
      <c r="C6" s="5" t="n">
        <v>-2855</v>
      </c>
      <c r="D6" s="5" t="n">
        <v>-3086</v>
      </c>
      <c r="E6" s="5" t="n">
        <v>-3160</v>
      </c>
    </row>
    <row r="7">
      <c r="A7" s="4" t="inlineStr">
        <is>
          <t>- Other non-taxable income</t>
        </is>
      </c>
      <c r="C7" s="5" t="n">
        <v>-33</v>
      </c>
      <c r="D7" s="5" t="n">
        <v>-47</v>
      </c>
      <c r="E7" s="5" t="n">
        <v>-75</v>
      </c>
    </row>
    <row r="8">
      <c r="A8" s="4" t="inlineStr">
        <is>
          <t>Tax effect of non-deductible expenses</t>
        </is>
      </c>
      <c r="C8" s="5" t="n">
        <v>1162</v>
      </c>
      <c r="D8" s="5" t="n">
        <v>1205</v>
      </c>
      <c r="E8" s="5" t="n">
        <v>1325</v>
      </c>
    </row>
    <row r="9">
      <c r="A9" s="4" t="inlineStr">
        <is>
          <t>Tax rate differential</t>
        </is>
      </c>
      <c r="B9" s="4" t="inlineStr">
        <is>
          <t>[1],[2]</t>
        </is>
      </c>
      <c r="C9" s="5" t="n">
        <v>-1881</v>
      </c>
      <c r="D9" s="5" t="n">
        <v>-1194</v>
      </c>
      <c r="E9" s="5" t="n">
        <v>-1107</v>
      </c>
    </row>
    <row r="10">
      <c r="A10" s="4" t="inlineStr">
        <is>
          <t>Tax effect of deductible temporary difference and deductible tax loss for which no deferred tax asset was recognized</t>
        </is>
      </c>
      <c r="C10" s="5" t="n">
        <v>1972</v>
      </c>
      <c r="D10" s="5" t="n">
        <v>2109</v>
      </c>
      <c r="E10" s="5" t="n">
        <v>2687</v>
      </c>
    </row>
    <row r="11">
      <c r="A11" s="4" t="inlineStr">
        <is>
          <t>Additional deduction for qualified research and development costs</t>
        </is>
      </c>
      <c r="C11" s="5" t="n">
        <v>-533</v>
      </c>
      <c r="D11" s="5" t="n">
        <v>-358</v>
      </c>
      <c r="E11" s="5" t="n">
        <v>-282</v>
      </c>
    </row>
    <row r="12">
      <c r="A12" s="4" t="inlineStr">
        <is>
          <t>Others</t>
        </is>
      </c>
      <c r="C12" s="5" t="n">
        <v>0</v>
      </c>
      <c r="D12" s="5" t="n">
        <v>0</v>
      </c>
      <c r="E12" s="5" t="n">
        <v>421</v>
      </c>
    </row>
    <row r="13">
      <c r="A13" s="4" t="inlineStr">
        <is>
          <t>Taxation</t>
        </is>
      </c>
      <c r="C13" s="6" t="n">
        <v>35878</v>
      </c>
      <c r="D13" s="6" t="n">
        <v>34219</v>
      </c>
      <c r="E13" s="6" t="n">
        <v>35342</v>
      </c>
    </row>
    <row r="14"/>
    <row r="15">
      <c r="A15" s="4" t="inlineStr">
        <is>
          <t>[1]</t>
        </is>
      </c>
      <c r="B15" s="4" t="inlineStr">
        <is>
          <t>The provision for Hong Kong profits tax is calculated at 16.5% (2020: 16.5%; 2019: 16.5%) of the estimated assessable profits for the year ended December 31, 2021.</t>
        </is>
      </c>
    </row>
    <row r="16">
      <c r="A16" s="4" t="inlineStr">
        <is>
          <t>[2]</t>
        </is>
      </c>
      <c r="B16" s="4" t="inlineStr">
        <is>
          <t>The provision for enterprise income tax in the mainland of China and other countries and regions has been calculated on the estimated assessable profits for the year at the rates of taxation prevailing in the regions in which the Group operates. The Company’s subsidiaries operate mainly in the mainland of China. The provision for the PRC enterprise income tax is based on the statutory tax rate of 25% (2020: 25%; 2019: 25%) on the estimated assessable profits determined in accordance with the relevant income tax rules and regulations of the PRC for the year ended December 31, 2021. Certain subsidiaries of the Company entitle to the preferential tax rate of 15% (2020: 15%; 2019: 15%), and certain research and development costs of the Company’s PRC subsidiaries are qualified for 75% (2020: 75%; 2019: 75%) additional deduction for tax purpose.</t>
        </is>
      </c>
    </row>
  </sheetData>
  <mergeCells count="5">
    <mergeCell ref="A1:B2"/>
    <mergeCell ref="C1:E1"/>
    <mergeCell ref="A14:D14"/>
    <mergeCell ref="B15:D15"/>
    <mergeCell ref="B16:D16"/>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Tax (Charged)/Credited Relating to Components of Other Comprehensive Income (Detail) - CNY (¥) ¥ in Millions</t>
        </is>
      </c>
      <c r="B1" s="2" t="inlineStr">
        <is>
          <t>12 Months Ended</t>
        </is>
      </c>
    </row>
    <row r="2">
      <c r="B2" s="2" t="inlineStr">
        <is>
          <t>Dec. 31, 2021</t>
        </is>
      </c>
      <c r="C2" s="2" t="inlineStr">
        <is>
          <t>Dec. 31, 2020</t>
        </is>
      </c>
      <c r="D2" s="2" t="inlineStr">
        <is>
          <t>Dec. 31, 2019</t>
        </is>
      </c>
    </row>
    <row r="3">
      <c r="A3" s="3" t="inlineStr">
        <is>
          <t>Income tax relating to components of other comprehensive income [abstract]</t>
        </is>
      </c>
    </row>
    <row r="4">
      <c r="A4" s="4" t="inlineStr">
        <is>
          <t>Changes in value of financial assets measured at FVOCI, Before tax</t>
        </is>
      </c>
      <c r="B4" s="6" t="n">
        <v>-398</v>
      </c>
      <c r="C4" s="6" t="n">
        <v>956</v>
      </c>
      <c r="D4" s="6" t="n">
        <v>-74</v>
      </c>
    </row>
    <row r="5">
      <c r="A5" s="4" t="inlineStr">
        <is>
          <t>Remeasurement of defined benefit liabilities, Before tax</t>
        </is>
      </c>
      <c r="B5" s="5" t="n">
        <v>-143</v>
      </c>
    </row>
    <row r="6">
      <c r="A6" s="4" t="inlineStr">
        <is>
          <t>Currency translation differences, Before tax</t>
        </is>
      </c>
      <c r="B6" s="5" t="n">
        <v>-882</v>
      </c>
      <c r="C6" s="5" t="n">
        <v>-1915</v>
      </c>
      <c r="D6" s="5" t="n">
        <v>683</v>
      </c>
    </row>
    <row r="7">
      <c r="A7" s="4" t="inlineStr">
        <is>
          <t>Share of other comprehensive (loss)/income of investments accounted for using the equity method, Before tax</t>
        </is>
      </c>
      <c r="B7" s="5" t="n">
        <v>-212</v>
      </c>
      <c r="C7" s="5" t="n">
        <v>-617</v>
      </c>
      <c r="D7" s="5" t="n">
        <v>442</v>
      </c>
    </row>
    <row r="8">
      <c r="A8" s="4" t="inlineStr">
        <is>
          <t>Other comprehensive (loss)/income, Before tax</t>
        </is>
      </c>
      <c r="B8" s="5" t="n">
        <v>-1635</v>
      </c>
      <c r="C8" s="5" t="n">
        <v>-1576</v>
      </c>
      <c r="D8" s="5" t="n">
        <v>1051</v>
      </c>
    </row>
    <row r="9">
      <c r="A9" s="4" t="inlineStr">
        <is>
          <t>Changes in value of financial assets measured at FVOCI, Tax (charged)/credited</t>
        </is>
      </c>
      <c r="B9" s="5" t="n">
        <v>-8</v>
      </c>
      <c r="C9" s="5" t="n">
        <v>1</v>
      </c>
      <c r="D9" s="5" t="n">
        <v>-1</v>
      </c>
    </row>
    <row r="10">
      <c r="A10" s="4" t="inlineStr">
        <is>
          <t>Other comprehensive (loss)/income, Tax (charged)/credited</t>
        </is>
      </c>
      <c r="B10" s="5" t="n">
        <v>-8</v>
      </c>
      <c r="C10" s="5" t="n">
        <v>1</v>
      </c>
      <c r="D10" s="5" t="n">
        <v>-1</v>
      </c>
    </row>
    <row r="11">
      <c r="A11" s="4" t="inlineStr">
        <is>
          <t>Changes in value of financial assets measured at FVOCI, After tax</t>
        </is>
      </c>
      <c r="B11" s="5" t="n">
        <v>-406</v>
      </c>
      <c r="C11" s="5" t="n">
        <v>957</v>
      </c>
      <c r="D11" s="5" t="n">
        <v>-75</v>
      </c>
    </row>
    <row r="12">
      <c r="A12" s="4" t="inlineStr">
        <is>
          <t>Remeasurement of defined benefit liabilities, After tax</t>
        </is>
      </c>
      <c r="B12" s="5" t="n">
        <v>-143</v>
      </c>
    </row>
    <row r="13">
      <c r="A13" s="4" t="inlineStr">
        <is>
          <t>Currency translation differences, After tax</t>
        </is>
      </c>
      <c r="B13" s="5" t="n">
        <v>-882</v>
      </c>
      <c r="C13" s="5" t="n">
        <v>-1915</v>
      </c>
      <c r="D13" s="5" t="n">
        <v>683</v>
      </c>
    </row>
    <row r="14">
      <c r="A14" s="4" t="inlineStr">
        <is>
          <t>Share of other comprehensive (loss)/income of investments accounted for using the equity method, After tax</t>
        </is>
      </c>
      <c r="B14" s="5" t="n">
        <v>-212</v>
      </c>
      <c r="C14" s="5" t="n">
        <v>-617</v>
      </c>
      <c r="D14" s="5" t="n">
        <v>442</v>
      </c>
    </row>
    <row r="15">
      <c r="A15" s="4" t="inlineStr">
        <is>
          <t>Other comprehensive (loss)/income, After tax</t>
        </is>
      </c>
      <c r="B15" s="5" t="n">
        <v>-1643</v>
      </c>
      <c r="C15" s="5" t="n">
        <v>-1575</v>
      </c>
      <c r="D15" s="5" t="n">
        <v>1050</v>
      </c>
    </row>
    <row r="16">
      <c r="A16" s="3" t="inlineStr">
        <is>
          <t>Tax (charged)/credited relating to components of other comprehensive income, Tax (charged)/credited</t>
        </is>
      </c>
    </row>
    <row r="17">
      <c r="A17" s="4" t="inlineStr">
        <is>
          <t>Current tax</t>
        </is>
      </c>
      <c r="B17" s="5" t="n">
        <v>0</v>
      </c>
      <c r="C17" s="5" t="n">
        <v>0</v>
      </c>
    </row>
    <row r="18">
      <c r="A18" s="4" t="inlineStr">
        <is>
          <t>Deferred tax</t>
        </is>
      </c>
      <c r="B18" s="5" t="n">
        <v>-8</v>
      </c>
      <c r="C18" s="5" t="n">
        <v>1</v>
      </c>
      <c r="D18" s="5" t="n">
        <v>-1</v>
      </c>
    </row>
    <row r="19">
      <c r="A19" s="4" t="inlineStr">
        <is>
          <t>Other comprehensive (loss)/income, Tax (charged)/credited</t>
        </is>
      </c>
      <c r="B19" s="6" t="n">
        <v>-8</v>
      </c>
      <c r="C19" s="6" t="n">
        <v>1</v>
      </c>
      <c r="D19" s="6" t="n">
        <v>-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Disclosure Of Diluted Earnings Per Share Table (Detail) - CNY (¥) ¥ in Millions</t>
        </is>
      </c>
      <c r="B1" s="2" t="inlineStr">
        <is>
          <t>12 Months Ended</t>
        </is>
      </c>
    </row>
    <row r="2">
      <c r="B2" s="2" t="inlineStr">
        <is>
          <t>Dec. 31, 2021</t>
        </is>
      </c>
      <c r="C2" s="2" t="inlineStr">
        <is>
          <t>Dec. 31, 2020</t>
        </is>
      </c>
      <c r="D2" s="2" t="inlineStr">
        <is>
          <t>Dec. 31, 2019</t>
        </is>
      </c>
    </row>
    <row r="3">
      <c r="A3" s="3" t="inlineStr">
        <is>
          <t>Profit attributable to equity shareholders of the Company:</t>
        </is>
      </c>
    </row>
    <row r="4">
      <c r="A4" s="4" t="inlineStr">
        <is>
          <t>Profit attributable to equity shareholders of the Company used in calculating basic earnings per share</t>
        </is>
      </c>
      <c r="B4" s="6" t="n">
        <v>116148</v>
      </c>
      <c r="C4" s="6" t="n">
        <v>107843</v>
      </c>
      <c r="D4" s="6" t="n">
        <v>106641</v>
      </c>
    </row>
    <row r="5">
      <c r="A5" s="4" t="inlineStr">
        <is>
          <t>Add: changes in share of profit of the associate</t>
        </is>
      </c>
      <c r="B5" s="5" t="n">
        <v>308</v>
      </c>
      <c r="D5" s="5" t="n">
        <v>41</v>
      </c>
    </row>
    <row r="6">
      <c r="A6" s="4" t="inlineStr">
        <is>
          <t>Less: fair value gain and interest income relating to the CB held by the Group, net of tax</t>
        </is>
      </c>
      <c r="B6" s="5" t="n">
        <v>-336</v>
      </c>
      <c r="D6" s="5" t="n">
        <v>-632</v>
      </c>
    </row>
    <row r="7">
      <c r="A7" s="4" t="inlineStr">
        <is>
          <t>Profit attributable to equity shareholders of the Company used in calculating diluted earnings per share</t>
        </is>
      </c>
      <c r="B7" s="6" t="n">
        <v>116120</v>
      </c>
      <c r="C7" s="6" t="n">
        <v>107843</v>
      </c>
      <c r="D7" s="6" t="n">
        <v>10605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CNY (¥)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Profit attributable to equity shareholders of the Company used in calculating basic earnings per share</t>
        </is>
      </c>
      <c r="B4" s="6" t="n">
        <v>116148</v>
      </c>
      <c r="C4" s="6" t="n">
        <v>107843</v>
      </c>
      <c r="D4" s="6" t="n">
        <v>106641</v>
      </c>
    </row>
    <row r="5">
      <c r="A5" s="4" t="inlineStr">
        <is>
          <t>Weighted average number of shares</t>
        </is>
      </c>
      <c r="B5" s="5" t="n">
        <v>20475482897</v>
      </c>
      <c r="C5" s="5" t="n">
        <v>20475482897</v>
      </c>
      <c r="D5" s="5" t="n">
        <v>20475482897</v>
      </c>
    </row>
    <row r="6">
      <c r="A6" s="4" t="inlineStr">
        <is>
          <t>Profit attributable to equity shareholders of the Company used in calculating diluted earnings per share</t>
        </is>
      </c>
      <c r="B6" s="6" t="n">
        <v>116120</v>
      </c>
      <c r="C6" s="6" t="n">
        <v>107843</v>
      </c>
      <c r="D6" s="6" t="n">
        <v>106050</v>
      </c>
    </row>
    <row r="7">
      <c r="A7" s="4" t="inlineStr">
        <is>
          <t>Weighted average number of shares after dilution</t>
        </is>
      </c>
      <c r="B7" s="5" t="n">
        <v>20475482897</v>
      </c>
      <c r="C7" s="5" t="n">
        <v>20475482897</v>
      </c>
      <c r="D7" s="5" t="n">
        <v>2047548289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 - CNY (¥) ¥ in Million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Beginning balance</t>
        </is>
      </c>
      <c r="B4" s="6" t="n">
        <v>705547</v>
      </c>
    </row>
    <row r="5">
      <c r="A5" s="4" t="inlineStr">
        <is>
          <t>Transferred from construction in progress</t>
        </is>
      </c>
      <c r="B5" s="5" t="n">
        <v>-178657</v>
      </c>
      <c r="C5" s="6" t="n">
        <v>-172749</v>
      </c>
    </row>
    <row r="6">
      <c r="A6" s="4" t="inlineStr">
        <is>
          <t>Ending balance</t>
        </is>
      </c>
      <c r="B6" s="5" t="n">
        <v>723305</v>
      </c>
      <c r="C6" s="5" t="n">
        <v>705547</v>
      </c>
    </row>
    <row r="7">
      <c r="A7" s="4" t="inlineStr">
        <is>
          <t>Gross carrying amount [member]</t>
        </is>
      </c>
    </row>
    <row r="8">
      <c r="A8" s="3" t="inlineStr">
        <is>
          <t>Disclosure of detailed information about property, plant and equipment [line items]</t>
        </is>
      </c>
    </row>
    <row r="9">
      <c r="A9" s="4" t="inlineStr">
        <is>
          <t>Beginning balance</t>
        </is>
      </c>
      <c r="B9" s="5" t="n">
        <v>1923459</v>
      </c>
      <c r="C9" s="5" t="n">
        <v>1795762</v>
      </c>
    </row>
    <row r="10">
      <c r="A10" s="4" t="inlineStr">
        <is>
          <t>Transferred from construction in progress</t>
        </is>
      </c>
      <c r="B10" s="5" t="n">
        <v>178657</v>
      </c>
      <c r="C10" s="5" t="n">
        <v>172749</v>
      </c>
    </row>
    <row r="11">
      <c r="A11" s="4" t="inlineStr">
        <is>
          <t>Other additions</t>
        </is>
      </c>
      <c r="B11" s="5" t="n">
        <v>3995</v>
      </c>
      <c r="C11" s="5" t="n">
        <v>3080</v>
      </c>
    </row>
    <row r="12">
      <c r="A12" s="4" t="inlineStr">
        <is>
          <t>Disposals</t>
        </is>
      </c>
      <c r="B12" s="5" t="n">
        <v>-101</v>
      </c>
      <c r="C12" s="5" t="n">
        <v>-149</v>
      </c>
    </row>
    <row r="13">
      <c r="A13" s="4" t="inlineStr">
        <is>
          <t>Write-off</t>
        </is>
      </c>
      <c r="B13" s="5" t="n">
        <v>-51454</v>
      </c>
      <c r="C13" s="5" t="n">
        <v>-47330</v>
      </c>
    </row>
    <row r="14">
      <c r="A14" s="4" t="inlineStr">
        <is>
          <t>Exchange differences</t>
        </is>
      </c>
      <c r="B14" s="5" t="n">
        <v>-446</v>
      </c>
      <c r="C14" s="5" t="n">
        <v>-653</v>
      </c>
    </row>
    <row r="15">
      <c r="A15" s="4" t="inlineStr">
        <is>
          <t>Ending balance</t>
        </is>
      </c>
      <c r="B15" s="5" t="n">
        <v>2054110</v>
      </c>
      <c r="C15" s="5" t="n">
        <v>1923459</v>
      </c>
    </row>
    <row r="16">
      <c r="A16" s="4" t="inlineStr">
        <is>
          <t>Accumulated depreciation and impairment [member]</t>
        </is>
      </c>
    </row>
    <row r="17">
      <c r="A17" s="3" t="inlineStr">
        <is>
          <t>Disclosure of detailed information about property, plant and equipment [line items]</t>
        </is>
      </c>
    </row>
    <row r="18">
      <c r="A18" s="4" t="inlineStr">
        <is>
          <t>Beginning balance</t>
        </is>
      </c>
      <c r="B18" s="5" t="n">
        <v>1217912</v>
      </c>
      <c r="C18" s="5" t="n">
        <v>1120930</v>
      </c>
    </row>
    <row r="19">
      <c r="A19" s="4" t="inlineStr">
        <is>
          <t>Charge for the year</t>
        </is>
      </c>
      <c r="B19" s="5" t="n">
        <v>162321</v>
      </c>
      <c r="C19" s="5" t="n">
        <v>142882</v>
      </c>
    </row>
    <row r="20">
      <c r="A20" s="4" t="inlineStr">
        <is>
          <t>Written back on disposals</t>
        </is>
      </c>
      <c r="B20" s="5" t="n">
        <v>-69</v>
      </c>
      <c r="C20" s="5" t="n">
        <v>-88</v>
      </c>
    </row>
    <row r="21">
      <c r="A21" s="4" t="inlineStr">
        <is>
          <t>Write-off</t>
        </is>
      </c>
      <c r="B21" s="5" t="n">
        <v>-49220</v>
      </c>
      <c r="C21" s="5" t="n">
        <v>-45589</v>
      </c>
    </row>
    <row r="22">
      <c r="A22" s="4" t="inlineStr">
        <is>
          <t>Exchange differences</t>
        </is>
      </c>
      <c r="B22" s="5" t="n">
        <v>-139</v>
      </c>
      <c r="C22" s="5" t="n">
        <v>-223</v>
      </c>
    </row>
    <row r="23">
      <c r="A23" s="4" t="inlineStr">
        <is>
          <t>Ending balance</t>
        </is>
      </c>
      <c r="B23" s="5" t="n">
        <v>1330805</v>
      </c>
      <c r="C23" s="5" t="n">
        <v>1217912</v>
      </c>
    </row>
    <row r="24">
      <c r="A24" s="4" t="inlineStr">
        <is>
          <t>Buildings [member]</t>
        </is>
      </c>
    </row>
    <row r="25">
      <c r="A25" s="3" t="inlineStr">
        <is>
          <t>Disclosure of detailed information about property, plant and equipment [line items]</t>
        </is>
      </c>
    </row>
    <row r="26">
      <c r="A26" s="4" t="inlineStr">
        <is>
          <t>Beginning balance</t>
        </is>
      </c>
      <c r="B26" s="5" t="n">
        <v>101849</v>
      </c>
    </row>
    <row r="27">
      <c r="A27" s="4" t="inlineStr">
        <is>
          <t>Ending balance</t>
        </is>
      </c>
      <c r="B27" s="5" t="n">
        <v>102593</v>
      </c>
      <c r="C27" s="5" t="n">
        <v>101849</v>
      </c>
    </row>
    <row r="28">
      <c r="A28" s="4" t="inlineStr">
        <is>
          <t>Buildings [member] | Gross carrying amount [member]</t>
        </is>
      </c>
    </row>
    <row r="29">
      <c r="A29" s="3" t="inlineStr">
        <is>
          <t>Disclosure of detailed information about property, plant and equipment [line items]</t>
        </is>
      </c>
    </row>
    <row r="30">
      <c r="A30" s="4" t="inlineStr">
        <is>
          <t>Beginning balance</t>
        </is>
      </c>
      <c r="B30" s="5" t="n">
        <v>164369</v>
      </c>
      <c r="C30" s="5" t="n">
        <v>161490</v>
      </c>
    </row>
    <row r="31">
      <c r="A31" s="4" t="inlineStr">
        <is>
          <t>Reclassification</t>
        </is>
      </c>
      <c r="C31" s="5" t="n">
        <v>-2092</v>
      </c>
    </row>
    <row r="32">
      <c r="A32" s="4" t="inlineStr">
        <is>
          <t>Transferred from construction in progress</t>
        </is>
      </c>
      <c r="B32" s="5" t="n">
        <v>6751</v>
      </c>
      <c r="C32" s="5" t="n">
        <v>5339</v>
      </c>
    </row>
    <row r="33">
      <c r="A33" s="4" t="inlineStr">
        <is>
          <t>Other additions</t>
        </is>
      </c>
      <c r="B33" s="5" t="n">
        <v>542</v>
      </c>
      <c r="C33" s="5" t="n">
        <v>163</v>
      </c>
    </row>
    <row r="34">
      <c r="A34" s="4" t="inlineStr">
        <is>
          <t>Disposals</t>
        </is>
      </c>
      <c r="B34" s="5" t="n">
        <v>-5</v>
      </c>
      <c r="C34" s="5" t="n">
        <v>-5</v>
      </c>
    </row>
    <row r="35">
      <c r="A35" s="4" t="inlineStr">
        <is>
          <t>Write-off</t>
        </is>
      </c>
      <c r="B35" s="5" t="n">
        <v>-688</v>
      </c>
      <c r="C35" s="5" t="n">
        <v>-337</v>
      </c>
    </row>
    <row r="36">
      <c r="A36" s="4" t="inlineStr">
        <is>
          <t>Exchange differences</t>
        </is>
      </c>
      <c r="B36" s="5" t="n">
        <v>-136</v>
      </c>
      <c r="C36" s="5" t="n">
        <v>-189</v>
      </c>
    </row>
    <row r="37">
      <c r="A37" s="4" t="inlineStr">
        <is>
          <t>Ending balance</t>
        </is>
      </c>
      <c r="B37" s="5" t="n">
        <v>170833</v>
      </c>
      <c r="C37" s="5" t="n">
        <v>164369</v>
      </c>
    </row>
    <row r="38">
      <c r="A38" s="4" t="inlineStr">
        <is>
          <t>Buildings [member] | Accumulated depreciation and impairment [member]</t>
        </is>
      </c>
    </row>
    <row r="39">
      <c r="A39" s="3" t="inlineStr">
        <is>
          <t>Disclosure of detailed information about property, plant and equipment [line items]</t>
        </is>
      </c>
    </row>
    <row r="40">
      <c r="A40" s="4" t="inlineStr">
        <is>
          <t>Beginning balance</t>
        </is>
      </c>
      <c r="B40" s="5" t="n">
        <v>62520</v>
      </c>
      <c r="C40" s="5" t="n">
        <v>58117</v>
      </c>
    </row>
    <row r="41">
      <c r="A41" s="4" t="inlineStr">
        <is>
          <t>Reclassification</t>
        </is>
      </c>
      <c r="C41" s="5" t="n">
        <v>-1333</v>
      </c>
    </row>
    <row r="42">
      <c r="A42" s="4" t="inlineStr">
        <is>
          <t>Charge for the year</t>
        </is>
      </c>
      <c r="B42" s="5" t="n">
        <v>6168</v>
      </c>
      <c r="C42" s="5" t="n">
        <v>6073</v>
      </c>
    </row>
    <row r="43">
      <c r="A43" s="4" t="inlineStr">
        <is>
          <t>Written back on disposals</t>
        </is>
      </c>
      <c r="B43" s="5" t="n">
        <v>-3</v>
      </c>
      <c r="C43" s="5" t="n">
        <v>-2</v>
      </c>
    </row>
    <row r="44">
      <c r="A44" s="4" t="inlineStr">
        <is>
          <t>Write-off</t>
        </is>
      </c>
      <c r="B44" s="5" t="n">
        <v>-421</v>
      </c>
      <c r="C44" s="5" t="n">
        <v>-292</v>
      </c>
    </row>
    <row r="45">
      <c r="A45" s="4" t="inlineStr">
        <is>
          <t>Exchange differences</t>
        </is>
      </c>
      <c r="B45" s="5" t="n">
        <v>-24</v>
      </c>
      <c r="C45" s="5" t="n">
        <v>-43</v>
      </c>
    </row>
    <row r="46">
      <c r="A46" s="4" t="inlineStr">
        <is>
          <t>Ending balance</t>
        </is>
      </c>
      <c r="B46" s="5" t="n">
        <v>68240</v>
      </c>
      <c r="C46" s="5" t="n">
        <v>62520</v>
      </c>
    </row>
    <row r="47">
      <c r="A47" s="4" t="inlineStr">
        <is>
          <t>Telecommunications transceivers, switching centers, transmission and other network equipment [member]</t>
        </is>
      </c>
    </row>
    <row r="48">
      <c r="A48" s="3" t="inlineStr">
        <is>
          <t>Disclosure of detailed information about property, plant and equipment [line items]</t>
        </is>
      </c>
    </row>
    <row r="49">
      <c r="A49" s="4" t="inlineStr">
        <is>
          <t>Beginning balance</t>
        </is>
      </c>
      <c r="B49" s="5" t="n">
        <v>598564</v>
      </c>
    </row>
    <row r="50">
      <c r="A50" s="4" t="inlineStr">
        <is>
          <t>Ending balance</t>
        </is>
      </c>
      <c r="B50" s="5" t="n">
        <v>615922</v>
      </c>
      <c r="C50" s="5" t="n">
        <v>598564</v>
      </c>
    </row>
    <row r="51">
      <c r="A51" s="4" t="inlineStr">
        <is>
          <t>Telecommunications transceivers, switching centers, transmission and other network equipment [member] | Gross carrying amount [member]</t>
        </is>
      </c>
    </row>
    <row r="52">
      <c r="A52" s="3" t="inlineStr">
        <is>
          <t>Disclosure of detailed information about property, plant and equipment [line items]</t>
        </is>
      </c>
    </row>
    <row r="53">
      <c r="A53" s="4" t="inlineStr">
        <is>
          <t>Beginning balance</t>
        </is>
      </c>
      <c r="B53" s="5" t="n">
        <v>1741288</v>
      </c>
      <c r="C53" s="5" t="n">
        <v>1608355</v>
      </c>
    </row>
    <row r="54">
      <c r="A54" s="4" t="inlineStr">
        <is>
          <t>Reclassification</t>
        </is>
      </c>
      <c r="C54" s="5" t="n">
        <v>12387</v>
      </c>
    </row>
    <row r="55">
      <c r="A55" s="4" t="inlineStr">
        <is>
          <t>Transferred from construction in progress</t>
        </is>
      </c>
      <c r="B55" s="5" t="n">
        <v>170961</v>
      </c>
      <c r="C55" s="5" t="n">
        <v>164378</v>
      </c>
    </row>
    <row r="56">
      <c r="A56" s="4" t="inlineStr">
        <is>
          <t>Other additions</t>
        </is>
      </c>
      <c r="B56" s="5" t="n">
        <v>2917</v>
      </c>
      <c r="C56" s="5" t="n">
        <v>1935</v>
      </c>
    </row>
    <row r="57">
      <c r="A57" s="4" t="inlineStr">
        <is>
          <t>Disposals</t>
        </is>
      </c>
      <c r="B57" s="5" t="n">
        <v>-66</v>
      </c>
      <c r="C57" s="5" t="n">
        <v>-63</v>
      </c>
    </row>
    <row r="58">
      <c r="A58" s="4" t="inlineStr">
        <is>
          <t>Write-off</t>
        </is>
      </c>
      <c r="B58" s="5" t="n">
        <v>-48667</v>
      </c>
      <c r="C58" s="5" t="n">
        <v>-45260</v>
      </c>
    </row>
    <row r="59">
      <c r="A59" s="4" t="inlineStr">
        <is>
          <t>Exchange differences</t>
        </is>
      </c>
      <c r="B59" s="5" t="n">
        <v>-304</v>
      </c>
      <c r="C59" s="5" t="n">
        <v>-444</v>
      </c>
    </row>
    <row r="60">
      <c r="A60" s="4" t="inlineStr">
        <is>
          <t>Ending balance</t>
        </is>
      </c>
      <c r="B60" s="5" t="n">
        <v>1866129</v>
      </c>
      <c r="C60" s="5" t="n">
        <v>1741288</v>
      </c>
    </row>
    <row r="61">
      <c r="A61" s="4" t="inlineStr">
        <is>
          <t>Telecommunications transceivers, switching centers, transmission and other network equipment [member] | Accumulated depreciation and impairment [member]</t>
        </is>
      </c>
    </row>
    <row r="62">
      <c r="A62" s="3" t="inlineStr">
        <is>
          <t>Disclosure of detailed information about property, plant and equipment [line items]</t>
        </is>
      </c>
    </row>
    <row r="63">
      <c r="A63" s="4" t="inlineStr">
        <is>
          <t>Beginning balance</t>
        </is>
      </c>
      <c r="B63" s="5" t="n">
        <v>1142724</v>
      </c>
      <c r="C63" s="5" t="n">
        <v>1046055</v>
      </c>
    </row>
    <row r="64">
      <c r="A64" s="4" t="inlineStr">
        <is>
          <t>Reclassification</t>
        </is>
      </c>
      <c r="C64" s="5" t="n">
        <v>6600</v>
      </c>
    </row>
    <row r="65">
      <c r="A65" s="4" t="inlineStr">
        <is>
          <t>Charge for the year</t>
        </is>
      </c>
      <c r="B65" s="5" t="n">
        <v>154461</v>
      </c>
      <c r="C65" s="5" t="n">
        <v>133912</v>
      </c>
    </row>
    <row r="66">
      <c r="A66" s="4" t="inlineStr">
        <is>
          <t>Written back on disposals</t>
        </is>
      </c>
      <c r="B66" s="5" t="n">
        <v>-52</v>
      </c>
      <c r="C66" s="5" t="n">
        <v>-27</v>
      </c>
    </row>
    <row r="67">
      <c r="A67" s="4" t="inlineStr">
        <is>
          <t>Write-off</t>
        </is>
      </c>
      <c r="B67" s="5" t="n">
        <v>-46815</v>
      </c>
      <c r="C67" s="5" t="n">
        <v>-43643</v>
      </c>
    </row>
    <row r="68">
      <c r="A68" s="4" t="inlineStr">
        <is>
          <t>Exchange differences</t>
        </is>
      </c>
      <c r="B68" s="5" t="n">
        <v>-111</v>
      </c>
      <c r="C68" s="5" t="n">
        <v>-173</v>
      </c>
    </row>
    <row r="69">
      <c r="A69" s="4" t="inlineStr">
        <is>
          <t>Ending balance</t>
        </is>
      </c>
      <c r="B69" s="5" t="n">
        <v>1250207</v>
      </c>
      <c r="C69" s="5" t="n">
        <v>1142724</v>
      </c>
    </row>
    <row r="70">
      <c r="A70" s="4" t="inlineStr">
        <is>
          <t>Office equipment, furniture, fixtures and others [member]</t>
        </is>
      </c>
    </row>
    <row r="71">
      <c r="A71" s="3" t="inlineStr">
        <is>
          <t>Disclosure of detailed information about property, plant and equipment [line items]</t>
        </is>
      </c>
    </row>
    <row r="72">
      <c r="A72" s="4" t="inlineStr">
        <is>
          <t>Beginning balance</t>
        </is>
      </c>
      <c r="B72" s="5" t="n">
        <v>5134</v>
      </c>
    </row>
    <row r="73">
      <c r="A73" s="4" t="inlineStr">
        <is>
          <t>Ending balance</t>
        </is>
      </c>
      <c r="B73" s="5" t="n">
        <v>4790</v>
      </c>
      <c r="C73" s="5" t="n">
        <v>5134</v>
      </c>
    </row>
    <row r="74">
      <c r="A74" s="4" t="inlineStr">
        <is>
          <t>Office equipment, furniture, fixtures and others [member] | Gross carrying amount [member]</t>
        </is>
      </c>
    </row>
    <row r="75">
      <c r="A75" s="3" t="inlineStr">
        <is>
          <t>Disclosure of detailed information about property, plant and equipment [line items]</t>
        </is>
      </c>
    </row>
    <row r="76">
      <c r="A76" s="4" t="inlineStr">
        <is>
          <t>Beginning balance</t>
        </is>
      </c>
      <c r="B76" s="5" t="n">
        <v>17802</v>
      </c>
      <c r="C76" s="5" t="n">
        <v>25917</v>
      </c>
    </row>
    <row r="77">
      <c r="A77" s="4" t="inlineStr">
        <is>
          <t>Reclassification</t>
        </is>
      </c>
      <c r="C77" s="5" t="n">
        <v>-10295</v>
      </c>
    </row>
    <row r="78">
      <c r="A78" s="4" t="inlineStr">
        <is>
          <t>Transferred from construction in progress</t>
        </is>
      </c>
      <c r="B78" s="5" t="n">
        <v>945</v>
      </c>
      <c r="C78" s="5" t="n">
        <v>3032</v>
      </c>
    </row>
    <row r="79">
      <c r="A79" s="4" t="inlineStr">
        <is>
          <t>Other additions</t>
        </is>
      </c>
      <c r="B79" s="5" t="n">
        <v>536</v>
      </c>
      <c r="C79" s="5" t="n">
        <v>982</v>
      </c>
    </row>
    <row r="80">
      <c r="A80" s="4" t="inlineStr">
        <is>
          <t>Disposals</t>
        </is>
      </c>
      <c r="B80" s="5" t="n">
        <v>-30</v>
      </c>
      <c r="C80" s="5" t="n">
        <v>-81</v>
      </c>
    </row>
    <row r="81">
      <c r="A81" s="4" t="inlineStr">
        <is>
          <t>Write-off</t>
        </is>
      </c>
      <c r="B81" s="5" t="n">
        <v>-2099</v>
      </c>
      <c r="C81" s="5" t="n">
        <v>-1733</v>
      </c>
    </row>
    <row r="82">
      <c r="A82" s="4" t="inlineStr">
        <is>
          <t>Exchange differences</t>
        </is>
      </c>
      <c r="B82" s="5" t="n">
        <v>-6</v>
      </c>
      <c r="C82" s="5" t="n">
        <v>-20</v>
      </c>
    </row>
    <row r="83">
      <c r="A83" s="4" t="inlineStr">
        <is>
          <t>Ending balance</t>
        </is>
      </c>
      <c r="B83" s="5" t="n">
        <v>17148</v>
      </c>
      <c r="C83" s="5" t="n">
        <v>17802</v>
      </c>
    </row>
    <row r="84">
      <c r="A84" s="4" t="inlineStr">
        <is>
          <t>Office equipment, furniture, fixtures and others [member] | Accumulated depreciation and impairment [member]</t>
        </is>
      </c>
    </row>
    <row r="85">
      <c r="A85" s="3" t="inlineStr">
        <is>
          <t>Disclosure of detailed information about property, plant and equipment [line items]</t>
        </is>
      </c>
    </row>
    <row r="86">
      <c r="A86" s="4" t="inlineStr">
        <is>
          <t>Beginning balance</t>
        </is>
      </c>
      <c r="B86" s="5" t="n">
        <v>12668</v>
      </c>
      <c r="C86" s="5" t="n">
        <v>16758</v>
      </c>
    </row>
    <row r="87">
      <c r="A87" s="4" t="inlineStr">
        <is>
          <t>Reclassification</t>
        </is>
      </c>
      <c r="C87" s="5" t="n">
        <v>-5267</v>
      </c>
    </row>
    <row r="88">
      <c r="A88" s="4" t="inlineStr">
        <is>
          <t>Charge for the year</t>
        </is>
      </c>
      <c r="B88" s="5" t="n">
        <v>1692</v>
      </c>
      <c r="C88" s="5" t="n">
        <v>2897</v>
      </c>
    </row>
    <row r="89">
      <c r="A89" s="4" t="inlineStr">
        <is>
          <t>Written back on disposals</t>
        </is>
      </c>
      <c r="B89" s="5" t="n">
        <v>-14</v>
      </c>
      <c r="C89" s="5" t="n">
        <v>-59</v>
      </c>
    </row>
    <row r="90">
      <c r="A90" s="4" t="inlineStr">
        <is>
          <t>Write-off</t>
        </is>
      </c>
      <c r="B90" s="5" t="n">
        <v>-1984</v>
      </c>
      <c r="C90" s="5" t="n">
        <v>-1654</v>
      </c>
    </row>
    <row r="91">
      <c r="A91" s="4" t="inlineStr">
        <is>
          <t>Exchange differences</t>
        </is>
      </c>
      <c r="B91" s="5" t="n">
        <v>-4</v>
      </c>
      <c r="C91" s="5" t="n">
        <v>-7</v>
      </c>
    </row>
    <row r="92">
      <c r="A92" s="4" t="inlineStr">
        <is>
          <t>Ending balance</t>
        </is>
      </c>
      <c r="B92" s="6" t="n">
        <v>12358</v>
      </c>
      <c r="C92" s="6" t="n">
        <v>12668</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CNY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Increase decrease Depreciation and amortization</t>
        </is>
      </c>
      <c r="B4" s="6" t="n">
        <v>9420</v>
      </c>
      <c r="C4" s="6" t="n">
        <v>19685</v>
      </c>
    </row>
    <row r="5">
      <c r="A5" s="4" t="inlineStr">
        <is>
          <t>4G Wireless Assets [Member]</t>
        </is>
      </c>
    </row>
    <row r="6">
      <c r="A6" s="3" t="inlineStr">
        <is>
          <t>Disclosure of detailed information about property, plant and equipment [line items]</t>
        </is>
      </c>
    </row>
    <row r="7">
      <c r="A7" s="4" t="inlineStr">
        <is>
          <t>Depreciable life of property plant and equipment</t>
        </is>
      </c>
      <c r="C7" s="4" t="inlineStr">
        <is>
          <t>7 years</t>
        </is>
      </c>
      <c r="D7" s="4" t="inlineStr">
        <is>
          <t>5 years</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truction in Progress - Summary of Construction in Progress (Detail) - CNY (¥) ¥ in Millions</t>
        </is>
      </c>
      <c r="B1" s="2" t="inlineStr">
        <is>
          <t>12 Months Ended</t>
        </is>
      </c>
    </row>
    <row r="2">
      <c r="B2" s="2" t="inlineStr">
        <is>
          <t>Dec. 31, 2021</t>
        </is>
      </c>
      <c r="C2" s="2" t="inlineStr">
        <is>
          <t>Dec. 31, 2020</t>
        </is>
      </c>
    </row>
    <row r="3">
      <c r="A3" s="3" t="inlineStr">
        <is>
          <t>Disclosure of detailed information about property, plant and equipment [abstract]</t>
        </is>
      </c>
    </row>
    <row r="4">
      <c r="A4" s="4" t="inlineStr">
        <is>
          <t>Beginning balance</t>
        </is>
      </c>
      <c r="B4" s="6" t="n">
        <v>71651</v>
      </c>
      <c r="C4" s="6" t="n">
        <v>67978</v>
      </c>
    </row>
    <row r="5">
      <c r="A5" s="4" t="inlineStr">
        <is>
          <t>Additions</t>
        </is>
      </c>
      <c r="B5" s="5" t="n">
        <v>178748</v>
      </c>
      <c r="C5" s="5" t="n">
        <v>176422</v>
      </c>
    </row>
    <row r="6">
      <c r="A6" s="4" t="inlineStr">
        <is>
          <t>Transferred to property, plant and equipment</t>
        </is>
      </c>
      <c r="B6" s="5" t="n">
        <v>-178657</v>
      </c>
      <c r="C6" s="5" t="n">
        <v>-172749</v>
      </c>
    </row>
    <row r="7">
      <c r="A7" s="4" t="inlineStr">
        <is>
          <t>Ending balance</t>
        </is>
      </c>
      <c r="B7" s="6" t="n">
        <v>71742</v>
      </c>
      <c r="C7" s="6" t="n">
        <v>71651</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Right-of-use assets (Detail) - CNY (¥) ¥ in Millions</t>
        </is>
      </c>
      <c r="B1" s="2" t="inlineStr">
        <is>
          <t>12 Months Ended</t>
        </is>
      </c>
    </row>
    <row r="2">
      <c r="B2" s="2" t="inlineStr">
        <is>
          <t>Dec. 31, 2021</t>
        </is>
      </c>
      <c r="C2" s="2" t="inlineStr">
        <is>
          <t>Dec. 31, 2020</t>
        </is>
      </c>
    </row>
    <row r="3">
      <c r="A3" s="3" t="inlineStr">
        <is>
          <t>Disclosure of quantitative information about right-of-use assets [line items]</t>
        </is>
      </c>
    </row>
    <row r="4">
      <c r="A4" s="4" t="inlineStr">
        <is>
          <t>Beginning balance</t>
        </is>
      </c>
      <c r="B4" s="6" t="n">
        <v>65091</v>
      </c>
    </row>
    <row r="5">
      <c r="A5" s="4" t="inlineStr">
        <is>
          <t>Net book value:</t>
        </is>
      </c>
      <c r="B5" s="5" t="n">
        <v>55350</v>
      </c>
      <c r="C5" s="6" t="n">
        <v>65091</v>
      </c>
    </row>
    <row r="6">
      <c r="A6" s="4" t="inlineStr">
        <is>
          <t>Ending balance</t>
        </is>
      </c>
      <c r="B6" s="5" t="n">
        <v>55350</v>
      </c>
      <c r="C6" s="5" t="n">
        <v>65091</v>
      </c>
    </row>
    <row r="7">
      <c r="A7" s="4" t="inlineStr">
        <is>
          <t>Gross carrying amount [member]</t>
        </is>
      </c>
    </row>
    <row r="8">
      <c r="A8" s="3" t="inlineStr">
        <is>
          <t>Disclosure of quantitative information about right-of-use assets [line items]</t>
        </is>
      </c>
    </row>
    <row r="9">
      <c r="A9" s="4" t="inlineStr">
        <is>
          <t>Beginning balance</t>
        </is>
      </c>
      <c r="B9" s="5" t="n">
        <v>137244</v>
      </c>
      <c r="C9" s="5" t="n">
        <v>126419</v>
      </c>
    </row>
    <row r="10">
      <c r="A10" s="4" t="inlineStr">
        <is>
          <t>Additions</t>
        </is>
      </c>
      <c r="B10" s="5" t="n">
        <v>18481</v>
      </c>
      <c r="C10" s="5" t="n">
        <v>18956</v>
      </c>
    </row>
    <row r="11">
      <c r="A11" s="4" t="inlineStr">
        <is>
          <t>Early termination and modification of lease contracts</t>
        </is>
      </c>
      <c r="B11" s="5" t="n">
        <v>-3173</v>
      </c>
      <c r="C11" s="5" t="n">
        <v>-3886</v>
      </c>
    </row>
    <row r="12">
      <c r="A12" s="4" t="inlineStr">
        <is>
          <t>Termination of lease contracts</t>
        </is>
      </c>
      <c r="B12" s="5" t="n">
        <v>-8850</v>
      </c>
      <c r="C12" s="5" t="n">
        <v>-4146</v>
      </c>
    </row>
    <row r="13">
      <c r="A13" s="4" t="inlineStr">
        <is>
          <t>Exchange differences</t>
        </is>
      </c>
      <c r="B13" s="5" t="n">
        <v>-47</v>
      </c>
      <c r="C13" s="5" t="n">
        <v>-99</v>
      </c>
    </row>
    <row r="14">
      <c r="A14" s="4" t="inlineStr">
        <is>
          <t>Ending balance</t>
        </is>
      </c>
      <c r="B14" s="5" t="n">
        <v>143655</v>
      </c>
      <c r="C14" s="5" t="n">
        <v>137244</v>
      </c>
    </row>
    <row r="15">
      <c r="A15" s="4" t="inlineStr">
        <is>
          <t>Accumulated amortization and impairment [member]</t>
        </is>
      </c>
    </row>
    <row r="16">
      <c r="A16" s="3" t="inlineStr">
        <is>
          <t>Disclosure of quantitative information about right-of-use assets [line items]</t>
        </is>
      </c>
    </row>
    <row r="17">
      <c r="A17" s="4" t="inlineStr">
        <is>
          <t>Beginning balance</t>
        </is>
      </c>
      <c r="B17" s="5" t="n">
        <v>72153</v>
      </c>
      <c r="C17" s="5" t="n">
        <v>52111</v>
      </c>
    </row>
    <row r="18">
      <c r="A18" s="4" t="inlineStr">
        <is>
          <t>Charge for the year</t>
        </is>
      </c>
      <c r="B18" s="5" t="n">
        <v>26539</v>
      </c>
      <c r="C18" s="5" t="n">
        <v>26012</v>
      </c>
    </row>
    <row r="19">
      <c r="A19" s="4" t="inlineStr">
        <is>
          <t>Early termination and modification of lease contracts</t>
        </is>
      </c>
      <c r="B19" s="5" t="n">
        <v>-1510</v>
      </c>
      <c r="C19" s="5" t="n">
        <v>-1779</v>
      </c>
    </row>
    <row r="20">
      <c r="A20" s="4" t="inlineStr">
        <is>
          <t>Termination of lease contracts</t>
        </is>
      </c>
      <c r="B20" s="5" t="n">
        <v>-8850</v>
      </c>
      <c r="C20" s="5" t="n">
        <v>-4146</v>
      </c>
    </row>
    <row r="21">
      <c r="A21" s="4" t="inlineStr">
        <is>
          <t>Exchange differences</t>
        </is>
      </c>
      <c r="B21" s="5" t="n">
        <v>-27</v>
      </c>
      <c r="C21" s="5" t="n">
        <v>-45</v>
      </c>
    </row>
    <row r="22">
      <c r="A22" s="4" t="inlineStr">
        <is>
          <t>Ending balance</t>
        </is>
      </c>
      <c r="B22" s="5" t="n">
        <v>88305</v>
      </c>
      <c r="C22" s="5" t="n">
        <v>72153</v>
      </c>
    </row>
    <row r="23">
      <c r="A23" s="4" t="inlineStr">
        <is>
          <t>Telecommunications Towers and related assets [Member]</t>
        </is>
      </c>
    </row>
    <row r="24">
      <c r="A24" s="3" t="inlineStr">
        <is>
          <t>Disclosure of quantitative information about right-of-use assets [line items]</t>
        </is>
      </c>
    </row>
    <row r="25">
      <c r="A25" s="4" t="inlineStr">
        <is>
          <t>Net book value:</t>
        </is>
      </c>
      <c r="B25" s="5" t="n">
        <v>29463</v>
      </c>
      <c r="C25" s="5" t="n">
        <v>39710</v>
      </c>
    </row>
    <row r="26">
      <c r="A26" s="4" t="inlineStr">
        <is>
          <t>Telecommunications Towers and related assets [Member] | Gross carrying amount [member]</t>
        </is>
      </c>
    </row>
    <row r="27">
      <c r="A27" s="3" t="inlineStr">
        <is>
          <t>Disclosure of quantitative information about right-of-use assets [line items]</t>
        </is>
      </c>
    </row>
    <row r="28">
      <c r="A28" s="4" t="inlineStr">
        <is>
          <t>Beginning balance</t>
        </is>
      </c>
      <c r="B28" s="5" t="n">
        <v>84112</v>
      </c>
      <c r="C28" s="5" t="n">
        <v>78975</v>
      </c>
    </row>
    <row r="29">
      <c r="A29" s="4" t="inlineStr">
        <is>
          <t>Additions</t>
        </is>
      </c>
      <c r="B29" s="5" t="n">
        <v>7322</v>
      </c>
      <c r="C29" s="5" t="n">
        <v>7100</v>
      </c>
    </row>
    <row r="30">
      <c r="A30" s="4" t="inlineStr">
        <is>
          <t>Early termination and modification of lease contracts</t>
        </is>
      </c>
      <c r="B30" s="5" t="n">
        <v>-1480</v>
      </c>
      <c r="C30" s="5" t="n">
        <v>-1654</v>
      </c>
    </row>
    <row r="31">
      <c r="A31" s="4" t="inlineStr">
        <is>
          <t>Termination of lease contracts</t>
        </is>
      </c>
      <c r="B31" s="5" t="n">
        <v>-936</v>
      </c>
      <c r="C31" s="5" t="n">
        <v>-309</v>
      </c>
    </row>
    <row r="32">
      <c r="A32" s="4" t="inlineStr">
        <is>
          <t>Exchange differences</t>
        </is>
      </c>
      <c r="B32" s="5" t="n">
        <v>0</v>
      </c>
    </row>
    <row r="33">
      <c r="A33" s="4" t="inlineStr">
        <is>
          <t>Ending balance</t>
        </is>
      </c>
      <c r="B33" s="5" t="n">
        <v>89018</v>
      </c>
      <c r="C33" s="5" t="n">
        <v>84112</v>
      </c>
    </row>
    <row r="34">
      <c r="A34" s="4" t="inlineStr">
        <is>
          <t>Telecommunications Towers and related assets [Member] | Accumulated amortization and impairment [member]</t>
        </is>
      </c>
    </row>
    <row r="35">
      <c r="A35" s="3" t="inlineStr">
        <is>
          <t>Disclosure of quantitative information about right-of-use assets [line items]</t>
        </is>
      </c>
    </row>
    <row r="36">
      <c r="A36" s="4" t="inlineStr">
        <is>
          <t>Beginning balance</t>
        </is>
      </c>
      <c r="B36" s="5" t="n">
        <v>44402</v>
      </c>
      <c r="C36" s="5" t="n">
        <v>29761</v>
      </c>
    </row>
    <row r="37">
      <c r="A37" s="4" t="inlineStr">
        <is>
          <t>Charge for the year</t>
        </is>
      </c>
      <c r="B37" s="5" t="n">
        <v>16545</v>
      </c>
      <c r="C37" s="5" t="n">
        <v>15883</v>
      </c>
    </row>
    <row r="38">
      <c r="A38" s="4" t="inlineStr">
        <is>
          <t>Early termination and modification of lease contracts</t>
        </is>
      </c>
      <c r="B38" s="5" t="n">
        <v>-456</v>
      </c>
      <c r="C38" s="5" t="n">
        <v>-933</v>
      </c>
    </row>
    <row r="39">
      <c r="A39" s="4" t="inlineStr">
        <is>
          <t>Termination of lease contracts</t>
        </is>
      </c>
      <c r="B39" s="5" t="n">
        <v>-936</v>
      </c>
      <c r="C39" s="5" t="n">
        <v>-309</v>
      </c>
    </row>
    <row r="40">
      <c r="A40" s="4" t="inlineStr">
        <is>
          <t>Exchange differences</t>
        </is>
      </c>
      <c r="B40" s="5" t="n">
        <v>0</v>
      </c>
    </row>
    <row r="41">
      <c r="A41" s="4" t="inlineStr">
        <is>
          <t>Ending balance</t>
        </is>
      </c>
      <c r="B41" s="5" t="n">
        <v>59555</v>
      </c>
      <c r="C41" s="5" t="n">
        <v>44402</v>
      </c>
    </row>
    <row r="42">
      <c r="A42" s="4" t="inlineStr">
        <is>
          <t>Buildings and premises [Member]</t>
        </is>
      </c>
    </row>
    <row r="43">
      <c r="A43" s="3" t="inlineStr">
        <is>
          <t>Disclosure of quantitative information about right-of-use assets [line items]</t>
        </is>
      </c>
    </row>
    <row r="44">
      <c r="A44" s="4" t="inlineStr">
        <is>
          <t>Net book value:</t>
        </is>
      </c>
      <c r="B44" s="5" t="n">
        <v>23165</v>
      </c>
      <c r="C44" s="5" t="n">
        <v>23647</v>
      </c>
    </row>
    <row r="45">
      <c r="A45" s="4" t="inlineStr">
        <is>
          <t>Buildings and premises [Member] | Gross carrying amount [member]</t>
        </is>
      </c>
    </row>
    <row r="46">
      <c r="A46" s="3" t="inlineStr">
        <is>
          <t>Disclosure of quantitative information about right-of-use assets [line items]</t>
        </is>
      </c>
    </row>
    <row r="47">
      <c r="A47" s="4" t="inlineStr">
        <is>
          <t>Beginning balance</t>
        </is>
      </c>
      <c r="B47" s="5" t="n">
        <v>48159</v>
      </c>
      <c r="C47" s="5" t="n">
        <v>43327</v>
      </c>
    </row>
    <row r="48">
      <c r="A48" s="4" t="inlineStr">
        <is>
          <t>Additions</t>
        </is>
      </c>
      <c r="B48" s="5" t="n">
        <v>9400</v>
      </c>
      <c r="C48" s="5" t="n">
        <v>10554</v>
      </c>
    </row>
    <row r="49">
      <c r="A49" s="4" t="inlineStr">
        <is>
          <t>Early termination and modification of lease contracts</t>
        </is>
      </c>
      <c r="B49" s="5" t="n">
        <v>-1304</v>
      </c>
      <c r="C49" s="5" t="n">
        <v>-2127</v>
      </c>
    </row>
    <row r="50">
      <c r="A50" s="4" t="inlineStr">
        <is>
          <t>Termination of lease contracts</t>
        </is>
      </c>
      <c r="B50" s="5" t="n">
        <v>-6966</v>
      </c>
      <c r="C50" s="5" t="n">
        <v>-3496</v>
      </c>
    </row>
    <row r="51">
      <c r="A51" s="4" t="inlineStr">
        <is>
          <t>Exchange differences</t>
        </is>
      </c>
      <c r="B51" s="5" t="n">
        <v>-47</v>
      </c>
      <c r="C51" s="5" t="n">
        <v>-99</v>
      </c>
    </row>
    <row r="52">
      <c r="A52" s="4" t="inlineStr">
        <is>
          <t>Ending balance</t>
        </is>
      </c>
      <c r="B52" s="5" t="n">
        <v>49242</v>
      </c>
      <c r="C52" s="5" t="n">
        <v>48159</v>
      </c>
    </row>
    <row r="53">
      <c r="A53" s="4" t="inlineStr">
        <is>
          <t>Buildings and premises [Member] | Accumulated amortization and impairment [member]</t>
        </is>
      </c>
    </row>
    <row r="54">
      <c r="A54" s="3" t="inlineStr">
        <is>
          <t>Disclosure of quantitative information about right-of-use assets [line items]</t>
        </is>
      </c>
    </row>
    <row r="55">
      <c r="A55" s="4" t="inlineStr">
        <is>
          <t>Beginning balance</t>
        </is>
      </c>
      <c r="B55" s="5" t="n">
        <v>24512</v>
      </c>
      <c r="C55" s="5" t="n">
        <v>19656</v>
      </c>
    </row>
    <row r="56">
      <c r="A56" s="4" t="inlineStr">
        <is>
          <t>Charge for the year</t>
        </is>
      </c>
      <c r="B56" s="5" t="n">
        <v>9232</v>
      </c>
      <c r="C56" s="5" t="n">
        <v>9179</v>
      </c>
    </row>
    <row r="57">
      <c r="A57" s="4" t="inlineStr">
        <is>
          <t>Early termination and modification of lease contracts</t>
        </is>
      </c>
      <c r="B57" s="5" t="n">
        <v>-674</v>
      </c>
      <c r="C57" s="5" t="n">
        <v>-782</v>
      </c>
    </row>
    <row r="58">
      <c r="A58" s="4" t="inlineStr">
        <is>
          <t>Termination of lease contracts</t>
        </is>
      </c>
      <c r="B58" s="5" t="n">
        <v>-6966</v>
      </c>
      <c r="C58" s="5" t="n">
        <v>-3496</v>
      </c>
    </row>
    <row r="59">
      <c r="A59" s="4" t="inlineStr">
        <is>
          <t>Exchange differences</t>
        </is>
      </c>
      <c r="B59" s="5" t="n">
        <v>-27</v>
      </c>
      <c r="C59" s="5" t="n">
        <v>-45</v>
      </c>
    </row>
    <row r="60">
      <c r="A60" s="4" t="inlineStr">
        <is>
          <t>Ending balance</t>
        </is>
      </c>
      <c r="B60" s="5" t="n">
        <v>26077</v>
      </c>
      <c r="C60" s="5" t="n">
        <v>24512</v>
      </c>
    </row>
    <row r="61">
      <c r="A61" s="4" t="inlineStr">
        <is>
          <t>Others [Member]</t>
        </is>
      </c>
    </row>
    <row r="62">
      <c r="A62" s="3" t="inlineStr">
        <is>
          <t>Disclosure of quantitative information about right-of-use assets [line items]</t>
        </is>
      </c>
    </row>
    <row r="63">
      <c r="A63" s="4" t="inlineStr">
        <is>
          <t>Net book value:</t>
        </is>
      </c>
      <c r="B63" s="5" t="n">
        <v>2722</v>
      </c>
      <c r="C63" s="5" t="n">
        <v>1734</v>
      </c>
    </row>
    <row r="64">
      <c r="A64" s="4" t="inlineStr">
        <is>
          <t>Others [Member] | Gross carrying amount [member]</t>
        </is>
      </c>
    </row>
    <row r="65">
      <c r="A65" s="3" t="inlineStr">
        <is>
          <t>Disclosure of quantitative information about right-of-use assets [line items]</t>
        </is>
      </c>
    </row>
    <row r="66">
      <c r="A66" s="4" t="inlineStr">
        <is>
          <t>Beginning balance</t>
        </is>
      </c>
      <c r="B66" s="5" t="n">
        <v>4973</v>
      </c>
      <c r="C66" s="5" t="n">
        <v>4117</v>
      </c>
    </row>
    <row r="67">
      <c r="A67" s="4" t="inlineStr">
        <is>
          <t>Additions</t>
        </is>
      </c>
      <c r="B67" s="5" t="n">
        <v>1759</v>
      </c>
      <c r="C67" s="5" t="n">
        <v>1302</v>
      </c>
    </row>
    <row r="68">
      <c r="A68" s="4" t="inlineStr">
        <is>
          <t>Early termination and modification of lease contracts</t>
        </is>
      </c>
      <c r="B68" s="5" t="n">
        <v>-389</v>
      </c>
      <c r="C68" s="5" t="n">
        <v>-105</v>
      </c>
    </row>
    <row r="69">
      <c r="A69" s="4" t="inlineStr">
        <is>
          <t>Termination of lease contracts</t>
        </is>
      </c>
      <c r="B69" s="5" t="n">
        <v>-948</v>
      </c>
      <c r="C69" s="5" t="n">
        <v>-341</v>
      </c>
    </row>
    <row r="70">
      <c r="A70" s="4" t="inlineStr">
        <is>
          <t>Exchange differences</t>
        </is>
      </c>
      <c r="B70" s="5" t="n">
        <v>0</v>
      </c>
    </row>
    <row r="71">
      <c r="A71" s="4" t="inlineStr">
        <is>
          <t>Ending balance</t>
        </is>
      </c>
      <c r="B71" s="5" t="n">
        <v>5395</v>
      </c>
      <c r="C71" s="5" t="n">
        <v>4973</v>
      </c>
    </row>
    <row r="72">
      <c r="A72" s="4" t="inlineStr">
        <is>
          <t>Others [Member] | Accumulated amortization and impairment [member]</t>
        </is>
      </c>
    </row>
    <row r="73">
      <c r="A73" s="3" t="inlineStr">
        <is>
          <t>Disclosure of quantitative information about right-of-use assets [line items]</t>
        </is>
      </c>
    </row>
    <row r="74">
      <c r="A74" s="4" t="inlineStr">
        <is>
          <t>Beginning balance</t>
        </is>
      </c>
      <c r="B74" s="5" t="n">
        <v>3239</v>
      </c>
      <c r="C74" s="5" t="n">
        <v>2694</v>
      </c>
    </row>
    <row r="75">
      <c r="A75" s="4" t="inlineStr">
        <is>
          <t>Charge for the year</t>
        </is>
      </c>
      <c r="B75" s="5" t="n">
        <v>762</v>
      </c>
      <c r="C75" s="5" t="n">
        <v>950</v>
      </c>
    </row>
    <row r="76">
      <c r="A76" s="4" t="inlineStr">
        <is>
          <t>Early termination and modification of lease contracts</t>
        </is>
      </c>
      <c r="B76" s="5" t="n">
        <v>-380</v>
      </c>
      <c r="C76" s="5" t="n">
        <v>-64</v>
      </c>
    </row>
    <row r="77">
      <c r="A77" s="4" t="inlineStr">
        <is>
          <t>Termination of lease contracts</t>
        </is>
      </c>
      <c r="B77" s="5" t="n">
        <v>-948</v>
      </c>
      <c r="C77" s="5" t="n">
        <v>-341</v>
      </c>
    </row>
    <row r="78">
      <c r="A78" s="4" t="inlineStr">
        <is>
          <t>Exchange differences</t>
        </is>
      </c>
      <c r="B78" s="5" t="n">
        <v>0</v>
      </c>
    </row>
    <row r="79">
      <c r="A79" s="4" t="inlineStr">
        <is>
          <t>Ending balance</t>
        </is>
      </c>
      <c r="B79" s="6" t="n">
        <v>2673</v>
      </c>
      <c r="C79" s="6" t="n">
        <v>3239</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dditional Information (Detail) - CNY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depreciated charge of right-of-use assets recognized in the consolidated statement of comprehensive income [abstract]</t>
        </is>
      </c>
    </row>
    <row r="4">
      <c r="A4" s="4" t="inlineStr">
        <is>
          <t>Amortization of land use rights</t>
        </is>
      </c>
      <c r="B4" s="6" t="n">
        <v>477</v>
      </c>
      <c r="C4" s="6" t="n">
        <v>459</v>
      </c>
      <c r="D4" s="6" t="n">
        <v>462</v>
      </c>
    </row>
    <row r="5">
      <c r="A5" s="4" t="inlineStr">
        <is>
          <t>Addition of lease liabilities</t>
        </is>
      </c>
      <c r="B5" s="6" t="n">
        <v>16467</v>
      </c>
      <c r="C5" s="6" t="n">
        <v>16870</v>
      </c>
      <c r="D5" s="6" t="n">
        <v>1321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Operating Expenses</t>
        </is>
      </c>
      <c r="B1" s="2" t="inlineStr">
        <is>
          <t>12 Months Ended</t>
        </is>
      </c>
    </row>
    <row r="2">
      <c r="B2" s="2" t="inlineStr">
        <is>
          <t>Dec. 31, 2021</t>
        </is>
      </c>
    </row>
    <row r="3">
      <c r="A3" s="3" t="inlineStr">
        <is>
          <t>Text block [abstract]</t>
        </is>
      </c>
    </row>
    <row r="4">
      <c r="A4" s="4" t="inlineStr">
        <is>
          <t>Other Operating Expenses</t>
        </is>
      </c>
      <c r="B4" s="4" t="inlineStr">
        <is>
          <t xml:space="preserve">7 OTHER OPERATING EXPENSES
2021 2020 2019
Note Million Million Million
Interconnection 20,064 19,821 21,037
Expected credit impairment losses 4,171 5,084 5,761
Write-down of inventories 280 196 171
Net loss on disposal and write-off 1,748 1,547 2,911
Research and development expenses (i) 6,676 4,898 2,843
Auditors’ remuneration
- audit services (ii) 98 109 111
- tax services — 3 2
- other services — 2 10
Taxes and surcharges 2,722 2,462 2,424
Others (iii) 13,475 12,917 10,974
49,234 47,039 46,244
Note:
(i) The item does not include depreciation and amortization and employee benefit and related expenses related to research and development.
(ii) Audit services include reporting on the Group’s internal controls over financial reporting pursuant to regulatory requirements at a service fee of RMB19 million (2020: RMB22 million; 2019: RMB22 million).
(iii) Others consist of administrative expenses and other miscellaneous expens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Goodwill - Summary of Goodwill (Detail) - CNY (¥) ¥ in Millions</t>
        </is>
      </c>
      <c r="B1" s="2" t="inlineStr">
        <is>
          <t>12 Months Ended</t>
        </is>
      </c>
    </row>
    <row r="2">
      <c r="B2" s="2" t="inlineStr">
        <is>
          <t>Dec. 31, 2021</t>
        </is>
      </c>
      <c r="C2" s="2" t="inlineStr">
        <is>
          <t>Dec. 31, 2020</t>
        </is>
      </c>
    </row>
    <row r="3">
      <c r="A3" s="3" t="inlineStr">
        <is>
          <t>Changes in goodwill [abstract]</t>
        </is>
      </c>
    </row>
    <row r="4">
      <c r="A4" s="4" t="inlineStr">
        <is>
          <t>As of January 1</t>
        </is>
      </c>
      <c r="B4" s="6" t="n">
        <v>35344</v>
      </c>
      <c r="C4" s="6" t="n">
        <v>35343</v>
      </c>
    </row>
    <row r="5">
      <c r="A5" s="4" t="inlineStr">
        <is>
          <t>Additions</t>
        </is>
      </c>
      <c r="B5" s="4" t="inlineStr">
        <is>
          <t xml:space="preserve"> </t>
        </is>
      </c>
      <c r="C5" s="5" t="n">
        <v>1</v>
      </c>
    </row>
    <row r="6">
      <c r="A6" s="4" t="inlineStr">
        <is>
          <t>As of December 31</t>
        </is>
      </c>
      <c r="B6" s="6" t="n">
        <v>35344</v>
      </c>
      <c r="C6" s="6" t="n">
        <v>35344</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Goodwill - Additional Information (Detail) - CNY (¥) ¥ in Millions</t>
        </is>
      </c>
      <c r="B1" s="2" t="inlineStr">
        <is>
          <t>12 Months Ended</t>
        </is>
      </c>
    </row>
    <row r="2">
      <c r="B2" s="2" t="inlineStr">
        <is>
          <t>Dec. 31, 2021</t>
        </is>
      </c>
      <c r="C2" s="2" t="inlineStr">
        <is>
          <t>Dec. 31, 2020</t>
        </is>
      </c>
      <c r="D2" s="2" t="inlineStr">
        <is>
          <t>Dec. 31, 2019</t>
        </is>
      </c>
    </row>
    <row r="3">
      <c r="A3" s="3" t="inlineStr">
        <is>
          <t>Disclosure of information for cash-generating units [Line Items]</t>
        </is>
      </c>
    </row>
    <row r="4">
      <c r="A4" s="4" t="inlineStr">
        <is>
          <t>Goodwill</t>
        </is>
      </c>
      <c r="B4" s="6" t="n">
        <v>35344</v>
      </c>
      <c r="C4" s="6" t="n">
        <v>35344</v>
      </c>
      <c r="D4" s="6" t="n">
        <v>35343</v>
      </c>
    </row>
    <row r="5">
      <c r="A5" s="4" t="inlineStr">
        <is>
          <t>Period over which management has projected cash flows</t>
        </is>
      </c>
      <c r="B5" s="4" t="inlineStr">
        <is>
          <t>five years</t>
        </is>
      </c>
    </row>
    <row r="6">
      <c r="A6" s="4" t="inlineStr">
        <is>
          <t>Pre-tax discount rate</t>
        </is>
      </c>
      <c r="B6" s="4" t="inlineStr">
        <is>
          <t>11.00%</t>
        </is>
      </c>
    </row>
    <row r="7">
      <c r="A7" s="4" t="inlineStr">
        <is>
          <t>For five years ended Dec. 31, 2026 [Member]</t>
        </is>
      </c>
    </row>
    <row r="8">
      <c r="A8" s="3" t="inlineStr">
        <is>
          <t>Disclosure of information for cash-generating units [Line Items]</t>
        </is>
      </c>
    </row>
    <row r="9">
      <c r="A9" s="4" t="inlineStr">
        <is>
          <t>Growth rate</t>
        </is>
      </c>
      <c r="B9" s="4" t="inlineStr">
        <is>
          <t>1.50%</t>
        </is>
      </c>
    </row>
    <row r="10">
      <c r="A10" s="4" t="inlineStr">
        <is>
          <t>For the years beyond Dec. 31, 2026 [Member]</t>
        </is>
      </c>
    </row>
    <row r="11">
      <c r="A11" s="3" t="inlineStr">
        <is>
          <t>Disclosure of information for cash-generating units [Line Items]</t>
        </is>
      </c>
    </row>
    <row r="12">
      <c r="A12" s="4" t="inlineStr">
        <is>
          <t>Growth rate</t>
        </is>
      </c>
      <c r="B12" s="4" t="inlineStr">
        <is>
          <t>1.00%</t>
        </is>
      </c>
    </row>
    <row r="13">
      <c r="A13" s="4" t="inlineStr">
        <is>
          <t>Operation in Mainland China [Member]</t>
        </is>
      </c>
    </row>
    <row r="14">
      <c r="A14" s="3" t="inlineStr">
        <is>
          <t>Disclosure of information for cash-generating units [Line Items]</t>
        </is>
      </c>
    </row>
    <row r="15">
      <c r="A15" s="4" t="inlineStr">
        <is>
          <t>Goodwill</t>
        </is>
      </c>
      <c r="B15" s="6" t="n">
        <v>3530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16" customWidth="1" min="2" max="2"/>
  </cols>
  <sheetData>
    <row r="1">
      <c r="A1" s="1" t="inlineStr">
        <is>
          <t>Subsidiaries - Summary of Subsidiaries (Parenthetical) (Detail)</t>
        </is>
      </c>
      <c r="B1" s="2" t="inlineStr">
        <is>
          <t>12 Months Ended</t>
        </is>
      </c>
    </row>
    <row r="2">
      <c r="B2" s="2" t="inlineStr">
        <is>
          <t>Dec. 31, 2021</t>
        </is>
      </c>
    </row>
    <row r="3">
      <c r="A3" s="4" t="inlineStr">
        <is>
          <t>Aspire Holdings Limited [member]</t>
        </is>
      </c>
    </row>
    <row r="4">
      <c r="A4" s="3" t="inlineStr">
        <is>
          <t>Disclosure of subsidiaries [Line Items]</t>
        </is>
      </c>
    </row>
    <row r="5">
      <c r="A5" s="4" t="inlineStr">
        <is>
          <t>Effective interest held</t>
        </is>
      </c>
      <c r="B5" s="4" t="inlineStr">
        <is>
          <t>66.41%</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45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ubsidiaries - Summary of Subsidiaries (Detail)</t>
        </is>
      </c>
      <c r="B1" s="2" t="inlineStr">
        <is>
          <t>12 Months Ended</t>
        </is>
      </c>
    </row>
    <row r="2">
      <c r="B2" s="2" t="inlineStr">
        <is>
          <t>Dec. 31, 2021CNY (¥)</t>
        </is>
      </c>
      <c r="C2" s="2" t="inlineStr">
        <is>
          <t>Dec. 31, 2021HKD ($)</t>
        </is>
      </c>
      <c r="D2" s="2" t="inlineStr">
        <is>
          <t>Dec. 31, 2021USD ($)</t>
        </is>
      </c>
      <c r="E2" s="2" t="inlineStr">
        <is>
          <t>Dec. 31, 2020CNY (¥)</t>
        </is>
      </c>
      <c r="F2" s="2" t="inlineStr">
        <is>
          <t>Dec. 31, 2020HKD ($)</t>
        </is>
      </c>
      <c r="G2" s="2" t="inlineStr">
        <is>
          <t>Dec. 31, 2019CNY (¥)</t>
        </is>
      </c>
      <c r="H2" s="2" t="inlineStr">
        <is>
          <t>Dec. 31, 2019HKD ($)</t>
        </is>
      </c>
    </row>
    <row r="3">
      <c r="A3" s="3" t="inlineStr">
        <is>
          <t>Disclosure of subsidiaries [Line Items]</t>
        </is>
      </c>
    </row>
    <row r="4">
      <c r="A4" s="4" t="inlineStr">
        <is>
          <t>Particulars of issued and paid up capital</t>
        </is>
      </c>
      <c r="B4" s="6" t="n">
        <v>402130000000</v>
      </c>
      <c r="C4" s="8" t="n">
        <v>382263000000</v>
      </c>
      <c r="E4" s="6" t="n">
        <v>402130000000</v>
      </c>
      <c r="F4" s="8" t="n">
        <v>382263000000</v>
      </c>
      <c r="G4" s="6" t="n">
        <v>402130000000</v>
      </c>
      <c r="H4" s="8" t="n">
        <v>382263000000</v>
      </c>
    </row>
    <row r="5">
      <c r="A5" s="4" t="inlineStr">
        <is>
          <t>Aspire Holdings Limited [member]</t>
        </is>
      </c>
    </row>
    <row r="6">
      <c r="A6" s="3" t="inlineStr">
        <is>
          <t>Disclosure of subsidiaries [Line Items]</t>
        </is>
      </c>
    </row>
    <row r="7">
      <c r="A7" s="4" t="inlineStr">
        <is>
          <t>Place of incorporation</t>
        </is>
      </c>
      <c r="B7" s="4" t="inlineStr">
        <is>
          <t>Cayman Islands</t>
        </is>
      </c>
    </row>
    <row r="8">
      <c r="A8" s="4" t="inlineStr">
        <is>
          <t>Place of establishment and operation</t>
        </is>
      </c>
      <c r="B8" s="4" t="inlineStr">
        <is>
          <t>Cayman Islands</t>
        </is>
      </c>
    </row>
    <row r="9">
      <c r="A9" s="4" t="inlineStr">
        <is>
          <t>Particulars of issued and paid up capital | $</t>
        </is>
      </c>
      <c r="C9" s="5" t="n">
        <v>93964583</v>
      </c>
    </row>
    <row r="10">
      <c r="A10" s="4" t="inlineStr">
        <is>
          <t>Proportion of ownership interest Held by the Company</t>
        </is>
      </c>
      <c r="B10" s="4" t="inlineStr">
        <is>
          <t>66.41%</t>
        </is>
      </c>
    </row>
    <row r="11">
      <c r="A11" s="4" t="inlineStr">
        <is>
          <t>Principal activity</t>
        </is>
      </c>
      <c r="B11" s="4" t="inlineStr">
        <is>
          <t>Investment holding company</t>
        </is>
      </c>
    </row>
    <row r="12">
      <c r="A12" s="4" t="inlineStr">
        <is>
          <t>China mobile communication (bvi) limited [member]</t>
        </is>
      </c>
    </row>
    <row r="13">
      <c r="A13" s="3" t="inlineStr">
        <is>
          <t>Disclosure of subsidiaries [Line Items]</t>
        </is>
      </c>
    </row>
    <row r="14">
      <c r="A14" s="4" t="inlineStr">
        <is>
          <t>Place of incorporation</t>
        </is>
      </c>
      <c r="B14" s="4" t="inlineStr">
        <is>
          <t>the British Virgin Islands (“BVI”)</t>
        </is>
      </c>
    </row>
    <row r="15">
      <c r="A15" s="4" t="inlineStr">
        <is>
          <t>Place of establishment and operation</t>
        </is>
      </c>
      <c r="B15" s="4" t="inlineStr">
        <is>
          <t>the British Virgin Islands (“BVI”)</t>
        </is>
      </c>
    </row>
    <row r="16">
      <c r="A16" s="4" t="inlineStr">
        <is>
          <t>Particulars of issued and paid up capital | $</t>
        </is>
      </c>
      <c r="C16" s="5" t="n">
        <v>1</v>
      </c>
    </row>
    <row r="17">
      <c r="A17" s="4" t="inlineStr">
        <is>
          <t>Proportion of ownership interest Held by the Company</t>
        </is>
      </c>
      <c r="B17" s="4" t="inlineStr">
        <is>
          <t>100.00%</t>
        </is>
      </c>
    </row>
    <row r="18">
      <c r="A18" s="4" t="inlineStr">
        <is>
          <t>Principal activity</t>
        </is>
      </c>
      <c r="B18" s="4" t="inlineStr">
        <is>
          <t>Investment holding company</t>
        </is>
      </c>
    </row>
    <row r="19">
      <c r="A19" s="4" t="inlineStr">
        <is>
          <t>China Mobile Communication Co. Ltd. (CMC) [member]</t>
        </is>
      </c>
    </row>
    <row r="20">
      <c r="A20" s="3" t="inlineStr">
        <is>
          <t>Disclosure of subsidiaries [Line Items]</t>
        </is>
      </c>
    </row>
    <row r="21">
      <c r="A21" s="4" t="inlineStr">
        <is>
          <t>Place of incorporation</t>
        </is>
      </c>
      <c r="B21" s="4" t="inlineStr">
        <is>
          <t>the mainland of China</t>
        </is>
      </c>
    </row>
    <row r="22">
      <c r="A22" s="4" t="inlineStr">
        <is>
          <t>Place of establishment and operation</t>
        </is>
      </c>
      <c r="B22" s="4" t="inlineStr">
        <is>
          <t>the mainland of China</t>
        </is>
      </c>
    </row>
    <row r="23">
      <c r="A23" s="4" t="inlineStr">
        <is>
          <t>Particulars of issued and paid up capital</t>
        </is>
      </c>
      <c r="B23" s="6" t="n">
        <v>1641848326</v>
      </c>
    </row>
    <row r="24">
      <c r="A24" s="4" t="inlineStr">
        <is>
          <t>Proportion of Held by a subsidiary</t>
        </is>
      </c>
      <c r="B24" s="4" t="inlineStr">
        <is>
          <t>100.00%</t>
        </is>
      </c>
    </row>
    <row r="25">
      <c r="A25" s="4" t="inlineStr">
        <is>
          <t>Principal activity</t>
        </is>
      </c>
      <c r="B25" s="4" t="inlineStr">
        <is>
          <t>Network and business coordination center</t>
        </is>
      </c>
    </row>
    <row r="26">
      <c r="A26" s="4" t="inlineStr">
        <is>
          <t>China Mobile Group Guangdong Co., Ltd. [member]</t>
        </is>
      </c>
    </row>
    <row r="27">
      <c r="A27" s="3" t="inlineStr">
        <is>
          <t>Disclosure of subsidiaries [Line Items]</t>
        </is>
      </c>
    </row>
    <row r="28">
      <c r="A28" s="4" t="inlineStr">
        <is>
          <t>Place of incorporation</t>
        </is>
      </c>
      <c r="B28" s="4" t="inlineStr">
        <is>
          <t>the mainland of China</t>
        </is>
      </c>
    </row>
    <row r="29">
      <c r="A29" s="4" t="inlineStr">
        <is>
          <t>Place of establishment and operation</t>
        </is>
      </c>
      <c r="B29" s="4" t="inlineStr">
        <is>
          <t>the mainland of China</t>
        </is>
      </c>
    </row>
    <row r="30">
      <c r="A30" s="4" t="inlineStr">
        <is>
          <t>Particulars of issued and paid up capital</t>
        </is>
      </c>
      <c r="B30" s="6" t="n">
        <v>5594840700</v>
      </c>
    </row>
    <row r="31">
      <c r="A31" s="4" t="inlineStr">
        <is>
          <t>Proportion of Held by a subsidiary</t>
        </is>
      </c>
      <c r="B31" s="4" t="inlineStr">
        <is>
          <t>100.00%</t>
        </is>
      </c>
    </row>
    <row r="32">
      <c r="A32" s="4" t="inlineStr">
        <is>
          <t>Principal activity</t>
        </is>
      </c>
      <c r="B32" s="4" t="inlineStr">
        <is>
          <t>Telecommunications operator</t>
        </is>
      </c>
    </row>
    <row r="33">
      <c r="A33" s="4" t="inlineStr">
        <is>
          <t>China Mobile Group Zhejiang Co., Ltd. [member]</t>
        </is>
      </c>
    </row>
    <row r="34">
      <c r="A34" s="3" t="inlineStr">
        <is>
          <t>Disclosure of subsidiaries [Line Items]</t>
        </is>
      </c>
    </row>
    <row r="35">
      <c r="A35" s="4" t="inlineStr">
        <is>
          <t>Place of incorporation</t>
        </is>
      </c>
      <c r="B35" s="4" t="inlineStr">
        <is>
          <t>the mainland of China</t>
        </is>
      </c>
    </row>
    <row r="36">
      <c r="A36" s="4" t="inlineStr">
        <is>
          <t>Place of establishment and operation</t>
        </is>
      </c>
      <c r="B36" s="4" t="inlineStr">
        <is>
          <t>the mainland of China</t>
        </is>
      </c>
    </row>
    <row r="37">
      <c r="A37" s="4" t="inlineStr">
        <is>
          <t>Particulars of issued and paid up capital</t>
        </is>
      </c>
      <c r="B37" s="6" t="n">
        <v>2117790000</v>
      </c>
    </row>
    <row r="38">
      <c r="A38" s="4" t="inlineStr">
        <is>
          <t>Proportion of Held by a subsidiary</t>
        </is>
      </c>
      <c r="B38" s="4" t="inlineStr">
        <is>
          <t>100.00%</t>
        </is>
      </c>
    </row>
    <row r="39">
      <c r="A39" s="4" t="inlineStr">
        <is>
          <t>Principal activity</t>
        </is>
      </c>
      <c r="B39" s="4" t="inlineStr">
        <is>
          <t>Telecommunications operator</t>
        </is>
      </c>
    </row>
    <row r="40">
      <c r="A40" s="4" t="inlineStr">
        <is>
          <t>China Mobile Group Jiangsu Co., Ltd. [member]</t>
        </is>
      </c>
    </row>
    <row r="41">
      <c r="A41" s="3" t="inlineStr">
        <is>
          <t>Disclosure of subsidiaries [Line Items]</t>
        </is>
      </c>
    </row>
    <row r="42">
      <c r="A42" s="4" t="inlineStr">
        <is>
          <t>Place of incorporation</t>
        </is>
      </c>
      <c r="B42" s="4" t="inlineStr">
        <is>
          <t>the mainland of China</t>
        </is>
      </c>
    </row>
    <row r="43">
      <c r="A43" s="4" t="inlineStr">
        <is>
          <t>Place of establishment and operation</t>
        </is>
      </c>
      <c r="B43" s="4" t="inlineStr">
        <is>
          <t>the mainland of China</t>
        </is>
      </c>
    </row>
    <row r="44">
      <c r="A44" s="4" t="inlineStr">
        <is>
          <t>Particulars of issued and paid up capital</t>
        </is>
      </c>
      <c r="B44" s="6" t="n">
        <v>2800000000</v>
      </c>
    </row>
    <row r="45">
      <c r="A45" s="4" t="inlineStr">
        <is>
          <t>Proportion of Held by a subsidiary</t>
        </is>
      </c>
      <c r="B45" s="4" t="inlineStr">
        <is>
          <t>100.00%</t>
        </is>
      </c>
    </row>
    <row r="46">
      <c r="A46" s="4" t="inlineStr">
        <is>
          <t>Principal activity</t>
        </is>
      </c>
      <c r="B46" s="4" t="inlineStr">
        <is>
          <t>Telecommunications operator</t>
        </is>
      </c>
    </row>
    <row r="47">
      <c r="A47" s="4" t="inlineStr">
        <is>
          <t>China Mobile Group Fujian Co., Ltd. [member]</t>
        </is>
      </c>
    </row>
    <row r="48">
      <c r="A48" s="3" t="inlineStr">
        <is>
          <t>Disclosure of subsidiaries [Line Items]</t>
        </is>
      </c>
    </row>
    <row r="49">
      <c r="A49" s="4" t="inlineStr">
        <is>
          <t>Place of incorporation</t>
        </is>
      </c>
      <c r="B49" s="4" t="inlineStr">
        <is>
          <t>the mainland of China</t>
        </is>
      </c>
    </row>
    <row r="50">
      <c r="A50" s="4" t="inlineStr">
        <is>
          <t>Place of establishment and operation</t>
        </is>
      </c>
      <c r="B50" s="4" t="inlineStr">
        <is>
          <t>the mainland of China</t>
        </is>
      </c>
    </row>
    <row r="51">
      <c r="A51" s="4" t="inlineStr">
        <is>
          <t>Particulars of issued and paid up capital</t>
        </is>
      </c>
      <c r="B51" s="6" t="n">
        <v>5247480000</v>
      </c>
    </row>
    <row r="52">
      <c r="A52" s="4" t="inlineStr">
        <is>
          <t>Proportion of Held by a subsidiary</t>
        </is>
      </c>
      <c r="B52" s="4" t="inlineStr">
        <is>
          <t>100.00%</t>
        </is>
      </c>
    </row>
    <row r="53">
      <c r="A53" s="4" t="inlineStr">
        <is>
          <t>Principal activity</t>
        </is>
      </c>
      <c r="B53" s="4" t="inlineStr">
        <is>
          <t>Telecommunications operator</t>
        </is>
      </c>
    </row>
    <row r="54">
      <c r="A54" s="4" t="inlineStr">
        <is>
          <t>China Mobile Group Henan Co., Ltd. [member]</t>
        </is>
      </c>
    </row>
    <row r="55">
      <c r="A55" s="3" t="inlineStr">
        <is>
          <t>Disclosure of subsidiaries [Line Items]</t>
        </is>
      </c>
    </row>
    <row r="56">
      <c r="A56" s="4" t="inlineStr">
        <is>
          <t>Place of incorporation</t>
        </is>
      </c>
      <c r="B56" s="4" t="inlineStr">
        <is>
          <t>the mainland of China</t>
        </is>
      </c>
    </row>
    <row r="57">
      <c r="A57" s="4" t="inlineStr">
        <is>
          <t>Place of establishment and operation</t>
        </is>
      </c>
      <c r="B57" s="4" t="inlineStr">
        <is>
          <t>the mainland of China</t>
        </is>
      </c>
    </row>
    <row r="58">
      <c r="A58" s="4" t="inlineStr">
        <is>
          <t>Particulars of issued and paid up capital</t>
        </is>
      </c>
      <c r="B58" s="6" t="n">
        <v>4367733641</v>
      </c>
    </row>
    <row r="59">
      <c r="A59" s="4" t="inlineStr">
        <is>
          <t>Proportion of Held by a subsidiary</t>
        </is>
      </c>
      <c r="B59" s="4" t="inlineStr">
        <is>
          <t>100.00%</t>
        </is>
      </c>
    </row>
    <row r="60">
      <c r="A60" s="4" t="inlineStr">
        <is>
          <t>Principal activity</t>
        </is>
      </c>
      <c r="B60" s="4" t="inlineStr">
        <is>
          <t>Telecommunications operator</t>
        </is>
      </c>
    </row>
    <row r="61">
      <c r="A61" s="4" t="inlineStr">
        <is>
          <t>China Mobile Group Hainan Co., Ltd. [member]</t>
        </is>
      </c>
    </row>
    <row r="62">
      <c r="A62" s="3" t="inlineStr">
        <is>
          <t>Disclosure of subsidiaries [Line Items]</t>
        </is>
      </c>
    </row>
    <row r="63">
      <c r="A63" s="4" t="inlineStr">
        <is>
          <t>Place of incorporation</t>
        </is>
      </c>
      <c r="B63" s="4" t="inlineStr">
        <is>
          <t>the mainland of China</t>
        </is>
      </c>
    </row>
    <row r="64">
      <c r="A64" s="4" t="inlineStr">
        <is>
          <t>Place of establishment and operation</t>
        </is>
      </c>
      <c r="B64" s="4" t="inlineStr">
        <is>
          <t>the mainland of China</t>
        </is>
      </c>
    </row>
    <row r="65">
      <c r="A65" s="4" t="inlineStr">
        <is>
          <t>Particulars of issued and paid up capital</t>
        </is>
      </c>
      <c r="B65" s="6" t="n">
        <v>643000000</v>
      </c>
    </row>
    <row r="66">
      <c r="A66" s="4" t="inlineStr">
        <is>
          <t>Proportion of Held by a subsidiary</t>
        </is>
      </c>
      <c r="B66" s="4" t="inlineStr">
        <is>
          <t>100.00%</t>
        </is>
      </c>
    </row>
    <row r="67">
      <c r="A67" s="4" t="inlineStr">
        <is>
          <t>Principal activity</t>
        </is>
      </c>
      <c r="B67" s="4" t="inlineStr">
        <is>
          <t>Telecommunications operator</t>
        </is>
      </c>
    </row>
    <row r="68">
      <c r="A68" s="4" t="inlineStr">
        <is>
          <t>China Mobile Group Beijing Co., Ltd. [member]</t>
        </is>
      </c>
    </row>
    <row r="69">
      <c r="A69" s="3" t="inlineStr">
        <is>
          <t>Disclosure of subsidiaries [Line Items]</t>
        </is>
      </c>
    </row>
    <row r="70">
      <c r="A70" s="4" t="inlineStr">
        <is>
          <t>Place of incorporation</t>
        </is>
      </c>
      <c r="B70" s="4" t="inlineStr">
        <is>
          <t>the mainland of China</t>
        </is>
      </c>
    </row>
    <row r="71">
      <c r="A71" s="4" t="inlineStr">
        <is>
          <t>Place of establishment and operation</t>
        </is>
      </c>
      <c r="B71" s="4" t="inlineStr">
        <is>
          <t>the mainland of China</t>
        </is>
      </c>
    </row>
    <row r="72">
      <c r="A72" s="4" t="inlineStr">
        <is>
          <t>Particulars of issued and paid up capital</t>
        </is>
      </c>
      <c r="B72" s="6" t="n">
        <v>6124696053</v>
      </c>
    </row>
    <row r="73">
      <c r="A73" s="4" t="inlineStr">
        <is>
          <t>Proportion of Held by a subsidiary</t>
        </is>
      </c>
      <c r="B73" s="4" t="inlineStr">
        <is>
          <t>100.00%</t>
        </is>
      </c>
    </row>
    <row r="74">
      <c r="A74" s="4" t="inlineStr">
        <is>
          <t>Principal activity</t>
        </is>
      </c>
      <c r="B74" s="4" t="inlineStr">
        <is>
          <t>Telecommunications operator</t>
        </is>
      </c>
    </row>
    <row r="75">
      <c r="A75" s="4" t="inlineStr">
        <is>
          <t>China Mobile Group Shanghai Co., Ltd. [member]</t>
        </is>
      </c>
    </row>
    <row r="76">
      <c r="A76" s="3" t="inlineStr">
        <is>
          <t>Disclosure of subsidiaries [Line Items]</t>
        </is>
      </c>
    </row>
    <row r="77">
      <c r="A77" s="4" t="inlineStr">
        <is>
          <t>Place of incorporation</t>
        </is>
      </c>
      <c r="B77" s="4" t="inlineStr">
        <is>
          <t>the mainland of China</t>
        </is>
      </c>
    </row>
    <row r="78">
      <c r="A78" s="4" t="inlineStr">
        <is>
          <t>Place of establishment and operation</t>
        </is>
      </c>
      <c r="B78" s="4" t="inlineStr">
        <is>
          <t>the mainland of China</t>
        </is>
      </c>
    </row>
    <row r="79">
      <c r="A79" s="4" t="inlineStr">
        <is>
          <t>Particulars of issued and paid up capital</t>
        </is>
      </c>
      <c r="B79" s="6" t="n">
        <v>6038667706</v>
      </c>
    </row>
    <row r="80">
      <c r="A80" s="4" t="inlineStr">
        <is>
          <t>Proportion of Held by a subsidiary</t>
        </is>
      </c>
      <c r="B80" s="4" t="inlineStr">
        <is>
          <t>100.00%</t>
        </is>
      </c>
    </row>
    <row r="81">
      <c r="A81" s="4" t="inlineStr">
        <is>
          <t>Principal activity</t>
        </is>
      </c>
      <c r="B81" s="4" t="inlineStr">
        <is>
          <t>Telecommunications operator</t>
        </is>
      </c>
    </row>
    <row r="82">
      <c r="A82" s="4" t="inlineStr">
        <is>
          <t>China Mobile Group Tianjin Co., Ltd. [member]</t>
        </is>
      </c>
    </row>
    <row r="83">
      <c r="A83" s="3" t="inlineStr">
        <is>
          <t>Disclosure of subsidiaries [Line Items]</t>
        </is>
      </c>
    </row>
    <row r="84">
      <c r="A84" s="4" t="inlineStr">
        <is>
          <t>Place of incorporation</t>
        </is>
      </c>
      <c r="B84" s="4" t="inlineStr">
        <is>
          <t>the mainland of China</t>
        </is>
      </c>
    </row>
    <row r="85">
      <c r="A85" s="4" t="inlineStr">
        <is>
          <t>Place of establishment and operation</t>
        </is>
      </c>
      <c r="B85" s="4" t="inlineStr">
        <is>
          <t>the mainland of China</t>
        </is>
      </c>
    </row>
    <row r="86">
      <c r="A86" s="4" t="inlineStr">
        <is>
          <t>Particulars of issued and paid up capital</t>
        </is>
      </c>
      <c r="B86" s="6" t="n">
        <v>2151035483</v>
      </c>
    </row>
    <row r="87">
      <c r="A87" s="4" t="inlineStr">
        <is>
          <t>Proportion of Held by a subsidiary</t>
        </is>
      </c>
      <c r="B87" s="4" t="inlineStr">
        <is>
          <t>100.00%</t>
        </is>
      </c>
    </row>
    <row r="88">
      <c r="A88" s="4" t="inlineStr">
        <is>
          <t>Principal activity</t>
        </is>
      </c>
      <c r="B88" s="4" t="inlineStr">
        <is>
          <t>Telecommunications operator</t>
        </is>
      </c>
    </row>
    <row r="89">
      <c r="A89" s="4" t="inlineStr">
        <is>
          <t>China Mobile Group Hebei Co., Ltd. [member]</t>
        </is>
      </c>
    </row>
    <row r="90">
      <c r="A90" s="3" t="inlineStr">
        <is>
          <t>Disclosure of subsidiaries [Line Items]</t>
        </is>
      </c>
    </row>
    <row r="91">
      <c r="A91" s="4" t="inlineStr">
        <is>
          <t>Place of incorporation</t>
        </is>
      </c>
      <c r="B91" s="4" t="inlineStr">
        <is>
          <t>the mainland of China</t>
        </is>
      </c>
    </row>
    <row r="92">
      <c r="A92" s="4" t="inlineStr">
        <is>
          <t>Place of establishment and operation</t>
        </is>
      </c>
      <c r="B92" s="4" t="inlineStr">
        <is>
          <t>the mainland of China</t>
        </is>
      </c>
    </row>
    <row r="93">
      <c r="A93" s="4" t="inlineStr">
        <is>
          <t>Particulars of issued and paid up capital</t>
        </is>
      </c>
      <c r="B93" s="6" t="n">
        <v>4314668531</v>
      </c>
    </row>
    <row r="94">
      <c r="A94" s="4" t="inlineStr">
        <is>
          <t>Proportion of Held by a subsidiary</t>
        </is>
      </c>
      <c r="B94" s="4" t="inlineStr">
        <is>
          <t>100.00%</t>
        </is>
      </c>
    </row>
    <row r="95">
      <c r="A95" s="4" t="inlineStr">
        <is>
          <t>Principal activity</t>
        </is>
      </c>
      <c r="B95" s="4" t="inlineStr">
        <is>
          <t>Telecommunications operator</t>
        </is>
      </c>
    </row>
    <row r="96">
      <c r="A96" s="4" t="inlineStr">
        <is>
          <t>China Mobile Group Liaoning Co., Ltd. [member]</t>
        </is>
      </c>
    </row>
    <row r="97">
      <c r="A97" s="3" t="inlineStr">
        <is>
          <t>Disclosure of subsidiaries [Line Items]</t>
        </is>
      </c>
    </row>
    <row r="98">
      <c r="A98" s="4" t="inlineStr">
        <is>
          <t>Place of incorporation</t>
        </is>
      </c>
      <c r="B98" s="4" t="inlineStr">
        <is>
          <t>the mainland of China</t>
        </is>
      </c>
    </row>
    <row r="99">
      <c r="A99" s="4" t="inlineStr">
        <is>
          <t>Place of establishment and operation</t>
        </is>
      </c>
      <c r="B99" s="4" t="inlineStr">
        <is>
          <t>the mainland of China</t>
        </is>
      </c>
    </row>
    <row r="100">
      <c r="A100" s="4" t="inlineStr">
        <is>
          <t>Particulars of issued and paid up capital</t>
        </is>
      </c>
      <c r="B100" s="6" t="n">
        <v>5140126680</v>
      </c>
    </row>
    <row r="101">
      <c r="A101" s="4" t="inlineStr">
        <is>
          <t>Proportion of Held by a subsidiary</t>
        </is>
      </c>
      <c r="B101" s="4" t="inlineStr">
        <is>
          <t>100.00%</t>
        </is>
      </c>
    </row>
    <row r="102">
      <c r="A102" s="4" t="inlineStr">
        <is>
          <t>Principal activity</t>
        </is>
      </c>
      <c r="B102" s="4" t="inlineStr">
        <is>
          <t>Telecommunications operator</t>
        </is>
      </c>
    </row>
    <row r="103">
      <c r="A103" s="4" t="inlineStr">
        <is>
          <t>China Mobile Group Shandong Co., Ltd. [member]</t>
        </is>
      </c>
    </row>
    <row r="104">
      <c r="A104" s="3" t="inlineStr">
        <is>
          <t>Disclosure of subsidiaries [Line Items]</t>
        </is>
      </c>
    </row>
    <row r="105">
      <c r="A105" s="4" t="inlineStr">
        <is>
          <t>Place of incorporation</t>
        </is>
      </c>
      <c r="B105" s="4" t="inlineStr">
        <is>
          <t>the mainland of China</t>
        </is>
      </c>
    </row>
    <row r="106">
      <c r="A106" s="4" t="inlineStr">
        <is>
          <t>Place of establishment and operation</t>
        </is>
      </c>
      <c r="B106" s="4" t="inlineStr">
        <is>
          <t>the mainland of China</t>
        </is>
      </c>
    </row>
    <row r="107">
      <c r="A107" s="4" t="inlineStr">
        <is>
          <t>Particulars of issued and paid up capital</t>
        </is>
      </c>
      <c r="B107" s="6" t="n">
        <v>6341851146</v>
      </c>
    </row>
    <row r="108">
      <c r="A108" s="4" t="inlineStr">
        <is>
          <t>Proportion of Held by a subsidiary</t>
        </is>
      </c>
      <c r="B108" s="4" t="inlineStr">
        <is>
          <t>100.00%</t>
        </is>
      </c>
    </row>
    <row r="109">
      <c r="A109" s="4" t="inlineStr">
        <is>
          <t>Principal activity</t>
        </is>
      </c>
      <c r="B109" s="4" t="inlineStr">
        <is>
          <t>Telecommunications operator</t>
        </is>
      </c>
    </row>
    <row r="110">
      <c r="A110" s="4" t="inlineStr">
        <is>
          <t>China Mobile Group Guangxi Co., Ltd. [member]</t>
        </is>
      </c>
    </row>
    <row r="111">
      <c r="A111" s="3" t="inlineStr">
        <is>
          <t>Disclosure of subsidiaries [Line Items]</t>
        </is>
      </c>
    </row>
    <row r="112">
      <c r="A112" s="4" t="inlineStr">
        <is>
          <t>Place of incorporation</t>
        </is>
      </c>
      <c r="B112" s="4" t="inlineStr">
        <is>
          <t>the mainland of China</t>
        </is>
      </c>
    </row>
    <row r="113">
      <c r="A113" s="4" t="inlineStr">
        <is>
          <t>Place of establishment and operation</t>
        </is>
      </c>
      <c r="B113" s="4" t="inlineStr">
        <is>
          <t>the mainland of China</t>
        </is>
      </c>
    </row>
    <row r="114">
      <c r="A114" s="4" t="inlineStr">
        <is>
          <t>Particulars of issued and paid up capital</t>
        </is>
      </c>
      <c r="B114" s="6" t="n">
        <v>2340750100</v>
      </c>
    </row>
    <row r="115">
      <c r="A115" s="4" t="inlineStr">
        <is>
          <t>Proportion of Held by a subsidiary</t>
        </is>
      </c>
      <c r="B115" s="4" t="inlineStr">
        <is>
          <t>100.00%</t>
        </is>
      </c>
    </row>
    <row r="116">
      <c r="A116" s="4" t="inlineStr">
        <is>
          <t>Principal activity</t>
        </is>
      </c>
      <c r="B116" s="4" t="inlineStr">
        <is>
          <t>Telecommunications operator</t>
        </is>
      </c>
    </row>
    <row r="117">
      <c r="A117" s="4" t="inlineStr">
        <is>
          <t>China Mobile Group Anhui Co., Ltd. [member]</t>
        </is>
      </c>
    </row>
    <row r="118">
      <c r="A118" s="3" t="inlineStr">
        <is>
          <t>Disclosure of subsidiaries [Line Items]</t>
        </is>
      </c>
    </row>
    <row r="119">
      <c r="A119" s="4" t="inlineStr">
        <is>
          <t>Place of incorporation</t>
        </is>
      </c>
      <c r="B119" s="4" t="inlineStr">
        <is>
          <t>the mainland of China</t>
        </is>
      </c>
    </row>
    <row r="120">
      <c r="A120" s="4" t="inlineStr">
        <is>
          <t>Place of establishment and operation</t>
        </is>
      </c>
      <c r="B120" s="4" t="inlineStr">
        <is>
          <t>the mainland of China</t>
        </is>
      </c>
    </row>
    <row r="121">
      <c r="A121" s="4" t="inlineStr">
        <is>
          <t>Particulars of issued and paid up capital</t>
        </is>
      </c>
      <c r="B121" s="6" t="n">
        <v>4099495494</v>
      </c>
    </row>
    <row r="122">
      <c r="A122" s="4" t="inlineStr">
        <is>
          <t>Proportion of Held by a subsidiary</t>
        </is>
      </c>
      <c r="B122" s="4" t="inlineStr">
        <is>
          <t>100.00%</t>
        </is>
      </c>
    </row>
    <row r="123">
      <c r="A123" s="4" t="inlineStr">
        <is>
          <t>Principal activity</t>
        </is>
      </c>
      <c r="B123" s="4" t="inlineStr">
        <is>
          <t>Telecommunications operator</t>
        </is>
      </c>
    </row>
    <row r="124">
      <c r="A124" s="4" t="inlineStr">
        <is>
          <t>China Mobile Group Jiangxi Co., Ltd. [member]</t>
        </is>
      </c>
    </row>
    <row r="125">
      <c r="A125" s="3" t="inlineStr">
        <is>
          <t>Disclosure of subsidiaries [Line Items]</t>
        </is>
      </c>
    </row>
    <row r="126">
      <c r="A126" s="4" t="inlineStr">
        <is>
          <t>Place of incorporation</t>
        </is>
      </c>
      <c r="B126" s="4" t="inlineStr">
        <is>
          <t>the mainland of China</t>
        </is>
      </c>
    </row>
    <row r="127">
      <c r="A127" s="4" t="inlineStr">
        <is>
          <t>Place of establishment and operation</t>
        </is>
      </c>
      <c r="B127" s="4" t="inlineStr">
        <is>
          <t>the mainland of China</t>
        </is>
      </c>
    </row>
    <row r="128">
      <c r="A128" s="4" t="inlineStr">
        <is>
          <t>Particulars of issued and paid up capital</t>
        </is>
      </c>
      <c r="B128" s="6" t="n">
        <v>2932824234</v>
      </c>
    </row>
    <row r="129">
      <c r="A129" s="4" t="inlineStr">
        <is>
          <t>Proportion of Held by a subsidiary</t>
        </is>
      </c>
      <c r="B129" s="4" t="inlineStr">
        <is>
          <t>100.00%</t>
        </is>
      </c>
    </row>
    <row r="130">
      <c r="A130" s="4" t="inlineStr">
        <is>
          <t>Principal activity</t>
        </is>
      </c>
      <c r="B130" s="4" t="inlineStr">
        <is>
          <t>Telecommunications operator</t>
        </is>
      </c>
    </row>
    <row r="131">
      <c r="A131" s="4" t="inlineStr">
        <is>
          <t>China Mobile Group Chongqing Co., Ltd. [member]</t>
        </is>
      </c>
    </row>
    <row r="132">
      <c r="A132" s="3" t="inlineStr">
        <is>
          <t>Disclosure of subsidiaries [Line Items]</t>
        </is>
      </c>
    </row>
    <row r="133">
      <c r="A133" s="4" t="inlineStr">
        <is>
          <t>Place of incorporation</t>
        </is>
      </c>
      <c r="B133" s="4" t="inlineStr">
        <is>
          <t>the mainland of China</t>
        </is>
      </c>
    </row>
    <row r="134">
      <c r="A134" s="4" t="inlineStr">
        <is>
          <t>Place of establishment and operation</t>
        </is>
      </c>
      <c r="B134" s="4" t="inlineStr">
        <is>
          <t>the mainland of China</t>
        </is>
      </c>
    </row>
    <row r="135">
      <c r="A135" s="4" t="inlineStr">
        <is>
          <t>Particulars of issued and paid up capital</t>
        </is>
      </c>
      <c r="B135" s="6" t="n">
        <v>3029645401</v>
      </c>
    </row>
    <row r="136">
      <c r="A136" s="4" t="inlineStr">
        <is>
          <t>Proportion of Held by a subsidiary</t>
        </is>
      </c>
      <c r="B136" s="4" t="inlineStr">
        <is>
          <t>100.00%</t>
        </is>
      </c>
    </row>
    <row r="137">
      <c r="A137" s="4" t="inlineStr">
        <is>
          <t>Principal activity</t>
        </is>
      </c>
      <c r="B137" s="4" t="inlineStr">
        <is>
          <t>Telecommunications operator</t>
        </is>
      </c>
    </row>
    <row r="138">
      <c r="A138" s="4" t="inlineStr">
        <is>
          <t>China Mobile Group Sichuan Co., Ltd. [member]</t>
        </is>
      </c>
    </row>
    <row r="139">
      <c r="A139" s="3" t="inlineStr">
        <is>
          <t>Disclosure of subsidiaries [Line Items]</t>
        </is>
      </c>
    </row>
    <row r="140">
      <c r="A140" s="4" t="inlineStr">
        <is>
          <t>Place of incorporation</t>
        </is>
      </c>
      <c r="B140" s="4" t="inlineStr">
        <is>
          <t>the mainland of China</t>
        </is>
      </c>
    </row>
    <row r="141">
      <c r="A141" s="4" t="inlineStr">
        <is>
          <t>Place of establishment and operation</t>
        </is>
      </c>
      <c r="B141" s="4" t="inlineStr">
        <is>
          <t>the mainland of China</t>
        </is>
      </c>
    </row>
    <row r="142">
      <c r="A142" s="4" t="inlineStr">
        <is>
          <t>Particulars of issued and paid up capital</t>
        </is>
      </c>
      <c r="B142" s="6" t="n">
        <v>7483625572</v>
      </c>
    </row>
    <row r="143">
      <c r="A143" s="4" t="inlineStr">
        <is>
          <t>Proportion of Held by a subsidiary</t>
        </is>
      </c>
      <c r="B143" s="4" t="inlineStr">
        <is>
          <t>100.00%</t>
        </is>
      </c>
    </row>
    <row r="144">
      <c r="A144" s="4" t="inlineStr">
        <is>
          <t>Principal activity</t>
        </is>
      </c>
      <c r="B144" s="4" t="inlineStr">
        <is>
          <t>Telecommunications operator</t>
        </is>
      </c>
    </row>
    <row r="145">
      <c r="A145" s="4" t="inlineStr">
        <is>
          <t>China Mobile Group Hubei Co., Ltd. [member]</t>
        </is>
      </c>
    </row>
    <row r="146">
      <c r="A146" s="3" t="inlineStr">
        <is>
          <t>Disclosure of subsidiaries [Line Items]</t>
        </is>
      </c>
    </row>
    <row r="147">
      <c r="A147" s="4" t="inlineStr">
        <is>
          <t>Place of incorporation</t>
        </is>
      </c>
      <c r="B147" s="4" t="inlineStr">
        <is>
          <t>the mainland of China</t>
        </is>
      </c>
    </row>
    <row r="148">
      <c r="A148" s="4" t="inlineStr">
        <is>
          <t>Place of establishment and operation</t>
        </is>
      </c>
      <c r="B148" s="4" t="inlineStr">
        <is>
          <t>the mainland of China</t>
        </is>
      </c>
    </row>
    <row r="149">
      <c r="A149" s="4" t="inlineStr">
        <is>
          <t>Particulars of issued and paid up capital</t>
        </is>
      </c>
      <c r="B149" s="6" t="n">
        <v>3961279556</v>
      </c>
    </row>
    <row r="150">
      <c r="A150" s="4" t="inlineStr">
        <is>
          <t>Proportion of Held by a subsidiary</t>
        </is>
      </c>
      <c r="B150" s="4" t="inlineStr">
        <is>
          <t>100.00%</t>
        </is>
      </c>
    </row>
    <row r="151">
      <c r="A151" s="4" t="inlineStr">
        <is>
          <t>Principal activity</t>
        </is>
      </c>
      <c r="B151" s="4" t="inlineStr">
        <is>
          <t>Telecommunications operator</t>
        </is>
      </c>
    </row>
    <row r="152">
      <c r="A152" s="4" t="inlineStr">
        <is>
          <t>China Mobile Group Hunan Co., Ltd. [member]</t>
        </is>
      </c>
    </row>
    <row r="153">
      <c r="A153" s="3" t="inlineStr">
        <is>
          <t>Disclosure of subsidiaries [Line Items]</t>
        </is>
      </c>
    </row>
    <row r="154">
      <c r="A154" s="4" t="inlineStr">
        <is>
          <t>Place of incorporation</t>
        </is>
      </c>
      <c r="B154" s="4" t="inlineStr">
        <is>
          <t>the mainland of China</t>
        </is>
      </c>
    </row>
    <row r="155">
      <c r="A155" s="4" t="inlineStr">
        <is>
          <t>Place of establishment and operation</t>
        </is>
      </c>
      <c r="B155" s="4" t="inlineStr">
        <is>
          <t>the mainland of China</t>
        </is>
      </c>
    </row>
    <row r="156">
      <c r="A156" s="4" t="inlineStr">
        <is>
          <t>Particulars of issued and paid up capital</t>
        </is>
      </c>
      <c r="B156" s="6" t="n">
        <v>4015668593</v>
      </c>
    </row>
    <row r="157">
      <c r="A157" s="4" t="inlineStr">
        <is>
          <t>Proportion of Held by a subsidiary</t>
        </is>
      </c>
      <c r="B157" s="4" t="inlineStr">
        <is>
          <t>100.00%</t>
        </is>
      </c>
    </row>
    <row r="158">
      <c r="A158" s="4" t="inlineStr">
        <is>
          <t>Principal activity</t>
        </is>
      </c>
      <c r="B158" s="4" t="inlineStr">
        <is>
          <t>Telecommunications operator</t>
        </is>
      </c>
    </row>
    <row r="159">
      <c r="A159" s="4" t="inlineStr">
        <is>
          <t>China Mobile Group Shaanxi Co., Ltd. [member]</t>
        </is>
      </c>
    </row>
    <row r="160">
      <c r="A160" s="3" t="inlineStr">
        <is>
          <t>Disclosure of subsidiaries [Line Items]</t>
        </is>
      </c>
    </row>
    <row r="161">
      <c r="A161" s="4" t="inlineStr">
        <is>
          <t>Place of incorporation</t>
        </is>
      </c>
      <c r="B161" s="4" t="inlineStr">
        <is>
          <t>the mainland of China</t>
        </is>
      </c>
    </row>
    <row r="162">
      <c r="A162" s="4" t="inlineStr">
        <is>
          <t>Place of establishment and operation</t>
        </is>
      </c>
      <c r="B162" s="4" t="inlineStr">
        <is>
          <t>the mainland of China</t>
        </is>
      </c>
    </row>
    <row r="163">
      <c r="A163" s="4" t="inlineStr">
        <is>
          <t>Particulars of issued and paid up capital</t>
        </is>
      </c>
      <c r="B163" s="6" t="n">
        <v>3171267431</v>
      </c>
    </row>
    <row r="164">
      <c r="A164" s="4" t="inlineStr">
        <is>
          <t>Proportion of Held by a subsidiary</t>
        </is>
      </c>
      <c r="B164" s="4" t="inlineStr">
        <is>
          <t>100.00%</t>
        </is>
      </c>
    </row>
    <row r="165">
      <c r="A165" s="4" t="inlineStr">
        <is>
          <t>Principal activity</t>
        </is>
      </c>
      <c r="B165" s="4" t="inlineStr">
        <is>
          <t>Telecommunications operator</t>
        </is>
      </c>
    </row>
    <row r="166">
      <c r="A166" s="4" t="inlineStr">
        <is>
          <t>China Mobile Group Shanxi Co., Ltd. [Member]</t>
        </is>
      </c>
    </row>
    <row r="167">
      <c r="A167" s="3" t="inlineStr">
        <is>
          <t>Disclosure of subsidiaries [Line Items]</t>
        </is>
      </c>
    </row>
    <row r="168">
      <c r="A168" s="4" t="inlineStr">
        <is>
          <t>Place of incorporation</t>
        </is>
      </c>
      <c r="B168" s="4" t="inlineStr">
        <is>
          <t>the mainland of China</t>
        </is>
      </c>
    </row>
    <row r="169">
      <c r="A169" s="4" t="inlineStr">
        <is>
          <t>Place of establishment and operation</t>
        </is>
      </c>
      <c r="B169" s="4" t="inlineStr">
        <is>
          <t>the mainland of China</t>
        </is>
      </c>
    </row>
    <row r="170">
      <c r="A170" s="4" t="inlineStr">
        <is>
          <t>Particulars of issued and paid up capital</t>
        </is>
      </c>
      <c r="B170" s="6" t="n">
        <v>2773448313</v>
      </c>
    </row>
    <row r="171">
      <c r="A171" s="4" t="inlineStr">
        <is>
          <t>Proportion of Held by a subsidiary</t>
        </is>
      </c>
      <c r="B171" s="4" t="inlineStr">
        <is>
          <t>100.00%</t>
        </is>
      </c>
    </row>
    <row r="172">
      <c r="A172" s="4" t="inlineStr">
        <is>
          <t>Principal activity</t>
        </is>
      </c>
      <c r="B172" s="4" t="inlineStr">
        <is>
          <t>Telecommunications operator</t>
        </is>
      </c>
    </row>
    <row r="173">
      <c r="A173" s="4" t="inlineStr">
        <is>
          <t>China Mobile Group Neimenggu Co., Ltd. [Member]</t>
        </is>
      </c>
    </row>
    <row r="174">
      <c r="A174" s="3" t="inlineStr">
        <is>
          <t>Disclosure of subsidiaries [Line Items]</t>
        </is>
      </c>
    </row>
    <row r="175">
      <c r="A175" s="4" t="inlineStr">
        <is>
          <t>Place of incorporation</t>
        </is>
      </c>
      <c r="B175" s="4" t="inlineStr">
        <is>
          <t>the mainland of China</t>
        </is>
      </c>
    </row>
    <row r="176">
      <c r="A176" s="4" t="inlineStr">
        <is>
          <t>Place of establishment and operation</t>
        </is>
      </c>
      <c r="B176" s="4" t="inlineStr">
        <is>
          <t>the mainland of China</t>
        </is>
      </c>
    </row>
    <row r="177">
      <c r="A177" s="4" t="inlineStr">
        <is>
          <t>Particulars of issued and paid up capital</t>
        </is>
      </c>
      <c r="B177" s="6" t="n">
        <v>2862621870</v>
      </c>
    </row>
    <row r="178">
      <c r="A178" s="4" t="inlineStr">
        <is>
          <t>Proportion of Held by a subsidiary</t>
        </is>
      </c>
      <c r="B178" s="4" t="inlineStr">
        <is>
          <t>100.00%</t>
        </is>
      </c>
    </row>
    <row r="179">
      <c r="A179" s="4" t="inlineStr">
        <is>
          <t>Principal activity</t>
        </is>
      </c>
      <c r="B179" s="4" t="inlineStr">
        <is>
          <t>Telecommunications operator</t>
        </is>
      </c>
    </row>
    <row r="180">
      <c r="A180" s="4" t="inlineStr">
        <is>
          <t>China Mobile Group Jilin Co., Ltd. [member]</t>
        </is>
      </c>
    </row>
    <row r="181">
      <c r="A181" s="3" t="inlineStr">
        <is>
          <t>Disclosure of subsidiaries [Line Items]</t>
        </is>
      </c>
    </row>
    <row r="182">
      <c r="A182" s="4" t="inlineStr">
        <is>
          <t>Place of incorporation</t>
        </is>
      </c>
      <c r="B182" s="4" t="inlineStr">
        <is>
          <t>the mainland of China</t>
        </is>
      </c>
    </row>
    <row r="183">
      <c r="A183" s="4" t="inlineStr">
        <is>
          <t>Place of establishment and operation</t>
        </is>
      </c>
      <c r="B183" s="4" t="inlineStr">
        <is>
          <t>the mainland of China</t>
        </is>
      </c>
    </row>
    <row r="184">
      <c r="A184" s="4" t="inlineStr">
        <is>
          <t>Particulars of issued and paid up capital</t>
        </is>
      </c>
      <c r="B184" s="6" t="n">
        <v>3277579314</v>
      </c>
    </row>
    <row r="185">
      <c r="A185" s="4" t="inlineStr">
        <is>
          <t>Proportion of Held by a subsidiary</t>
        </is>
      </c>
      <c r="B185" s="4" t="inlineStr">
        <is>
          <t>100.00%</t>
        </is>
      </c>
    </row>
    <row r="186">
      <c r="A186" s="4" t="inlineStr">
        <is>
          <t>Principal activity</t>
        </is>
      </c>
      <c r="B186" s="4" t="inlineStr">
        <is>
          <t>Telecommunications operator</t>
        </is>
      </c>
    </row>
    <row r="187">
      <c r="A187" s="4" t="inlineStr">
        <is>
          <t>China Mobile Group Heilongjiang Co., Ltd. [member]</t>
        </is>
      </c>
    </row>
    <row r="188">
      <c r="A188" s="3" t="inlineStr">
        <is>
          <t>Disclosure of subsidiaries [Line Items]</t>
        </is>
      </c>
    </row>
    <row r="189">
      <c r="A189" s="4" t="inlineStr">
        <is>
          <t>Place of incorporation</t>
        </is>
      </c>
      <c r="B189" s="4" t="inlineStr">
        <is>
          <t>the mainland of China</t>
        </is>
      </c>
    </row>
    <row r="190">
      <c r="A190" s="4" t="inlineStr">
        <is>
          <t>Place of establishment and operation</t>
        </is>
      </c>
      <c r="B190" s="4" t="inlineStr">
        <is>
          <t>the mainland of China</t>
        </is>
      </c>
    </row>
    <row r="191">
      <c r="A191" s="4" t="inlineStr">
        <is>
          <t>Particulars of issued and paid up capital</t>
        </is>
      </c>
      <c r="B191" s="6" t="n">
        <v>4500508035</v>
      </c>
    </row>
    <row r="192">
      <c r="A192" s="4" t="inlineStr">
        <is>
          <t>Proportion of Held by a subsidiary</t>
        </is>
      </c>
      <c r="B192" s="4" t="inlineStr">
        <is>
          <t>100.00%</t>
        </is>
      </c>
    </row>
    <row r="193">
      <c r="A193" s="4" t="inlineStr">
        <is>
          <t>Principal activity</t>
        </is>
      </c>
      <c r="B193" s="4" t="inlineStr">
        <is>
          <t>Telecommunications operator</t>
        </is>
      </c>
    </row>
    <row r="194">
      <c r="A194" s="4" t="inlineStr">
        <is>
          <t>China Mobile Group Guizhou Co., Ltd. [member]</t>
        </is>
      </c>
    </row>
    <row r="195">
      <c r="A195" s="3" t="inlineStr">
        <is>
          <t>Disclosure of subsidiaries [Line Items]</t>
        </is>
      </c>
    </row>
    <row r="196">
      <c r="A196" s="4" t="inlineStr">
        <is>
          <t>Place of incorporation</t>
        </is>
      </c>
      <c r="B196" s="4" t="inlineStr">
        <is>
          <t>the mainland of China</t>
        </is>
      </c>
    </row>
    <row r="197">
      <c r="A197" s="4" t="inlineStr">
        <is>
          <t>Place of establishment and operation</t>
        </is>
      </c>
      <c r="B197" s="4" t="inlineStr">
        <is>
          <t>the mainland of China</t>
        </is>
      </c>
    </row>
    <row r="198">
      <c r="A198" s="4" t="inlineStr">
        <is>
          <t>Particulars of issued and paid up capital</t>
        </is>
      </c>
      <c r="B198" s="6" t="n">
        <v>2541981749</v>
      </c>
    </row>
    <row r="199">
      <c r="A199" s="4" t="inlineStr">
        <is>
          <t>Proportion of Held by a subsidiary</t>
        </is>
      </c>
      <c r="B199" s="4" t="inlineStr">
        <is>
          <t>100.00%</t>
        </is>
      </c>
    </row>
    <row r="200">
      <c r="A200" s="4" t="inlineStr">
        <is>
          <t>Principal activity</t>
        </is>
      </c>
      <c r="B200" s="4" t="inlineStr">
        <is>
          <t>Telecommunications operator</t>
        </is>
      </c>
    </row>
    <row r="201">
      <c r="A201" s="4" t="inlineStr">
        <is>
          <t>China Mobile Group Yunnan Co., Ltd. [member]</t>
        </is>
      </c>
    </row>
    <row r="202">
      <c r="A202" s="3" t="inlineStr">
        <is>
          <t>Disclosure of subsidiaries [Line Items]</t>
        </is>
      </c>
    </row>
    <row r="203">
      <c r="A203" s="4" t="inlineStr">
        <is>
          <t>Place of incorporation</t>
        </is>
      </c>
      <c r="B203" s="4" t="inlineStr">
        <is>
          <t>the mainland of China</t>
        </is>
      </c>
    </row>
    <row r="204">
      <c r="A204" s="4" t="inlineStr">
        <is>
          <t>Place of establishment and operation</t>
        </is>
      </c>
      <c r="B204" s="4" t="inlineStr">
        <is>
          <t>the mainland of China</t>
        </is>
      </c>
    </row>
    <row r="205">
      <c r="A205" s="4" t="inlineStr">
        <is>
          <t>Particulars of issued and paid up capital</t>
        </is>
      </c>
      <c r="B205" s="6" t="n">
        <v>4137130733</v>
      </c>
    </row>
    <row r="206">
      <c r="A206" s="4" t="inlineStr">
        <is>
          <t>Proportion of Held by a subsidiary</t>
        </is>
      </c>
      <c r="B206" s="4" t="inlineStr">
        <is>
          <t>100.00%</t>
        </is>
      </c>
    </row>
    <row r="207">
      <c r="A207" s="4" t="inlineStr">
        <is>
          <t>Principal activity</t>
        </is>
      </c>
      <c r="B207" s="4" t="inlineStr">
        <is>
          <t>Telecommunications operator</t>
        </is>
      </c>
    </row>
    <row r="208">
      <c r="A208" s="4" t="inlineStr">
        <is>
          <t>China Mobile Group Xizang Co., Ltd. [Member]</t>
        </is>
      </c>
    </row>
    <row r="209">
      <c r="A209" s="3" t="inlineStr">
        <is>
          <t>Disclosure of subsidiaries [Line Items]</t>
        </is>
      </c>
    </row>
    <row r="210">
      <c r="A210" s="4" t="inlineStr">
        <is>
          <t>Place of incorporation</t>
        </is>
      </c>
      <c r="B210" s="4" t="inlineStr">
        <is>
          <t>the mainland of China</t>
        </is>
      </c>
    </row>
    <row r="211">
      <c r="A211" s="4" t="inlineStr">
        <is>
          <t>Place of establishment and operation</t>
        </is>
      </c>
      <c r="B211" s="4" t="inlineStr">
        <is>
          <t>the mainland of China</t>
        </is>
      </c>
    </row>
    <row r="212">
      <c r="A212" s="4" t="inlineStr">
        <is>
          <t>Particulars of issued and paid up capital</t>
        </is>
      </c>
      <c r="B212" s="6" t="n">
        <v>5698643686</v>
      </c>
    </row>
    <row r="213">
      <c r="A213" s="4" t="inlineStr">
        <is>
          <t>Proportion of Held by a subsidiary</t>
        </is>
      </c>
      <c r="B213" s="4" t="inlineStr">
        <is>
          <t>100.00%</t>
        </is>
      </c>
    </row>
    <row r="214">
      <c r="A214" s="4" t="inlineStr">
        <is>
          <t>Principal activity</t>
        </is>
      </c>
      <c r="B214" s="4" t="inlineStr">
        <is>
          <t>Telecommunications operator</t>
        </is>
      </c>
    </row>
    <row r="215">
      <c r="A215" s="4" t="inlineStr">
        <is>
          <t>China Mobile Group Gansu Co., Ltd. [Member]</t>
        </is>
      </c>
    </row>
    <row r="216">
      <c r="A216" s="3" t="inlineStr">
        <is>
          <t>Disclosure of subsidiaries [Line Items]</t>
        </is>
      </c>
    </row>
    <row r="217">
      <c r="A217" s="4" t="inlineStr">
        <is>
          <t>Place of incorporation</t>
        </is>
      </c>
      <c r="B217" s="4" t="inlineStr">
        <is>
          <t>the mainland of China</t>
        </is>
      </c>
    </row>
    <row r="218">
      <c r="A218" s="4" t="inlineStr">
        <is>
          <t>Place of establishment and operation</t>
        </is>
      </c>
      <c r="B218" s="4" t="inlineStr">
        <is>
          <t>the mainland of China</t>
        </is>
      </c>
    </row>
    <row r="219">
      <c r="A219" s="4" t="inlineStr">
        <is>
          <t>Particulars of issued and paid up capital</t>
        </is>
      </c>
      <c r="B219" s="6" t="n">
        <v>1702599589</v>
      </c>
    </row>
    <row r="220">
      <c r="A220" s="4" t="inlineStr">
        <is>
          <t>Proportion of Held by a subsidiary</t>
        </is>
      </c>
      <c r="B220" s="4" t="inlineStr">
        <is>
          <t>100.00%</t>
        </is>
      </c>
    </row>
    <row r="221">
      <c r="A221" s="4" t="inlineStr">
        <is>
          <t>Principal activity</t>
        </is>
      </c>
      <c r="B221" s="4" t="inlineStr">
        <is>
          <t>Telecommunications operator</t>
        </is>
      </c>
    </row>
    <row r="222">
      <c r="A222" s="4" t="inlineStr">
        <is>
          <t>China Mobile Group Qinghai Co., Ltd. [Member]</t>
        </is>
      </c>
    </row>
    <row r="223">
      <c r="A223" s="3" t="inlineStr">
        <is>
          <t>Disclosure of subsidiaries [Line Items]</t>
        </is>
      </c>
    </row>
    <row r="224">
      <c r="A224" s="4" t="inlineStr">
        <is>
          <t>Place of incorporation</t>
        </is>
      </c>
      <c r="B224" s="4" t="inlineStr">
        <is>
          <t>the mainland of China</t>
        </is>
      </c>
    </row>
    <row r="225">
      <c r="A225" s="4" t="inlineStr">
        <is>
          <t>Place of establishment and operation</t>
        </is>
      </c>
      <c r="B225" s="4" t="inlineStr">
        <is>
          <t>the mainland of China</t>
        </is>
      </c>
    </row>
    <row r="226">
      <c r="A226" s="4" t="inlineStr">
        <is>
          <t>Particulars of issued and paid up capital</t>
        </is>
      </c>
      <c r="B226" s="6" t="n">
        <v>3422564911</v>
      </c>
    </row>
    <row r="227">
      <c r="A227" s="4" t="inlineStr">
        <is>
          <t>Proportion of Held by a subsidiary</t>
        </is>
      </c>
      <c r="B227" s="4" t="inlineStr">
        <is>
          <t>100.00%</t>
        </is>
      </c>
    </row>
    <row r="228">
      <c r="A228" s="4" t="inlineStr">
        <is>
          <t>Principal activity</t>
        </is>
      </c>
      <c r="B228" s="4" t="inlineStr">
        <is>
          <t>Telecommunications operator</t>
        </is>
      </c>
    </row>
    <row r="229">
      <c r="A229" s="4" t="inlineStr">
        <is>
          <t>China Mobile Group Ningxia Co., Ltd. [member]</t>
        </is>
      </c>
    </row>
    <row r="230">
      <c r="A230" s="3" t="inlineStr">
        <is>
          <t>Disclosure of subsidiaries [Line Items]</t>
        </is>
      </c>
    </row>
    <row r="231">
      <c r="A231" s="4" t="inlineStr">
        <is>
          <t>Place of incorporation</t>
        </is>
      </c>
      <c r="B231" s="4" t="inlineStr">
        <is>
          <t>the mainland of China</t>
        </is>
      </c>
    </row>
    <row r="232">
      <c r="A232" s="4" t="inlineStr">
        <is>
          <t>Place of establishment and operation</t>
        </is>
      </c>
      <c r="B232" s="4" t="inlineStr">
        <is>
          <t>the mainland of China</t>
        </is>
      </c>
    </row>
    <row r="233">
      <c r="A233" s="4" t="inlineStr">
        <is>
          <t>Particulars of issued and paid up capital</t>
        </is>
      </c>
      <c r="B233" s="6" t="n">
        <v>740447232</v>
      </c>
    </row>
    <row r="234">
      <c r="A234" s="4" t="inlineStr">
        <is>
          <t>Proportion of Held by a subsidiary</t>
        </is>
      </c>
      <c r="B234" s="4" t="inlineStr">
        <is>
          <t>100.00%</t>
        </is>
      </c>
    </row>
    <row r="235">
      <c r="A235" s="4" t="inlineStr">
        <is>
          <t>Principal activity</t>
        </is>
      </c>
      <c r="B235" s="4" t="inlineStr">
        <is>
          <t>Telecommunications operator</t>
        </is>
      </c>
    </row>
    <row r="236">
      <c r="A236" s="4" t="inlineStr">
        <is>
          <t>China Mobile Group Xinjiang Co., Ltd. [member]</t>
        </is>
      </c>
    </row>
    <row r="237">
      <c r="A237" s="3" t="inlineStr">
        <is>
          <t>Disclosure of subsidiaries [Line Items]</t>
        </is>
      </c>
    </row>
    <row r="238">
      <c r="A238" s="4" t="inlineStr">
        <is>
          <t>Place of incorporation</t>
        </is>
      </c>
      <c r="B238" s="4" t="inlineStr">
        <is>
          <t>the mainland of China</t>
        </is>
      </c>
    </row>
    <row r="239">
      <c r="A239" s="4" t="inlineStr">
        <is>
          <t>Place of establishment and operation</t>
        </is>
      </c>
      <c r="B239" s="4" t="inlineStr">
        <is>
          <t>the mainland of China</t>
        </is>
      </c>
    </row>
    <row r="240">
      <c r="A240" s="4" t="inlineStr">
        <is>
          <t>Particulars of issued and paid up capital</t>
        </is>
      </c>
      <c r="B240" s="6" t="n">
        <v>9381599639</v>
      </c>
    </row>
    <row r="241">
      <c r="A241" s="4" t="inlineStr">
        <is>
          <t>Proportion of Held by a subsidiary</t>
        </is>
      </c>
      <c r="B241" s="4" t="inlineStr">
        <is>
          <t>100.00%</t>
        </is>
      </c>
    </row>
    <row r="242">
      <c r="A242" s="4" t="inlineStr">
        <is>
          <t>Principal activity</t>
        </is>
      </c>
      <c r="B242" s="4" t="inlineStr">
        <is>
          <t>Telecommunications operator</t>
        </is>
      </c>
    </row>
    <row r="243">
      <c r="A243" s="4" t="inlineStr">
        <is>
          <t>China Mobile Group Design Institute Co., Ltd. [member]</t>
        </is>
      </c>
    </row>
    <row r="244">
      <c r="A244" s="3" t="inlineStr">
        <is>
          <t>Disclosure of subsidiaries [Line Items]</t>
        </is>
      </c>
    </row>
    <row r="245">
      <c r="A245" s="4" t="inlineStr">
        <is>
          <t>Place of incorporation</t>
        </is>
      </c>
      <c r="B245" s="4" t="inlineStr">
        <is>
          <t>the mainland of China</t>
        </is>
      </c>
    </row>
    <row r="246">
      <c r="A246" s="4" t="inlineStr">
        <is>
          <t>Place of establishment and operation</t>
        </is>
      </c>
      <c r="B246" s="4" t="inlineStr">
        <is>
          <t>the mainland of China</t>
        </is>
      </c>
    </row>
    <row r="247">
      <c r="A247" s="4" t="inlineStr">
        <is>
          <t>Particulars of issued and paid up capital</t>
        </is>
      </c>
      <c r="B247" s="6" t="n">
        <v>160232547</v>
      </c>
    </row>
    <row r="248">
      <c r="A248" s="4" t="inlineStr">
        <is>
          <t>Proportion of Held by a subsidiary</t>
        </is>
      </c>
      <c r="B248" s="4" t="inlineStr">
        <is>
          <t>100.00%</t>
        </is>
      </c>
    </row>
    <row r="249">
      <c r="A249" s="4" t="inlineStr">
        <is>
          <t>Principal activity</t>
        </is>
      </c>
      <c r="B249" s="4" t="inlineStr">
        <is>
          <t>Provision of telecommunications network planning design and consulting services</t>
        </is>
      </c>
    </row>
    <row r="250">
      <c r="A250" s="4" t="inlineStr">
        <is>
          <t>China Mobile Holding Company Limited [member]</t>
        </is>
      </c>
    </row>
    <row r="251">
      <c r="A251" s="3" t="inlineStr">
        <is>
          <t>Disclosure of subsidiaries [Line Items]</t>
        </is>
      </c>
    </row>
    <row r="252">
      <c r="A252" s="4" t="inlineStr">
        <is>
          <t>Place of incorporation</t>
        </is>
      </c>
      <c r="B252" s="4" t="inlineStr">
        <is>
          <t>the mainland of China</t>
        </is>
      </c>
    </row>
    <row r="253">
      <c r="A253" s="4" t="inlineStr">
        <is>
          <t>Place of establishment and operation</t>
        </is>
      </c>
      <c r="B253" s="4" t="inlineStr">
        <is>
          <t>the mainland of China</t>
        </is>
      </c>
    </row>
    <row r="254">
      <c r="A254" s="4" t="inlineStr">
        <is>
          <t>Particulars of issued and paid up capital | $</t>
        </is>
      </c>
      <c r="D254" s="8" t="n">
        <v>30000000</v>
      </c>
    </row>
    <row r="255">
      <c r="A255" s="4" t="inlineStr">
        <is>
          <t>Proportion of ownership interest Held by the Company</t>
        </is>
      </c>
      <c r="B255" s="4" t="inlineStr">
        <is>
          <t>100.00%</t>
        </is>
      </c>
    </row>
    <row r="256">
      <c r="A256" s="4" t="inlineStr">
        <is>
          <t>Principal activity</t>
        </is>
      </c>
      <c r="B256" s="4" t="inlineStr">
        <is>
          <t>Investment holding company</t>
        </is>
      </c>
    </row>
    <row r="257">
      <c r="A257" s="4" t="inlineStr">
        <is>
          <t>China Mobile Information Technology Co., Ltd. [member]</t>
        </is>
      </c>
    </row>
    <row r="258">
      <c r="A258" s="3" t="inlineStr">
        <is>
          <t>Disclosure of subsidiaries [Line Items]</t>
        </is>
      </c>
    </row>
    <row r="259">
      <c r="A259" s="4" t="inlineStr">
        <is>
          <t>Place of incorporation</t>
        </is>
      </c>
      <c r="B259" s="4" t="inlineStr">
        <is>
          <t>the mainland of China</t>
        </is>
      </c>
    </row>
    <row r="260">
      <c r="A260" s="4" t="inlineStr">
        <is>
          <t>Place of establishment and operation</t>
        </is>
      </c>
      <c r="B260" s="4" t="inlineStr">
        <is>
          <t>the mainland of China</t>
        </is>
      </c>
    </row>
    <row r="261">
      <c r="A261" s="4" t="inlineStr">
        <is>
          <t>Particulars of issued and paid up capital | $</t>
        </is>
      </c>
      <c r="D261" s="5" t="n">
        <v>7633000</v>
      </c>
    </row>
    <row r="262">
      <c r="A262" s="4" t="inlineStr">
        <is>
          <t>Proportion of Held by a subsidiary</t>
        </is>
      </c>
      <c r="B262" s="4" t="inlineStr">
        <is>
          <t>100.00%</t>
        </is>
      </c>
    </row>
    <row r="263">
      <c r="A263" s="4" t="inlineStr">
        <is>
          <t>Principal activity</t>
        </is>
      </c>
      <c r="B263" s="4" t="inlineStr">
        <is>
          <t>Provision of roaming clearance, IT system operation technology support services</t>
        </is>
      </c>
    </row>
    <row r="264">
      <c r="A264" s="4" t="inlineStr">
        <is>
          <t>Aspire (BVI) Limited [member]</t>
        </is>
      </c>
    </row>
    <row r="265">
      <c r="A265" s="3" t="inlineStr">
        <is>
          <t>Disclosure of subsidiaries [Line Items]</t>
        </is>
      </c>
    </row>
    <row r="266">
      <c r="A266" s="4" t="inlineStr">
        <is>
          <t>Place of incorporation</t>
        </is>
      </c>
      <c r="B266" s="4" t="inlineStr">
        <is>
          <t>BVI</t>
        </is>
      </c>
    </row>
    <row r="267">
      <c r="A267" s="4" t="inlineStr">
        <is>
          <t>Place of establishment and operation</t>
        </is>
      </c>
      <c r="B267" s="4" t="inlineStr">
        <is>
          <t>BVI</t>
        </is>
      </c>
    </row>
    <row r="268">
      <c r="A268" s="4" t="inlineStr">
        <is>
          <t>Particulars of issued and paid up capital | $</t>
        </is>
      </c>
      <c r="D268" s="5" t="n">
        <v>1000</v>
      </c>
    </row>
    <row r="269">
      <c r="A269" s="4" t="inlineStr">
        <is>
          <t>Proportion of Held by a subsidiary</t>
        </is>
      </c>
      <c r="B269" s="4" t="inlineStr">
        <is>
          <t>100.00%</t>
        </is>
      </c>
    </row>
    <row r="270">
      <c r="A270" s="4" t="inlineStr">
        <is>
          <t>Principal activity</t>
        </is>
      </c>
      <c r="B270" s="4" t="inlineStr">
        <is>
          <t>Investment holding company</t>
        </is>
      </c>
    </row>
    <row r="271">
      <c r="A271" s="4" t="inlineStr">
        <is>
          <t>Aspire Technologies (Shenzhen) Limited [member]</t>
        </is>
      </c>
    </row>
    <row r="272">
      <c r="A272" s="3" t="inlineStr">
        <is>
          <t>Disclosure of subsidiaries [Line Items]</t>
        </is>
      </c>
    </row>
    <row r="273">
      <c r="A273" s="4" t="inlineStr">
        <is>
          <t>Place of incorporation</t>
        </is>
      </c>
      <c r="B273" s="4" t="inlineStr">
        <is>
          <t>the mainland of China</t>
        </is>
      </c>
    </row>
    <row r="274">
      <c r="A274" s="4" t="inlineStr">
        <is>
          <t>Place of establishment and operation</t>
        </is>
      </c>
      <c r="B274" s="4" t="inlineStr">
        <is>
          <t>the mainland of China</t>
        </is>
      </c>
    </row>
    <row r="275">
      <c r="A275" s="4" t="inlineStr">
        <is>
          <t>Particulars of issued and paid up capital | $</t>
        </is>
      </c>
      <c r="D275" s="5" t="n">
        <v>10000000</v>
      </c>
    </row>
    <row r="276">
      <c r="A276" s="4" t="inlineStr">
        <is>
          <t>Proportion of Held by a subsidiary</t>
        </is>
      </c>
      <c r="B276" s="4" t="inlineStr">
        <is>
          <t>100.00%</t>
        </is>
      </c>
    </row>
    <row r="277">
      <c r="A277" s="4" t="inlineStr">
        <is>
          <t>Principal activity</t>
        </is>
      </c>
      <c r="B277" s="4" t="inlineStr">
        <is>
          <t>Development, services and maintenance of industry value-added platform</t>
        </is>
      </c>
    </row>
    <row r="278">
      <c r="A278" s="4" t="inlineStr">
        <is>
          <t>Aspire Information Network (Shenzhen) Limited [Member]</t>
        </is>
      </c>
    </row>
    <row r="279">
      <c r="A279" s="3" t="inlineStr">
        <is>
          <t>Disclosure of subsidiaries [Line Items]</t>
        </is>
      </c>
    </row>
    <row r="280">
      <c r="A280" s="4" t="inlineStr">
        <is>
          <t>Place of incorporation</t>
        </is>
      </c>
      <c r="B280" s="4" t="inlineStr">
        <is>
          <t>the mainland of China</t>
        </is>
      </c>
    </row>
    <row r="281">
      <c r="A281" s="4" t="inlineStr">
        <is>
          <t>Place of establishment and operation</t>
        </is>
      </c>
      <c r="B281" s="4" t="inlineStr">
        <is>
          <t>the mainland of China</t>
        </is>
      </c>
    </row>
    <row r="282">
      <c r="A282" s="4" t="inlineStr">
        <is>
          <t>Particulars of issued and paid up capital | $</t>
        </is>
      </c>
      <c r="D282" s="5" t="n">
        <v>5000000</v>
      </c>
    </row>
    <row r="283">
      <c r="A283" s="4" t="inlineStr">
        <is>
          <t>Proportion of Held by a subsidiary</t>
        </is>
      </c>
      <c r="B283" s="4" t="inlineStr">
        <is>
          <t>100.00%</t>
        </is>
      </c>
    </row>
    <row r="284">
      <c r="A284" s="4" t="inlineStr">
        <is>
          <t>Principal activity</t>
        </is>
      </c>
      <c r="B284" s="4" t="inlineStr">
        <is>
          <t>Provision of mobile data solutions, system integration and development</t>
        </is>
      </c>
    </row>
    <row r="285">
      <c r="A285" s="4" t="inlineStr">
        <is>
          <t>Aspire Information Technologies (Beijing) Limited [member]</t>
        </is>
      </c>
    </row>
    <row r="286">
      <c r="A286" s="3" t="inlineStr">
        <is>
          <t>Disclosure of subsidiaries [Line Items]</t>
        </is>
      </c>
    </row>
    <row r="287">
      <c r="A287" s="4" t="inlineStr">
        <is>
          <t>Place of incorporation</t>
        </is>
      </c>
      <c r="B287" s="4" t="inlineStr">
        <is>
          <t>the mainland of China</t>
        </is>
      </c>
    </row>
    <row r="288">
      <c r="A288" s="4" t="inlineStr">
        <is>
          <t>Place of establishment and operation</t>
        </is>
      </c>
      <c r="B288" s="4" t="inlineStr">
        <is>
          <t>the mainland of China</t>
        </is>
      </c>
    </row>
    <row r="289">
      <c r="A289" s="4" t="inlineStr">
        <is>
          <t>Particulars of issued and paid up capital | $</t>
        </is>
      </c>
      <c r="D289" s="5" t="n">
        <v>5000000</v>
      </c>
    </row>
    <row r="290">
      <c r="A290" s="4" t="inlineStr">
        <is>
          <t>Proportion of Held by a subsidiary</t>
        </is>
      </c>
      <c r="B290" s="4" t="inlineStr">
        <is>
          <t>100.00%</t>
        </is>
      </c>
    </row>
    <row r="291">
      <c r="A291" s="4" t="inlineStr">
        <is>
          <t>Principal activity</t>
        </is>
      </c>
      <c r="B291" s="4" t="inlineStr">
        <is>
          <t>Operation support and capability service of digital content</t>
        </is>
      </c>
    </row>
    <row r="292">
      <c r="A292" s="4" t="inlineStr">
        <is>
          <t>Fujian FUNO Mobile Communication Technology Company Limited [member]</t>
        </is>
      </c>
    </row>
    <row r="293">
      <c r="A293" s="3" t="inlineStr">
        <is>
          <t>Disclosure of subsidiaries [Line Items]</t>
        </is>
      </c>
    </row>
    <row r="294">
      <c r="A294" s="4" t="inlineStr">
        <is>
          <t>Place of incorporation</t>
        </is>
      </c>
      <c r="B294" s="4" t="inlineStr">
        <is>
          <t>the mainland of China</t>
        </is>
      </c>
    </row>
    <row r="295">
      <c r="A295" s="4" t="inlineStr">
        <is>
          <t>Place of establishment and operation</t>
        </is>
      </c>
      <c r="B295" s="4" t="inlineStr">
        <is>
          <t>the mainland of China</t>
        </is>
      </c>
    </row>
    <row r="296">
      <c r="A296" s="4" t="inlineStr">
        <is>
          <t>Particulars of issued and paid up capital</t>
        </is>
      </c>
      <c r="B296" s="6" t="n">
        <v>60000000</v>
      </c>
    </row>
    <row r="297">
      <c r="A297" s="4" t="inlineStr">
        <is>
          <t>Proportion of Held by a subsidiary</t>
        </is>
      </c>
      <c r="B297" s="4" t="inlineStr">
        <is>
          <t>51.00%</t>
        </is>
      </c>
    </row>
    <row r="298">
      <c r="A298" s="4" t="inlineStr">
        <is>
          <t>Principal activity</t>
        </is>
      </c>
      <c r="B298" s="4" t="inlineStr">
        <is>
          <t>Network construction and maintenance, network planning and optimizing training and information services</t>
        </is>
      </c>
    </row>
    <row r="299">
      <c r="A299" s="4" t="inlineStr">
        <is>
          <t>Advanced Roaming &amp; Clearing House Limited [member]</t>
        </is>
      </c>
    </row>
    <row r="300">
      <c r="A300" s="3" t="inlineStr">
        <is>
          <t>Disclosure of subsidiaries [Line Items]</t>
        </is>
      </c>
    </row>
    <row r="301">
      <c r="A301" s="4" t="inlineStr">
        <is>
          <t>Place of incorporation</t>
        </is>
      </c>
      <c r="B301" s="4" t="inlineStr">
        <is>
          <t>BVI</t>
        </is>
      </c>
    </row>
    <row r="302">
      <c r="A302" s="4" t="inlineStr">
        <is>
          <t>Place of establishment and operation</t>
        </is>
      </c>
      <c r="B302" s="4" t="inlineStr">
        <is>
          <t>BVI</t>
        </is>
      </c>
    </row>
    <row r="303">
      <c r="A303" s="4" t="inlineStr">
        <is>
          <t>Particulars of issued and paid up capital | $</t>
        </is>
      </c>
      <c r="D303" s="5" t="n">
        <v>2</v>
      </c>
    </row>
    <row r="304">
      <c r="A304" s="4" t="inlineStr">
        <is>
          <t>Proportion of ownership interest Held by the Company</t>
        </is>
      </c>
      <c r="B304" s="4" t="inlineStr">
        <is>
          <t>100.00%</t>
        </is>
      </c>
    </row>
    <row r="305">
      <c r="A305" s="4" t="inlineStr">
        <is>
          <t>Principal activity</t>
        </is>
      </c>
      <c r="B305" s="4" t="inlineStr">
        <is>
          <t>Provision of roaming clearance services</t>
        </is>
      </c>
    </row>
    <row r="306">
      <c r="A306" s="4" t="inlineStr">
        <is>
          <t>Fit Best Limited [Member]</t>
        </is>
      </c>
    </row>
    <row r="307">
      <c r="A307" s="3" t="inlineStr">
        <is>
          <t>Disclosure of subsidiaries [Line Items]</t>
        </is>
      </c>
    </row>
    <row r="308">
      <c r="A308" s="4" t="inlineStr">
        <is>
          <t>Place of incorporation</t>
        </is>
      </c>
      <c r="B308" s="4" t="inlineStr">
        <is>
          <t>BVI</t>
        </is>
      </c>
    </row>
    <row r="309">
      <c r="A309" s="4" t="inlineStr">
        <is>
          <t>Place of establishment and operation</t>
        </is>
      </c>
      <c r="B309" s="4" t="inlineStr">
        <is>
          <t>BVI</t>
        </is>
      </c>
    </row>
    <row r="310">
      <c r="A310" s="4" t="inlineStr">
        <is>
          <t>Particulars of issued and paid up capital | $</t>
        </is>
      </c>
      <c r="D310" s="8" t="n">
        <v>1</v>
      </c>
    </row>
    <row r="311">
      <c r="A311" s="4" t="inlineStr">
        <is>
          <t>Proportion of ownership interest Held by the Company</t>
        </is>
      </c>
      <c r="B311" s="4" t="inlineStr">
        <is>
          <t>100.00%</t>
        </is>
      </c>
    </row>
    <row r="312">
      <c r="A312" s="4" t="inlineStr">
        <is>
          <t>Principal activity</t>
        </is>
      </c>
      <c r="B312" s="4" t="inlineStr">
        <is>
          <t>Investment holding company</t>
        </is>
      </c>
    </row>
    <row r="313">
      <c r="A313" s="4" t="inlineStr">
        <is>
          <t>China Mobile Hong Kong Company Limited [Member]</t>
        </is>
      </c>
    </row>
    <row r="314">
      <c r="A314" s="3" t="inlineStr">
        <is>
          <t>Disclosure of subsidiaries [Line Items]</t>
        </is>
      </c>
    </row>
    <row r="315">
      <c r="A315" s="4" t="inlineStr">
        <is>
          <t>Place of incorporation</t>
        </is>
      </c>
      <c r="B315" s="4" t="inlineStr">
        <is>
          <t>Hong Kong</t>
        </is>
      </c>
    </row>
    <row r="316">
      <c r="A316" s="4" t="inlineStr">
        <is>
          <t>Place of establishment and operation</t>
        </is>
      </c>
      <c r="B316" s="4" t="inlineStr">
        <is>
          <t>Hong Kong</t>
        </is>
      </c>
    </row>
    <row r="317">
      <c r="A317" s="4" t="inlineStr">
        <is>
          <t>Particulars of issued and paid up capital | $</t>
        </is>
      </c>
      <c r="C317" s="5" t="n">
        <v>951046930</v>
      </c>
    </row>
    <row r="318">
      <c r="A318" s="4" t="inlineStr">
        <is>
          <t>Proportion of Held by a subsidiary</t>
        </is>
      </c>
      <c r="B318" s="4" t="inlineStr">
        <is>
          <t>100.00%</t>
        </is>
      </c>
    </row>
    <row r="319">
      <c r="A319" s="4" t="inlineStr">
        <is>
          <t>Principal activity</t>
        </is>
      </c>
      <c r="B319" s="4" t="inlineStr">
        <is>
          <t>Provision of telecommunications and related services</t>
        </is>
      </c>
    </row>
    <row r="320">
      <c r="A320" s="4" t="inlineStr">
        <is>
          <t>China Mobile International Holdings Limited [member]</t>
        </is>
      </c>
    </row>
    <row r="321">
      <c r="A321" s="3" t="inlineStr">
        <is>
          <t>Disclosure of subsidiaries [Line Items]</t>
        </is>
      </c>
    </row>
    <row r="322">
      <c r="A322" s="4" t="inlineStr">
        <is>
          <t>Place of incorporation</t>
        </is>
      </c>
      <c r="B322" s="4" t="inlineStr">
        <is>
          <t>Hong Kong</t>
        </is>
      </c>
    </row>
    <row r="323">
      <c r="A323" s="4" t="inlineStr">
        <is>
          <t>Place of establishment and operation</t>
        </is>
      </c>
      <c r="B323" s="4" t="inlineStr">
        <is>
          <t>Hong Kong</t>
        </is>
      </c>
    </row>
    <row r="324">
      <c r="A324" s="4" t="inlineStr">
        <is>
          <t>Particulars of issued and paid up capital | $</t>
        </is>
      </c>
      <c r="C324" s="5" t="n">
        <v>19319810000</v>
      </c>
    </row>
    <row r="325">
      <c r="A325" s="4" t="inlineStr">
        <is>
          <t>Proportion of ownership interest Held by the Company</t>
        </is>
      </c>
      <c r="B325" s="4" t="inlineStr">
        <is>
          <t>100.00%</t>
        </is>
      </c>
    </row>
    <row r="326">
      <c r="A326" s="4" t="inlineStr">
        <is>
          <t>Principal activity</t>
        </is>
      </c>
      <c r="B326" s="4" t="inlineStr">
        <is>
          <t>Investment holding company</t>
        </is>
      </c>
    </row>
    <row r="327">
      <c r="A327" s="4" t="inlineStr">
        <is>
          <t>China Mobile International Limited [member]</t>
        </is>
      </c>
    </row>
    <row r="328">
      <c r="A328" s="3" t="inlineStr">
        <is>
          <t>Disclosure of subsidiaries [Line Items]</t>
        </is>
      </c>
    </row>
    <row r="329">
      <c r="A329" s="4" t="inlineStr">
        <is>
          <t>Place of incorporation</t>
        </is>
      </c>
      <c r="B329" s="4" t="inlineStr">
        <is>
          <t>Hong Kong</t>
        </is>
      </c>
    </row>
    <row r="330">
      <c r="A330" s="4" t="inlineStr">
        <is>
          <t>Place of establishment and operation</t>
        </is>
      </c>
      <c r="B330" s="4" t="inlineStr">
        <is>
          <t>Hong Kong</t>
        </is>
      </c>
    </row>
    <row r="331">
      <c r="A331" s="4" t="inlineStr">
        <is>
          <t>Particulars of issued and paid up capital | $</t>
        </is>
      </c>
      <c r="C331" s="8" t="n">
        <v>8100000000</v>
      </c>
    </row>
    <row r="332">
      <c r="A332" s="4" t="inlineStr">
        <is>
          <t>Proportion of Held by a subsidiary</t>
        </is>
      </c>
      <c r="B332" s="4" t="inlineStr">
        <is>
          <t>100.00%</t>
        </is>
      </c>
    </row>
    <row r="333">
      <c r="A333" s="4" t="inlineStr">
        <is>
          <t>Principal activity</t>
        </is>
      </c>
      <c r="B333" s="4" t="inlineStr">
        <is>
          <t>Provision of voice and roaming clearance services, internet services and value-added services</t>
        </is>
      </c>
    </row>
    <row r="334">
      <c r="A334" s="4" t="inlineStr">
        <is>
          <t>China Mobile Group Device Co., Ltd. [member]</t>
        </is>
      </c>
    </row>
    <row r="335">
      <c r="A335" s="3" t="inlineStr">
        <is>
          <t>Disclosure of subsidiaries [Line Items]</t>
        </is>
      </c>
    </row>
    <row r="336">
      <c r="A336" s="4" t="inlineStr">
        <is>
          <t>Place of incorporation</t>
        </is>
      </c>
      <c r="B336" s="4" t="inlineStr">
        <is>
          <t>the mainland of China</t>
        </is>
      </c>
    </row>
    <row r="337">
      <c r="A337" s="4" t="inlineStr">
        <is>
          <t>Place of establishment and operation</t>
        </is>
      </c>
      <c r="B337" s="4" t="inlineStr">
        <is>
          <t>the mainland of China</t>
        </is>
      </c>
    </row>
    <row r="338">
      <c r="A338" s="4" t="inlineStr">
        <is>
          <t>Particulars of issued and paid up capital</t>
        </is>
      </c>
      <c r="B338" s="6" t="n">
        <v>6200000000</v>
      </c>
    </row>
    <row r="339">
      <c r="A339" s="4" t="inlineStr">
        <is>
          <t>Proportion of Held by a subsidiary</t>
        </is>
      </c>
      <c r="B339" s="4" t="inlineStr">
        <is>
          <t>99.97%</t>
        </is>
      </c>
    </row>
    <row r="340">
      <c r="A340" s="4" t="inlineStr">
        <is>
          <t>Principal activity</t>
        </is>
      </c>
      <c r="B340" s="4" t="inlineStr">
        <is>
          <t>Provision of electronic communication products design services and sale of related products</t>
        </is>
      </c>
    </row>
    <row r="341">
      <c r="A341" s="4" t="inlineStr">
        <is>
          <t>China Mobile Group Finance Co., Ltd. ("China Mobile Finance") [member]</t>
        </is>
      </c>
    </row>
    <row r="342">
      <c r="A342" s="3" t="inlineStr">
        <is>
          <t>Disclosure of subsidiaries [Line Items]</t>
        </is>
      </c>
    </row>
    <row r="343">
      <c r="A343" s="4" t="inlineStr">
        <is>
          <t>Place of incorporation</t>
        </is>
      </c>
      <c r="B343" s="4" t="inlineStr">
        <is>
          <t>the mainland of China</t>
        </is>
      </c>
    </row>
    <row r="344">
      <c r="A344" s="4" t="inlineStr">
        <is>
          <t>Place of establishment and operation</t>
        </is>
      </c>
      <c r="B344" s="4" t="inlineStr">
        <is>
          <t>the mainland of China</t>
        </is>
      </c>
    </row>
    <row r="345">
      <c r="A345" s="4" t="inlineStr">
        <is>
          <t>Particulars of issued and paid up capital</t>
        </is>
      </c>
      <c r="B345" s="6" t="n">
        <v>11627783669</v>
      </c>
    </row>
    <row r="346">
      <c r="A346" s="4" t="inlineStr">
        <is>
          <t>Proportion of Held by a subsidiary</t>
        </is>
      </c>
      <c r="B346" s="4" t="inlineStr">
        <is>
          <t>92.00%</t>
        </is>
      </c>
    </row>
    <row r="347">
      <c r="A347" s="4" t="inlineStr">
        <is>
          <t>Principal activity</t>
        </is>
      </c>
      <c r="B347" s="4" t="inlineStr">
        <is>
          <t>Provision of non-banking financial services</t>
        </is>
      </c>
    </row>
    <row r="348">
      <c r="A348" s="4" t="inlineStr">
        <is>
          <t>China Mobile IoT Company Limited [member]</t>
        </is>
      </c>
    </row>
    <row r="349">
      <c r="A349" s="3" t="inlineStr">
        <is>
          <t>Disclosure of subsidiaries [Line Items]</t>
        </is>
      </c>
    </row>
    <row r="350">
      <c r="A350" s="4" t="inlineStr">
        <is>
          <t>Place of incorporation</t>
        </is>
      </c>
      <c r="B350" s="4" t="inlineStr">
        <is>
          <t>the mainland of China</t>
        </is>
      </c>
    </row>
    <row r="351">
      <c r="A351" s="4" t="inlineStr">
        <is>
          <t>Place of establishment and operation</t>
        </is>
      </c>
      <c r="B351" s="4" t="inlineStr">
        <is>
          <t>the mainland of China</t>
        </is>
      </c>
    </row>
    <row r="352">
      <c r="A352" s="4" t="inlineStr">
        <is>
          <t>Particulars of issued and paid up capital</t>
        </is>
      </c>
      <c r="B352" s="6" t="n">
        <v>3300000000</v>
      </c>
    </row>
    <row r="353">
      <c r="A353" s="4" t="inlineStr">
        <is>
          <t>Proportion of Held by a subsidiary</t>
        </is>
      </c>
      <c r="B353" s="4" t="inlineStr">
        <is>
          <t>100.00%</t>
        </is>
      </c>
    </row>
    <row r="354">
      <c r="A354" s="4" t="inlineStr">
        <is>
          <t>Principal activity</t>
        </is>
      </c>
      <c r="B354" s="4" t="inlineStr">
        <is>
          <t>Provision of network services</t>
        </is>
      </c>
    </row>
    <row r="355">
      <c r="A355" s="4" t="inlineStr">
        <is>
          <t>China Mobile (Suzhou) Software Technology Co., Ltd. [member]</t>
        </is>
      </c>
    </row>
    <row r="356">
      <c r="A356" s="3" t="inlineStr">
        <is>
          <t>Disclosure of subsidiaries [Line Items]</t>
        </is>
      </c>
    </row>
    <row r="357">
      <c r="A357" s="4" t="inlineStr">
        <is>
          <t>Place of incorporation</t>
        </is>
      </c>
      <c r="B357" s="4" t="inlineStr">
        <is>
          <t>the mainland of China</t>
        </is>
      </c>
    </row>
    <row r="358">
      <c r="A358" s="4" t="inlineStr">
        <is>
          <t>Place of establishment and operation</t>
        </is>
      </c>
      <c r="B358" s="4" t="inlineStr">
        <is>
          <t>the mainland of China</t>
        </is>
      </c>
    </row>
    <row r="359">
      <c r="A359" s="4" t="inlineStr">
        <is>
          <t>Particulars of issued and paid up capital</t>
        </is>
      </c>
      <c r="B359" s="6" t="n">
        <v>3172000000</v>
      </c>
    </row>
    <row r="360">
      <c r="A360" s="4" t="inlineStr">
        <is>
          <t>Proportion of Held by a subsidiary</t>
        </is>
      </c>
      <c r="B360" s="4" t="inlineStr">
        <is>
          <t>100.00%</t>
        </is>
      </c>
    </row>
    <row r="361">
      <c r="A361" s="4" t="inlineStr">
        <is>
          <t>Principal activity</t>
        </is>
      </c>
      <c r="B361" s="4" t="inlineStr">
        <is>
          <t>Provision of Mobile Cloud research and development and operation support services</t>
        </is>
      </c>
    </row>
    <row r="362">
      <c r="A362" s="4" t="inlineStr">
        <is>
          <t>China Mobile E-Commerce Co., Ltd. ("China Mobile E-Commerce")</t>
        </is>
      </c>
    </row>
    <row r="363">
      <c r="A363" s="3" t="inlineStr">
        <is>
          <t>Disclosure of subsidiaries [Line Items]</t>
        </is>
      </c>
    </row>
    <row r="364">
      <c r="A364" s="4" t="inlineStr">
        <is>
          <t>Place of incorporation</t>
        </is>
      </c>
      <c r="B364" s="4" t="inlineStr">
        <is>
          <t>the mainland of China</t>
        </is>
      </c>
    </row>
    <row r="365">
      <c r="A365" s="4" t="inlineStr">
        <is>
          <t>Place of establishment and operation</t>
        </is>
      </c>
      <c r="B365" s="4" t="inlineStr">
        <is>
          <t>the mainland of China</t>
        </is>
      </c>
    </row>
    <row r="366">
      <c r="A366" s="4" t="inlineStr">
        <is>
          <t>Particulars of issued and paid up capital</t>
        </is>
      </c>
      <c r="B366" s="6" t="n">
        <v>500000000</v>
      </c>
    </row>
    <row r="367">
      <c r="A367" s="4" t="inlineStr">
        <is>
          <t>Proportion of Held by a subsidiary</t>
        </is>
      </c>
      <c r="B367" s="4" t="inlineStr">
        <is>
          <t>100.00%</t>
        </is>
      </c>
    </row>
    <row r="368">
      <c r="A368" s="4" t="inlineStr">
        <is>
          <t>Principal activity</t>
        </is>
      </c>
      <c r="B368" s="4" t="inlineStr">
        <is>
          <t>Provision of e-payment, e-commerce and internet finance services</t>
        </is>
      </c>
    </row>
    <row r="369">
      <c r="A369" s="4" t="inlineStr">
        <is>
          <t>China Mobile (Hangzhou) Information Technology Co., Ltd. [member]</t>
        </is>
      </c>
    </row>
    <row r="370">
      <c r="A370" s="3" t="inlineStr">
        <is>
          <t>Disclosure of subsidiaries [Line Items]</t>
        </is>
      </c>
    </row>
    <row r="371">
      <c r="A371" s="4" t="inlineStr">
        <is>
          <t>Place of incorporation</t>
        </is>
      </c>
      <c r="B371" s="4" t="inlineStr">
        <is>
          <t>the mainland of China</t>
        </is>
      </c>
    </row>
    <row r="372">
      <c r="A372" s="4" t="inlineStr">
        <is>
          <t>Place of establishment and operation</t>
        </is>
      </c>
      <c r="B372" s="4" t="inlineStr">
        <is>
          <t>the mainland of China</t>
        </is>
      </c>
    </row>
    <row r="373">
      <c r="A373" s="4" t="inlineStr">
        <is>
          <t>Particulars of issued and paid up capital</t>
        </is>
      </c>
      <c r="B373" s="6" t="n">
        <v>1550000000</v>
      </c>
    </row>
    <row r="374">
      <c r="A374" s="4" t="inlineStr">
        <is>
          <t>Proportion of Held by a subsidiary</t>
        </is>
      </c>
      <c r="B374" s="4" t="inlineStr">
        <is>
          <t>100.00%</t>
        </is>
      </c>
    </row>
    <row r="375">
      <c r="A375" s="4" t="inlineStr">
        <is>
          <t>Principal activity</t>
        </is>
      </c>
      <c r="B375" s="4" t="inlineStr">
        <is>
          <t>Provision of family information products, technology research and development services</t>
        </is>
      </c>
    </row>
    <row r="376">
      <c r="A376" s="4" t="inlineStr">
        <is>
          <t>China Mobile Online Services Co., Ltd. [member]</t>
        </is>
      </c>
    </row>
    <row r="377">
      <c r="A377" s="3" t="inlineStr">
        <is>
          <t>Disclosure of subsidiaries [Line Items]</t>
        </is>
      </c>
    </row>
    <row r="378">
      <c r="A378" s="4" t="inlineStr">
        <is>
          <t>Place of incorporation</t>
        </is>
      </c>
      <c r="B378" s="4" t="inlineStr">
        <is>
          <t>the mainland of China</t>
        </is>
      </c>
    </row>
    <row r="379">
      <c r="A379" s="4" t="inlineStr">
        <is>
          <t>Place of establishment and operation</t>
        </is>
      </c>
      <c r="B379" s="4" t="inlineStr">
        <is>
          <t>the mainland of China</t>
        </is>
      </c>
    </row>
    <row r="380">
      <c r="A380" s="4" t="inlineStr">
        <is>
          <t>Particulars of issued and paid up capital</t>
        </is>
      </c>
      <c r="B380" s="6" t="n">
        <v>2000000000</v>
      </c>
    </row>
    <row r="381">
      <c r="A381" s="4" t="inlineStr">
        <is>
          <t>Proportion of Held by a subsidiary</t>
        </is>
      </c>
      <c r="B381" s="4" t="inlineStr">
        <is>
          <t>100.00%</t>
        </is>
      </c>
    </row>
    <row r="382">
      <c r="A382" s="4" t="inlineStr">
        <is>
          <t>Principal activity</t>
        </is>
      </c>
      <c r="B382" s="4" t="inlineStr">
        <is>
          <t>Provision of call center and internet information services</t>
        </is>
      </c>
    </row>
    <row r="383">
      <c r="A383" s="4" t="inlineStr">
        <is>
          <t>MIGU Company Limited [member]</t>
        </is>
      </c>
    </row>
    <row r="384">
      <c r="A384" s="3" t="inlineStr">
        <is>
          <t>Disclosure of subsidiaries [Line Items]</t>
        </is>
      </c>
    </row>
    <row r="385">
      <c r="A385" s="4" t="inlineStr">
        <is>
          <t>Place of incorporation</t>
        </is>
      </c>
      <c r="B385" s="4" t="inlineStr">
        <is>
          <t>the mainland of China</t>
        </is>
      </c>
    </row>
    <row r="386">
      <c r="A386" s="4" t="inlineStr">
        <is>
          <t>Place of establishment and operation</t>
        </is>
      </c>
      <c r="B386" s="4" t="inlineStr">
        <is>
          <t>the mainland of China</t>
        </is>
      </c>
    </row>
    <row r="387">
      <c r="A387" s="4" t="inlineStr">
        <is>
          <t>Particulars of issued and paid up capital</t>
        </is>
      </c>
      <c r="B387" s="6" t="n">
        <v>10400000000</v>
      </c>
    </row>
    <row r="388">
      <c r="A388" s="4" t="inlineStr">
        <is>
          <t>Proportion of Held by a subsidiary</t>
        </is>
      </c>
      <c r="B388" s="4" t="inlineStr">
        <is>
          <t>100.00%</t>
        </is>
      </c>
    </row>
    <row r="389">
      <c r="A389" s="4" t="inlineStr">
        <is>
          <t>Principal activity</t>
        </is>
      </c>
      <c r="B389" s="4" t="inlineStr">
        <is>
          <t>Provision of mobile internet digital content services</t>
        </is>
      </c>
    </row>
    <row r="390">
      <c r="A390" s="4" t="inlineStr">
        <is>
          <t>China Mobile TieTong Company Limited [member]</t>
        </is>
      </c>
    </row>
    <row r="391">
      <c r="A391" s="3" t="inlineStr">
        <is>
          <t>Disclosure of subsidiaries [Line Items]</t>
        </is>
      </c>
    </row>
    <row r="392">
      <c r="A392" s="4" t="inlineStr">
        <is>
          <t>Place of incorporation</t>
        </is>
      </c>
      <c r="B392" s="4" t="inlineStr">
        <is>
          <t>the mainland of China</t>
        </is>
      </c>
    </row>
    <row r="393">
      <c r="A393" s="4" t="inlineStr">
        <is>
          <t>Place of establishment and operation</t>
        </is>
      </c>
      <c r="B393" s="4" t="inlineStr">
        <is>
          <t>the mainland of China</t>
        </is>
      </c>
    </row>
    <row r="394">
      <c r="A394" s="4" t="inlineStr">
        <is>
          <t>Particulars of issued and paid up capital</t>
        </is>
      </c>
      <c r="B394" s="6" t="n">
        <v>31880000000</v>
      </c>
    </row>
    <row r="395">
      <c r="A395" s="4" t="inlineStr">
        <is>
          <t>Proportion of Held by a subsidiary</t>
        </is>
      </c>
      <c r="B395" s="4" t="inlineStr">
        <is>
          <t>100.00%</t>
        </is>
      </c>
    </row>
    <row r="396">
      <c r="A396" s="4" t="inlineStr">
        <is>
          <t>Principal activity</t>
        </is>
      </c>
      <c r="B396" s="4" t="inlineStr">
        <is>
          <t>Provision of engineering, maintenance, sales and telecommunications services</t>
        </is>
      </c>
    </row>
    <row r="397">
      <c r="A397" s="4" t="inlineStr">
        <is>
          <t>China Mobile Internet Company Limited [member]</t>
        </is>
      </c>
    </row>
    <row r="398">
      <c r="A398" s="3" t="inlineStr">
        <is>
          <t>Disclosure of subsidiaries [Line Items]</t>
        </is>
      </c>
    </row>
    <row r="399">
      <c r="A399" s="4" t="inlineStr">
        <is>
          <t>Place of incorporation</t>
        </is>
      </c>
      <c r="B399" s="4" t="inlineStr">
        <is>
          <t>the mainland of China</t>
        </is>
      </c>
    </row>
    <row r="400">
      <c r="A400" s="4" t="inlineStr">
        <is>
          <t>Place of establishment and operation</t>
        </is>
      </c>
      <c r="B400" s="4" t="inlineStr">
        <is>
          <t>the mainland of China</t>
        </is>
      </c>
    </row>
    <row r="401">
      <c r="A401" s="4" t="inlineStr">
        <is>
          <t>Particulars of issued and paid up capital</t>
        </is>
      </c>
      <c r="B401" s="6" t="n">
        <v>3000000000</v>
      </c>
    </row>
    <row r="402">
      <c r="A402" s="4" t="inlineStr">
        <is>
          <t>Proportion of Held by a subsidiary</t>
        </is>
      </c>
      <c r="B402" s="4" t="inlineStr">
        <is>
          <t>100.00%</t>
        </is>
      </c>
    </row>
    <row r="403">
      <c r="A403" s="4" t="inlineStr">
        <is>
          <t>Principal activity</t>
        </is>
      </c>
      <c r="B403" s="4" t="inlineStr">
        <is>
          <t>Provision of internet related services</t>
        </is>
      </c>
    </row>
    <row r="404">
      <c r="A404" s="4" t="inlineStr">
        <is>
          <t>China Mobile Investment Holdings Company Limited [member]</t>
        </is>
      </c>
    </row>
    <row r="405">
      <c r="A405" s="3" t="inlineStr">
        <is>
          <t>Disclosure of subsidiaries [Line Items]</t>
        </is>
      </c>
    </row>
    <row r="406">
      <c r="A406" s="4" t="inlineStr">
        <is>
          <t>Place of incorporation</t>
        </is>
      </c>
      <c r="B406" s="4" t="inlineStr">
        <is>
          <t>the mainland of China</t>
        </is>
      </c>
    </row>
    <row r="407">
      <c r="A407" s="4" t="inlineStr">
        <is>
          <t>Place of establishment and operation</t>
        </is>
      </c>
      <c r="B407" s="4" t="inlineStr">
        <is>
          <t>the mainland of China</t>
        </is>
      </c>
    </row>
    <row r="408">
      <c r="A408" s="4" t="inlineStr">
        <is>
          <t>Particulars of issued and paid up capital</t>
        </is>
      </c>
      <c r="B408" s="6" t="n">
        <v>1675920000</v>
      </c>
    </row>
    <row r="409">
      <c r="A409" s="4" t="inlineStr">
        <is>
          <t>Proportion of Held by a subsidiary</t>
        </is>
      </c>
      <c r="B409" s="4" t="inlineStr">
        <is>
          <t>100.00%</t>
        </is>
      </c>
    </row>
    <row r="410">
      <c r="A410" s="4" t="inlineStr">
        <is>
          <t>Principal activity</t>
        </is>
      </c>
      <c r="B410" s="4" t="inlineStr">
        <is>
          <t>Investment holding company</t>
        </is>
      </c>
    </row>
    <row r="411">
      <c r="A411" s="4" t="inlineStr">
        <is>
          <t>China Mobile System Integration Co., Ltd. (formerly known as "China Mobile Quantong System Integration Co., Ltd. ") [member]</t>
        </is>
      </c>
    </row>
    <row r="412">
      <c r="A412" s="3" t="inlineStr">
        <is>
          <t>Disclosure of subsidiaries [Line Items]</t>
        </is>
      </c>
    </row>
    <row r="413">
      <c r="A413" s="4" t="inlineStr">
        <is>
          <t>Place of incorporation</t>
        </is>
      </c>
      <c r="B413" s="4" t="inlineStr">
        <is>
          <t>the mainland of China</t>
        </is>
      </c>
    </row>
    <row r="414">
      <c r="A414" s="4" t="inlineStr">
        <is>
          <t>Place of establishment and operation</t>
        </is>
      </c>
      <c r="B414" s="4" t="inlineStr">
        <is>
          <t>the mainland of China</t>
        </is>
      </c>
    </row>
    <row r="415">
      <c r="A415" s="4" t="inlineStr">
        <is>
          <t>Particulars of issued and paid up capital</t>
        </is>
      </c>
      <c r="B415" s="6" t="n">
        <v>1500000000</v>
      </c>
    </row>
    <row r="416">
      <c r="A416" s="4" t="inlineStr">
        <is>
          <t>Proportion of Held by a subsidiary</t>
        </is>
      </c>
      <c r="B416" s="4" t="inlineStr">
        <is>
          <t>100.00%</t>
        </is>
      </c>
    </row>
    <row r="417">
      <c r="A417" s="4" t="inlineStr">
        <is>
          <t>Principal activity</t>
        </is>
      </c>
      <c r="B417" s="4" t="inlineStr">
        <is>
          <t>Provision of computer system integration, construction, maintenance and related technology development services</t>
        </is>
      </c>
    </row>
    <row r="418">
      <c r="A418" s="4" t="inlineStr">
        <is>
          <t>China Mobile (Chengdu) ICT Co., Ltd.</t>
        </is>
      </c>
    </row>
    <row r="419">
      <c r="A419" s="3" t="inlineStr">
        <is>
          <t>Disclosure of subsidiaries [Line Items]</t>
        </is>
      </c>
    </row>
    <row r="420">
      <c r="A420" s="4" t="inlineStr">
        <is>
          <t>Place of incorporation</t>
        </is>
      </c>
      <c r="B420" s="4" t="inlineStr">
        <is>
          <t>the mainland of China</t>
        </is>
      </c>
    </row>
    <row r="421">
      <c r="A421" s="4" t="inlineStr">
        <is>
          <t>Place of establishment and operation</t>
        </is>
      </c>
      <c r="B421" s="4" t="inlineStr">
        <is>
          <t>the mainland of China</t>
        </is>
      </c>
    </row>
    <row r="422">
      <c r="A422" s="4" t="inlineStr">
        <is>
          <t>Particulars of issued and paid up capital</t>
        </is>
      </c>
      <c r="B422" s="6" t="n">
        <v>1650000000</v>
      </c>
    </row>
    <row r="423">
      <c r="A423" s="4" t="inlineStr">
        <is>
          <t>Proportion of Held by a subsidiary</t>
        </is>
      </c>
      <c r="B423" s="4" t="inlineStr">
        <is>
          <t>100.00%</t>
        </is>
      </c>
    </row>
    <row r="424">
      <c r="A424" s="4" t="inlineStr">
        <is>
          <t>Principal activity</t>
        </is>
      </c>
      <c r="B424" s="4" t="inlineStr">
        <is>
          <t>Provision of information technology products and technology research and development services</t>
        </is>
      </c>
    </row>
    <row r="425">
      <c r="A425" s="4" t="inlineStr">
        <is>
          <t>China Mobile (Shanghai) ICT Co., Ltd.</t>
        </is>
      </c>
    </row>
    <row r="426">
      <c r="A426" s="3" t="inlineStr">
        <is>
          <t>Disclosure of subsidiaries [Line Items]</t>
        </is>
      </c>
    </row>
    <row r="427">
      <c r="A427" s="4" t="inlineStr">
        <is>
          <t>Place of incorporation</t>
        </is>
      </c>
      <c r="B427" s="4" t="inlineStr">
        <is>
          <t>the mainland of China</t>
        </is>
      </c>
    </row>
    <row r="428">
      <c r="A428" s="4" t="inlineStr">
        <is>
          <t>Place of establishment and operation</t>
        </is>
      </c>
      <c r="B428" s="4" t="inlineStr">
        <is>
          <t>the mainland of China</t>
        </is>
      </c>
    </row>
    <row r="429">
      <c r="A429" s="4" t="inlineStr">
        <is>
          <t>Particulars of issued and paid up capital</t>
        </is>
      </c>
      <c r="B429" s="6" t="n">
        <v>1000000000</v>
      </c>
    </row>
    <row r="430">
      <c r="A430" s="4" t="inlineStr">
        <is>
          <t>Proportion of Held by a subsidiary</t>
        </is>
      </c>
      <c r="B430" s="4" t="inlineStr">
        <is>
          <t>100.00%</t>
        </is>
      </c>
    </row>
    <row r="431">
      <c r="A431" s="4" t="inlineStr">
        <is>
          <t>Principal activity</t>
        </is>
      </c>
      <c r="B431" s="4" t="inlineStr">
        <is>
          <t>Provision of information technology products and technology research and development services</t>
        </is>
      </c>
    </row>
    <row r="432">
      <c r="A432" s="4" t="inlineStr">
        <is>
          <t>China Mobile Financial Technology Co Ltd [member]</t>
        </is>
      </c>
    </row>
    <row r="433">
      <c r="A433" s="3" t="inlineStr">
        <is>
          <t>Disclosure of subsidiaries [Line Items]</t>
        </is>
      </c>
    </row>
    <row r="434">
      <c r="A434" s="4" t="inlineStr">
        <is>
          <t>Place of incorporation</t>
        </is>
      </c>
      <c r="B434" s="4" t="inlineStr">
        <is>
          <t>the mainland of China</t>
        </is>
      </c>
    </row>
    <row r="435">
      <c r="A435" s="4" t="inlineStr">
        <is>
          <t>Place of establishment and operation</t>
        </is>
      </c>
      <c r="B435" s="4" t="inlineStr">
        <is>
          <t>the mainland of China</t>
        </is>
      </c>
    </row>
    <row r="436">
      <c r="A436" s="4" t="inlineStr">
        <is>
          <t>Particulars of issued and paid up capital</t>
        </is>
      </c>
      <c r="B436" s="6" t="n">
        <v>555410800</v>
      </c>
    </row>
    <row r="437">
      <c r="A437" s="4" t="inlineStr">
        <is>
          <t>Proportion of Held by a subsidiary</t>
        </is>
      </c>
      <c r="B437" s="4" t="inlineStr">
        <is>
          <t>100.00%</t>
        </is>
      </c>
    </row>
    <row r="438">
      <c r="A438" s="4" t="inlineStr">
        <is>
          <t>Principal activity</t>
        </is>
      </c>
      <c r="B438" s="4" t="inlineStr">
        <is>
          <t>Provision of e-payment, e-commerce and internet finance services</t>
        </is>
      </c>
    </row>
    <row r="439">
      <c r="A439" s="4" t="inlineStr">
        <is>
          <t>China Mobile Xiong'an ICT Co., Ltd [member]</t>
        </is>
      </c>
    </row>
    <row r="440">
      <c r="A440" s="3" t="inlineStr">
        <is>
          <t>Disclosure of subsidiaries [Line Items]</t>
        </is>
      </c>
    </row>
    <row r="441">
      <c r="A441" s="4" t="inlineStr">
        <is>
          <t>Place of incorporation</t>
        </is>
      </c>
      <c r="B441" s="4" t="inlineStr">
        <is>
          <t>the mainland of China</t>
        </is>
      </c>
    </row>
    <row r="442">
      <c r="A442" s="4" t="inlineStr">
        <is>
          <t>Place of establishment and operation</t>
        </is>
      </c>
      <c r="B442" s="4" t="inlineStr">
        <is>
          <t>the mainland of China</t>
        </is>
      </c>
    </row>
    <row r="443">
      <c r="A443" s="4" t="inlineStr">
        <is>
          <t>Particulars of issued and paid up capital</t>
        </is>
      </c>
      <c r="B443" s="6" t="n">
        <v>570000000</v>
      </c>
    </row>
    <row r="444">
      <c r="A444" s="4" t="inlineStr">
        <is>
          <t>Proportion of Held by a subsidiary</t>
        </is>
      </c>
      <c r="B444" s="4" t="inlineStr">
        <is>
          <t>100.00%</t>
        </is>
      </c>
    </row>
    <row r="445">
      <c r="A445" s="4" t="inlineStr">
        <is>
          <t>Principal activity</t>
        </is>
      </c>
      <c r="B445" s="4" t="inlineStr">
        <is>
          <t>Provision of information technology products and technology research and development services</t>
        </is>
      </c>
    </row>
    <row r="446">
      <c r="A446" s="4" t="inlineStr">
        <is>
          <t>Zhongyidong Information Technology Co., Ltd.</t>
        </is>
      </c>
    </row>
    <row r="447">
      <c r="A447" s="3" t="inlineStr">
        <is>
          <t>Disclosure of subsidiaries [Line Items]</t>
        </is>
      </c>
    </row>
    <row r="448">
      <c r="A448" s="4" t="inlineStr">
        <is>
          <t>Place of incorporation</t>
        </is>
      </c>
      <c r="B448" s="4" t="inlineStr">
        <is>
          <t>the mainland of China</t>
        </is>
      </c>
    </row>
    <row r="449">
      <c r="A449" s="4" t="inlineStr">
        <is>
          <t>Place of establishment and operation</t>
        </is>
      </c>
      <c r="B449" s="4" t="inlineStr">
        <is>
          <t>the mainland of China</t>
        </is>
      </c>
    </row>
    <row r="450">
      <c r="A450" s="4" t="inlineStr">
        <is>
          <t>Particulars of issued and paid up capital</t>
        </is>
      </c>
      <c r="B450" s="6" t="n">
        <v>1000000000</v>
      </c>
    </row>
    <row r="451">
      <c r="A451" s="4" t="inlineStr">
        <is>
          <t>Proportion of Held by a subsidiary</t>
        </is>
      </c>
      <c r="B451" s="4" t="inlineStr">
        <is>
          <t>100.00%</t>
        </is>
      </c>
    </row>
    <row r="452">
      <c r="A452" s="4" t="inlineStr">
        <is>
          <t>Principal activity</t>
        </is>
      </c>
      <c r="B452" s="4" t="inlineStr">
        <is>
          <t>Provision of IT solution including digital technology</t>
        </is>
      </c>
    </row>
    <row r="453">
      <c r="A453" s="4" t="inlineStr">
        <is>
          <t>China Mobile Information System Integration Co., Ltd. [Member]</t>
        </is>
      </c>
    </row>
    <row r="454">
      <c r="A454" s="3" t="inlineStr">
        <is>
          <t>Disclosure of subsidiaries [Line Items]</t>
        </is>
      </c>
    </row>
    <row r="455">
      <c r="A455" s="4" t="inlineStr">
        <is>
          <t>Place of incorporation</t>
        </is>
      </c>
      <c r="B455" s="4" t="inlineStr">
        <is>
          <t>the mainland of China</t>
        </is>
      </c>
    </row>
    <row r="456">
      <c r="A456" s="4" t="inlineStr">
        <is>
          <t>Place of establishment and operation</t>
        </is>
      </c>
      <c r="B456" s="4" t="inlineStr">
        <is>
          <t>the mainland of China</t>
        </is>
      </c>
    </row>
    <row r="457">
      <c r="A457" s="4" t="inlineStr">
        <is>
          <t>Particulars of issued and paid up capital</t>
        </is>
      </c>
      <c r="B457" s="6" t="n">
        <v>50000000</v>
      </c>
    </row>
    <row r="458">
      <c r="A458" s="4" t="inlineStr">
        <is>
          <t>Proportion of Held by a subsidiary</t>
        </is>
      </c>
      <c r="B458" s="4" t="inlineStr">
        <is>
          <t>100.00%</t>
        </is>
      </c>
    </row>
    <row r="459">
      <c r="A459" s="4" t="inlineStr">
        <is>
          <t>Principal activity</t>
        </is>
      </c>
      <c r="B459" s="4" t="inlineStr">
        <is>
          <t>Provision of computer system integration, construction, maintenance and related technology development services</t>
        </is>
      </c>
    </row>
  </sheetData>
  <mergeCells count="4">
    <mergeCell ref="A1:A2"/>
    <mergeCell ref="C1:D1"/>
    <mergeCell ref="E1:F1"/>
    <mergeCell ref="G1:H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ssociates and Joint Arrangements - Summary of Investments Accounted for Using the Equity Method (Detail) - CNY (¥) ¥ in Millions</t>
        </is>
      </c>
      <c r="B1" s="2" t="inlineStr">
        <is>
          <t>Dec. 31, 2021</t>
        </is>
      </c>
      <c r="C1" s="2" t="inlineStr">
        <is>
          <t>Dec. 31, 2020</t>
        </is>
      </c>
    </row>
    <row r="2">
      <c r="A2" s="3" t="inlineStr">
        <is>
          <t>Investments in subsidiaries, joint ventures and associates [abstract]</t>
        </is>
      </c>
    </row>
    <row r="3">
      <c r="A3" s="4" t="inlineStr">
        <is>
          <t>Associates</t>
        </is>
      </c>
      <c r="B3" s="6" t="n">
        <v>168552</v>
      </c>
      <c r="C3" s="6" t="n">
        <v>160732</v>
      </c>
    </row>
    <row r="4">
      <c r="A4" s="4" t="inlineStr">
        <is>
          <t>Joint ventures</t>
        </is>
      </c>
      <c r="B4" s="5" t="n">
        <v>1004</v>
      </c>
      <c r="C4" s="5" t="n">
        <v>1079</v>
      </c>
    </row>
    <row r="5">
      <c r="A5" s="4" t="inlineStr">
        <is>
          <t>Investments accounted for using the equity method</t>
        </is>
      </c>
      <c r="B5" s="6" t="n">
        <v>169556</v>
      </c>
      <c r="C5" s="6" t="n">
        <v>16181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vestments in Associates and Joint Arrangements - Details of Principal Associates (Detail)</t>
        </is>
      </c>
      <c r="B1" s="2" t="inlineStr">
        <is>
          <t>12 Months Ended</t>
        </is>
      </c>
    </row>
    <row r="2">
      <c r="B2" s="2" t="inlineStr">
        <is>
          <t>Dec. 31, 2021</t>
        </is>
      </c>
      <c r="C2" s="2" t="inlineStr">
        <is>
          <t>Dec. 31, 2020</t>
        </is>
      </c>
    </row>
    <row r="3">
      <c r="A3" s="4" t="inlineStr">
        <is>
          <t>Shanghai Pudong Development Bank Co., Ltd. ("SPD Bank") [member]</t>
        </is>
      </c>
    </row>
    <row r="4">
      <c r="A4" s="3" t="inlineStr">
        <is>
          <t>Disclosure of associates [line items]</t>
        </is>
      </c>
    </row>
    <row r="5">
      <c r="A5" s="4" t="inlineStr">
        <is>
          <t>Place of incorporation</t>
        </is>
      </c>
      <c r="B5" s="4" t="inlineStr">
        <is>
          <t>The PRC</t>
        </is>
      </c>
    </row>
    <row r="6">
      <c r="A6" s="4" t="inlineStr">
        <is>
          <t>Place of establishment and operation</t>
        </is>
      </c>
      <c r="B6" s="4" t="inlineStr">
        <is>
          <t>The PRC</t>
        </is>
      </c>
    </row>
    <row r="7">
      <c r="A7" s="4" t="inlineStr">
        <is>
          <t>Proportion of ownership interest held by the Company or its subsidiary</t>
        </is>
      </c>
      <c r="B7" s="4" t="inlineStr">
        <is>
          <t>18.00%</t>
        </is>
      </c>
      <c r="C7" s="4" t="inlineStr">
        <is>
          <t>18.00%</t>
        </is>
      </c>
    </row>
    <row r="8">
      <c r="A8" s="4" t="inlineStr">
        <is>
          <t>Principal activity</t>
        </is>
      </c>
      <c r="B8" s="4" t="inlineStr">
        <is>
          <t>Provision of banking services</t>
        </is>
      </c>
    </row>
    <row r="9">
      <c r="A9" s="4" t="inlineStr">
        <is>
          <t>China Tower Corporation Limited (China Tower) [member]</t>
        </is>
      </c>
    </row>
    <row r="10">
      <c r="A10" s="3" t="inlineStr">
        <is>
          <t>Disclosure of associates [line items]</t>
        </is>
      </c>
    </row>
    <row r="11">
      <c r="A11" s="4" t="inlineStr">
        <is>
          <t>Place of incorporation</t>
        </is>
      </c>
      <c r="B11" s="4" t="inlineStr">
        <is>
          <t>The PRC</t>
        </is>
      </c>
    </row>
    <row r="12">
      <c r="A12" s="4" t="inlineStr">
        <is>
          <t>Place of establishment and operation</t>
        </is>
      </c>
      <c r="B12" s="4" t="inlineStr">
        <is>
          <t>The PRC</t>
        </is>
      </c>
    </row>
    <row r="13">
      <c r="A13" s="4" t="inlineStr">
        <is>
          <t>Proportion of ownership interest held by the Company or its subsidiary</t>
        </is>
      </c>
      <c r="B13" s="4" t="inlineStr">
        <is>
          <t>28.00%</t>
        </is>
      </c>
      <c r="C13" s="4" t="inlineStr">
        <is>
          <t>28.00%</t>
        </is>
      </c>
    </row>
    <row r="14">
      <c r="A14" s="4" t="inlineStr">
        <is>
          <t>Principal activity</t>
        </is>
      </c>
      <c r="B14" s="4" t="inlineStr">
        <is>
          <t>Provision of construction, maintenance and operation of telecommunications towers</t>
        </is>
      </c>
    </row>
    <row r="15">
      <c r="A15" s="4" t="inlineStr">
        <is>
          <t>True Corporation Public Company Limited ("True Corporation") [member]</t>
        </is>
      </c>
    </row>
    <row r="16">
      <c r="A16" s="3" t="inlineStr">
        <is>
          <t>Disclosure of associates [line items]</t>
        </is>
      </c>
    </row>
    <row r="17">
      <c r="A17" s="4" t="inlineStr">
        <is>
          <t>Place of incorporation</t>
        </is>
      </c>
      <c r="B17" s="4" t="inlineStr">
        <is>
          <t>Thailand</t>
        </is>
      </c>
    </row>
    <row r="18">
      <c r="A18" s="4" t="inlineStr">
        <is>
          <t>Place of establishment and operation</t>
        </is>
      </c>
      <c r="B18" s="4" t="inlineStr">
        <is>
          <t>Thailand</t>
        </is>
      </c>
    </row>
    <row r="19">
      <c r="A19" s="4" t="inlineStr">
        <is>
          <t>Proportion of ownership interest held by the Company or its subsidiary</t>
        </is>
      </c>
      <c r="B19" s="4" t="inlineStr">
        <is>
          <t>18.00%</t>
        </is>
      </c>
      <c r="C19" s="4" t="inlineStr">
        <is>
          <t>18.00%</t>
        </is>
      </c>
    </row>
    <row r="20">
      <c r="A20" s="4" t="inlineStr">
        <is>
          <t>Principal activity</t>
        </is>
      </c>
      <c r="B20" s="4" t="inlineStr">
        <is>
          <t>Provision of telecommunications services</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ssociates and Joint Arrangements - Fair Value of Interests in Listed Associates (Detail) - CNY (¥) ¥ in Millions</t>
        </is>
      </c>
      <c r="B1" s="2" t="inlineStr">
        <is>
          <t>Dec. 31, 2021</t>
        </is>
      </c>
      <c r="C1" s="2" t="inlineStr">
        <is>
          <t>Dec. 31, 2020</t>
        </is>
      </c>
    </row>
    <row r="2">
      <c r="A2" s="3" t="inlineStr">
        <is>
          <t>Disclosure of associates [line items]</t>
        </is>
      </c>
    </row>
    <row r="3">
      <c r="A3" s="4" t="inlineStr">
        <is>
          <t>Carrying amount</t>
        </is>
      </c>
      <c r="B3" s="6" t="n">
        <v>168552</v>
      </c>
      <c r="C3" s="6" t="n">
        <v>160732</v>
      </c>
    </row>
    <row r="4">
      <c r="A4" s="4" t="inlineStr">
        <is>
          <t>SPD Bank [member]</t>
        </is>
      </c>
    </row>
    <row r="5">
      <c r="A5" s="3" t="inlineStr">
        <is>
          <t>Disclosure of associates [line items]</t>
        </is>
      </c>
    </row>
    <row r="6">
      <c r="A6" s="4" t="inlineStr">
        <is>
          <t>Carrying amount</t>
        </is>
      </c>
      <c r="B6" s="5" t="n">
        <v>107982</v>
      </c>
      <c r="C6" s="5" t="n">
        <v>102102</v>
      </c>
    </row>
    <row r="7">
      <c r="A7" s="4" t="inlineStr">
        <is>
          <t>Fair value</t>
        </is>
      </c>
      <c r="B7" s="5" t="n">
        <v>45507</v>
      </c>
      <c r="C7" s="5" t="n">
        <v>51642</v>
      </c>
    </row>
    <row r="8">
      <c r="A8" s="4" t="inlineStr">
        <is>
          <t>China Tower Corporation Limited (China Tower) [member]</t>
        </is>
      </c>
    </row>
    <row r="9">
      <c r="A9" s="3" t="inlineStr">
        <is>
          <t>Disclosure of associates [line items]</t>
        </is>
      </c>
    </row>
    <row r="10">
      <c r="A10" s="4" t="inlineStr">
        <is>
          <t>Carrying amount</t>
        </is>
      </c>
      <c r="B10" s="5" t="n">
        <v>51246</v>
      </c>
      <c r="C10" s="5" t="n">
        <v>49790</v>
      </c>
    </row>
    <row r="11">
      <c r="A11" s="4" t="inlineStr">
        <is>
          <t>Fair value</t>
        </is>
      </c>
      <c r="B11" s="5" t="n">
        <v>34560</v>
      </c>
      <c r="C11" s="5" t="n">
        <v>47159</v>
      </c>
    </row>
    <row r="12">
      <c r="A12" s="4" t="inlineStr">
        <is>
          <t>True Corporation Public Company Limited ("True Corporation") [member]</t>
        </is>
      </c>
    </row>
    <row r="13">
      <c r="A13" s="3" t="inlineStr">
        <is>
          <t>Disclosure of associates [line items]</t>
        </is>
      </c>
    </row>
    <row r="14">
      <c r="A14" s="4" t="inlineStr">
        <is>
          <t>Carrying amount</t>
        </is>
      </c>
      <c r="B14" s="5" t="n">
        <v>4903</v>
      </c>
      <c r="C14" s="5" t="n">
        <v>5192</v>
      </c>
    </row>
    <row r="15">
      <c r="A15" s="4" t="inlineStr">
        <is>
          <t>Fair value</t>
        </is>
      </c>
      <c r="B15" s="6" t="n">
        <v>5489</v>
      </c>
      <c r="C15" s="6" t="n">
        <v>450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ssociates and Joint Arrangements - Summary Financial Information on Principal Associates (Detail) - CNY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associates [line items]</t>
        </is>
      </c>
    </row>
    <row r="4">
      <c r="A4" s="4" t="inlineStr">
        <is>
          <t>Total current assets</t>
        </is>
      </c>
      <c r="B4" s="6" t="n">
        <v>595371</v>
      </c>
      <c r="C4" s="6" t="n">
        <v>579743</v>
      </c>
    </row>
    <row r="5">
      <c r="A5" s="4" t="inlineStr">
        <is>
          <t>Total assets</t>
        </is>
      </c>
      <c r="B5" s="5" t="n">
        <v>1841327</v>
      </c>
      <c r="C5" s="5" t="n">
        <v>1727882</v>
      </c>
    </row>
    <row r="6">
      <c r="A6" s="4" t="inlineStr">
        <is>
          <t>Total non-current assets</t>
        </is>
      </c>
      <c r="B6" s="5" t="n">
        <v>1245956</v>
      </c>
      <c r="C6" s="5" t="n">
        <v>1148139</v>
      </c>
    </row>
    <row r="7">
      <c r="A7" s="4" t="inlineStr">
        <is>
          <t>Total liabilities</t>
        </is>
      </c>
      <c r="B7" s="5" t="n">
        <v>631035</v>
      </c>
      <c r="C7" s="5" t="n">
        <v>575110</v>
      </c>
    </row>
    <row r="8">
      <c r="A8" s="4" t="inlineStr">
        <is>
          <t>Total current liabilities</t>
        </is>
      </c>
      <c r="B8" s="5" t="n">
        <v>582148</v>
      </c>
      <c r="C8" s="5" t="n">
        <v>517274</v>
      </c>
    </row>
    <row r="9">
      <c r="A9" s="4" t="inlineStr">
        <is>
          <t>Total non-current liabilities</t>
        </is>
      </c>
      <c r="B9" s="5" t="n">
        <v>48887</v>
      </c>
      <c r="C9" s="5" t="n">
        <v>57836</v>
      </c>
    </row>
    <row r="10">
      <c r="A10" s="4" t="inlineStr">
        <is>
          <t>Total equity</t>
        </is>
      </c>
      <c r="B10" s="5" t="n">
        <v>1210292</v>
      </c>
      <c r="C10" s="5" t="n">
        <v>1152772</v>
      </c>
      <c r="D10" s="6" t="n">
        <v>1107289</v>
      </c>
      <c r="E10" s="6" t="n">
        <v>1052703</v>
      </c>
    </row>
    <row r="11">
      <c r="A11" s="4" t="inlineStr">
        <is>
          <t>Total equity attributable to equity shareholders</t>
        </is>
      </c>
      <c r="B11" s="5" t="n">
        <v>1206350</v>
      </c>
      <c r="C11" s="5" t="n">
        <v>1148916</v>
      </c>
    </row>
    <row r="12">
      <c r="A12" s="4" t="inlineStr">
        <is>
          <t>Interest in associates</t>
        </is>
      </c>
      <c r="B12" s="5" t="n">
        <v>168552</v>
      </c>
      <c r="C12" s="5" t="n">
        <v>160732</v>
      </c>
    </row>
    <row r="13">
      <c r="A13" s="4" t="inlineStr">
        <is>
          <t>Revenue</t>
        </is>
      </c>
      <c r="B13" s="5" t="n">
        <v>848258</v>
      </c>
      <c r="C13" s="5" t="n">
        <v>768070</v>
      </c>
      <c r="D13" s="5" t="n">
        <v>745917</v>
      </c>
    </row>
    <row r="14">
      <c r="A14" s="4" t="inlineStr">
        <is>
          <t>Profit/(loss) before taxation</t>
        </is>
      </c>
      <c r="B14" s="5" t="n">
        <v>152184</v>
      </c>
      <c r="C14" s="5" t="n">
        <v>142359</v>
      </c>
      <c r="D14" s="5" t="n">
        <v>142133</v>
      </c>
    </row>
    <row r="15">
      <c r="A15" s="4" t="inlineStr">
        <is>
          <t>Profit/(loss) attributable to equity shareholders of the company</t>
        </is>
      </c>
      <c r="B15" s="5" t="n">
        <v>116148</v>
      </c>
      <c r="C15" s="5" t="n">
        <v>107843</v>
      </c>
      <c r="D15" s="5" t="n">
        <v>106641</v>
      </c>
    </row>
    <row r="16">
      <c r="A16" s="4" t="inlineStr">
        <is>
          <t>Other comprehensive (loss)/income attributable to ordinary equity shareholders</t>
        </is>
      </c>
      <c r="B16" s="5" t="n">
        <v>-1643</v>
      </c>
      <c r="C16" s="5" t="n">
        <v>-1575</v>
      </c>
      <c r="D16" s="5" t="n">
        <v>1050</v>
      </c>
    </row>
    <row r="17">
      <c r="A17" s="4" t="inlineStr">
        <is>
          <t>Total comprehensive income/(loss) attributable to equity shareholders of the company</t>
        </is>
      </c>
      <c r="B17" s="5" t="n">
        <v>114663</v>
      </c>
      <c r="C17" s="5" t="n">
        <v>106565</v>
      </c>
      <c r="D17" s="5" t="n">
        <v>107841</v>
      </c>
    </row>
    <row r="18">
      <c r="A18" s="4" t="inlineStr">
        <is>
          <t>SPD Bank [member]</t>
        </is>
      </c>
    </row>
    <row r="19">
      <c r="A19" s="3" t="inlineStr">
        <is>
          <t>Disclosure of associates [line items]</t>
        </is>
      </c>
    </row>
    <row r="20">
      <c r="A20" s="4" t="inlineStr">
        <is>
          <t>Total assets</t>
        </is>
      </c>
      <c r="B20" s="5" t="n">
        <v>8136757</v>
      </c>
      <c r="C20" s="5" t="n">
        <v>7950218</v>
      </c>
    </row>
    <row r="21">
      <c r="A21" s="4" t="inlineStr">
        <is>
          <t>Total liabilities</t>
        </is>
      </c>
      <c r="B21" s="5" t="n">
        <v>7458539</v>
      </c>
      <c r="C21" s="5" t="n">
        <v>7304401</v>
      </c>
    </row>
    <row r="22">
      <c r="A22" s="4" t="inlineStr">
        <is>
          <t>Total equity</t>
        </is>
      </c>
      <c r="B22" s="5" t="n">
        <v>678218</v>
      </c>
      <c r="C22" s="5" t="n">
        <v>645817</v>
      </c>
    </row>
    <row r="23">
      <c r="A23" s="4" t="inlineStr">
        <is>
          <t>Total equity attributable to equity shareholders</t>
        </is>
      </c>
      <c r="B23" s="6" t="n">
        <v>560098</v>
      </c>
      <c r="C23" s="6" t="n">
        <v>528288</v>
      </c>
    </row>
    <row r="24">
      <c r="A24" s="4" t="inlineStr">
        <is>
          <t>Percentage of ownership of the Group</t>
        </is>
      </c>
      <c r="B24" s="4" t="inlineStr">
        <is>
          <t>18.00%</t>
        </is>
      </c>
      <c r="C24" s="4" t="inlineStr">
        <is>
          <t>18.00%</t>
        </is>
      </c>
    </row>
    <row r="25">
      <c r="A25" s="4" t="inlineStr">
        <is>
          <t>Total equity attributable to the Group</t>
        </is>
      </c>
      <c r="B25" s="6" t="n">
        <v>101898</v>
      </c>
      <c r="C25" s="6" t="n">
        <v>96018</v>
      </c>
    </row>
    <row r="26">
      <c r="A26" s="4" t="inlineStr">
        <is>
          <t>The impact of fair value adjustments at the time of acquisition, goodwill and others</t>
        </is>
      </c>
      <c r="B26" s="5" t="n">
        <v>6084</v>
      </c>
      <c r="C26" s="5" t="n">
        <v>6084</v>
      </c>
    </row>
    <row r="27">
      <c r="A27" s="4" t="inlineStr">
        <is>
          <t>Interest in associates</t>
        </is>
      </c>
      <c r="B27" s="5" t="n">
        <v>107982</v>
      </c>
      <c r="C27" s="5" t="n">
        <v>102102</v>
      </c>
    </row>
    <row r="28">
      <c r="A28" s="4" t="inlineStr">
        <is>
          <t>Revenue</t>
        </is>
      </c>
      <c r="B28" s="5" t="n">
        <v>190982</v>
      </c>
      <c r="C28" s="5" t="n">
        <v>196384</v>
      </c>
      <c r="D28" s="5" t="n">
        <v>190688</v>
      </c>
    </row>
    <row r="29">
      <c r="A29" s="4" t="inlineStr">
        <is>
          <t>Profit/(loss) before taxation</t>
        </is>
      </c>
      <c r="B29" s="5" t="n">
        <v>59071</v>
      </c>
      <c r="C29" s="5" t="n">
        <v>66682</v>
      </c>
      <c r="D29" s="5" t="n">
        <v>69817</v>
      </c>
    </row>
    <row r="30">
      <c r="A30" s="4" t="inlineStr">
        <is>
          <t>Profit/(loss) attributable to equity shareholders of the company</t>
        </is>
      </c>
      <c r="B30" s="5" t="n">
        <v>53003</v>
      </c>
      <c r="C30" s="5" t="n">
        <v>58325</v>
      </c>
      <c r="D30" s="5" t="n">
        <v>58911</v>
      </c>
    </row>
    <row r="31">
      <c r="A31" s="4" t="inlineStr">
        <is>
          <t>Other comprehensive (loss)/income attributable to ordinary equity shareholders</t>
        </is>
      </c>
      <c r="B31" s="5" t="n">
        <v>-1155</v>
      </c>
      <c r="C31" s="5" t="n">
        <v>-3291</v>
      </c>
      <c r="D31" s="5" t="n">
        <v>2608</v>
      </c>
    </row>
    <row r="32">
      <c r="A32" s="4" t="inlineStr">
        <is>
          <t>Total comprehensive income/(loss) attributable to equity shareholders of the company</t>
        </is>
      </c>
      <c r="B32" s="5" t="n">
        <v>51848</v>
      </c>
      <c r="C32" s="5" t="n">
        <v>55034</v>
      </c>
      <c r="D32" s="5" t="n">
        <v>61519</v>
      </c>
    </row>
    <row r="33">
      <c r="A33" s="4" t="inlineStr">
        <is>
          <t>Dividends received from associates</t>
        </is>
      </c>
      <c r="B33" s="5" t="n">
        <v>2561</v>
      </c>
      <c r="C33" s="5" t="n">
        <v>3201</v>
      </c>
      <c r="D33" s="5" t="n">
        <v>1867</v>
      </c>
    </row>
    <row r="34">
      <c r="A34" s="4" t="inlineStr">
        <is>
          <t>China Tower Corporation Limited (China Tower) [member]</t>
        </is>
      </c>
    </row>
    <row r="35">
      <c r="A35" s="3" t="inlineStr">
        <is>
          <t>Disclosure of associates [line items]</t>
        </is>
      </c>
    </row>
    <row r="36">
      <c r="A36" s="4" t="inlineStr">
        <is>
          <t>Total current assets</t>
        </is>
      </c>
      <c r="B36" s="5" t="n">
        <v>48344</v>
      </c>
      <c r="C36" s="5" t="n">
        <v>43204</v>
      </c>
    </row>
    <row r="37">
      <c r="A37" s="4" t="inlineStr">
        <is>
          <t>Total non-current assets</t>
        </is>
      </c>
      <c r="B37" s="5" t="n">
        <v>274915</v>
      </c>
      <c r="C37" s="5" t="n">
        <v>294176</v>
      </c>
    </row>
    <row r="38">
      <c r="A38" s="4" t="inlineStr">
        <is>
          <t>Total current liabilities</t>
        </is>
      </c>
      <c r="B38" s="5" t="n">
        <v>76182</v>
      </c>
      <c r="C38" s="5" t="n">
        <v>106635</v>
      </c>
    </row>
    <row r="39">
      <c r="A39" s="4" t="inlineStr">
        <is>
          <t>Total non-current liabilities</t>
        </is>
      </c>
      <c r="B39" s="5" t="n">
        <v>57723</v>
      </c>
      <c r="C39" s="5" t="n">
        <v>44499</v>
      </c>
    </row>
    <row r="40">
      <c r="A40" s="4" t="inlineStr">
        <is>
          <t>Total equity</t>
        </is>
      </c>
      <c r="B40" s="5" t="n">
        <v>189354</v>
      </c>
      <c r="C40" s="5" t="n">
        <v>186246</v>
      </c>
    </row>
    <row r="41">
      <c r="A41" s="4" t="inlineStr">
        <is>
          <t>Total equity attributable to equity shareholders</t>
        </is>
      </c>
      <c r="B41" s="6" t="n">
        <v>189354</v>
      </c>
      <c r="C41" s="6" t="n">
        <v>186245</v>
      </c>
    </row>
    <row r="42">
      <c r="A42" s="4" t="inlineStr">
        <is>
          <t>Percentage of ownership of the Group</t>
        </is>
      </c>
      <c r="B42" s="4" t="inlineStr">
        <is>
          <t>28.00%</t>
        </is>
      </c>
      <c r="C42" s="4" t="inlineStr">
        <is>
          <t>28.00%</t>
        </is>
      </c>
    </row>
    <row r="43">
      <c r="A43" s="4" t="inlineStr">
        <is>
          <t>Total equity attributable to the Group</t>
        </is>
      </c>
      <c r="B43" s="6" t="n">
        <v>52887</v>
      </c>
      <c r="C43" s="6" t="n">
        <v>52018</v>
      </c>
    </row>
    <row r="44">
      <c r="A44" s="4" t="inlineStr">
        <is>
          <t>The impact of fair value adjustments at the time of acquisition, goodwill and others</t>
        </is>
      </c>
      <c r="B44" s="5" t="n">
        <v>0</v>
      </c>
    </row>
    <row r="45">
      <c r="A45" s="4" t="inlineStr">
        <is>
          <t>Elimination of unrealized profits resulting from the transfer of Tower Assets</t>
        </is>
      </c>
      <c r="B45" s="5" t="n">
        <v>-1641</v>
      </c>
      <c r="C45" s="5" t="n">
        <v>-2228</v>
      </c>
    </row>
    <row r="46">
      <c r="A46" s="4" t="inlineStr">
        <is>
          <t>Interest in associates</t>
        </is>
      </c>
      <c r="B46" s="5" t="n">
        <v>51246</v>
      </c>
      <c r="C46" s="5" t="n">
        <v>49790</v>
      </c>
    </row>
    <row r="47">
      <c r="A47" s="4" t="inlineStr">
        <is>
          <t>Revenue</t>
        </is>
      </c>
      <c r="B47" s="5" t="n">
        <v>86585</v>
      </c>
      <c r="C47" s="5" t="n">
        <v>81099</v>
      </c>
      <c r="D47" s="5" t="n">
        <v>76428</v>
      </c>
    </row>
    <row r="48">
      <c r="A48" s="4" t="inlineStr">
        <is>
          <t>Profit/(loss) before taxation</t>
        </is>
      </c>
      <c r="B48" s="5" t="n">
        <v>9615</v>
      </c>
      <c r="C48" s="5" t="n">
        <v>8407</v>
      </c>
      <c r="D48" s="5" t="n">
        <v>6837</v>
      </c>
    </row>
    <row r="49">
      <c r="A49" s="4" t="inlineStr">
        <is>
          <t>Profit/(loss) attributable to equity shareholders of the company</t>
        </is>
      </c>
      <c r="B49" s="5" t="n">
        <v>7329</v>
      </c>
      <c r="C49" s="5" t="n">
        <v>6428</v>
      </c>
      <c r="D49" s="5" t="n">
        <v>5222</v>
      </c>
    </row>
    <row r="50">
      <c r="A50" s="4" t="inlineStr">
        <is>
          <t>Other comprehensive (loss)/income attributable to ordinary equity shareholders</t>
        </is>
      </c>
      <c r="B50" s="5" t="n">
        <v>-1</v>
      </c>
      <c r="C50" s="5" t="n">
        <v>0</v>
      </c>
      <c r="D50" s="5" t="n">
        <v>0</v>
      </c>
    </row>
    <row r="51">
      <c r="A51" s="4" t="inlineStr">
        <is>
          <t>Total comprehensive income/(loss) attributable to equity shareholders of the company</t>
        </is>
      </c>
      <c r="B51" s="5" t="n">
        <v>7328</v>
      </c>
      <c r="C51" s="5" t="n">
        <v>6428</v>
      </c>
      <c r="D51" s="5" t="n">
        <v>5222</v>
      </c>
    </row>
    <row r="52">
      <c r="A52" s="4" t="inlineStr">
        <is>
          <t>Dividends received from associates</t>
        </is>
      </c>
      <c r="B52" s="5" t="n">
        <v>1099</v>
      </c>
      <c r="C52" s="5" t="n">
        <v>715</v>
      </c>
      <c r="D52" s="5" t="n">
        <v>111</v>
      </c>
    </row>
    <row r="53">
      <c r="A53" s="4" t="inlineStr">
        <is>
          <t>True Corporation Public Company Limited ("True Corporation") [member]</t>
        </is>
      </c>
    </row>
    <row r="54">
      <c r="A54" s="3" t="inlineStr">
        <is>
          <t>Disclosure of associates [line items]</t>
        </is>
      </c>
    </row>
    <row r="55">
      <c r="A55" s="4" t="inlineStr">
        <is>
          <t>Total current assets</t>
        </is>
      </c>
      <c r="B55" s="5" t="n">
        <v>19143</v>
      </c>
      <c r="C55" s="5" t="n">
        <v>22748</v>
      </c>
    </row>
    <row r="56">
      <c r="A56" s="4" t="inlineStr">
        <is>
          <t>Total non-current assets</t>
        </is>
      </c>
      <c r="B56" s="5" t="n">
        <v>100326</v>
      </c>
      <c r="C56" s="5" t="n">
        <v>111806</v>
      </c>
    </row>
    <row r="57">
      <c r="A57" s="4" t="inlineStr">
        <is>
          <t>Total current liabilities</t>
        </is>
      </c>
      <c r="B57" s="5" t="n">
        <v>33255</v>
      </c>
      <c r="C57" s="5" t="n">
        <v>38301</v>
      </c>
    </row>
    <row r="58">
      <c r="A58" s="4" t="inlineStr">
        <is>
          <t>Total non-current liabilities</t>
        </is>
      </c>
      <c r="B58" s="5" t="n">
        <v>70572</v>
      </c>
      <c r="C58" s="5" t="n">
        <v>77598</v>
      </c>
    </row>
    <row r="59">
      <c r="A59" s="4" t="inlineStr">
        <is>
          <t>Total equity</t>
        </is>
      </c>
      <c r="B59" s="5" t="n">
        <v>15642</v>
      </c>
      <c r="C59" s="5" t="n">
        <v>18655</v>
      </c>
    </row>
    <row r="60">
      <c r="A60" s="4" t="inlineStr">
        <is>
          <t>Total equity attributable to equity shareholders</t>
        </is>
      </c>
      <c r="B60" s="6" t="n">
        <v>15554</v>
      </c>
      <c r="C60" s="6" t="n">
        <v>18540</v>
      </c>
    </row>
    <row r="61">
      <c r="A61" s="4" t="inlineStr">
        <is>
          <t>Percentage of ownership of the Group</t>
        </is>
      </c>
      <c r="B61" s="4" t="inlineStr">
        <is>
          <t>18.00%</t>
        </is>
      </c>
      <c r="C61" s="4" t="inlineStr">
        <is>
          <t>18.00%</t>
        </is>
      </c>
    </row>
    <row r="62">
      <c r="A62" s="4" t="inlineStr">
        <is>
          <t>Total equity attributable to the Group</t>
        </is>
      </c>
      <c r="B62" s="6" t="n">
        <v>2800</v>
      </c>
      <c r="C62" s="6" t="n">
        <v>3337</v>
      </c>
    </row>
    <row r="63">
      <c r="A63" s="4" t="inlineStr">
        <is>
          <t>The impact of fair value adjustments at the time of acquisition, goodwill and others</t>
        </is>
      </c>
      <c r="B63" s="5" t="n">
        <v>2103</v>
      </c>
      <c r="C63" s="5" t="n">
        <v>1855</v>
      </c>
    </row>
    <row r="64">
      <c r="A64" s="4" t="inlineStr">
        <is>
          <t>Interest in associates</t>
        </is>
      </c>
      <c r="B64" s="5" t="n">
        <v>4903</v>
      </c>
      <c r="C64" s="5" t="n">
        <v>5192</v>
      </c>
    </row>
    <row r="65">
      <c r="A65" s="4" t="inlineStr">
        <is>
          <t>Revenue</t>
        </is>
      </c>
      <c r="B65" s="5" t="n">
        <v>33385</v>
      </c>
      <c r="C65" s="5" t="n">
        <v>30485</v>
      </c>
      <c r="D65" s="5" t="n">
        <v>31423</v>
      </c>
    </row>
    <row r="66">
      <c r="A66" s="4" t="inlineStr">
        <is>
          <t>Profit/(loss) before taxation</t>
        </is>
      </c>
      <c r="B66" s="5" t="n">
        <v>-318</v>
      </c>
      <c r="C66" s="5" t="n">
        <v>208</v>
      </c>
      <c r="D66" s="5" t="n">
        <v>1727</v>
      </c>
    </row>
    <row r="67">
      <c r="A67" s="4" t="inlineStr">
        <is>
          <t>Profit/(loss) attributable to equity shareholders of the company</t>
        </is>
      </c>
      <c r="B67" s="5" t="n">
        <v>-332</v>
      </c>
      <c r="C67" s="5" t="n">
        <v>231</v>
      </c>
      <c r="D67" s="5" t="n">
        <v>1256</v>
      </c>
    </row>
    <row r="68">
      <c r="A68" s="4" t="inlineStr">
        <is>
          <t>Other comprehensive (loss)/income attributable to ordinary equity shareholders</t>
        </is>
      </c>
      <c r="B68" s="5" t="n">
        <v>8</v>
      </c>
      <c r="C68" s="5" t="n">
        <v>-9</v>
      </c>
      <c r="D68" s="5" t="n">
        <v>-186</v>
      </c>
    </row>
    <row r="69">
      <c r="A69" s="4" t="inlineStr">
        <is>
          <t>Total comprehensive income/(loss) attributable to equity shareholders of the company</t>
        </is>
      </c>
      <c r="B69" s="5" t="n">
        <v>-324</v>
      </c>
      <c r="C69" s="5" t="n">
        <v>222</v>
      </c>
      <c r="D69" s="5" t="n">
        <v>1070</v>
      </c>
    </row>
    <row r="70">
      <c r="A70" s="4" t="inlineStr">
        <is>
          <t>Dividends received from associates</t>
        </is>
      </c>
      <c r="B70" s="6" t="n">
        <v>88</v>
      </c>
      <c r="C70" s="6" t="n">
        <v>114</v>
      </c>
      <c r="D70" s="6" t="n">
        <v>11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Arrangements - Additional Information (Detail) - CNY (¥) ¥ in Millions</t>
        </is>
      </c>
      <c r="B1" s="2" t="inlineStr">
        <is>
          <t>12 Months Ended</t>
        </is>
      </c>
    </row>
    <row r="2">
      <c r="B2" s="2" t="inlineStr">
        <is>
          <t>Dec. 31, 2021</t>
        </is>
      </c>
      <c r="C2" s="2" t="inlineStr">
        <is>
          <t>Dec. 31, 2020</t>
        </is>
      </c>
    </row>
    <row r="3">
      <c r="A3" s="4" t="inlineStr">
        <is>
          <t>China Mobile Innovative Business Fund (Shenzhen) Partnership (Limited Partnership) [Member]</t>
        </is>
      </c>
    </row>
    <row r="4">
      <c r="A4" s="3" t="inlineStr">
        <is>
          <t>Disclosure of associates [line items]</t>
        </is>
      </c>
    </row>
    <row r="5">
      <c r="A5" s="4" t="inlineStr">
        <is>
          <t>Amount contributed to joint venture</t>
        </is>
      </c>
      <c r="B5" s="6" t="n">
        <v>1256</v>
      </c>
      <c r="C5" s="6" t="n">
        <v>1256</v>
      </c>
    </row>
    <row r="6">
      <c r="A6" s="4" t="inlineStr">
        <is>
          <t>Remaining commitment to joint venture</t>
        </is>
      </c>
      <c r="B6" s="5" t="n">
        <v>244</v>
      </c>
      <c r="C6" s="5" t="n">
        <v>244</v>
      </c>
    </row>
    <row r="7">
      <c r="A7" s="4" t="inlineStr">
        <is>
          <t>Contingent liabilities relating to interest in the joint ventures</t>
        </is>
      </c>
      <c r="B7" s="5" t="n">
        <v>0</v>
      </c>
      <c r="C7" s="5" t="n">
        <v>0</v>
      </c>
    </row>
    <row r="8">
      <c r="A8" s="4" t="inlineStr">
        <is>
          <t>SPD Bank [member]</t>
        </is>
      </c>
    </row>
    <row r="9">
      <c r="A9" s="3" t="inlineStr">
        <is>
          <t>Disclosure of associates [line items]</t>
        </is>
      </c>
    </row>
    <row r="10">
      <c r="A10" s="4" t="inlineStr">
        <is>
          <t>Fair value of investment</t>
        </is>
      </c>
      <c r="B10" s="6" t="n">
        <v>45507</v>
      </c>
      <c r="C10" s="6" t="n">
        <v>51642</v>
      </c>
    </row>
    <row r="11">
      <c r="A11" s="4" t="inlineStr">
        <is>
          <t>Percentage of fair value of investment below its carrying amount</t>
        </is>
      </c>
      <c r="B11" s="4" t="inlineStr">
        <is>
          <t>57.90%</t>
        </is>
      </c>
      <c r="C11" s="4" t="inlineStr">
        <is>
          <t>49.40%</t>
        </is>
      </c>
    </row>
    <row r="12">
      <c r="A12" s="4" t="inlineStr">
        <is>
          <t>Impairment on investment</t>
        </is>
      </c>
      <c r="B12" s="6" t="n">
        <v>0</v>
      </c>
    </row>
    <row r="13">
      <c r="A13" s="4" t="inlineStr">
        <is>
          <t>True Corporation Public Company Limited ("True Corporation") [member]</t>
        </is>
      </c>
    </row>
    <row r="14">
      <c r="A14" s="3" t="inlineStr">
        <is>
          <t>Disclosure of associates [line items]</t>
        </is>
      </c>
    </row>
    <row r="15">
      <c r="A15" s="4" t="inlineStr">
        <is>
          <t>Fair value of investment</t>
        </is>
      </c>
      <c r="B15" s="5" t="n">
        <v>5489</v>
      </c>
      <c r="C15" s="6" t="n">
        <v>4502</v>
      </c>
    </row>
    <row r="16">
      <c r="A16" s="4" t="inlineStr">
        <is>
          <t>Percentage of fair value of investment below its carrying amount</t>
        </is>
      </c>
      <c r="C16" s="4" t="inlineStr">
        <is>
          <t>13.30%</t>
        </is>
      </c>
    </row>
    <row r="17">
      <c r="A17" s="4" t="inlineStr">
        <is>
          <t>Impairment on investment</t>
        </is>
      </c>
      <c r="C17" s="6" t="n">
        <v>0</v>
      </c>
    </row>
    <row r="18">
      <c r="A18" s="4" t="inlineStr">
        <is>
          <t>China Tower Corporation Limited (China Tower) [member]</t>
        </is>
      </c>
    </row>
    <row r="19">
      <c r="A19" s="3" t="inlineStr">
        <is>
          <t>Disclosure of associates [line items]</t>
        </is>
      </c>
    </row>
    <row r="20">
      <c r="A20" s="4" t="inlineStr">
        <is>
          <t>Fair value of investment</t>
        </is>
      </c>
      <c r="B20" s="6" t="n">
        <v>34560</v>
      </c>
      <c r="C20" s="6" t="n">
        <v>47159</v>
      </c>
    </row>
    <row r="21">
      <c r="A21" s="4" t="inlineStr">
        <is>
          <t>Percentage of fair value of investment below its carrying amount</t>
        </is>
      </c>
      <c r="B21" s="4" t="inlineStr">
        <is>
          <t>32.60%</t>
        </is>
      </c>
      <c r="C21" s="4" t="inlineStr">
        <is>
          <t>5.30%</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Liabilities - Analysis of Deferred Tax Assets and Liabilities (Detail) - CNY (¥) ¥ in Millions</t>
        </is>
      </c>
      <c r="B1" s="2" t="inlineStr">
        <is>
          <t>Dec. 31, 2021</t>
        </is>
      </c>
      <c r="C1" s="2" t="inlineStr">
        <is>
          <t>Dec. 31, 2020</t>
        </is>
      </c>
    </row>
    <row r="2">
      <c r="A2" s="3" t="inlineStr">
        <is>
          <t>Disclosure of temporary difference, unused tax losses and unused tax credits [Line Items]</t>
        </is>
      </c>
    </row>
    <row r="3">
      <c r="A3" s="4" t="inlineStr">
        <is>
          <t>Deferred tax assets</t>
        </is>
      </c>
      <c r="B3" s="6" t="n">
        <v>43216</v>
      </c>
      <c r="C3" s="6" t="n">
        <v>38998</v>
      </c>
    </row>
    <row r="4">
      <c r="A4" s="4" t="inlineStr">
        <is>
          <t>Deferred tax liabilities</t>
        </is>
      </c>
      <c r="B4" s="5" t="n">
        <v>-2369</v>
      </c>
      <c r="C4" s="5" t="n">
        <v>-1668</v>
      </c>
    </row>
    <row r="5">
      <c r="A5" s="4" t="inlineStr">
        <is>
          <t>After 12 months [member]</t>
        </is>
      </c>
    </row>
    <row r="6">
      <c r="A6" s="3" t="inlineStr">
        <is>
          <t>Disclosure of temporary difference, unused tax losses and unused tax credits [Line Items]</t>
        </is>
      </c>
    </row>
    <row r="7">
      <c r="A7" s="4" t="inlineStr">
        <is>
          <t>Deferred tax assets</t>
        </is>
      </c>
      <c r="B7" s="5" t="n">
        <v>5870</v>
      </c>
      <c r="C7" s="5" t="n">
        <v>3647</v>
      </c>
    </row>
    <row r="8">
      <c r="A8" s="4" t="inlineStr">
        <is>
          <t>Deferred tax liabilities</t>
        </is>
      </c>
      <c r="B8" s="5" t="n">
        <v>-2016</v>
      </c>
      <c r="C8" s="5" t="n">
        <v>-1420</v>
      </c>
    </row>
    <row r="9">
      <c r="A9" s="4" t="inlineStr">
        <is>
          <t>Within 1 year [member]</t>
        </is>
      </c>
    </row>
    <row r="10">
      <c r="A10" s="3" t="inlineStr">
        <is>
          <t>Disclosure of temporary difference, unused tax losses and unused tax credits [Line Items]</t>
        </is>
      </c>
    </row>
    <row r="11">
      <c r="A11" s="4" t="inlineStr">
        <is>
          <t>Deferred tax assets</t>
        </is>
      </c>
      <c r="B11" s="5" t="n">
        <v>37346</v>
      </c>
      <c r="C11" s="5" t="n">
        <v>35351</v>
      </c>
    </row>
    <row r="12">
      <c r="A12" s="4" t="inlineStr">
        <is>
          <t>Deferred tax liabilities</t>
        </is>
      </c>
      <c r="B12" s="6" t="n">
        <v>-353</v>
      </c>
      <c r="C12" s="6" t="n">
        <v>-24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Gains</t>
        </is>
      </c>
      <c r="B1" s="2" t="inlineStr">
        <is>
          <t>12 Months Ended</t>
        </is>
      </c>
    </row>
    <row r="2">
      <c r="B2" s="2" t="inlineStr">
        <is>
          <t>Dec. 31, 2021</t>
        </is>
      </c>
    </row>
    <row r="3">
      <c r="A3" s="3" t="inlineStr">
        <is>
          <t>Text block [abstract]</t>
        </is>
      </c>
    </row>
    <row r="4">
      <c r="A4" s="4" t="inlineStr">
        <is>
          <t>Other Gains</t>
        </is>
      </c>
      <c r="B4" s="4" t="inlineStr">
        <is>
          <t>8 OTHER GAINS
2021 2020 2019
Million Million Million
Compensation income 968 758 915
Additional deduction of input VAT 4,411 2,813 667
Others 2,878 2,031 2,447
8,257 5,602 4,029</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Assets and Liabilities - Deferred Tax Assets and Liabilities Recognized and Movements During the Period (Detail) - CNY (¥) ¥ in Millions</t>
        </is>
      </c>
      <c r="B1" s="2" t="inlineStr">
        <is>
          <t>12 Months Ended</t>
        </is>
      </c>
    </row>
    <row r="2">
      <c r="B2" s="2" t="inlineStr">
        <is>
          <t>Dec. 31, 2021</t>
        </is>
      </c>
      <c r="C2" s="2" t="inlineStr">
        <is>
          <t>Dec. 31, 2020</t>
        </is>
      </c>
      <c r="D2" s="2" t="inlineStr">
        <is>
          <t>Dec. 31, 2019</t>
        </is>
      </c>
    </row>
    <row r="3">
      <c r="A3" s="3" t="inlineStr">
        <is>
          <t>Disclosure of temporary difference, unused tax losses and unused tax credits [Line Items]</t>
        </is>
      </c>
    </row>
    <row r="4">
      <c r="A4" s="4" t="inlineStr">
        <is>
          <t>Beginning balance</t>
        </is>
      </c>
      <c r="B4" s="6" t="n">
        <v>37330</v>
      </c>
      <c r="C4" s="6" t="n">
        <v>31240</v>
      </c>
    </row>
    <row r="5">
      <c r="A5" s="4" t="inlineStr">
        <is>
          <t>Credited / (charged) to profit or loss</t>
        </is>
      </c>
      <c r="B5" s="5" t="n">
        <v>3510</v>
      </c>
      <c r="C5" s="5" t="n">
        <v>6051</v>
      </c>
    </row>
    <row r="6">
      <c r="A6" s="4" t="inlineStr">
        <is>
          <t>Charged to other comprehensive income</t>
        </is>
      </c>
      <c r="B6" s="5" t="n">
        <v>-8</v>
      </c>
      <c r="C6" s="5" t="n">
        <v>1</v>
      </c>
      <c r="D6" s="6" t="n">
        <v>-1</v>
      </c>
    </row>
    <row r="7">
      <c r="A7" s="4" t="inlineStr">
        <is>
          <t>Exchange differences</t>
        </is>
      </c>
      <c r="B7" s="5" t="n">
        <v>15</v>
      </c>
      <c r="C7" s="5" t="n">
        <v>38</v>
      </c>
    </row>
    <row r="8">
      <c r="A8" s="4" t="inlineStr">
        <is>
          <t>Ending balance</t>
        </is>
      </c>
      <c r="B8" s="5" t="n">
        <v>40847</v>
      </c>
      <c r="C8" s="5" t="n">
        <v>37330</v>
      </c>
      <c r="D8" s="5" t="n">
        <v>31240</v>
      </c>
    </row>
    <row r="9">
      <c r="A9" s="4" t="inlineStr">
        <is>
          <t>Deferred tax asset [member] | Write-down of obsolete inventories [member]</t>
        </is>
      </c>
    </row>
    <row r="10">
      <c r="A10" s="3" t="inlineStr">
        <is>
          <t>Disclosure of temporary difference, unused tax losses and unused tax credits [Line Items]</t>
        </is>
      </c>
    </row>
    <row r="11">
      <c r="A11" s="4" t="inlineStr">
        <is>
          <t>Beginning balance</t>
        </is>
      </c>
      <c r="B11" s="5" t="n">
        <v>43</v>
      </c>
      <c r="C11" s="5" t="n">
        <v>13</v>
      </c>
    </row>
    <row r="12">
      <c r="A12" s="4" t="inlineStr">
        <is>
          <t>Credited / (charged) to profit or loss</t>
        </is>
      </c>
      <c r="B12" s="5" t="n">
        <v>42</v>
      </c>
      <c r="C12" s="5" t="n">
        <v>30</v>
      </c>
    </row>
    <row r="13">
      <c r="A13" s="4" t="inlineStr">
        <is>
          <t>Ending balance</t>
        </is>
      </c>
      <c r="B13" s="5" t="n">
        <v>85</v>
      </c>
      <c r="C13" s="5" t="n">
        <v>43</v>
      </c>
      <c r="D13" s="5" t="n">
        <v>13</v>
      </c>
    </row>
    <row r="14">
      <c r="A14" s="4" t="inlineStr">
        <is>
          <t>Deferred tax asset [member] | Depreciation, write-off and impairment of property, plant and equipment [member]</t>
        </is>
      </c>
    </row>
    <row r="15">
      <c r="A15" s="3" t="inlineStr">
        <is>
          <t>Disclosure of temporary difference, unused tax losses and unused tax credits [Line Items]</t>
        </is>
      </c>
    </row>
    <row r="16">
      <c r="A16" s="4" t="inlineStr">
        <is>
          <t>Beginning balance</t>
        </is>
      </c>
      <c r="B16" s="5" t="n">
        <v>6615</v>
      </c>
      <c r="C16" s="5" t="n">
        <v>6928</v>
      </c>
    </row>
    <row r="17">
      <c r="A17" s="4" t="inlineStr">
        <is>
          <t>Credited / (charged) to profit or loss</t>
        </is>
      </c>
      <c r="B17" s="5" t="n">
        <v>1611</v>
      </c>
      <c r="C17" s="5" t="n">
        <v>-313</v>
      </c>
    </row>
    <row r="18">
      <c r="A18" s="4" t="inlineStr">
        <is>
          <t>Ending balance</t>
        </is>
      </c>
      <c r="B18" s="5" t="n">
        <v>8226</v>
      </c>
      <c r="C18" s="5" t="n">
        <v>6615</v>
      </c>
      <c r="D18" s="5" t="n">
        <v>6928</v>
      </c>
    </row>
    <row r="19">
      <c r="A19" s="4" t="inlineStr">
        <is>
          <t>Deferred tax asset [member] | Accrued expenses [member]</t>
        </is>
      </c>
    </row>
    <row r="20">
      <c r="A20" s="3" t="inlineStr">
        <is>
          <t>Disclosure of temporary difference, unused tax losses and unused tax credits [Line Items]</t>
        </is>
      </c>
    </row>
    <row r="21">
      <c r="A21" s="4" t="inlineStr">
        <is>
          <t>Beginning balance</t>
        </is>
      </c>
      <c r="B21" s="5" t="n">
        <v>18744</v>
      </c>
      <c r="C21" s="5" t="n">
        <v>15068</v>
      </c>
    </row>
    <row r="22">
      <c r="A22" s="4" t="inlineStr">
        <is>
          <t>Credited / (charged) to profit or loss</t>
        </is>
      </c>
      <c r="B22" s="5" t="n">
        <v>1866</v>
      </c>
      <c r="C22" s="5" t="n">
        <v>3676</v>
      </c>
    </row>
    <row r="23">
      <c r="A23" s="4" t="inlineStr">
        <is>
          <t>Ending balance</t>
        </is>
      </c>
      <c r="B23" s="5" t="n">
        <v>20610</v>
      </c>
      <c r="C23" s="5" t="n">
        <v>18744</v>
      </c>
      <c r="D23" s="5" t="n">
        <v>15068</v>
      </c>
    </row>
    <row r="24">
      <c r="A24" s="4" t="inlineStr">
        <is>
          <t>Deferred tax asset [member] | Unredeemed reward program [member]</t>
        </is>
      </c>
    </row>
    <row r="25">
      <c r="A25" s="3" t="inlineStr">
        <is>
          <t>Disclosure of temporary difference, unused tax losses and unused tax credits [Line Items]</t>
        </is>
      </c>
    </row>
    <row r="26">
      <c r="A26" s="4" t="inlineStr">
        <is>
          <t>Beginning balance</t>
        </is>
      </c>
      <c r="B26" s="5" t="n">
        <v>8676</v>
      </c>
      <c r="C26" s="5" t="n">
        <v>5753</v>
      </c>
    </row>
    <row r="27">
      <c r="A27" s="4" t="inlineStr">
        <is>
          <t>Credited / (charged) to profit or loss</t>
        </is>
      </c>
      <c r="B27" s="5" t="n">
        <v>1139</v>
      </c>
      <c r="C27" s="5" t="n">
        <v>2923</v>
      </c>
    </row>
    <row r="28">
      <c r="A28" s="4" t="inlineStr">
        <is>
          <t>Ending balance</t>
        </is>
      </c>
      <c r="B28" s="5" t="n">
        <v>9815</v>
      </c>
      <c r="C28" s="5" t="n">
        <v>8676</v>
      </c>
      <c r="D28" s="5" t="n">
        <v>5753</v>
      </c>
    </row>
    <row r="29">
      <c r="A29" s="4" t="inlineStr">
        <is>
          <t>Deferred tax asset [member] | Expected credit impairment losses [member]</t>
        </is>
      </c>
    </row>
    <row r="30">
      <c r="A30" s="3" t="inlineStr">
        <is>
          <t>Disclosure of temporary difference, unused tax losses and unused tax credits [Line Items]</t>
        </is>
      </c>
    </row>
    <row r="31">
      <c r="A31" s="4" t="inlineStr">
        <is>
          <t>Beginning balance</t>
        </is>
      </c>
      <c r="B31" s="5" t="n">
        <v>2302</v>
      </c>
      <c r="C31" s="5" t="n">
        <v>1803</v>
      </c>
    </row>
    <row r="32">
      <c r="A32" s="4" t="inlineStr">
        <is>
          <t>Credited / (charged) to profit or loss</t>
        </is>
      </c>
      <c r="B32" s="5" t="n">
        <v>80</v>
      </c>
      <c r="C32" s="5" t="n">
        <v>499</v>
      </c>
    </row>
    <row r="33">
      <c r="A33" s="4" t="inlineStr">
        <is>
          <t>Ending balance</t>
        </is>
      </c>
      <c r="B33" s="5" t="n">
        <v>2382</v>
      </c>
      <c r="C33" s="5" t="n">
        <v>2302</v>
      </c>
      <c r="D33" s="5" t="n">
        <v>1803</v>
      </c>
    </row>
    <row r="34">
      <c r="A34" s="4" t="inlineStr">
        <is>
          <t>Deferred tax asset [member] | Recognition of right-of-use assets and lease liabilities [member]</t>
        </is>
      </c>
    </row>
    <row r="35">
      <c r="A35" s="3" t="inlineStr">
        <is>
          <t>Disclosure of temporary difference, unused tax losses and unused tax credits [Line Items]</t>
        </is>
      </c>
    </row>
    <row r="36">
      <c r="A36" s="4" t="inlineStr">
        <is>
          <t>Beginning balance</t>
        </is>
      </c>
      <c r="B36" s="5" t="n">
        <v>746</v>
      </c>
      <c r="C36" s="5" t="n">
        <v>830</v>
      </c>
    </row>
    <row r="37">
      <c r="A37" s="4" t="inlineStr">
        <is>
          <t>Credited / (charged) to profit or loss</t>
        </is>
      </c>
      <c r="B37" s="5" t="n">
        <v>-93</v>
      </c>
      <c r="C37" s="5" t="n">
        <v>-84</v>
      </c>
    </row>
    <row r="38">
      <c r="A38" s="4" t="inlineStr">
        <is>
          <t>Ending balance</t>
        </is>
      </c>
      <c r="B38" s="5" t="n">
        <v>653</v>
      </c>
      <c r="C38" s="5" t="n">
        <v>746</v>
      </c>
      <c r="D38" s="5" t="n">
        <v>830</v>
      </c>
    </row>
    <row r="39">
      <c r="A39" s="4" t="inlineStr">
        <is>
          <t>Deferred tax asset [member] | Other [Member]</t>
        </is>
      </c>
    </row>
    <row r="40">
      <c r="A40" s="3" t="inlineStr">
        <is>
          <t>Disclosure of temporary difference, unused tax losses and unused tax credits [Line Items]</t>
        </is>
      </c>
    </row>
    <row r="41">
      <c r="A41" s="4" t="inlineStr">
        <is>
          <t>Beginning balance</t>
        </is>
      </c>
      <c r="B41" s="5" t="n">
        <v>4457</v>
      </c>
      <c r="C41" s="5" t="n">
        <v>4844</v>
      </c>
    </row>
    <row r="42">
      <c r="A42" s="4" t="inlineStr">
        <is>
          <t>Credited / (charged) to profit or loss</t>
        </is>
      </c>
      <c r="B42" s="5" t="n">
        <v>333</v>
      </c>
      <c r="C42" s="5" t="n">
        <v>-386</v>
      </c>
    </row>
    <row r="43">
      <c r="A43" s="4" t="inlineStr">
        <is>
          <t>Exchange differences</t>
        </is>
      </c>
      <c r="B43" s="5" t="n">
        <v>-4</v>
      </c>
      <c r="C43" s="5" t="n">
        <v>-1</v>
      </c>
    </row>
    <row r="44">
      <c r="A44" s="4" t="inlineStr">
        <is>
          <t>Ending balance</t>
        </is>
      </c>
      <c r="B44" s="5" t="n">
        <v>4786</v>
      </c>
      <c r="C44" s="5" t="n">
        <v>4457</v>
      </c>
      <c r="D44" s="5" t="n">
        <v>4844</v>
      </c>
    </row>
    <row r="45">
      <c r="A45" s="4" t="inlineStr">
        <is>
          <t>Deferred tax liabilities [member] | Change in value of financial assets measured at FVPL [Member]</t>
        </is>
      </c>
    </row>
    <row r="46">
      <c r="A46" s="3" t="inlineStr">
        <is>
          <t>Disclosure of temporary difference, unused tax losses and unused tax credits [Line Items]</t>
        </is>
      </c>
    </row>
    <row r="47">
      <c r="A47" s="4" t="inlineStr">
        <is>
          <t>Beginning balance</t>
        </is>
      </c>
      <c r="B47" s="5" t="n">
        <v>-302</v>
      </c>
      <c r="C47" s="5" t="n">
        <v>-399</v>
      </c>
    </row>
    <row r="48">
      <c r="A48" s="4" t="inlineStr">
        <is>
          <t>Credited / (charged) to profit or loss</t>
        </is>
      </c>
      <c r="B48" s="5" t="n">
        <v>-862</v>
      </c>
      <c r="C48" s="5" t="n">
        <v>97</v>
      </c>
    </row>
    <row r="49">
      <c r="A49" s="4" t="inlineStr">
        <is>
          <t>Ending balance</t>
        </is>
      </c>
      <c r="B49" s="5" t="n">
        <v>-1164</v>
      </c>
      <c r="C49" s="5" t="n">
        <v>-302</v>
      </c>
      <c r="D49" s="5" t="n">
        <v>-399</v>
      </c>
    </row>
    <row r="50">
      <c r="A50" s="4" t="inlineStr">
        <is>
          <t>Deferred tax liabilities [member] | Accelerated depreciation of property, plant and equipment [Member]</t>
        </is>
      </c>
    </row>
    <row r="51">
      <c r="A51" s="3" t="inlineStr">
        <is>
          <t>Disclosure of temporary difference, unused tax losses and unused tax credits [Line Items]</t>
        </is>
      </c>
    </row>
    <row r="52">
      <c r="A52" s="4" t="inlineStr">
        <is>
          <t>Beginning balance</t>
        </is>
      </c>
      <c r="B52" s="5" t="n">
        <v>-3595</v>
      </c>
      <c r="C52" s="5" t="n">
        <v>-3088</v>
      </c>
    </row>
    <row r="53">
      <c r="A53" s="4" t="inlineStr">
        <is>
          <t>Credited / (charged) to profit or loss</t>
        </is>
      </c>
      <c r="B53" s="5" t="n">
        <v>-470</v>
      </c>
      <c r="C53" s="5" t="n">
        <v>-546</v>
      </c>
    </row>
    <row r="54">
      <c r="A54" s="4" t="inlineStr">
        <is>
          <t>Exchange differences</t>
        </is>
      </c>
      <c r="B54" s="5" t="n">
        <v>18</v>
      </c>
      <c r="C54" s="5" t="n">
        <v>39</v>
      </c>
    </row>
    <row r="55">
      <c r="A55" s="4" t="inlineStr">
        <is>
          <t>Ending balance</t>
        </is>
      </c>
      <c r="B55" s="5" t="n">
        <v>-4047</v>
      </c>
      <c r="C55" s="5" t="n">
        <v>-3595</v>
      </c>
      <c r="D55" s="5" t="n">
        <v>-3088</v>
      </c>
    </row>
    <row r="56">
      <c r="A56" s="4" t="inlineStr">
        <is>
          <t>Deferred tax liabilities [member] | Other [Member]</t>
        </is>
      </c>
    </row>
    <row r="57">
      <c r="A57" s="3" t="inlineStr">
        <is>
          <t>Disclosure of temporary difference, unused tax losses and unused tax credits [Line Items]</t>
        </is>
      </c>
    </row>
    <row r="58">
      <c r="A58" s="4" t="inlineStr">
        <is>
          <t>Beginning balance</t>
        </is>
      </c>
      <c r="B58" s="5" t="n">
        <v>-356</v>
      </c>
      <c r="C58" s="5" t="n">
        <v>-512</v>
      </c>
    </row>
    <row r="59">
      <c r="A59" s="4" t="inlineStr">
        <is>
          <t>Credited / (charged) to profit or loss</t>
        </is>
      </c>
      <c r="B59" s="5" t="n">
        <v>-136</v>
      </c>
      <c r="C59" s="5" t="n">
        <v>155</v>
      </c>
    </row>
    <row r="60">
      <c r="A60" s="4" t="inlineStr">
        <is>
          <t>Charged to other comprehensive income</t>
        </is>
      </c>
      <c r="B60" s="5" t="n">
        <v>-8</v>
      </c>
      <c r="C60" s="5" t="n">
        <v>1</v>
      </c>
    </row>
    <row r="61">
      <c r="A61" s="4" t="inlineStr">
        <is>
          <t>Exchange differences</t>
        </is>
      </c>
      <c r="B61" s="5" t="n">
        <v>1</v>
      </c>
    </row>
    <row r="62">
      <c r="A62" s="4" t="inlineStr">
        <is>
          <t>Ending balance</t>
        </is>
      </c>
      <c r="B62" s="5" t="n">
        <v>-499</v>
      </c>
      <c r="C62" s="5" t="n">
        <v>-356</v>
      </c>
      <c r="D62" s="5" t="n">
        <v>-512</v>
      </c>
    </row>
    <row r="63">
      <c r="A63" s="4" t="inlineStr">
        <is>
          <t>Deferred tax asset before offsetting [Member]</t>
        </is>
      </c>
    </row>
    <row r="64">
      <c r="A64" s="3" t="inlineStr">
        <is>
          <t>Disclosure of temporary difference, unused tax losses and unused tax credits [Line Items]</t>
        </is>
      </c>
    </row>
    <row r="65">
      <c r="A65" s="4" t="inlineStr">
        <is>
          <t>Beginning balance</t>
        </is>
      </c>
      <c r="B65" s="5" t="n">
        <v>41583</v>
      </c>
      <c r="C65" s="5" t="n">
        <v>35239</v>
      </c>
    </row>
    <row r="66">
      <c r="A66" s="4" t="inlineStr">
        <is>
          <t>Credited / (charged) to profit or loss</t>
        </is>
      </c>
      <c r="B66" s="5" t="n">
        <v>4978</v>
      </c>
      <c r="C66" s="5" t="n">
        <v>6345</v>
      </c>
    </row>
    <row r="67">
      <c r="A67" s="4" t="inlineStr">
        <is>
          <t>Exchange differences</t>
        </is>
      </c>
      <c r="B67" s="5" t="n">
        <v>-4</v>
      </c>
      <c r="C67" s="5" t="n">
        <v>-1</v>
      </c>
    </row>
    <row r="68">
      <c r="A68" s="4" t="inlineStr">
        <is>
          <t>Ending balance</t>
        </is>
      </c>
      <c r="B68" s="5" t="n">
        <v>46557</v>
      </c>
      <c r="C68" s="5" t="n">
        <v>41583</v>
      </c>
      <c r="D68" s="5" t="n">
        <v>35239</v>
      </c>
    </row>
    <row r="69">
      <c r="A69" s="4" t="inlineStr">
        <is>
          <t>Deferred tax liabilities before offsetting [member]</t>
        </is>
      </c>
    </row>
    <row r="70">
      <c r="A70" s="3" t="inlineStr">
        <is>
          <t>Disclosure of temporary difference, unused tax losses and unused tax credits [Line Items]</t>
        </is>
      </c>
    </row>
    <row r="71">
      <c r="A71" s="4" t="inlineStr">
        <is>
          <t>Beginning balance</t>
        </is>
      </c>
      <c r="B71" s="5" t="n">
        <v>-4253</v>
      </c>
      <c r="C71" s="5" t="n">
        <v>-3999</v>
      </c>
    </row>
    <row r="72">
      <c r="A72" s="4" t="inlineStr">
        <is>
          <t>Credited / (charged) to profit or loss</t>
        </is>
      </c>
      <c r="B72" s="5" t="n">
        <v>-1468</v>
      </c>
      <c r="C72" s="5" t="n">
        <v>-294</v>
      </c>
    </row>
    <row r="73">
      <c r="A73" s="4" t="inlineStr">
        <is>
          <t>Charged to other comprehensive income</t>
        </is>
      </c>
      <c r="B73" s="5" t="n">
        <v>-8</v>
      </c>
      <c r="C73" s="5" t="n">
        <v>1</v>
      </c>
    </row>
    <row r="74">
      <c r="A74" s="4" t="inlineStr">
        <is>
          <t>Exchange differences</t>
        </is>
      </c>
      <c r="B74" s="5" t="n">
        <v>19</v>
      </c>
      <c r="C74" s="5" t="n">
        <v>39</v>
      </c>
    </row>
    <row r="75">
      <c r="A75" s="4" t="inlineStr">
        <is>
          <t>Ending balance</t>
        </is>
      </c>
      <c r="B75" s="6" t="n">
        <v>-5710</v>
      </c>
      <c r="C75" s="6" t="n">
        <v>-4253</v>
      </c>
      <c r="D75" s="6" t="n">
        <v>-3999</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Liabilities - Additional Information (Detail) - CNY (¥) ¥ in Millions</t>
        </is>
      </c>
      <c r="B1" s="2" t="inlineStr">
        <is>
          <t>Dec. 31, 2021</t>
        </is>
      </c>
      <c r="C1" s="2" t="inlineStr">
        <is>
          <t>Dec. 31, 2020</t>
        </is>
      </c>
    </row>
    <row r="2">
      <c r="A2" s="3" t="inlineStr">
        <is>
          <t>Disclosure of temporary difference, unused tax losses and unused tax credits [Line Items]</t>
        </is>
      </c>
    </row>
    <row r="3">
      <c r="A3" s="4" t="inlineStr">
        <is>
          <t>Deductible temporary difference and tax losses where deferred tax assets were not recognized</t>
        </is>
      </c>
      <c r="B3" s="6" t="n">
        <v>68571</v>
      </c>
      <c r="C3" s="6" t="n">
        <v>58154</v>
      </c>
    </row>
    <row r="4">
      <c r="A4" s="4" t="inlineStr">
        <is>
          <t>Deferred tax assets not recognized</t>
        </is>
      </c>
      <c r="B4" s="5" t="n">
        <v>12953</v>
      </c>
      <c r="C4" s="5" t="n">
        <v>11284</v>
      </c>
    </row>
    <row r="5">
      <c r="A5" s="4" t="inlineStr">
        <is>
          <t>Offsetting Amount Deferred Tax Assets And Liabilities</t>
        </is>
      </c>
      <c r="B5" s="6" t="n">
        <v>3341</v>
      </c>
      <c r="C5" s="6" t="n">
        <v>258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Financial Instruments - Summary of Assets That Are Measured At Fair Value (Detail) - CNY (¥) ¥ in Millions</t>
        </is>
      </c>
      <c r="B1" s="2" t="inlineStr">
        <is>
          <t>Dec. 31, 2021</t>
        </is>
      </c>
      <c r="C1" s="2" t="inlineStr">
        <is>
          <t>Dec. 31, 2020</t>
        </is>
      </c>
    </row>
    <row r="2">
      <c r="A2" s="3" t="inlineStr">
        <is>
          <t>Disclosure of fair value measurement of assets [line items]</t>
        </is>
      </c>
    </row>
    <row r="3">
      <c r="A3" s="4" t="inlineStr">
        <is>
          <t>Financial assets measured at FVOCI</t>
        </is>
      </c>
      <c r="B3" s="6" t="n">
        <v>689</v>
      </c>
      <c r="C3" s="6" t="n">
        <v>1111</v>
      </c>
    </row>
    <row r="4">
      <c r="A4" s="4" t="inlineStr">
        <is>
          <t>Financial assets measured at FVPL</t>
        </is>
      </c>
      <c r="B4" s="5" t="n">
        <v>211595</v>
      </c>
      <c r="C4" s="5" t="n">
        <v>128603</v>
      </c>
    </row>
    <row r="5">
      <c r="A5" s="4" t="inlineStr">
        <is>
          <t>Total</t>
        </is>
      </c>
      <c r="B5" s="5" t="n">
        <v>212284</v>
      </c>
      <c r="C5" s="5" t="n">
        <v>129714</v>
      </c>
    </row>
    <row r="6">
      <c r="A6" s="4" t="inlineStr">
        <is>
          <t>Level 1 [Member]</t>
        </is>
      </c>
    </row>
    <row r="7">
      <c r="A7" s="3" t="inlineStr">
        <is>
          <t>Disclosure of fair value measurement of assets [line items]</t>
        </is>
      </c>
    </row>
    <row r="8">
      <c r="A8" s="4" t="inlineStr">
        <is>
          <t>Financial assets measured at FVOCI</t>
        </is>
      </c>
      <c r="B8" s="5" t="n">
        <v>600</v>
      </c>
      <c r="C8" s="5" t="n">
        <v>1067</v>
      </c>
    </row>
    <row r="9">
      <c r="A9" s="4" t="inlineStr">
        <is>
          <t>Financial assets measured at FVPL</t>
        </is>
      </c>
      <c r="B9" s="5" t="n">
        <v>41466</v>
      </c>
      <c r="C9" s="5" t="n">
        <v>10581</v>
      </c>
    </row>
    <row r="10">
      <c r="A10" s="4" t="inlineStr">
        <is>
          <t>Total</t>
        </is>
      </c>
      <c r="B10" s="5" t="n">
        <v>42066</v>
      </c>
      <c r="C10" s="5" t="n">
        <v>11648</v>
      </c>
    </row>
    <row r="11">
      <c r="A11" s="4" t="inlineStr">
        <is>
          <t>Level 3 [Member]</t>
        </is>
      </c>
    </row>
    <row r="12">
      <c r="A12" s="3" t="inlineStr">
        <is>
          <t>Disclosure of fair value measurement of assets [line items]</t>
        </is>
      </c>
    </row>
    <row r="13">
      <c r="A13" s="4" t="inlineStr">
        <is>
          <t>Financial assets measured at FVOCI</t>
        </is>
      </c>
      <c r="B13" s="5" t="n">
        <v>89</v>
      </c>
      <c r="C13" s="5" t="n">
        <v>44</v>
      </c>
    </row>
    <row r="14">
      <c r="A14" s="4" t="inlineStr">
        <is>
          <t>Financial assets measured at FVPL</t>
        </is>
      </c>
      <c r="B14" s="5" t="n">
        <v>170129</v>
      </c>
      <c r="C14" s="5" t="n">
        <v>118022</v>
      </c>
    </row>
    <row r="15">
      <c r="A15" s="4" t="inlineStr">
        <is>
          <t>Total</t>
        </is>
      </c>
      <c r="B15" s="6" t="n">
        <v>170218</v>
      </c>
      <c r="C15" s="6" t="n">
        <v>118066</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Financial Instruments - Summary of Assets That Are Measured At Fair Value (Parenthetical) (Detail) - CNY (¥) ¥ in Millions</t>
        </is>
      </c>
      <c r="B1" s="2" t="inlineStr">
        <is>
          <t>Dec. 31, 2021</t>
        </is>
      </c>
      <c r="C1" s="2" t="inlineStr">
        <is>
          <t>Dec. 31, 2020</t>
        </is>
      </c>
    </row>
    <row r="2">
      <c r="A2" s="3" t="inlineStr">
        <is>
          <t>Disclosure of fair value measurement of assets [line items]</t>
        </is>
      </c>
    </row>
    <row r="3">
      <c r="A3" s="4" t="inlineStr">
        <is>
          <t>Wealth management products</t>
        </is>
      </c>
      <c r="B3" s="6" t="n">
        <v>169395</v>
      </c>
      <c r="C3" s="6" t="n">
        <v>117289</v>
      </c>
    </row>
    <row r="4">
      <c r="A4" s="4" t="inlineStr">
        <is>
          <t>Convertible bonds held</t>
        </is>
      </c>
      <c r="B4" s="5" t="n">
        <v>9618</v>
      </c>
      <c r="C4" s="5" t="n">
        <v>9259</v>
      </c>
    </row>
    <row r="5">
      <c r="A5" s="4" t="inlineStr">
        <is>
          <t>Monetary And Bond Funds</t>
        </is>
      </c>
      <c r="B5" s="6" t="n">
        <v>30346</v>
      </c>
      <c r="C5" s="6" t="n">
        <v>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of Financial Instruments - Schedule of Movements In The Fair Value Measurement of Assets (Detail) ¥ in Millions</t>
        </is>
      </c>
      <c r="B1" s="2" t="inlineStr">
        <is>
          <t>12 Months Ended</t>
        </is>
      </c>
    </row>
    <row r="2">
      <c r="B2" s="2" t="inlineStr">
        <is>
          <t>Dec. 31, 2021CNY (¥)</t>
        </is>
      </c>
    </row>
    <row r="3">
      <c r="A3" s="3" t="inlineStr">
        <is>
          <t>Disclosure of fair value measurement of assets [line items]</t>
        </is>
      </c>
    </row>
    <row r="4">
      <c r="A4" s="4" t="inlineStr">
        <is>
          <t>Beginning balance</t>
        </is>
      </c>
      <c r="B4" s="6" t="n">
        <v>129714</v>
      </c>
    </row>
    <row r="5">
      <c r="A5" s="4" t="inlineStr">
        <is>
          <t>Ending balance</t>
        </is>
      </c>
      <c r="B5" s="5" t="n">
        <v>212284</v>
      </c>
    </row>
    <row r="6">
      <c r="A6" s="4" t="inlineStr">
        <is>
          <t>Level 3 [Member]</t>
        </is>
      </c>
    </row>
    <row r="7">
      <c r="A7" s="3" t="inlineStr">
        <is>
          <t>Disclosure of fair value measurement of assets [line items]</t>
        </is>
      </c>
    </row>
    <row r="8">
      <c r="A8" s="4" t="inlineStr">
        <is>
          <t>Beginning balance</t>
        </is>
      </c>
      <c r="B8" s="5" t="n">
        <v>118066</v>
      </c>
    </row>
    <row r="9">
      <c r="A9" s="4" t="inlineStr">
        <is>
          <t>Purchase</t>
        </is>
      </c>
      <c r="B9" s="5" t="n">
        <v>106682</v>
      </c>
    </row>
    <row r="10">
      <c r="A10" s="4" t="inlineStr">
        <is>
          <t>Disposal</t>
        </is>
      </c>
      <c r="B10" s="5" t="n">
        <v>-57687</v>
      </c>
    </row>
    <row r="11">
      <c r="A11" s="4" t="inlineStr">
        <is>
          <t>Recognized in profit or loss</t>
        </is>
      </c>
      <c r="B11" s="5" t="n">
        <v>3112</v>
      </c>
    </row>
    <row r="12">
      <c r="A12" s="4" t="inlineStr">
        <is>
          <t>Recognized in other comprehensive income</t>
        </is>
      </c>
      <c r="B12" s="5" t="n">
        <v>45</v>
      </c>
    </row>
    <row r="13">
      <c r="A13" s="4" t="inlineStr">
        <is>
          <t>Ending balance</t>
        </is>
      </c>
      <c r="B13" s="5" t="n">
        <v>170218</v>
      </c>
    </row>
    <row r="14">
      <c r="A14" s="4" t="inlineStr">
        <is>
          <t>Level 3 [Member] | Financial assets measured at FVOCI [Member]</t>
        </is>
      </c>
    </row>
    <row r="15">
      <c r="A15" s="3" t="inlineStr">
        <is>
          <t>Disclosure of fair value measurement of assets [line items]</t>
        </is>
      </c>
    </row>
    <row r="16">
      <c r="A16" s="4" t="inlineStr">
        <is>
          <t>Beginning balance</t>
        </is>
      </c>
      <c r="B16" s="5" t="n">
        <v>44</v>
      </c>
    </row>
    <row r="17">
      <c r="A17" s="4" t="inlineStr">
        <is>
          <t>Recognized in other comprehensive income</t>
        </is>
      </c>
      <c r="B17" s="5" t="n">
        <v>45</v>
      </c>
    </row>
    <row r="18">
      <c r="A18" s="4" t="inlineStr">
        <is>
          <t>Ending balance</t>
        </is>
      </c>
      <c r="B18" s="5" t="n">
        <v>89</v>
      </c>
    </row>
    <row r="19">
      <c r="A19" s="4" t="inlineStr">
        <is>
          <t>Level 3 [Member] | Financial assets measured at FVPL [Member]</t>
        </is>
      </c>
    </row>
    <row r="20">
      <c r="A20" s="3" t="inlineStr">
        <is>
          <t>Disclosure of fair value measurement of assets [line items]</t>
        </is>
      </c>
    </row>
    <row r="21">
      <c r="A21" s="4" t="inlineStr">
        <is>
          <t>Beginning balance</t>
        </is>
      </c>
      <c r="B21" s="5" t="n">
        <v>118022</v>
      </c>
    </row>
    <row r="22">
      <c r="A22" s="4" t="inlineStr">
        <is>
          <t>Purchase</t>
        </is>
      </c>
      <c r="B22" s="5" t="n">
        <v>106682</v>
      </c>
    </row>
    <row r="23">
      <c r="A23" s="4" t="inlineStr">
        <is>
          <t>Disposal</t>
        </is>
      </c>
      <c r="B23" s="5" t="n">
        <v>-57687</v>
      </c>
    </row>
    <row r="24">
      <c r="A24" s="4" t="inlineStr">
        <is>
          <t>Recognized in profit or loss</t>
        </is>
      </c>
      <c r="B24" s="5" t="n">
        <v>3112</v>
      </c>
    </row>
    <row r="25">
      <c r="A25" s="4" t="inlineStr">
        <is>
          <t>Ending balance</t>
        </is>
      </c>
      <c r="B25" s="6" t="n">
        <v>170129</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of Financial Instruments - Additional Information (Detail) - CNY (¥) ¥ in Millions</t>
        </is>
      </c>
      <c r="B1" s="2" t="inlineStr">
        <is>
          <t>12 Months Ended</t>
        </is>
      </c>
    </row>
    <row r="2">
      <c r="B2" s="2" t="inlineStr">
        <is>
          <t>Dec. 31, 2021</t>
        </is>
      </c>
      <c r="C2" s="2" t="inlineStr">
        <is>
          <t>Dec. 31, 2020</t>
        </is>
      </c>
    </row>
    <row r="3">
      <c r="A3" s="3" t="inlineStr">
        <is>
          <t>Disclosure of fair value measurement of assets [abstract]</t>
        </is>
      </c>
    </row>
    <row r="4">
      <c r="A4" s="4" t="inlineStr">
        <is>
          <t>Transfers between the levels of fair value hierarchy</t>
        </is>
      </c>
      <c r="B4" s="6" t="n">
        <v>0</v>
      </c>
      <c r="C4" s="6" t="n">
        <v>0</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Bank Deposits - Summary of Restricted Bank Deposits (Detail) - CNY (¥) ¥ in Millions</t>
        </is>
      </c>
      <c r="B1" s="2" t="inlineStr">
        <is>
          <t>Dec. 31, 2021</t>
        </is>
      </c>
      <c r="C1" s="2" t="inlineStr">
        <is>
          <t>Dec. 31, 2020</t>
        </is>
      </c>
    </row>
    <row r="2">
      <c r="A2" s="3" t="inlineStr">
        <is>
          <t>Disclosure of restricted bank deposits [Line Items]</t>
        </is>
      </c>
    </row>
    <row r="3">
      <c r="A3" s="4" t="inlineStr">
        <is>
          <t>Restricted bank deposits, Non-current assets</t>
        </is>
      </c>
      <c r="B3" s="6" t="n">
        <v>7046</v>
      </c>
      <c r="C3" s="6" t="n">
        <v>8836</v>
      </c>
    </row>
    <row r="4">
      <c r="A4" s="4" t="inlineStr">
        <is>
          <t>Restricted bank deposits, Current assets</t>
        </is>
      </c>
      <c r="B4" s="5" t="n">
        <v>2163</v>
      </c>
      <c r="C4" s="5" t="n">
        <v>2830</v>
      </c>
    </row>
    <row r="5">
      <c r="A5" s="4" t="inlineStr">
        <is>
          <t>Restricted bank deposits, Total</t>
        </is>
      </c>
      <c r="B5" s="5" t="n">
        <v>9209</v>
      </c>
      <c r="C5" s="5" t="n">
        <v>11666</v>
      </c>
    </row>
    <row r="6">
      <c r="A6" s="4" t="inlineStr">
        <is>
          <t>Statutory deposit reserves [member]</t>
        </is>
      </c>
    </row>
    <row r="7">
      <c r="A7" s="3" t="inlineStr">
        <is>
          <t>Disclosure of restricted bank deposits [Line Items]</t>
        </is>
      </c>
    </row>
    <row r="8">
      <c r="A8" s="4" t="inlineStr">
        <is>
          <t>Restricted bank deposits, Non-current assets</t>
        </is>
      </c>
      <c r="B8" s="5" t="n">
        <v>6720</v>
      </c>
      <c r="C8" s="5" t="n">
        <v>8728</v>
      </c>
    </row>
    <row r="9">
      <c r="A9" s="4" t="inlineStr">
        <is>
          <t>Restricted bank deposits, Total</t>
        </is>
      </c>
      <c r="B9" s="5" t="n">
        <v>6720</v>
      </c>
      <c r="C9" s="5" t="n">
        <v>8728</v>
      </c>
    </row>
    <row r="10">
      <c r="A10" s="4" t="inlineStr">
        <is>
          <t>Deposited customer reserves [member]</t>
        </is>
      </c>
    </row>
    <row r="11">
      <c r="A11" s="3" t="inlineStr">
        <is>
          <t>Disclosure of restricted bank deposits [Line Items]</t>
        </is>
      </c>
    </row>
    <row r="12">
      <c r="A12" s="4" t="inlineStr">
        <is>
          <t>Restricted bank deposits, Current assets</t>
        </is>
      </c>
      <c r="B12" s="5" t="n">
        <v>1457</v>
      </c>
      <c r="C12" s="5" t="n">
        <v>2332</v>
      </c>
    </row>
    <row r="13">
      <c r="A13" s="4" t="inlineStr">
        <is>
          <t>Restricted bank deposits, Total</t>
        </is>
      </c>
      <c r="B13" s="5" t="n">
        <v>1457</v>
      </c>
      <c r="C13" s="5" t="n">
        <v>2332</v>
      </c>
    </row>
    <row r="14">
      <c r="A14" s="4" t="inlineStr">
        <is>
          <t>Performance bonds and others [member]</t>
        </is>
      </c>
    </row>
    <row r="15">
      <c r="A15" s="3" t="inlineStr">
        <is>
          <t>Disclosure of restricted bank deposits [Line Items]</t>
        </is>
      </c>
    </row>
    <row r="16">
      <c r="A16" s="4" t="inlineStr">
        <is>
          <t>Restricted bank deposits, Non-current assets</t>
        </is>
      </c>
      <c r="B16" s="5" t="n">
        <v>326</v>
      </c>
      <c r="C16" s="5" t="n">
        <v>108</v>
      </c>
    </row>
    <row r="17">
      <c r="A17" s="4" t="inlineStr">
        <is>
          <t>Restricted bank deposits, Current assets</t>
        </is>
      </c>
      <c r="B17" s="5" t="n">
        <v>706</v>
      </c>
      <c r="C17" s="5" t="n">
        <v>498</v>
      </c>
    </row>
    <row r="18">
      <c r="A18" s="4" t="inlineStr">
        <is>
          <t>Restricted bank deposits, Total</t>
        </is>
      </c>
      <c r="B18" s="6" t="n">
        <v>1032</v>
      </c>
      <c r="C18" s="6" t="n">
        <v>606</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ummary of Other Non Current Assets (Detail) - CNY (¥) ¥ in Millions</t>
        </is>
      </c>
      <c r="B1" s="2" t="inlineStr">
        <is>
          <t>Dec. 31, 2021</t>
        </is>
      </c>
      <c r="C1" s="2" t="inlineStr">
        <is>
          <t>Dec. 31, 2020</t>
        </is>
      </c>
    </row>
    <row r="2">
      <c r="A2" s="3" t="inlineStr">
        <is>
          <t>Other Noncurrent Assets [Line Items]</t>
        </is>
      </c>
    </row>
    <row r="3">
      <c r="A3" s="4" t="inlineStr">
        <is>
          <t>Contract assets (note 26)</t>
        </is>
      </c>
      <c r="B3" s="6" t="n">
        <v>2099</v>
      </c>
      <c r="C3" s="6" t="n">
        <v>1560</v>
      </c>
    </row>
    <row r="4">
      <c r="A4" s="4" t="inlineStr">
        <is>
          <t>Contract costs (Note)</t>
        </is>
      </c>
      <c r="B4" s="5" t="n">
        <v>17840</v>
      </c>
      <c r="C4" s="5" t="n">
        <v>14487</v>
      </c>
    </row>
    <row r="5">
      <c r="A5" s="4" t="inlineStr">
        <is>
          <t>Certificates of deposits</t>
        </is>
      </c>
      <c r="B5" s="5" t="n">
        <v>10010</v>
      </c>
      <c r="C5" s="5" t="n">
        <v>15000</v>
      </c>
    </row>
    <row r="6">
      <c r="A6" s="4" t="inlineStr">
        <is>
          <t>Long-term prepaid expenses</t>
        </is>
      </c>
      <c r="B6" s="5" t="n">
        <v>4466</v>
      </c>
      <c r="C6" s="5" t="n">
        <v>4445</v>
      </c>
    </row>
    <row r="7">
      <c r="A7" s="4" t="inlineStr">
        <is>
          <t>Others</t>
        </is>
      </c>
      <c r="B7" s="5" t="n">
        <v>2783</v>
      </c>
      <c r="C7" s="5" t="n">
        <v>853</v>
      </c>
    </row>
    <row r="8">
      <c r="A8" s="4" t="inlineStr">
        <is>
          <t>Other non-current assets</t>
        </is>
      </c>
      <c r="B8" s="6" t="n">
        <v>37198</v>
      </c>
      <c r="C8" s="6" t="n">
        <v>3634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Current Assets - Summary of Other Non Current Assets (Parenthetical) (Detail) - CNY (¥) ¥ in Millions</t>
        </is>
      </c>
      <c r="B1" s="2" t="inlineStr">
        <is>
          <t>12 Months Ended</t>
        </is>
      </c>
    </row>
    <row r="2">
      <c r="B2" s="2" t="inlineStr">
        <is>
          <t>Dec. 31, 2021</t>
        </is>
      </c>
      <c r="C2" s="2" t="inlineStr">
        <is>
          <t>Dec. 31, 2020</t>
        </is>
      </c>
    </row>
    <row r="3">
      <c r="A3" s="3" t="inlineStr">
        <is>
          <t>Statement [line items]</t>
        </is>
      </c>
    </row>
    <row r="4">
      <c r="A4" s="4" t="inlineStr">
        <is>
          <t>capitalized contract costs expect to be amortized exceeding one year</t>
        </is>
      </c>
      <c r="B4" s="6" t="n">
        <v>5178</v>
      </c>
      <c r="C4" s="6" t="n">
        <v>3763</v>
      </c>
    </row>
    <row r="5">
      <c r="A5" s="4" t="inlineStr">
        <is>
          <t>Amortization of capitalized contract costs</t>
        </is>
      </c>
      <c r="B5" s="6" t="n">
        <v>23837</v>
      </c>
      <c r="C5" s="6" t="n">
        <v>20034</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CNY (¥) ¥ in Millions</t>
        </is>
      </c>
      <c r="B1" s="2" t="inlineStr">
        <is>
          <t>Dec. 31, 2021</t>
        </is>
      </c>
      <c r="C1" s="2" t="inlineStr">
        <is>
          <t>Dec. 31, 2020</t>
        </is>
      </c>
    </row>
    <row r="2">
      <c r="A2" s="3" t="inlineStr">
        <is>
          <t>Classes of current inventories [abstract]</t>
        </is>
      </c>
    </row>
    <row r="3">
      <c r="A3" s="4" t="inlineStr">
        <is>
          <t>Handsets and other terminals</t>
        </is>
      </c>
      <c r="B3" s="6" t="n">
        <v>7316</v>
      </c>
      <c r="C3" s="6" t="n">
        <v>6262</v>
      </c>
    </row>
    <row r="4">
      <c r="A4" s="4" t="inlineStr">
        <is>
          <t>Others</t>
        </is>
      </c>
      <c r="B4" s="5" t="n">
        <v>2887</v>
      </c>
      <c r="C4" s="5" t="n">
        <v>1782</v>
      </c>
    </row>
    <row r="5">
      <c r="A5" s="4" t="inlineStr">
        <is>
          <t>Inventories</t>
        </is>
      </c>
      <c r="B5" s="6" t="n">
        <v>10203</v>
      </c>
      <c r="C5" s="6" t="n">
        <v>804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erest and Other Income</t>
        </is>
      </c>
      <c r="B1" s="2" t="inlineStr">
        <is>
          <t>12 Months Ended</t>
        </is>
      </c>
    </row>
    <row r="2">
      <c r="B2" s="2" t="inlineStr">
        <is>
          <t>Dec. 31, 2021</t>
        </is>
      </c>
    </row>
    <row r="3">
      <c r="A3" s="3" t="inlineStr">
        <is>
          <t>Text block [abstract]</t>
        </is>
      </c>
    </row>
    <row r="4">
      <c r="A4" s="4" t="inlineStr">
        <is>
          <t>Interest and Other Income</t>
        </is>
      </c>
      <c r="B4" s="4" t="inlineStr">
        <is>
          <t>9 INTEREST AND OTHER INCOME
2021 2020 2019
Million Million Million
Interest income 10,934 11,447 10,065
Net gains on hold/disposal of financial assets 5,795 2,894 5,495
16,729 14,341 15,560</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tract Assets - Summary of Contract Assets (Detail) - CNY (¥) ¥ in Millions</t>
        </is>
      </c>
      <c r="B1" s="2" t="inlineStr">
        <is>
          <t>Dec. 31, 2021</t>
        </is>
      </c>
      <c r="C1" s="2" t="inlineStr">
        <is>
          <t>Dec. 31, 2020</t>
        </is>
      </c>
    </row>
    <row r="2">
      <c r="A2" s="3" t="inlineStr">
        <is>
          <t>Disclosure of contract assets [line items]</t>
        </is>
      </c>
    </row>
    <row r="3">
      <c r="A3" s="4" t="inlineStr">
        <is>
          <t>Less: non-current portion included in other non-current assets</t>
        </is>
      </c>
      <c r="B3" s="6" t="n">
        <v>-2099</v>
      </c>
      <c r="C3" s="6" t="n">
        <v>-1560</v>
      </c>
    </row>
    <row r="4">
      <c r="A4" s="4" t="inlineStr">
        <is>
          <t>Current contract assets</t>
        </is>
      </c>
      <c r="B4" s="5" t="n">
        <v>6551</v>
      </c>
      <c r="C4" s="5" t="n">
        <v>3841</v>
      </c>
    </row>
    <row r="5">
      <c r="A5" s="4" t="inlineStr">
        <is>
          <t>Contract assets [member]</t>
        </is>
      </c>
    </row>
    <row r="6">
      <c r="A6" s="3" t="inlineStr">
        <is>
          <t>Disclosure of contract assets [line items]</t>
        </is>
      </c>
    </row>
    <row r="7">
      <c r="A7" s="4" t="inlineStr">
        <is>
          <t>Contract assets</t>
        </is>
      </c>
      <c r="B7" s="5" t="n">
        <v>8972</v>
      </c>
      <c r="C7" s="5" t="n">
        <v>5646</v>
      </c>
    </row>
    <row r="8">
      <c r="A8" s="4" t="inlineStr">
        <is>
          <t>Loss allowance</t>
        </is>
      </c>
      <c r="B8" s="5" t="n">
        <v>-322</v>
      </c>
      <c r="C8" s="5" t="n">
        <v>-245</v>
      </c>
    </row>
    <row r="9">
      <c r="A9" s="4" t="inlineStr">
        <is>
          <t>Total Contract assets</t>
        </is>
      </c>
      <c r="B9" s="5" t="n">
        <v>8650</v>
      </c>
      <c r="C9" s="5" t="n">
        <v>5401</v>
      </c>
    </row>
    <row r="10">
      <c r="A10" s="4" t="inlineStr">
        <is>
          <t>Less: non-current portion included in other non-current assets</t>
        </is>
      </c>
      <c r="B10" s="5" t="n">
        <v>-2099</v>
      </c>
      <c r="C10" s="5" t="n">
        <v>-1560</v>
      </c>
    </row>
    <row r="11">
      <c r="A11" s="4" t="inlineStr">
        <is>
          <t>Current contract assets</t>
        </is>
      </c>
      <c r="B11" s="6" t="n">
        <v>6551</v>
      </c>
      <c r="C11" s="6" t="n">
        <v>3841</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Aging Analysis of Accounts Receivable, Net of Loss Allowance (Detail) - CNY (¥) ¥ in Millions</t>
        </is>
      </c>
      <c r="B1" s="2" t="inlineStr">
        <is>
          <t>Dec. 31, 2021</t>
        </is>
      </c>
      <c r="C1" s="2" t="inlineStr">
        <is>
          <t>Dec. 31, 2020</t>
        </is>
      </c>
    </row>
    <row r="2">
      <c r="A2" s="3" t="inlineStr">
        <is>
          <t>Disclosure of financial assets [line items]</t>
        </is>
      </c>
    </row>
    <row r="3">
      <c r="A3" s="4" t="inlineStr">
        <is>
          <t>Accounts receivable, net</t>
        </is>
      </c>
      <c r="B3" s="6" t="n">
        <v>34668</v>
      </c>
      <c r="C3" s="6" t="n">
        <v>38401</v>
      </c>
    </row>
    <row r="4">
      <c r="A4" s="4" t="inlineStr">
        <is>
          <t>Within 30 days [member]</t>
        </is>
      </c>
    </row>
    <row r="5">
      <c r="A5" s="3" t="inlineStr">
        <is>
          <t>Disclosure of financial assets [line items]</t>
        </is>
      </c>
    </row>
    <row r="6">
      <c r="A6" s="4" t="inlineStr">
        <is>
          <t>Accounts receivable, net</t>
        </is>
      </c>
      <c r="B6" s="5" t="n">
        <v>12198</v>
      </c>
      <c r="C6" s="5" t="n">
        <v>14917</v>
      </c>
    </row>
    <row r="7">
      <c r="A7" s="4" t="inlineStr">
        <is>
          <t>31 – 60 days [member]</t>
        </is>
      </c>
    </row>
    <row r="8">
      <c r="A8" s="3" t="inlineStr">
        <is>
          <t>Disclosure of financial assets [line items]</t>
        </is>
      </c>
    </row>
    <row r="9">
      <c r="A9" s="4" t="inlineStr">
        <is>
          <t>Accounts receivable, net</t>
        </is>
      </c>
      <c r="B9" s="5" t="n">
        <v>3855</v>
      </c>
      <c r="C9" s="5" t="n">
        <v>4132</v>
      </c>
    </row>
    <row r="10">
      <c r="A10" s="4" t="inlineStr">
        <is>
          <t>61 – 90 days [member]</t>
        </is>
      </c>
    </row>
    <row r="11">
      <c r="A11" s="3" t="inlineStr">
        <is>
          <t>Disclosure of financial assets [line items]</t>
        </is>
      </c>
    </row>
    <row r="12">
      <c r="A12" s="4" t="inlineStr">
        <is>
          <t>Accounts receivable, net</t>
        </is>
      </c>
      <c r="B12" s="5" t="n">
        <v>4045</v>
      </c>
      <c r="C12" s="5" t="n">
        <v>3255</v>
      </c>
    </row>
    <row r="13">
      <c r="A13" s="4" t="inlineStr">
        <is>
          <t>91 days – 1 year [member]</t>
        </is>
      </c>
    </row>
    <row r="14">
      <c r="A14" s="3" t="inlineStr">
        <is>
          <t>Disclosure of financial assets [line items]</t>
        </is>
      </c>
    </row>
    <row r="15">
      <c r="A15" s="4" t="inlineStr">
        <is>
          <t>Accounts receivable, net</t>
        </is>
      </c>
      <c r="B15" s="5" t="n">
        <v>11457</v>
      </c>
      <c r="C15" s="5" t="n">
        <v>13076</v>
      </c>
    </row>
    <row r="16">
      <c r="A16" s="4" t="inlineStr">
        <is>
          <t>Over 1 year [member]</t>
        </is>
      </c>
    </row>
    <row r="17">
      <c r="A17" s="3" t="inlineStr">
        <is>
          <t>Disclosure of financial assets [line items]</t>
        </is>
      </c>
    </row>
    <row r="18">
      <c r="A18" s="4" t="inlineStr">
        <is>
          <t>Accounts receivable, net</t>
        </is>
      </c>
      <c r="B18" s="6" t="n">
        <v>3113</v>
      </c>
      <c r="C18" s="6" t="n">
        <v>3021</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Summary of Changes in Loss Allowance of Accounts Receivable (Detail) - Impairment of accounts receivable [member] - CNY (¥) ¥ in Millions</t>
        </is>
      </c>
      <c r="B1" s="2" t="inlineStr">
        <is>
          <t>12 Months Ended</t>
        </is>
      </c>
    </row>
    <row r="2">
      <c r="B2" s="2" t="inlineStr">
        <is>
          <t>Dec. 31, 2021</t>
        </is>
      </c>
      <c r="C2" s="2" t="inlineStr">
        <is>
          <t>Dec. 31, 2020</t>
        </is>
      </c>
    </row>
    <row r="3">
      <c r="A3" s="3" t="inlineStr">
        <is>
          <t>Disclosure of financial assets [line items]</t>
        </is>
      </c>
    </row>
    <row r="4">
      <c r="A4" s="4" t="inlineStr">
        <is>
          <t>Beginning balance</t>
        </is>
      </c>
      <c r="B4" s="6" t="n">
        <v>11590</v>
      </c>
      <c r="C4" s="6" t="n">
        <v>9557</v>
      </c>
    </row>
    <row r="5">
      <c r="A5" s="4" t="inlineStr">
        <is>
          <t>Recognized/(reversed)</t>
        </is>
      </c>
      <c r="B5" s="5" t="n">
        <v>4030</v>
      </c>
      <c r="C5" s="5" t="n">
        <v>5105</v>
      </c>
    </row>
    <row r="6">
      <c r="A6" s="4" t="inlineStr">
        <is>
          <t>Written-off</t>
        </is>
      </c>
      <c r="B6" s="5" t="n">
        <v>-2503</v>
      </c>
      <c r="C6" s="5" t="n">
        <v>-3072</v>
      </c>
    </row>
    <row r="7">
      <c r="A7" s="4" t="inlineStr">
        <is>
          <t>Ending balance</t>
        </is>
      </c>
      <c r="B7" s="6" t="n">
        <v>13117</v>
      </c>
      <c r="C7" s="6" t="n">
        <v>11590</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 Due From/To Ultimate Holding Company - Additional Information (Detail) - CNY (¥) ¥ in Millions</t>
        </is>
      </c>
      <c r="B1" s="2" t="inlineStr">
        <is>
          <t>Dec. 31, 2021</t>
        </is>
      </c>
      <c r="C1" s="2" t="inlineStr">
        <is>
          <t>Dec. 31, 2020</t>
        </is>
      </c>
    </row>
    <row r="2">
      <c r="A2" s="3" t="inlineStr">
        <is>
          <t>Disclosure of transactions between related parties [line items]</t>
        </is>
      </c>
    </row>
    <row r="3">
      <c r="A3" s="4" t="inlineStr">
        <is>
          <t>Amount due to ultimate holding company</t>
        </is>
      </c>
      <c r="B3" s="6" t="n">
        <v>23478</v>
      </c>
      <c r="C3" s="6" t="n">
        <v>26714</v>
      </c>
    </row>
    <row r="4">
      <c r="A4" s="4" t="inlineStr">
        <is>
          <t>China Mobile Finance [member]</t>
        </is>
      </c>
    </row>
    <row r="5">
      <c r="A5" s="3" t="inlineStr">
        <is>
          <t>Disclosure of transactions between related parties [line items]</t>
        </is>
      </c>
    </row>
    <row r="6">
      <c r="A6" s="4" t="inlineStr">
        <is>
          <t>Amount due to ultimate holding company</t>
        </is>
      </c>
      <c r="B6" s="6" t="n">
        <v>19165</v>
      </c>
      <c r="C6" s="6" t="n">
        <v>26706</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Current Assets - Summary of Prepayments And Other Current Assets (Detail) - CNY (¥) ¥ in Millions</t>
        </is>
      </c>
      <c r="B1" s="2" t="inlineStr">
        <is>
          <t>Dec. 31, 2021</t>
        </is>
      </c>
      <c r="C1" s="2" t="inlineStr">
        <is>
          <t>Dec. 31, 2020</t>
        </is>
      </c>
    </row>
    <row r="2">
      <c r="A2" s="3" t="inlineStr">
        <is>
          <t>Disclosure Of Prepayments And Other Current Assets [Line Items]</t>
        </is>
      </c>
    </row>
    <row r="3">
      <c r="A3" s="4" t="inlineStr">
        <is>
          <t>Prepaid VAT and input VAT to be deducted, etc.</t>
        </is>
      </c>
      <c r="B3" s="6" t="n">
        <v>18523</v>
      </c>
      <c r="C3" s="6" t="n">
        <v>17173</v>
      </c>
    </row>
    <row r="4">
      <c r="A4" s="4" t="inlineStr">
        <is>
          <t>Prepayments (Note)</t>
        </is>
      </c>
      <c r="B4" s="5" t="n">
        <v>9326</v>
      </c>
      <c r="C4" s="5" t="n">
        <v>8385</v>
      </c>
    </row>
    <row r="5">
      <c r="A5" s="4" t="inlineStr">
        <is>
          <t>Others</t>
        </is>
      </c>
      <c r="B5" s="5" t="n">
        <v>442</v>
      </c>
      <c r="C5" s="5" t="n">
        <v>155</v>
      </c>
    </row>
    <row r="6">
      <c r="A6" s="4" t="inlineStr">
        <is>
          <t>Prepayments and other current assets</t>
        </is>
      </c>
      <c r="B6" s="6" t="n">
        <v>28291</v>
      </c>
      <c r="C6" s="6" t="n">
        <v>25713</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Measured At Amortized Cost - Additional Information (Detail) - Other Financial Assets Measured At Amortized Cost [Member] - CNY (¥) ¥ in Millions</t>
        </is>
      </c>
      <c r="B1" s="2" t="inlineStr">
        <is>
          <t>Dec. 31, 2021</t>
        </is>
      </c>
      <c r="C1" s="2" t="inlineStr">
        <is>
          <t>Dec. 31, 2020</t>
        </is>
      </c>
    </row>
    <row r="2">
      <c r="A2" s="4" t="inlineStr">
        <is>
          <t>China Tower Corporation Limited [member]</t>
        </is>
      </c>
    </row>
    <row r="3">
      <c r="A3" s="3" t="inlineStr">
        <is>
          <t>Disclosure Of Other Financial Assets Measured At Amortized Cost [Line Items]</t>
        </is>
      </c>
    </row>
    <row r="4">
      <c r="A4" s="4" t="inlineStr">
        <is>
          <t>Principal and interest of short term loans granted</t>
        </is>
      </c>
      <c r="B4" s="6" t="n">
        <v>2502</v>
      </c>
      <c r="C4" s="6" t="n">
        <v>2502</v>
      </c>
    </row>
    <row r="5">
      <c r="A5" s="4" t="inlineStr">
        <is>
          <t>Other Financial Institutions And Other Third Parties [Member]</t>
        </is>
      </c>
    </row>
    <row r="6">
      <c r="A6" s="3" t="inlineStr">
        <is>
          <t>Disclosure Of Other Financial Assets Measured At Amortized Cost [Line Items]</t>
        </is>
      </c>
    </row>
    <row r="7">
      <c r="A7" s="4" t="inlineStr">
        <is>
          <t>Other short-term loans and debt instrument investments</t>
        </is>
      </c>
      <c r="B7" s="6" t="n">
        <v>31641</v>
      </c>
      <c r="C7" s="6" t="n">
        <v>34335</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nk Deposits - Additional Information (Detail) - CNY (¥) ¥ in Millions</t>
        </is>
      </c>
      <c r="B1" s="2" t="inlineStr">
        <is>
          <t>Dec. 31, 2021</t>
        </is>
      </c>
      <c r="C1" s="2" t="inlineStr">
        <is>
          <t>Dec. 31, 2020</t>
        </is>
      </c>
    </row>
    <row r="2">
      <c r="A2" s="3" t="inlineStr">
        <is>
          <t>Bank Deposits [Abstract]</t>
        </is>
      </c>
    </row>
    <row r="3">
      <c r="A3" s="4" t="inlineStr">
        <is>
          <t>Interest receivable</t>
        </is>
      </c>
      <c r="B3" s="6" t="n">
        <v>3734</v>
      </c>
      <c r="C3" s="6" t="n">
        <v>4461</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 - CNY (¥) ¥ in Millions</t>
        </is>
      </c>
      <c r="B1" s="2" t="inlineStr">
        <is>
          <t>Dec. 31, 2021</t>
        </is>
      </c>
      <c r="C1" s="2" t="inlineStr">
        <is>
          <t>Dec. 31, 2020</t>
        </is>
      </c>
      <c r="D1" s="2" t="inlineStr">
        <is>
          <t>Dec. 31, 2019</t>
        </is>
      </c>
      <c r="E1" s="2" t="inlineStr">
        <is>
          <t>Dec. 31, 2018</t>
        </is>
      </c>
    </row>
    <row r="2">
      <c r="A2" s="3" t="inlineStr">
        <is>
          <t>Cash and cash equivalents [abstract]</t>
        </is>
      </c>
    </row>
    <row r="3">
      <c r="A3" s="4" t="inlineStr">
        <is>
          <t>Bank deposits with original maturity within three months</t>
        </is>
      </c>
      <c r="B3" s="6" t="n">
        <v>5268</v>
      </c>
      <c r="C3" s="6" t="n">
        <v>8346</v>
      </c>
    </row>
    <row r="4">
      <c r="A4" s="4" t="inlineStr">
        <is>
          <t>Cash at banks and on hand</t>
        </is>
      </c>
      <c r="B4" s="5" t="n">
        <v>238675</v>
      </c>
      <c r="C4" s="5" t="n">
        <v>204383</v>
      </c>
    </row>
    <row r="5">
      <c r="A5" s="4" t="inlineStr">
        <is>
          <t>Cash and cash equivalents</t>
        </is>
      </c>
      <c r="B5" s="6" t="n">
        <v>243943</v>
      </c>
      <c r="C5" s="6" t="n">
        <v>212729</v>
      </c>
      <c r="D5" s="6" t="n">
        <v>175933</v>
      </c>
      <c r="E5" s="6" t="n">
        <v>57302</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 Aging Analysis of Accounts Payable (Detail) - CNY (¥) ¥ in Millions</t>
        </is>
      </c>
      <c r="B1" s="2" t="inlineStr">
        <is>
          <t>Dec. 31, 2021</t>
        </is>
      </c>
      <c r="C1" s="2" t="inlineStr">
        <is>
          <t>Dec. 31, 2020</t>
        </is>
      </c>
    </row>
    <row r="2">
      <c r="A2" s="3" t="inlineStr">
        <is>
          <t>Disclosure of financial liabilities [line items]</t>
        </is>
      </c>
    </row>
    <row r="3">
      <c r="A3" s="4" t="inlineStr">
        <is>
          <t>Accounts payable</t>
        </is>
      </c>
      <c r="B3" s="6" t="n">
        <v>152712</v>
      </c>
      <c r="C3" s="6" t="n">
        <v>167990</v>
      </c>
    </row>
    <row r="4">
      <c r="A4" s="4" t="inlineStr">
        <is>
          <t>Within 180 days [member]</t>
        </is>
      </c>
    </row>
    <row r="5">
      <c r="A5" s="3" t="inlineStr">
        <is>
          <t>Disclosure of financial liabilities [line items]</t>
        </is>
      </c>
    </row>
    <row r="6">
      <c r="A6" s="4" t="inlineStr">
        <is>
          <t>Accounts payable</t>
        </is>
      </c>
      <c r="B6" s="5" t="n">
        <v>86545</v>
      </c>
      <c r="C6" s="5" t="n">
        <v>85872</v>
      </c>
    </row>
    <row r="7">
      <c r="A7" s="4" t="inlineStr">
        <is>
          <t>181 days to 1 year [member]</t>
        </is>
      </c>
    </row>
    <row r="8">
      <c r="A8" s="3" t="inlineStr">
        <is>
          <t>Disclosure of financial liabilities [line items]</t>
        </is>
      </c>
    </row>
    <row r="9">
      <c r="A9" s="4" t="inlineStr">
        <is>
          <t>Accounts payable</t>
        </is>
      </c>
      <c r="B9" s="5" t="n">
        <v>28948</v>
      </c>
      <c r="C9" s="5" t="n">
        <v>41316</v>
      </c>
    </row>
    <row r="10">
      <c r="A10" s="4" t="inlineStr">
        <is>
          <t>Over 1 year [member]</t>
        </is>
      </c>
    </row>
    <row r="11">
      <c r="A11" s="3" t="inlineStr">
        <is>
          <t>Disclosure of financial liabilities [line items]</t>
        </is>
      </c>
    </row>
    <row r="12">
      <c r="A12" s="4" t="inlineStr">
        <is>
          <t>Accounts payable</t>
        </is>
      </c>
      <c r="B12" s="6" t="n">
        <v>37219</v>
      </c>
      <c r="C12" s="6" t="n">
        <v>40802</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Liabilities - Disclosure Of Contract Liabilities (Detail) - CNY (¥) ¥ in Millions</t>
        </is>
      </c>
      <c r="B1" s="2" t="inlineStr">
        <is>
          <t>Dec. 31, 2021</t>
        </is>
      </c>
      <c r="C1" s="2" t="inlineStr">
        <is>
          <t>Dec. 31, 2020</t>
        </is>
      </c>
    </row>
    <row r="2">
      <c r="A2" s="3" t="inlineStr">
        <is>
          <t>Disclosure Of Contract Liabilities [Line Items]</t>
        </is>
      </c>
    </row>
    <row r="3">
      <c r="A3" s="4" t="inlineStr">
        <is>
          <t>Contract liabilities</t>
        </is>
      </c>
      <c r="B3" s="6" t="n">
        <v>79775</v>
      </c>
      <c r="C3" s="6" t="n">
        <v>79679</v>
      </c>
    </row>
    <row r="4">
      <c r="A4" s="4" t="inlineStr">
        <is>
          <t>Less: non-current portion</t>
        </is>
      </c>
      <c r="B4" s="5" t="n">
        <v>-707</v>
      </c>
      <c r="C4" s="5" t="n">
        <v>-651</v>
      </c>
    </row>
    <row r="5">
      <c r="A5" s="4" t="inlineStr">
        <is>
          <t>Current contract liabilities</t>
        </is>
      </c>
      <c r="B5" s="5" t="n">
        <v>79068</v>
      </c>
      <c r="C5" s="5" t="n">
        <v>79028</v>
      </c>
    </row>
    <row r="6">
      <c r="A6" s="4" t="inlineStr">
        <is>
          <t>Non-refundable prepaid service fees [member]</t>
        </is>
      </c>
    </row>
    <row r="7">
      <c r="A7" s="3" t="inlineStr">
        <is>
          <t>Disclosure Of Contract Liabilities [Line Items]</t>
        </is>
      </c>
    </row>
    <row r="8">
      <c r="A8" s="4" t="inlineStr">
        <is>
          <t>Contract liabilities</t>
        </is>
      </c>
      <c r="B8" s="5" t="n">
        <v>17280</v>
      </c>
      <c r="C8" s="5" t="n">
        <v>24654</v>
      </c>
    </row>
    <row r="9">
      <c r="A9" s="4" t="inlineStr">
        <is>
          <t>Unredeemed reward program [member]</t>
        </is>
      </c>
    </row>
    <row r="10">
      <c r="A10" s="3" t="inlineStr">
        <is>
          <t>Disclosure Of Contract Liabilities [Line Items]</t>
        </is>
      </c>
    </row>
    <row r="11">
      <c r="A11" s="4" t="inlineStr">
        <is>
          <t>Contract liabilities</t>
        </is>
      </c>
      <c r="B11" s="5" t="n">
        <v>45957</v>
      </c>
      <c r="C11" s="5" t="n">
        <v>40005</v>
      </c>
    </row>
    <row r="12">
      <c r="A12" s="4" t="inlineStr">
        <is>
          <t>Unused data traffic carried over [member]</t>
        </is>
      </c>
    </row>
    <row r="13">
      <c r="A13" s="3" t="inlineStr">
        <is>
          <t>Disclosure Of Contract Liabilities [Line Items]</t>
        </is>
      </c>
    </row>
    <row r="14">
      <c r="A14" s="4" t="inlineStr">
        <is>
          <t>Contract liabilities</t>
        </is>
      </c>
      <c r="B14" s="5" t="n">
        <v>13046</v>
      </c>
      <c r="C14" s="5" t="n">
        <v>11156</v>
      </c>
    </row>
    <row r="15">
      <c r="A15" s="4" t="inlineStr">
        <is>
          <t>Others [member]</t>
        </is>
      </c>
    </row>
    <row r="16">
      <c r="A16" s="3" t="inlineStr">
        <is>
          <t>Disclosure Of Contract Liabilities [Line Items]</t>
        </is>
      </c>
    </row>
    <row r="17">
      <c r="A17" s="4" t="inlineStr">
        <is>
          <t>Contract liabilities</t>
        </is>
      </c>
      <c r="B17" s="6" t="n">
        <v>3492</v>
      </c>
      <c r="C17" s="6" t="n">
        <v>386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Costs</t>
        </is>
      </c>
      <c r="B1" s="2" t="inlineStr">
        <is>
          <t>12 Months Ended</t>
        </is>
      </c>
    </row>
    <row r="2">
      <c r="B2" s="2" t="inlineStr">
        <is>
          <t>Dec. 31, 2021</t>
        </is>
      </c>
    </row>
    <row r="3">
      <c r="A3" s="3" t="inlineStr">
        <is>
          <t>Text block [abstract]</t>
        </is>
      </c>
    </row>
    <row r="4">
      <c r="A4" s="4" t="inlineStr">
        <is>
          <t>Finance Costs</t>
        </is>
      </c>
      <c r="B4" s="4" t="inlineStr">
        <is>
          <t>10 FINANCE COSTS
2021 2020 2019
Million Million Million
Interest for lease liabilities 2,383 2,806 3,052
Interest paid for short-term deposits received (note 39(a)) 131 170 187
Others 165 20 7
2,679 2,996 3,246</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 Summary of Accrued Expenses And Other Payables (Detail) - CNY (¥) ¥ in Millions</t>
        </is>
      </c>
      <c r="B1" s="2" t="inlineStr">
        <is>
          <t>Dec. 31, 2021</t>
        </is>
      </c>
      <c r="C1" s="2" t="inlineStr">
        <is>
          <t>Dec. 31, 2020</t>
        </is>
      </c>
    </row>
    <row r="2">
      <c r="A2" s="3" t="inlineStr">
        <is>
          <t>Subclassifications of assets, liabilities and equities [abstract]</t>
        </is>
      </c>
    </row>
    <row r="3">
      <c r="A3" s="4" t="inlineStr">
        <is>
          <t>Receipts-in-advance</t>
        </is>
      </c>
      <c r="B3" s="6" t="n">
        <v>85292</v>
      </c>
      <c r="C3" s="6" t="n">
        <v>73345</v>
      </c>
    </row>
    <row r="4">
      <c r="A4" s="4" t="inlineStr">
        <is>
          <t>Accrued salaries, wages and other benefits</t>
        </is>
      </c>
      <c r="B4" s="5" t="n">
        <v>5463</v>
      </c>
      <c r="C4" s="5" t="n">
        <v>6100</v>
      </c>
    </row>
    <row r="5">
      <c r="A5" s="4" t="inlineStr">
        <is>
          <t>Accrued expenses</t>
        </is>
      </c>
      <c r="B5" s="5" t="n">
        <v>106216</v>
      </c>
      <c r="C5" s="5" t="n">
        <v>93725</v>
      </c>
    </row>
    <row r="6">
      <c r="A6" s="4" t="inlineStr">
        <is>
          <t>Subscription funds received from issuance of RMB Shares (Note)</t>
        </is>
      </c>
      <c r="B6" s="5" t="n">
        <v>48695</v>
      </c>
    </row>
    <row r="7">
      <c r="A7" s="4" t="inlineStr">
        <is>
          <t>Other payables</t>
        </is>
      </c>
      <c r="B7" s="5" t="n">
        <v>28843</v>
      </c>
      <c r="C7" s="5" t="n">
        <v>27782</v>
      </c>
    </row>
    <row r="8">
      <c r="A8" s="4" t="inlineStr">
        <is>
          <t>Accrued expenses and other payables</t>
        </is>
      </c>
      <c r="B8" s="6" t="n">
        <v>274509</v>
      </c>
      <c r="C8" s="6" t="n">
        <v>200952</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Accrued Expenses and Other Payables - Summary of Accrued Expenses And Other Payables (Parenthetical) (Detail) ¥ in Millions</t>
        </is>
      </c>
      <c r="B1" s="2" t="inlineStr">
        <is>
          <t>Dec. 31, 2021CNY (¥)</t>
        </is>
      </c>
    </row>
    <row r="2">
      <c r="A2" s="3" t="inlineStr">
        <is>
          <t>Subclassifications of assets, liabilities and equities [abstract]</t>
        </is>
      </c>
    </row>
    <row r="3">
      <c r="A3" s="4" t="inlineStr">
        <is>
          <t>Subscription funds received from issuance of RMB Shares</t>
        </is>
      </c>
      <c r="B3" s="6" t="n">
        <v>48695</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 Summary of Deferred Revenue (Detail) - CNY (¥) ¥ in Millions</t>
        </is>
      </c>
      <c r="B1" s="2" t="inlineStr">
        <is>
          <t>12 Months Ended</t>
        </is>
      </c>
    </row>
    <row r="2">
      <c r="B2" s="2" t="inlineStr">
        <is>
          <t>Dec. 31, 2021</t>
        </is>
      </c>
      <c r="C2" s="2" t="inlineStr">
        <is>
          <t>Dec. 31, 2020</t>
        </is>
      </c>
    </row>
    <row r="3">
      <c r="A3" s="3" t="inlineStr">
        <is>
          <t>Disclosure of deferred income [line items]</t>
        </is>
      </c>
    </row>
    <row r="4">
      <c r="A4" s="4" t="inlineStr">
        <is>
          <t>Beginning balance</t>
        </is>
      </c>
      <c r="B4" s="6" t="n">
        <v>8601</v>
      </c>
      <c r="C4" s="6" t="n">
        <v>6861</v>
      </c>
    </row>
    <row r="5">
      <c r="A5" s="4" t="inlineStr">
        <is>
          <t>Additions during the year</t>
        </is>
      </c>
      <c r="B5" s="5" t="n">
        <v>1870</v>
      </c>
      <c r="C5" s="5" t="n">
        <v>3435</v>
      </c>
    </row>
    <row r="6">
      <c r="A6" s="4" t="inlineStr">
        <is>
          <t>Recognized in the consolidated statements of comprehensive income</t>
        </is>
      </c>
      <c r="B6" s="5" t="n">
        <v>-1984</v>
      </c>
      <c r="C6" s="5" t="n">
        <v>-1695</v>
      </c>
    </row>
    <row r="7">
      <c r="A7" s="4" t="inlineStr">
        <is>
          <t>Ending balance</t>
        </is>
      </c>
      <c r="B7" s="6" t="n">
        <v>8487</v>
      </c>
      <c r="C7" s="6" t="n">
        <v>8601</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Payment - Summary of Number of Share Options Outstanding and Weighted Average Exercise Prices (Detail)</t>
        </is>
      </c>
      <c r="B1" s="2" t="inlineStr">
        <is>
          <t>12 Months Ended</t>
        </is>
      </c>
    </row>
    <row r="2">
      <c r="B2" s="2" t="inlineStr">
        <is>
          <t>Dec. 31, 2021shares$ / shares</t>
        </is>
      </c>
      <c r="C2" s="2" t="inlineStr">
        <is>
          <t>Dec. 31, 2020shares$ / shares</t>
        </is>
      </c>
    </row>
    <row r="3">
      <c r="A3" s="4" t="inlineStr">
        <is>
          <t>Average exercise prices [member]</t>
        </is>
      </c>
    </row>
    <row r="4">
      <c r="A4" s="3" t="inlineStr">
        <is>
          <t>Disclosure of terms and conditions of share-based payment arrangement [line items]</t>
        </is>
      </c>
    </row>
    <row r="5">
      <c r="A5" s="4" t="inlineStr">
        <is>
          <t>Beginning balance | $ / shares</t>
        </is>
      </c>
      <c r="B5" s="8" t="n">
        <v>55</v>
      </c>
    </row>
    <row r="6">
      <c r="A6" s="4" t="inlineStr">
        <is>
          <t>Granted | $ / shares</t>
        </is>
      </c>
      <c r="C6" s="8" t="n">
        <v>55</v>
      </c>
    </row>
    <row r="7">
      <c r="A7" s="4" t="inlineStr">
        <is>
          <t>Forfeited | $ / shares</t>
        </is>
      </c>
      <c r="B7" s="5" t="n">
        <v>55</v>
      </c>
      <c r="C7" s="5" t="n">
        <v>55</v>
      </c>
    </row>
    <row r="8">
      <c r="A8" s="4" t="inlineStr">
        <is>
          <t>Ending balance | $ / shares</t>
        </is>
      </c>
      <c r="B8" s="8" t="n">
        <v>55</v>
      </c>
      <c r="C8" s="8" t="n">
        <v>55</v>
      </c>
    </row>
    <row r="9">
      <c r="A9" s="4" t="inlineStr">
        <is>
          <t>Numbers of options [member]</t>
        </is>
      </c>
    </row>
    <row r="10">
      <c r="A10" s="3" t="inlineStr">
        <is>
          <t>Disclosure of terms and conditions of share-based payment arrangement [line items]</t>
        </is>
      </c>
    </row>
    <row r="11">
      <c r="A11" s="4" t="inlineStr">
        <is>
          <t>Beginning balance</t>
        </is>
      </c>
      <c r="B11" s="5" t="n">
        <v>304702702</v>
      </c>
      <c r="C11" s="5" t="n">
        <v>0</v>
      </c>
    </row>
    <row r="12">
      <c r="A12" s="4" t="inlineStr">
        <is>
          <t>Granted</t>
        </is>
      </c>
      <c r="C12" s="5" t="n">
        <v>305601702</v>
      </c>
    </row>
    <row r="13">
      <c r="A13" s="4" t="inlineStr">
        <is>
          <t>Forfeited</t>
        </is>
      </c>
      <c r="B13" s="5" t="n">
        <v>-2605826</v>
      </c>
      <c r="C13" s="5" t="n">
        <v>-899000</v>
      </c>
    </row>
    <row r="14">
      <c r="A14" s="4" t="inlineStr">
        <is>
          <t>Ending balance</t>
        </is>
      </c>
      <c r="B14" s="5" t="n">
        <v>302096876</v>
      </c>
      <c r="C14" s="5" t="n">
        <v>304702702</v>
      </c>
    </row>
    <row r="15">
      <c r="A15" s="4" t="inlineStr">
        <is>
          <t>Vested and exercisable as of December 31, 2021</t>
        </is>
      </c>
      <c r="B15" s="5" t="n">
        <v>0</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30" customWidth="1" min="2" max="2"/>
    <col width="20" customWidth="1" min="3" max="3"/>
  </cols>
  <sheetData>
    <row r="1">
      <c r="A1" s="1" t="inlineStr">
        <is>
          <t>Share-Based Payment - Summary of Details of Outstanding Share Options (Detail)</t>
        </is>
      </c>
      <c r="B1" s="2" t="inlineStr">
        <is>
          <t>12 Months Ended</t>
        </is>
      </c>
    </row>
    <row r="2">
      <c r="B2" s="2" t="inlineStr">
        <is>
          <t>Dec. 31, 2021shares$ / shares</t>
        </is>
      </c>
      <c r="C2" s="2" t="inlineStr">
        <is>
          <t>Dec. 31, 2020shares</t>
        </is>
      </c>
    </row>
    <row r="3">
      <c r="A3" s="4" t="inlineStr">
        <is>
          <t>June 12, 2022 to June 12, 2030 [member]</t>
        </is>
      </c>
    </row>
    <row r="4">
      <c r="A4" s="3" t="inlineStr">
        <is>
          <t>Disclosure Of Details Of Outstanding Share Options [Line Items]</t>
        </is>
      </c>
    </row>
    <row r="5">
      <c r="A5" s="4" t="inlineStr">
        <is>
          <t>Grant date</t>
        </is>
      </c>
      <c r="B5" s="4" t="inlineStr">
        <is>
          <t>June 12, 2020</t>
        </is>
      </c>
    </row>
    <row r="6">
      <c r="A6" s="4" t="inlineStr">
        <is>
          <t>Exercise price | $ / shares</t>
        </is>
      </c>
      <c r="B6" s="8" t="n">
        <v>55</v>
      </c>
    </row>
    <row r="7">
      <c r="A7" s="4" t="inlineStr">
        <is>
          <t>Number of shares involved in the options outstanding | shares</t>
        </is>
      </c>
      <c r="B7" s="5" t="n">
        <v>120838750</v>
      </c>
      <c r="C7" s="5" t="n">
        <v>121881080</v>
      </c>
    </row>
    <row r="8">
      <c r="A8" s="4" t="inlineStr">
        <is>
          <t>June 12, 2023 to June 12, 2030 [member]</t>
        </is>
      </c>
    </row>
    <row r="9">
      <c r="A9" s="3" t="inlineStr">
        <is>
          <t>Disclosure Of Details Of Outstanding Share Options [Line Items]</t>
        </is>
      </c>
    </row>
    <row r="10">
      <c r="A10" s="4" t="inlineStr">
        <is>
          <t>Grant date</t>
        </is>
      </c>
      <c r="B10" s="4" t="inlineStr">
        <is>
          <t>June 12, 2020</t>
        </is>
      </c>
    </row>
    <row r="11">
      <c r="A11" s="4" t="inlineStr">
        <is>
          <t>Exercise price | $ / shares</t>
        </is>
      </c>
      <c r="B11" s="8" t="n">
        <v>55</v>
      </c>
    </row>
    <row r="12">
      <c r="A12" s="4" t="inlineStr">
        <is>
          <t>Number of shares involved in the options outstanding | shares</t>
        </is>
      </c>
      <c r="B12" s="5" t="n">
        <v>90629063</v>
      </c>
      <c r="C12" s="5" t="n">
        <v>91410811</v>
      </c>
    </row>
    <row r="13">
      <c r="A13" s="4" t="inlineStr">
        <is>
          <t>June 12, 2024 to June 12, 2030 [member]</t>
        </is>
      </c>
    </row>
    <row r="14">
      <c r="A14" s="3" t="inlineStr">
        <is>
          <t>Disclosure Of Details Of Outstanding Share Options [Line Items]</t>
        </is>
      </c>
    </row>
    <row r="15">
      <c r="A15" s="4" t="inlineStr">
        <is>
          <t>Grant date</t>
        </is>
      </c>
      <c r="B15" s="4" t="inlineStr">
        <is>
          <t>June 12, 2020</t>
        </is>
      </c>
    </row>
    <row r="16">
      <c r="A16" s="4" t="inlineStr">
        <is>
          <t>Exercise price | $ / shares</t>
        </is>
      </c>
      <c r="B16" s="8" t="n">
        <v>55</v>
      </c>
    </row>
    <row r="17">
      <c r="A17" s="4" t="inlineStr">
        <is>
          <t>Number of shares involved in the options outstanding | shares</t>
        </is>
      </c>
      <c r="B17" s="5" t="n">
        <v>90629063</v>
      </c>
      <c r="C17" s="5" t="n">
        <v>91410811</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Based Payment - Summary of Details of Outstanding Share Options (Detail) (Parenthetical)</t>
        </is>
      </c>
      <c r="B1" s="2" t="inlineStr">
        <is>
          <t>12 Months Ended</t>
        </is>
      </c>
    </row>
    <row r="2">
      <c r="B2" s="2" t="inlineStr">
        <is>
          <t>Dec. 31, 2021</t>
        </is>
      </c>
      <c r="C2" s="2" t="inlineStr">
        <is>
          <t>Dec. 31, 2020</t>
        </is>
      </c>
    </row>
    <row r="3">
      <c r="A3" s="3" t="inlineStr">
        <is>
          <t>Disclosure of terms and conditions of share-based payment arrangement [abstract]</t>
        </is>
      </c>
    </row>
    <row r="4">
      <c r="A4" s="4" t="inlineStr">
        <is>
          <t>Share based compensation by share based payment arrangement options outstanding weighted average remaining contractual life</t>
        </is>
      </c>
      <c r="B4" s="4" t="inlineStr">
        <is>
          <t>8 years 6 months</t>
        </is>
      </c>
      <c r="C4" s="4" t="inlineStr">
        <is>
          <t>9 years 6 months</t>
        </is>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Share-Based Payment - Summary of Fair Value of Share Options (Detail)</t>
        </is>
      </c>
      <c r="B1" s="2" t="inlineStr">
        <is>
          <t>Jun. 12, 2020$ / shares</t>
        </is>
      </c>
    </row>
    <row r="2">
      <c r="A2" s="3" t="inlineStr">
        <is>
          <t>Disclosure of terms and conditions of share-based payment arrangement [abstract]</t>
        </is>
      </c>
    </row>
    <row r="3">
      <c r="A3" s="4" t="inlineStr">
        <is>
          <t>The closing price at the Grant Date</t>
        </is>
      </c>
      <c r="B3" s="9" t="n">
        <v>54.25</v>
      </c>
    </row>
    <row r="4">
      <c r="A4" s="4" t="inlineStr">
        <is>
          <t>Risk free interest rate</t>
        </is>
      </c>
      <c r="B4" s="4" t="inlineStr">
        <is>
          <t>0.65%</t>
        </is>
      </c>
    </row>
    <row r="5">
      <c r="A5" s="4" t="inlineStr">
        <is>
          <t>Expected dividend yield</t>
        </is>
      </c>
      <c r="B5" s="4" t="inlineStr">
        <is>
          <t>5.90%</t>
        </is>
      </c>
    </row>
    <row r="6">
      <c r="A6" s="4" t="inlineStr">
        <is>
          <t>Expected volatility (Note)</t>
        </is>
      </c>
      <c r="B6" s="4" t="inlineStr">
        <is>
          <t>21.34%</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0" customWidth="1" min="2" max="2"/>
    <col width="27" customWidth="1" min="3" max="3"/>
    <col width="27" customWidth="1" min="4" max="4"/>
  </cols>
  <sheetData>
    <row r="1">
      <c r="A1" s="1" t="inlineStr">
        <is>
          <t>Share-Based Payment - Additional Information (Detail) ¥ in Millions</t>
        </is>
      </c>
      <c r="B1" s="2" t="inlineStr">
        <is>
          <t>Jun. 12, 2020shares$ / shares</t>
        </is>
      </c>
      <c r="C1" s="2" t="inlineStr">
        <is>
          <t>Dec. 31, 2021CNY (¥)shares</t>
        </is>
      </c>
      <c r="D1" s="2" t="inlineStr">
        <is>
          <t>Dec. 31, 2020CNY (¥)shares</t>
        </is>
      </c>
    </row>
    <row r="2">
      <c r="A2" s="3" t="inlineStr">
        <is>
          <t>Disclosure of terms and conditions of share-based payment arrangement [line items]</t>
        </is>
      </c>
    </row>
    <row r="3">
      <c r="A3" s="4" t="inlineStr">
        <is>
          <t>Weighted average share price | $ / shares</t>
        </is>
      </c>
      <c r="B3" s="8" t="n">
        <v>4</v>
      </c>
    </row>
    <row r="4">
      <c r="A4" s="4" t="inlineStr">
        <is>
          <t xml:space="preserve">Maximum term of options granted </t>
        </is>
      </c>
      <c r="B4" s="4" t="inlineStr">
        <is>
          <t>ten years</t>
        </is>
      </c>
    </row>
    <row r="5">
      <c r="A5" s="4" t="inlineStr">
        <is>
          <t>Expense from share based payment transactions with employees | ¥</t>
        </is>
      </c>
      <c r="C5" s="6" t="n">
        <v>413</v>
      </c>
      <c r="D5" s="6" t="n">
        <v>232</v>
      </c>
    </row>
    <row r="6">
      <c r="A6" s="4" t="inlineStr">
        <is>
          <t>Share Option Scheme [Member]</t>
        </is>
      </c>
    </row>
    <row r="7">
      <c r="A7" s="3" t="inlineStr">
        <is>
          <t>Disclosure of terms and conditions of share-based payment arrangement [line items]</t>
        </is>
      </c>
    </row>
    <row r="8">
      <c r="A8" s="4" t="inlineStr">
        <is>
          <t>Exercise price | $ / shares</t>
        </is>
      </c>
      <c r="B8" s="8" t="n">
        <v>55</v>
      </c>
    </row>
    <row r="9">
      <c r="A9" s="4" t="inlineStr">
        <is>
          <t>Number of share options granted</t>
        </is>
      </c>
      <c r="B9" s="5" t="n">
        <v>305601702</v>
      </c>
    </row>
    <row r="10">
      <c r="A10" s="4" t="inlineStr">
        <is>
          <t>Number of participants</t>
        </is>
      </c>
      <c r="B10" s="5" t="n">
        <v>9914</v>
      </c>
    </row>
    <row r="11">
      <c r="A11" s="4" t="inlineStr">
        <is>
          <t>Percentage of share capital</t>
        </is>
      </c>
      <c r="B11" s="4" t="inlineStr">
        <is>
          <t>1.50%</t>
        </is>
      </c>
    </row>
    <row r="12">
      <c r="A12" s="4" t="inlineStr">
        <is>
          <t>First Batch Share Options Granted [Member]</t>
        </is>
      </c>
    </row>
    <row r="13">
      <c r="A13" s="3" t="inlineStr">
        <is>
          <t>Disclosure of terms and conditions of share-based payment arrangement [line items]</t>
        </is>
      </c>
    </row>
    <row r="14">
      <c r="A14" s="4" t="inlineStr">
        <is>
          <t>Percentage of shares options granted</t>
        </is>
      </c>
      <c r="B14" s="4" t="inlineStr">
        <is>
          <t>40.00%</t>
        </is>
      </c>
    </row>
    <row r="15">
      <c r="A15" s="4" t="inlineStr">
        <is>
          <t>Number of trading days vested after grant date</t>
        </is>
      </c>
      <c r="B15" s="4" t="inlineStr">
        <is>
          <t>24 months</t>
        </is>
      </c>
    </row>
    <row r="16">
      <c r="A16" s="4" t="inlineStr">
        <is>
          <t>Second Batch Share Options Granted [Member]</t>
        </is>
      </c>
    </row>
    <row r="17">
      <c r="A17" s="3" t="inlineStr">
        <is>
          <t>Disclosure of terms and conditions of share-based payment arrangement [line items]</t>
        </is>
      </c>
    </row>
    <row r="18">
      <c r="A18" s="4" t="inlineStr">
        <is>
          <t>Percentage of shares options granted</t>
        </is>
      </c>
      <c r="B18" s="4" t="inlineStr">
        <is>
          <t>30.00%</t>
        </is>
      </c>
    </row>
    <row r="19">
      <c r="A19" s="4" t="inlineStr">
        <is>
          <t>Number of trading days vested after grant date</t>
        </is>
      </c>
      <c r="B19" s="4" t="inlineStr">
        <is>
          <t>36 months</t>
        </is>
      </c>
    </row>
    <row r="20">
      <c r="A20" s="4" t="inlineStr">
        <is>
          <t>Third Batch Share Options Granted [Member]</t>
        </is>
      </c>
    </row>
    <row r="21">
      <c r="A21" s="3" t="inlineStr">
        <is>
          <t>Disclosure of terms and conditions of share-based payment arrangement [line items]</t>
        </is>
      </c>
    </row>
    <row r="22">
      <c r="A22" s="4" t="inlineStr">
        <is>
          <t>Percentage of shares options granted</t>
        </is>
      </c>
      <c r="B22" s="4" t="inlineStr">
        <is>
          <t>30.00%</t>
        </is>
      </c>
    </row>
    <row r="23">
      <c r="A23" s="4" t="inlineStr">
        <is>
          <t>Number of trading days vested after grant date</t>
        </is>
      </c>
      <c r="B23" s="4" t="inlineStr">
        <is>
          <t>48 months</t>
        </is>
      </c>
    </row>
    <row r="24">
      <c r="A24" s="4" t="inlineStr">
        <is>
          <t>Share Options [Member]</t>
        </is>
      </c>
    </row>
    <row r="25">
      <c r="A25" s="3" t="inlineStr">
        <is>
          <t>Disclosure of terms and conditions of share-based payment arrangement [line items]</t>
        </is>
      </c>
    </row>
    <row r="26">
      <c r="A26" s="4" t="inlineStr">
        <is>
          <t>Expense from share based payment transactions with employees | ¥</t>
        </is>
      </c>
      <c r="C26" s="6" t="n">
        <v>413</v>
      </c>
      <c r="D26" s="6" t="n">
        <v>232</v>
      </c>
    </row>
    <row r="27">
      <c r="A27" s="4" t="inlineStr">
        <is>
          <t>Increase decrease through exercise of options, Shares</t>
        </is>
      </c>
      <c r="C27" s="5" t="n">
        <v>0</v>
      </c>
      <c r="D27" s="5" t="n">
        <v>0</v>
      </c>
    </row>
    <row r="28">
      <c r="A28" s="4" t="inlineStr">
        <is>
          <t>Number of share options exercised in share-based payment arrangement</t>
        </is>
      </c>
      <c r="C28" s="5" t="n">
        <v>0</v>
      </c>
      <c r="D28" s="5" t="n">
        <v>0</v>
      </c>
    </row>
    <row r="29">
      <c r="A29" s="4" t="inlineStr">
        <is>
          <t>Number of share options exercisable in share based payment arrangement</t>
        </is>
      </c>
      <c r="C29" s="5" t="n">
        <v>0</v>
      </c>
      <c r="D29" s="5" t="n">
        <v>0</v>
      </c>
    </row>
    <row r="30">
      <c r="A30" s="4" t="inlineStr">
        <is>
          <t>Director [Member]</t>
        </is>
      </c>
    </row>
    <row r="31">
      <c r="A31" s="3" t="inlineStr">
        <is>
          <t>Disclosure of terms and conditions of share-based payment arrangement [line items]</t>
        </is>
      </c>
    </row>
    <row r="32">
      <c r="A32" s="4" t="inlineStr">
        <is>
          <t>Number of share options granted</t>
        </is>
      </c>
      <c r="C32" s="5" t="n">
        <v>0</v>
      </c>
    </row>
    <row r="33">
      <c r="A33" s="4" t="inlineStr">
        <is>
          <t>Top of range [member]</t>
        </is>
      </c>
    </row>
    <row r="34">
      <c r="A34" s="3" t="inlineStr">
        <is>
          <t>Disclosure of terms and conditions of share-based payment arrangement [line items]</t>
        </is>
      </c>
    </row>
    <row r="35">
      <c r="A35" s="4" t="inlineStr">
        <is>
          <t>Percentage of total share capital</t>
        </is>
      </c>
      <c r="C35" s="4" t="inlineStr">
        <is>
          <t>10.00%</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Capital, Reserves and Dividends - Summary of Share Capital (Detail) ¥ in Millions, $ in Millions</t>
        </is>
      </c>
      <c r="B1" s="2" t="inlineStr">
        <is>
          <t>Dec. 31, 2021CNY (¥)shares</t>
        </is>
      </c>
      <c r="C1" s="2" t="inlineStr">
        <is>
          <t>Dec. 31, 2021HKD ($)shares</t>
        </is>
      </c>
      <c r="D1" s="2" t="inlineStr">
        <is>
          <t>Dec. 31, 2020CNY (¥)shares</t>
        </is>
      </c>
      <c r="E1" s="2" t="inlineStr">
        <is>
          <t>Dec. 31, 2020HKD ($)shares</t>
        </is>
      </c>
    </row>
    <row r="2">
      <c r="A2" s="3" t="inlineStr">
        <is>
          <t>Disclosure of classes of share capital [abstract]</t>
        </is>
      </c>
    </row>
    <row r="3">
      <c r="A3" s="4" t="inlineStr">
        <is>
          <t>Number of shares, beginning period</t>
        </is>
      </c>
      <c r="B3" s="5" t="n">
        <v>20475482897</v>
      </c>
      <c r="C3" s="5" t="n">
        <v>20475482897</v>
      </c>
      <c r="D3" s="5" t="n">
        <v>20475482897</v>
      </c>
      <c r="E3" s="5" t="n">
        <v>20475482897</v>
      </c>
    </row>
    <row r="4">
      <c r="A4" s="4" t="inlineStr">
        <is>
          <t>Number of shares, end period</t>
        </is>
      </c>
      <c r="B4" s="5" t="n">
        <v>20475482897</v>
      </c>
      <c r="C4" s="5" t="n">
        <v>20475482897</v>
      </c>
      <c r="D4" s="5" t="n">
        <v>20475482897</v>
      </c>
      <c r="E4" s="5" t="n">
        <v>20475482897</v>
      </c>
    </row>
    <row r="5">
      <c r="A5" s="4" t="inlineStr">
        <is>
          <t>Ordinary shares, issued and fully paid at beginning period</t>
        </is>
      </c>
      <c r="B5" s="6" t="n">
        <v>402130</v>
      </c>
      <c r="C5" s="8" t="n">
        <v>382263</v>
      </c>
      <c r="D5" s="6" t="n">
        <v>402130</v>
      </c>
      <c r="E5" s="8" t="n">
        <v>382263</v>
      </c>
    </row>
    <row r="6">
      <c r="A6" s="4" t="inlineStr">
        <is>
          <t>Ordinary shares, issued and fully paid at ending period</t>
        </is>
      </c>
      <c r="B6" s="6" t="n">
        <v>402130</v>
      </c>
      <c r="C6" s="8" t="n">
        <v>382263</v>
      </c>
      <c r="D6" s="6" t="n">
        <v>402130</v>
      </c>
      <c r="E6" s="8" t="n">
        <v>382263</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Reserves and Dividends - Summary of Dividends (Detail) - CNY (¥) ¥ in Millions</t>
        </is>
      </c>
      <c r="B1" s="2" t="inlineStr">
        <is>
          <t>12 Months Ended</t>
        </is>
      </c>
    </row>
    <row r="2">
      <c r="B2" s="2" t="inlineStr">
        <is>
          <t>Dec. 31, 2021</t>
        </is>
      </c>
      <c r="C2" s="2" t="inlineStr">
        <is>
          <t>Dec. 31, 2020</t>
        </is>
      </c>
      <c r="D2" s="2" t="inlineStr">
        <is>
          <t>Dec. 31, 2019</t>
        </is>
      </c>
    </row>
    <row r="3">
      <c r="A3" s="4" t="inlineStr">
        <is>
          <t>Ordinary interim dividend declared and paid of HK$1.630 (equivalent to approximately RMB1.356) (2020: HK$1.530 (equivalent to approximately RMB1.398); 2019: HK$1.527 (equivalent to approximately RMB1.343) per share</t>
        </is>
      </c>
      <c r="B3" s="6" t="n">
        <v>27669</v>
      </c>
      <c r="C3" s="6" t="n">
        <v>27557</v>
      </c>
      <c r="D3" s="6" t="n">
        <v>28206</v>
      </c>
    </row>
    <row r="4">
      <c r="A4" s="4" t="inlineStr">
        <is>
          <t>Ordinary final dividend proposed after the balance sheet date of HK$2.430 (equivalent to approximately RMB1.987) (2020: HK$1.760 (equivalent to approximately RMB1.481); 2019: HK$1.723 (equivalent to approximately RMB1.543)) per share</t>
        </is>
      </c>
      <c r="B4" s="5" t="n">
        <v>42443</v>
      </c>
      <c r="C4" s="5" t="n">
        <v>30330</v>
      </c>
      <c r="D4" s="5" t="n">
        <v>31602</v>
      </c>
    </row>
    <row r="5">
      <c r="A5" s="4" t="inlineStr">
        <is>
          <t>Dividends recognised as distributions to owners</t>
        </is>
      </c>
      <c r="B5" s="5" t="n">
        <v>70112</v>
      </c>
      <c r="C5" s="5" t="n">
        <v>57887</v>
      </c>
      <c r="D5" s="5" t="n">
        <v>59808</v>
      </c>
    </row>
    <row r="6">
      <c r="A6" s="4" t="inlineStr">
        <is>
          <t>Ordinary final dividend in respect of the previous financial year, approved and paid during the year, of HK$1.760 (equivalent to approximately RMB1.481) (2020: HK$1.723 (equivalent to approximately RMB1.543); 2019: HK$1.391 (equivalent to approximately RMB1.219)) per share</t>
        </is>
      </c>
      <c r="B6" s="5" t="n">
        <v>29988</v>
      </c>
      <c r="C6" s="5" t="n">
        <v>32180</v>
      </c>
      <c r="D6" s="5" t="n">
        <v>25097</v>
      </c>
    </row>
    <row r="7">
      <c r="A7" s="4" t="inlineStr">
        <is>
          <t>Attributable to equity shareholders of the Company [member]</t>
        </is>
      </c>
    </row>
    <row r="8">
      <c r="A8" s="4" t="inlineStr">
        <is>
          <t>Ordinary final dividend in respect of the previous financial year, approved and paid during the year, of HK$1.760 (equivalent to approximately RMB1.481) (2020: HK$1.723 (equivalent to approximately RMB1.543); 2019: HK$1.391 (equivalent to approximately RMB1.219)) per share</t>
        </is>
      </c>
      <c r="B8" s="6" t="n">
        <v>29916</v>
      </c>
      <c r="C8" s="6" t="n">
        <v>32169</v>
      </c>
      <c r="D8" s="6" t="n">
        <v>25059</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rectors' and Other Senior Management's Remuneration</t>
        </is>
      </c>
      <c r="B1" s="2" t="inlineStr">
        <is>
          <t>12 Months Ended</t>
        </is>
      </c>
    </row>
    <row r="2">
      <c r="B2" s="2" t="inlineStr">
        <is>
          <t>Dec. 31, 2021</t>
        </is>
      </c>
    </row>
    <row r="3">
      <c r="A3" s="3" t="inlineStr">
        <is>
          <t>Text block [abstract]</t>
        </is>
      </c>
    </row>
    <row r="4">
      <c r="A4" s="4" t="inlineStr">
        <is>
          <t>Directors' and Senior Management's Remuneration</t>
        </is>
      </c>
      <c r="B4" s="4" t="inlineStr">
        <is>
          <t>11 DIRECTORS’ AND OTHER SENIOR MANAGEMENT’S REMUNERATION Directors’ remuneration during 2021 is as follows:
Directors’ ’000 Salaries, Contributions 2021
Executive directors (Expressed in RMB)
YANG Jie 1 — 918 214 1,132
DONG Xin 2 — 929 214 1,143
WANG Yuhang 3 — 850 206 1,056
LI Ronghua 4 — 600 205 805
— 3,297 839 4,136
Independent non-executive
CHENG Mo Chi, Moses 460 — — 460
CHOW Man Yiu, Paul 455 — — 455
YIU Kin Wah, Stephen 470 — — 470
YANG Qiang — — — —
1,385 — — 1,385
Directors’ remuneration during 2020 is as follows:
Directors’ ’000 Salaries, Contributions 2020
Executive directors (Expressed in RMB)
YANG Jie 1 — 830 157 987
DONG Xin 2 — 829 148 977
WANG Yuhang 3 — 757 149 906
LI Ronghua 4 — 123 38 161
— 2,539 492 3,031
Independent non-executive
CHENG Mo Chi, Moses 460 — — 460
CHOW Man Yiu, Paul 455 — — 455
YIU Kin Wah, Stephen 470 — — 470
YANG Qiang — — — —
1,385 — — 1,385
Directors’ remuneration during 2019 is as follows:
Directors’ ’000 Salaries, Contributions 2019
Executive directors (Expressed in RMB)
YANG Jie 1 — 461 169 630
SHANG Bing 5 — 1,354 89 1,443
LI Yue 6 — 1,585 187 1,772
WANG Yuhang 3 — 415 163 578
DONG Xin 2 — 1,469 195 1,664
— 5,284 803 6,087
Independent non-executive
CHENG Mo Chi, Moses 460 — — 460
CHOW Man Yiu, Paul 455 — — 455
YIU Kin Wah, Stephen 470 — — 470
YANG Qiang — — — —
1,385 — — 1,385
1 Mr. YANG Jie was appointed as an executive director and the chairman of the Company with effect from March 21, 2019.
2 Mr. Dong Xin was appointed as the chief executive officer of the Company with effect from August 13, 2020 and had ceased to serve as the chief financial officer of the Company.
3 Mr. WANG Yuhang was appointed as an executive director of the Company with effect from October 24, 2019.
4 Mr. LI Ronghua was appointed as an executive director and the chief financial officer of the Company with effect from October 15, 2020.
5 Mr. SHANG Bing resigned from his position as an executive director and the chairman of the Company with effect from March 4, 2019.
6 Mr. LI Yue resigned from his position as an executive director and chief executive officer of the Company with effect from October 11, 2019. In 2021, 2020 and 2019, executive directors and independent non-executive Directors’ remuneration paid during 2021 included directors’ performance related bonuses related to their term of service for previous years determined and paid during the year. The unpaid portion of executive directors’ performance related bonuses for 2021 will be paid in 2022 based on their performance, and the additional bonuses related to their term of service will be paid based on their performance upon the completion of three-year evaluation period. The Company’s other senior management’s remuneration includes basic remuneration for the year, performance related bonuses for prior year, and additional bonuses related to their three-year term of service (if any). For the year ended December 31, 2021, the Company’s other senior management’s remuneration was within the range between RMB1,000,000 to RMB1,050,000 (2020: RMB400,000 to RMB900,000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4" customWidth="1" min="7" max="7"/>
  </cols>
  <sheetData>
    <row r="1">
      <c r="A1" s="1" t="inlineStr">
        <is>
          <t>Capital, Reserves and Dividends - Summary of Dividends (Parenthetical) (Detail)</t>
        </is>
      </c>
      <c r="B1" s="2" t="inlineStr">
        <is>
          <t>12 Months Ended</t>
        </is>
      </c>
    </row>
    <row r="2">
      <c r="B2" s="2" t="inlineStr">
        <is>
          <t>Dec. 31, 2021$ / shares</t>
        </is>
      </c>
      <c r="C2" s="2" t="inlineStr">
        <is>
          <t>Dec. 31, 2021¥ / shares</t>
        </is>
      </c>
      <c r="D2" s="2" t="inlineStr">
        <is>
          <t>Dec. 31, 2020$ / shares</t>
        </is>
      </c>
      <c r="E2" s="2" t="inlineStr">
        <is>
          <t>Dec. 31, 2020¥ / shares</t>
        </is>
      </c>
      <c r="F2" s="2" t="inlineStr">
        <is>
          <t>Dec. 31, 2019$ / shares</t>
        </is>
      </c>
      <c r="G2" s="2" t="inlineStr">
        <is>
          <t>Dec. 31, 2019¥ / shares</t>
        </is>
      </c>
    </row>
    <row r="3">
      <c r="A3" s="3" t="inlineStr">
        <is>
          <t>Statement of changes in equity [abstract]</t>
        </is>
      </c>
    </row>
    <row r="4">
      <c r="A4" s="4" t="inlineStr">
        <is>
          <t>Ordinary interim dividend declared and paid, per share | (per share)</t>
        </is>
      </c>
      <c r="B4" s="10" t="n">
        <v>1.63</v>
      </c>
      <c r="C4" s="11" t="n">
        <v>1.356</v>
      </c>
      <c r="D4" s="10" t="n">
        <v>1.53</v>
      </c>
      <c r="E4" s="11" t="n">
        <v>1.398</v>
      </c>
      <c r="F4" s="10" t="n">
        <v>1.527</v>
      </c>
      <c r="G4" s="11" t="n">
        <v>1.343</v>
      </c>
    </row>
    <row r="5">
      <c r="A5" s="4" t="inlineStr">
        <is>
          <t>Ordinary final dividend proposed after the balance sheet date, per share | (per share)</t>
        </is>
      </c>
      <c r="B5" s="12" t="n">
        <v>2.43</v>
      </c>
      <c r="C5" s="12" t="n">
        <v>1.987</v>
      </c>
      <c r="D5" s="12" t="n">
        <v>1.76</v>
      </c>
      <c r="E5" s="12" t="n">
        <v>1.481</v>
      </c>
      <c r="F5" s="12" t="n">
        <v>1.723</v>
      </c>
      <c r="G5" s="12" t="n">
        <v>1.543</v>
      </c>
    </row>
    <row r="6">
      <c r="A6" s="4" t="inlineStr">
        <is>
          <t>Ordinary final dividend in respect of the previous financial year, approved and paid during the year, per share | (per share)</t>
        </is>
      </c>
      <c r="B6" s="10" t="n">
        <v>1.76</v>
      </c>
      <c r="C6" s="11" t="n">
        <v>1.481</v>
      </c>
      <c r="D6" s="10" t="n">
        <v>1.723</v>
      </c>
      <c r="E6" s="11" t="n">
        <v>1.543</v>
      </c>
      <c r="F6" s="10" t="n">
        <v>1.391</v>
      </c>
      <c r="G6" s="11" t="n">
        <v>1.219</v>
      </c>
    </row>
  </sheetData>
  <mergeCells count="2">
    <mergeCell ref="A1:A2"/>
    <mergeCell ref="B1:G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Reserves and Dividends - Summary of Group's Liabilities to Assets Ratio (Detail) - CNY (¥) ¥ in Millions</t>
        </is>
      </c>
      <c r="B1" s="2" t="inlineStr">
        <is>
          <t>Dec. 31, 2021</t>
        </is>
      </c>
      <c r="C1" s="2" t="inlineStr">
        <is>
          <t>Dec. 31, 2020</t>
        </is>
      </c>
    </row>
    <row r="2">
      <c r="A2" s="3" t="inlineStr">
        <is>
          <t>Statement of changes in equity [abstract]</t>
        </is>
      </c>
    </row>
    <row r="3">
      <c r="A3" s="4" t="inlineStr">
        <is>
          <t>Total assets</t>
        </is>
      </c>
      <c r="B3" s="6" t="n">
        <v>1841327</v>
      </c>
      <c r="C3" s="6" t="n">
        <v>1727882</v>
      </c>
    </row>
    <row r="4">
      <c r="A4" s="4" t="inlineStr">
        <is>
          <t>Total liabilities</t>
        </is>
      </c>
      <c r="B4" s="6" t="n">
        <v>631035</v>
      </c>
      <c r="C4" s="6" t="n">
        <v>575110</v>
      </c>
    </row>
    <row r="5">
      <c r="A5" s="4" t="inlineStr">
        <is>
          <t>Liabilities-to-assets ratio</t>
        </is>
      </c>
      <c r="B5" s="4" t="inlineStr">
        <is>
          <t>34.30%</t>
        </is>
      </c>
      <c r="C5" s="4" t="inlineStr">
        <is>
          <t>33.30%</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Capital, Reserves and Dividends - Additional Information (Detail) ¥ in Millions</t>
        </is>
      </c>
      <c r="B1" s="2" t="inlineStr">
        <is>
          <t>12 Months Ended</t>
        </is>
      </c>
    </row>
    <row r="2">
      <c r="B2" s="2" t="inlineStr">
        <is>
          <t>Dec. 31, 2021CNY (¥)Individual</t>
        </is>
      </c>
    </row>
    <row r="3">
      <c r="A3" s="3" t="inlineStr">
        <is>
          <t>Statement of changes in equity [abstract]</t>
        </is>
      </c>
    </row>
    <row r="4">
      <c r="A4" s="4" t="inlineStr">
        <is>
          <t>Exchange rate of HK$1 at dividend declaration date | Individual</t>
        </is>
      </c>
      <c r="B4" s="13" t="n">
        <v>0.8176</v>
      </c>
    </row>
    <row r="5">
      <c r="A5" s="4" t="inlineStr">
        <is>
          <t>Enterprise income tax percentage of dividends</t>
        </is>
      </c>
      <c r="B5" s="4" t="inlineStr">
        <is>
          <t>10.00%</t>
        </is>
      </c>
    </row>
    <row r="6">
      <c r="A6" s="4" t="inlineStr">
        <is>
          <t>Capital reserve | ¥</t>
        </is>
      </c>
      <c r="B6" s="6" t="n">
        <v>295665</v>
      </c>
    </row>
    <row r="7">
      <c r="A7" s="4" t="inlineStr">
        <is>
          <t>Percentage of profit after taxation required to be transferred to the statutory surplus reserve</t>
        </is>
      </c>
      <c r="B7" s="4" t="inlineStr">
        <is>
          <t>10.00%</t>
        </is>
      </c>
    </row>
    <row r="8">
      <c r="A8" s="4" t="inlineStr">
        <is>
          <t>Threshold percentage of profit after taxation required to the statutory surplus reserve</t>
        </is>
      </c>
      <c r="B8" s="4" t="inlineStr">
        <is>
          <t>50.00%</t>
        </is>
      </c>
    </row>
    <row r="9">
      <c r="A9" s="4" t="inlineStr">
        <is>
          <t>Minimum statutory reserve percentage</t>
        </is>
      </c>
      <c r="B9" s="4" t="inlineStr">
        <is>
          <t>25.00%</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Transactions with CMCC Group (Detail) - CMCC Group [member] - CNY (¥) ¥ in Million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Additions of right-of-use assets</t>
        </is>
      </c>
      <c r="B4" s="6" t="n">
        <v>712</v>
      </c>
      <c r="C4" s="6" t="n">
        <v>458</v>
      </c>
      <c r="D4" s="6" t="n">
        <v>180</v>
      </c>
    </row>
    <row r="5">
      <c r="A5" s="4" t="inlineStr">
        <is>
          <t>Interest expenses</t>
        </is>
      </c>
      <c r="B5" s="5" t="n">
        <v>131</v>
      </c>
      <c r="C5" s="5" t="n">
        <v>170</v>
      </c>
      <c r="D5" s="5" t="n">
        <v>187</v>
      </c>
    </row>
    <row r="6">
      <c r="A6" s="4" t="inlineStr">
        <is>
          <t>Net (repayment)/receipts of short-term deposits</t>
        </is>
      </c>
      <c r="B6" s="5" t="n">
        <v>-7541</v>
      </c>
      <c r="C6" s="5" t="n">
        <v>5069</v>
      </c>
      <c r="D6" s="5" t="n">
        <v>10764</v>
      </c>
    </row>
    <row r="7">
      <c r="A7" s="4" t="inlineStr">
        <is>
          <t>Consideration of assets transferred</t>
        </is>
      </c>
      <c r="D7" s="5" t="n">
        <v>873</v>
      </c>
    </row>
    <row r="8">
      <c r="A8" s="4" t="inlineStr">
        <is>
          <t>Telecommunications facilities construction [member]</t>
        </is>
      </c>
    </row>
    <row r="9">
      <c r="A9" s="3" t="inlineStr">
        <is>
          <t>Disclosure of transactions between related parties [line items]</t>
        </is>
      </c>
    </row>
    <row r="10">
      <c r="A10" s="4" t="inlineStr">
        <is>
          <t>Services revenue</t>
        </is>
      </c>
      <c r="B10" s="5" t="n">
        <v>1607</v>
      </c>
      <c r="C10" s="5" t="n">
        <v>979</v>
      </c>
      <c r="D10" s="5" t="n">
        <v>495</v>
      </c>
    </row>
    <row r="11">
      <c r="A11" s="4" t="inlineStr">
        <is>
          <t>Comprehensive support [member]</t>
        </is>
      </c>
    </row>
    <row r="12">
      <c r="A12" s="3" t="inlineStr">
        <is>
          <t>Disclosure of transactions between related parties [line items]</t>
        </is>
      </c>
    </row>
    <row r="13">
      <c r="A13" s="4" t="inlineStr">
        <is>
          <t>Services revenue</t>
        </is>
      </c>
      <c r="B13" s="5" t="n">
        <v>329</v>
      </c>
      <c r="C13" s="5" t="n">
        <v>280</v>
      </c>
      <c r="D13" s="5" t="n">
        <v>197</v>
      </c>
    </row>
    <row r="14">
      <c r="A14" s="4" t="inlineStr">
        <is>
          <t>Technical support [member]</t>
        </is>
      </c>
    </row>
    <row r="15">
      <c r="A15" s="3" t="inlineStr">
        <is>
          <t>Disclosure of transactions between related parties [line items]</t>
        </is>
      </c>
    </row>
    <row r="16">
      <c r="A16" s="4" t="inlineStr">
        <is>
          <t>Services charges</t>
        </is>
      </c>
      <c r="B16" s="5" t="n">
        <v>271</v>
      </c>
      <c r="C16" s="5" t="n">
        <v>188</v>
      </c>
      <c r="D16" s="5" t="n">
        <v>103</v>
      </c>
    </row>
    <row r="17">
      <c r="A17" s="4" t="inlineStr">
        <is>
          <t>Network assets [member]</t>
        </is>
      </c>
    </row>
    <row r="18">
      <c r="A18" s="3" t="inlineStr">
        <is>
          <t>Disclosure of transactions between related parties [line items]</t>
        </is>
      </c>
    </row>
    <row r="19">
      <c r="A19" s="4" t="inlineStr">
        <is>
          <t>Charges for use of network assets</t>
        </is>
      </c>
      <c r="B19" s="5" t="n">
        <v>4341</v>
      </c>
      <c r="C19" s="5" t="n">
        <v>1895</v>
      </c>
      <c r="D19" s="5" t="n">
        <v>1478</v>
      </c>
    </row>
    <row r="20">
      <c r="A20" s="4" t="inlineStr">
        <is>
          <t>Property leasing and management [member]</t>
        </is>
      </c>
    </row>
    <row r="21">
      <c r="A21" s="3" t="inlineStr">
        <is>
          <t>Disclosure of transactions between related parties [line items]</t>
        </is>
      </c>
    </row>
    <row r="22">
      <c r="A22" s="4" t="inlineStr">
        <is>
          <t>Services charges</t>
        </is>
      </c>
      <c r="B22" s="6" t="n">
        <v>1641</v>
      </c>
      <c r="C22" s="6" t="n">
        <v>1365</v>
      </c>
      <c r="D22" s="6" t="n">
        <v>1129</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mounts due from/to CMCC Group (Detail) - CNY (¥) ¥ in Millions</t>
        </is>
      </c>
      <c r="B1" s="2" t="inlineStr">
        <is>
          <t>Dec. 31, 2021</t>
        </is>
      </c>
      <c r="C1" s="2" t="inlineStr">
        <is>
          <t>Dec. 31, 2020</t>
        </is>
      </c>
    </row>
    <row r="2">
      <c r="A2" s="3" t="inlineStr">
        <is>
          <t>Disclosure of transactions between related parties [line items]</t>
        </is>
      </c>
    </row>
    <row r="3">
      <c r="A3" s="4" t="inlineStr">
        <is>
          <t>Prepayments and other current assets</t>
        </is>
      </c>
      <c r="B3" s="6" t="n">
        <v>28291</v>
      </c>
      <c r="C3" s="6" t="n">
        <v>25713</v>
      </c>
    </row>
    <row r="4">
      <c r="A4" s="4" t="inlineStr">
        <is>
          <t>Amount due from ultimate holding company</t>
        </is>
      </c>
      <c r="B4" s="5" t="n">
        <v>2612</v>
      </c>
      <c r="C4" s="5" t="n">
        <v>1396</v>
      </c>
    </row>
    <row r="5">
      <c r="A5" s="4" t="inlineStr">
        <is>
          <t>Right-of-use assets</t>
        </is>
      </c>
      <c r="B5" s="5" t="n">
        <v>55350</v>
      </c>
      <c r="C5" s="5" t="n">
        <v>65091</v>
      </c>
    </row>
    <row r="6">
      <c r="A6" s="4" t="inlineStr">
        <is>
          <t>Amount due to ultimate holding company</t>
        </is>
      </c>
      <c r="B6" s="5" t="n">
        <v>23478</v>
      </c>
      <c r="C6" s="5" t="n">
        <v>26714</v>
      </c>
    </row>
    <row r="7">
      <c r="A7" s="4" t="inlineStr">
        <is>
          <t>China Mobile Communications Corporation [member]</t>
        </is>
      </c>
    </row>
    <row r="8">
      <c r="A8" s="3" t="inlineStr">
        <is>
          <t>Disclosure of transactions between related parties [line items]</t>
        </is>
      </c>
    </row>
    <row r="9">
      <c r="A9" s="4" t="inlineStr">
        <is>
          <t>Accounts receivable</t>
        </is>
      </c>
      <c r="B9" s="5" t="n">
        <v>228</v>
      </c>
      <c r="C9" s="5" t="n">
        <v>995</v>
      </c>
    </row>
    <row r="10">
      <c r="A10" s="4" t="inlineStr">
        <is>
          <t>Other receivables</t>
        </is>
      </c>
      <c r="C10" s="5" t="n">
        <v>372</v>
      </c>
    </row>
    <row r="11">
      <c r="A11" s="4" t="inlineStr">
        <is>
          <t>Prepayments and other current assets</t>
        </is>
      </c>
      <c r="B11" s="5" t="n">
        <v>1</v>
      </c>
      <c r="C11" s="5" t="n">
        <v>6</v>
      </c>
    </row>
    <row r="12">
      <c r="A12" s="4" t="inlineStr">
        <is>
          <t>Right-of-use assets</t>
        </is>
      </c>
      <c r="B12" s="5" t="n">
        <v>631</v>
      </c>
      <c r="C12" s="5" t="n">
        <v>679</v>
      </c>
    </row>
    <row r="13">
      <c r="A13" s="4" t="inlineStr">
        <is>
          <t>Lease liabilities</t>
        </is>
      </c>
      <c r="B13" s="5" t="n">
        <v>728</v>
      </c>
      <c r="C13" s="5" t="n">
        <v>770</v>
      </c>
    </row>
    <row r="14">
      <c r="A14" s="4" t="inlineStr">
        <is>
          <t>Accounts payable</t>
        </is>
      </c>
      <c r="B14" s="5" t="n">
        <v>2992</v>
      </c>
      <c r="C14" s="5" t="n">
        <v>4770</v>
      </c>
    </row>
    <row r="15">
      <c r="A15" s="4" t="inlineStr">
        <is>
          <t>Accrued expenses and other payables</t>
        </is>
      </c>
      <c r="B15" s="5" t="n">
        <v>578</v>
      </c>
      <c r="C15" s="5" t="n">
        <v>1696</v>
      </c>
    </row>
    <row r="16">
      <c r="A16" s="4" t="inlineStr">
        <is>
          <t>Ultimate Holding Company [Member]</t>
        </is>
      </c>
    </row>
    <row r="17">
      <c r="A17" s="3" t="inlineStr">
        <is>
          <t>Disclosure of transactions between related parties [line items]</t>
        </is>
      </c>
    </row>
    <row r="18">
      <c r="A18" s="4" t="inlineStr">
        <is>
          <t>Amount due from ultimate holding company</t>
        </is>
      </c>
      <c r="B18" s="5" t="n">
        <v>2612</v>
      </c>
      <c r="C18" s="5" t="n">
        <v>1396</v>
      </c>
    </row>
    <row r="19">
      <c r="A19" s="4" t="inlineStr">
        <is>
          <t>Amount due to ultimate holding company</t>
        </is>
      </c>
      <c r="B19" s="6" t="n">
        <v>23478</v>
      </c>
      <c r="C19" s="6" t="n">
        <v>26714</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 Amounts due from/to CMCC Group (Parenthetical) (Detail) - CNY (¥) ¥ in Millions</t>
        </is>
      </c>
      <c r="B1" s="2" t="inlineStr">
        <is>
          <t>12 Months Ended</t>
        </is>
      </c>
    </row>
    <row r="2">
      <c r="B2" s="2" t="inlineStr">
        <is>
          <t>Dec. 31, 2021</t>
        </is>
      </c>
      <c r="C2" s="2" t="inlineStr">
        <is>
          <t>Dec. 31, 2020</t>
        </is>
      </c>
      <c r="D2" s="2" t="inlineStr">
        <is>
          <t>Dec. 31, 2019</t>
        </is>
      </c>
      <c r="E2" s="2" t="inlineStr">
        <is>
          <t>Aug. 09, 2019</t>
        </is>
      </c>
    </row>
    <row r="3">
      <c r="A3" s="4" t="inlineStr">
        <is>
          <t>Property leasing and management [member]</t>
        </is>
      </c>
    </row>
    <row r="4">
      <c r="A4" s="3" t="inlineStr">
        <is>
          <t>Disclosure of transactions between related parties [line items]</t>
        </is>
      </c>
    </row>
    <row r="5">
      <c r="A5" s="4" t="inlineStr">
        <is>
          <t>Depreciation right of use assets</t>
        </is>
      </c>
      <c r="B5" s="6" t="n">
        <v>413</v>
      </c>
      <c r="C5" s="6" t="n">
        <v>393</v>
      </c>
      <c r="D5" s="6" t="n">
        <v>207</v>
      </c>
    </row>
    <row r="6">
      <c r="A6" s="4" t="inlineStr">
        <is>
          <t>Charges for property leasing and interest for lease liabilities</t>
        </is>
      </c>
      <c r="B6" s="6" t="n">
        <v>1228</v>
      </c>
      <c r="C6" s="6" t="n">
        <v>972</v>
      </c>
      <c r="D6" s="6" t="n">
        <v>922</v>
      </c>
    </row>
    <row r="7">
      <c r="A7" s="4" t="inlineStr">
        <is>
          <t>Village connect project [Member]</t>
        </is>
      </c>
    </row>
    <row r="8">
      <c r="A8" s="3" t="inlineStr">
        <is>
          <t>Disclosure of transactions between related parties [line items]</t>
        </is>
      </c>
    </row>
    <row r="9">
      <c r="A9" s="4" t="inlineStr">
        <is>
          <t>Consideration of assets transferred</t>
        </is>
      </c>
      <c r="E9" s="6" t="n">
        <v>873</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ignificant transactions with associates of the Group and of CMCC Group (Detail) - CNY (¥) ¥ in Million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Revenue from telecommunications services</t>
        </is>
      </c>
      <c r="B4" s="6" t="n">
        <v>751409</v>
      </c>
      <c r="C4" s="6" t="n">
        <v>695692</v>
      </c>
      <c r="D4" s="6" t="n">
        <v>674392</v>
      </c>
    </row>
    <row r="5">
      <c r="A5" s="4" t="inlineStr">
        <is>
          <t>Interest and other income</t>
        </is>
      </c>
      <c r="B5" s="5" t="n">
        <v>16729</v>
      </c>
      <c r="C5" s="5" t="n">
        <v>14341</v>
      </c>
      <c r="D5" s="5" t="n">
        <v>15560</v>
      </c>
    </row>
    <row r="6">
      <c r="A6" s="4" t="inlineStr">
        <is>
          <t>Right-of-use assets</t>
        </is>
      </c>
      <c r="B6" s="5" t="n">
        <v>55350</v>
      </c>
      <c r="C6" s="5" t="n">
        <v>65091</v>
      </c>
    </row>
    <row r="7">
      <c r="A7" s="4" t="inlineStr">
        <is>
          <t>Other financial assets measured at amortized cost</t>
        </is>
      </c>
      <c r="B7" s="5" t="n">
        <v>33884</v>
      </c>
      <c r="C7" s="5" t="n">
        <v>36724</v>
      </c>
    </row>
    <row r="8">
      <c r="A8" s="4" t="inlineStr">
        <is>
          <t>Financial assets measured at FVPL</t>
        </is>
      </c>
      <c r="B8" s="5" t="n">
        <v>211595</v>
      </c>
      <c r="C8" s="5" t="n">
        <v>128603</v>
      </c>
    </row>
    <row r="9">
      <c r="A9" s="4" t="inlineStr">
        <is>
          <t>Prepayments and other current assets</t>
        </is>
      </c>
      <c r="B9" s="5" t="n">
        <v>28291</v>
      </c>
      <c r="C9" s="5" t="n">
        <v>25713</v>
      </c>
    </row>
    <row r="10">
      <c r="A10" s="4" t="inlineStr">
        <is>
          <t>Associates and joint ventures [member]</t>
        </is>
      </c>
    </row>
    <row r="11">
      <c r="A11" s="3" t="inlineStr">
        <is>
          <t>Disclosure of transactions between related parties [line items]</t>
        </is>
      </c>
    </row>
    <row r="12">
      <c r="A12" s="4" t="inlineStr">
        <is>
          <t>Revenue from telecommunications services</t>
        </is>
      </c>
      <c r="B12" s="5" t="n">
        <v>796</v>
      </c>
      <c r="C12" s="5" t="n">
        <v>582</v>
      </c>
      <c r="D12" s="5" t="n">
        <v>535</v>
      </c>
    </row>
    <row r="13">
      <c r="A13" s="4" t="inlineStr">
        <is>
          <t>Technical support services charges</t>
        </is>
      </c>
      <c r="B13" s="5" t="n">
        <v>4847</v>
      </c>
      <c r="C13" s="5" t="n">
        <v>2515</v>
      </c>
      <c r="D13" s="5" t="n">
        <v>474</v>
      </c>
    </row>
    <row r="14">
      <c r="A14" s="4" t="inlineStr">
        <is>
          <t>Property leasing and management services revenue</t>
        </is>
      </c>
      <c r="B14" s="5" t="n">
        <v>33</v>
      </c>
      <c r="C14" s="5" t="n">
        <v>32</v>
      </c>
      <c r="D14" s="5" t="n">
        <v>30</v>
      </c>
    </row>
    <row r="15">
      <c r="A15" s="4" t="inlineStr">
        <is>
          <t>Dividend received</t>
        </is>
      </c>
      <c r="B15" s="5" t="n">
        <v>3927</v>
      </c>
      <c r="C15" s="5" t="n">
        <v>4362</v>
      </c>
      <c r="D15" s="5" t="n">
        <v>2299</v>
      </c>
    </row>
    <row r="16">
      <c r="A16" s="4" t="inlineStr">
        <is>
          <t>Related costs for use of tower assets</t>
        </is>
      </c>
      <c r="B16" s="5" t="n">
        <v>41486</v>
      </c>
      <c r="C16" s="5" t="n">
        <v>41438</v>
      </c>
      <c r="D16" s="5" t="n">
        <v>39843</v>
      </c>
    </row>
    <row r="17">
      <c r="A17" s="4" t="inlineStr">
        <is>
          <t>Additions of right-of-use assets</t>
        </is>
      </c>
      <c r="B17" s="5" t="n">
        <v>4393</v>
      </c>
      <c r="C17" s="5" t="n">
        <v>4168</v>
      </c>
      <c r="D17" s="5" t="n">
        <v>3654</v>
      </c>
    </row>
    <row r="18">
      <c r="A18" s="4" t="inlineStr">
        <is>
          <t>Increase/(decrease) in cash, cash equivalents and bank deposits, net</t>
        </is>
      </c>
      <c r="B18" s="5" t="n">
        <v>17179</v>
      </c>
      <c r="C18" s="5" t="n">
        <v>-3228</v>
      </c>
      <c r="D18" s="5" t="n">
        <v>14250</v>
      </c>
    </row>
    <row r="19">
      <c r="A19" s="4" t="inlineStr">
        <is>
          <t>Increase/(decrease) in other financial assets measured at amortized cost</t>
        </is>
      </c>
      <c r="B19" s="5" t="n">
        <v>304</v>
      </c>
      <c r="C19" s="5" t="n">
        <v>-3448</v>
      </c>
      <c r="D19" s="5" t="n">
        <v>-2922</v>
      </c>
    </row>
    <row r="20">
      <c r="A20" s="4" t="inlineStr">
        <is>
          <t>Purchase of financial assets measured at FVPL</t>
        </is>
      </c>
      <c r="B20" s="5" t="n">
        <v>18500</v>
      </c>
      <c r="C20" s="5" t="n">
        <v>16250</v>
      </c>
      <c r="D20" s="5" t="n">
        <v>76442</v>
      </c>
    </row>
    <row r="21">
      <c r="A21" s="4" t="inlineStr">
        <is>
          <t>Disposal of financial assets measured at FVPL</t>
        </is>
      </c>
      <c r="B21" s="5" t="n">
        <v>14549</v>
      </c>
      <c r="C21" s="5" t="n">
        <v>44414</v>
      </c>
      <c r="D21" s="5" t="n">
        <v>63080</v>
      </c>
    </row>
    <row r="22">
      <c r="A22" s="4" t="inlineStr">
        <is>
          <t>Interest and other income</t>
        </is>
      </c>
      <c r="B22" s="5" t="n">
        <v>3174</v>
      </c>
      <c r="C22" s="5" t="n">
        <v>969</v>
      </c>
      <c r="D22" s="6" t="n">
        <v>6130</v>
      </c>
    </row>
    <row r="23">
      <c r="A23" s="4" t="inlineStr">
        <is>
          <t>Accounts receivable</t>
        </is>
      </c>
      <c r="B23" s="5" t="n">
        <v>260</v>
      </c>
      <c r="C23" s="5" t="n">
        <v>185</v>
      </c>
    </row>
    <row r="24">
      <c r="A24" s="4" t="inlineStr">
        <is>
          <t>Right-of-use assets</t>
        </is>
      </c>
      <c r="B24" s="5" t="n">
        <v>20169</v>
      </c>
      <c r="C24" s="5" t="n">
        <v>30355</v>
      </c>
    </row>
    <row r="25">
      <c r="A25" s="4" t="inlineStr">
        <is>
          <t>Other receivables</t>
        </is>
      </c>
      <c r="B25" s="5" t="n">
        <v>340</v>
      </c>
      <c r="C25" s="5" t="n">
        <v>459</v>
      </c>
    </row>
    <row r="26">
      <c r="A26" s="4" t="inlineStr">
        <is>
          <t>Cash and cash equivalents and bank deposits</t>
        </is>
      </c>
      <c r="B26" s="5" t="n">
        <v>75362</v>
      </c>
      <c r="C26" s="5" t="n">
        <v>56466</v>
      </c>
    </row>
    <row r="27">
      <c r="A27" s="4" t="inlineStr">
        <is>
          <t>Other financial assets measured at amortized cost</t>
        </is>
      </c>
      <c r="B27" s="5" t="n">
        <v>5783</v>
      </c>
      <c r="C27" s="5" t="n">
        <v>5449</v>
      </c>
    </row>
    <row r="28">
      <c r="A28" s="4" t="inlineStr">
        <is>
          <t>Financial assets measured at FVPL</t>
        </is>
      </c>
      <c r="B28" s="5" t="n">
        <v>30623</v>
      </c>
      <c r="C28" s="5" t="n">
        <v>25692</v>
      </c>
    </row>
    <row r="29">
      <c r="A29" s="4" t="inlineStr">
        <is>
          <t>Prepayments and other current assets</t>
        </is>
      </c>
      <c r="C29" s="5" t="n">
        <v>23</v>
      </c>
    </row>
    <row r="30">
      <c r="A30" s="4" t="inlineStr">
        <is>
          <t>Lease liabilities</t>
        </is>
      </c>
      <c r="B30" s="5" t="n">
        <v>22836</v>
      </c>
      <c r="C30" s="5" t="n">
        <v>37729</v>
      </c>
    </row>
    <row r="31">
      <c r="A31" s="4" t="inlineStr">
        <is>
          <t>Accounts payable</t>
        </is>
      </c>
      <c r="B31" s="5" t="n">
        <v>4692</v>
      </c>
      <c r="C31" s="5" t="n">
        <v>4691</v>
      </c>
    </row>
    <row r="32">
      <c r="A32" s="4" t="inlineStr">
        <is>
          <t>Bills payable</t>
        </is>
      </c>
      <c r="B32" s="5" t="n">
        <v>3534</v>
      </c>
      <c r="C32" s="5" t="n">
        <v>1214</v>
      </c>
    </row>
    <row r="33">
      <c r="A33" s="4" t="inlineStr">
        <is>
          <t>Accrued expenses and other payables</t>
        </is>
      </c>
      <c r="B33" s="6" t="n">
        <v>9908</v>
      </c>
      <c r="C33" s="6" t="n">
        <v>8228</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ignificant transactions with associates of the Group and of CMCC Group (Parenthetical) (Detail) - Tower assets [member] - CNY (¥) ¥ in Million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Depreciation right of use assets</t>
        </is>
      </c>
      <c r="B4" s="6" t="n">
        <v>14162</v>
      </c>
      <c r="C4" s="6" t="n">
        <v>13500</v>
      </c>
      <c r="D4" s="6" t="n">
        <v>12887</v>
      </c>
    </row>
    <row r="5">
      <c r="A5" s="4" t="inlineStr">
        <is>
          <t>Charges for use of tower assets and finance cost of lease liabilities</t>
        </is>
      </c>
      <c r="B5" s="6" t="n">
        <v>27324</v>
      </c>
      <c r="C5" s="6" t="n">
        <v>27938</v>
      </c>
      <c r="D5" s="6" t="n">
        <v>26956</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air Values Measurement - Summary of Expected Loss Rate Accounts Receivable Due (Detail) - CNY (¥) ¥ in Millions</t>
        </is>
      </c>
      <c r="B1" s="2" t="inlineStr">
        <is>
          <t>Dec. 31, 2021</t>
        </is>
      </c>
      <c r="C1" s="2" t="inlineStr">
        <is>
          <t>Dec. 31, 2020</t>
        </is>
      </c>
    </row>
    <row r="2">
      <c r="A2" s="4" t="inlineStr">
        <is>
          <t>Within 30 days [member] | Individual customer [member]</t>
        </is>
      </c>
    </row>
    <row r="3">
      <c r="A3" s="3" t="inlineStr">
        <is>
          <t>Disclosure of provision matrix [line items]</t>
        </is>
      </c>
    </row>
    <row r="4">
      <c r="A4" s="4" t="inlineStr">
        <is>
          <t>Expected loss rate</t>
        </is>
      </c>
      <c r="B4" s="4" t="inlineStr">
        <is>
          <t>2.00%</t>
        </is>
      </c>
      <c r="C4" s="4" t="inlineStr">
        <is>
          <t>2.00%</t>
        </is>
      </c>
    </row>
    <row r="5">
      <c r="A5" s="4" t="inlineStr">
        <is>
          <t>Gross carrying amount</t>
        </is>
      </c>
      <c r="B5" s="6" t="n">
        <v>2943</v>
      </c>
      <c r="C5" s="6" t="n">
        <v>3112</v>
      </c>
    </row>
    <row r="6">
      <c r="A6" s="4" t="inlineStr">
        <is>
          <t>Loss allowance</t>
        </is>
      </c>
      <c r="B6" s="6" t="n">
        <v>-59</v>
      </c>
      <c r="C6" s="6" t="n">
        <v>-62</v>
      </c>
    </row>
    <row r="7">
      <c r="A7" s="4" t="inlineStr">
        <is>
          <t>31 days to 90 days [member] | Individual customer [member]</t>
        </is>
      </c>
    </row>
    <row r="8">
      <c r="A8" s="3" t="inlineStr">
        <is>
          <t>Disclosure of provision matrix [line items]</t>
        </is>
      </c>
    </row>
    <row r="9">
      <c r="A9" s="4" t="inlineStr">
        <is>
          <t>Expected loss rate</t>
        </is>
      </c>
      <c r="B9" s="4" t="inlineStr">
        <is>
          <t>20.00%</t>
        </is>
      </c>
      <c r="C9" s="4" t="inlineStr">
        <is>
          <t>20.00%</t>
        </is>
      </c>
    </row>
    <row r="10">
      <c r="A10" s="4" t="inlineStr">
        <is>
          <t>Gross carrying amount</t>
        </is>
      </c>
      <c r="B10" s="6" t="n">
        <v>790</v>
      </c>
      <c r="C10" s="6" t="n">
        <v>846</v>
      </c>
    </row>
    <row r="11">
      <c r="A11" s="4" t="inlineStr">
        <is>
          <t>Loss allowance</t>
        </is>
      </c>
      <c r="B11" s="6" t="n">
        <v>-158</v>
      </c>
      <c r="C11" s="6" t="n">
        <v>-169</v>
      </c>
    </row>
    <row r="12">
      <c r="A12" s="4" t="inlineStr">
        <is>
          <t>91 days to 1 year [member] | Individual customer [member]</t>
        </is>
      </c>
    </row>
    <row r="13">
      <c r="A13" s="3" t="inlineStr">
        <is>
          <t>Disclosure of provision matrix [line items]</t>
        </is>
      </c>
    </row>
    <row r="14">
      <c r="A14" s="4" t="inlineStr">
        <is>
          <t>Expected loss rate</t>
        </is>
      </c>
      <c r="B14" s="4" t="inlineStr">
        <is>
          <t>80.00%</t>
        </is>
      </c>
      <c r="C14" s="4" t="inlineStr">
        <is>
          <t>80.00%</t>
        </is>
      </c>
    </row>
    <row r="15">
      <c r="A15" s="4" t="inlineStr">
        <is>
          <t>Gross carrying amount</t>
        </is>
      </c>
      <c r="B15" s="6" t="n">
        <v>1518</v>
      </c>
      <c r="C15" s="6" t="n">
        <v>1772</v>
      </c>
    </row>
    <row r="16">
      <c r="A16" s="4" t="inlineStr">
        <is>
          <t>Loss allowance</t>
        </is>
      </c>
      <c r="B16" s="6" t="n">
        <v>-1214</v>
      </c>
      <c r="C16" s="6" t="n">
        <v>-1418</v>
      </c>
    </row>
    <row r="17">
      <c r="A17" s="4" t="inlineStr">
        <is>
          <t>Over 1 year [member] | Individual customer [member]</t>
        </is>
      </c>
    </row>
    <row r="18">
      <c r="A18" s="3" t="inlineStr">
        <is>
          <t>Disclosure of provision matrix [line items]</t>
        </is>
      </c>
    </row>
    <row r="19">
      <c r="A19" s="4" t="inlineStr">
        <is>
          <t>Expected loss rate</t>
        </is>
      </c>
      <c r="B19" s="4" t="inlineStr">
        <is>
          <t>100.00%</t>
        </is>
      </c>
      <c r="C19" s="4" t="inlineStr">
        <is>
          <t>100.00%</t>
        </is>
      </c>
    </row>
    <row r="20">
      <c r="A20" s="4" t="inlineStr">
        <is>
          <t>Gross carrying amount</t>
        </is>
      </c>
      <c r="B20" s="6" t="n">
        <v>1420</v>
      </c>
      <c r="C20" s="6" t="n">
        <v>1531</v>
      </c>
    </row>
    <row r="21">
      <c r="A21" s="4" t="inlineStr">
        <is>
          <t>Loss allowance</t>
        </is>
      </c>
      <c r="B21" s="6" t="n">
        <v>-1420</v>
      </c>
      <c r="C21" s="6" t="n">
        <v>-1531</v>
      </c>
    </row>
    <row r="22">
      <c r="A22" s="4" t="inlineStr">
        <is>
          <t>Within 180 days [member] | Corporate customer [member]</t>
        </is>
      </c>
    </row>
    <row r="23">
      <c r="A23" s="3" t="inlineStr">
        <is>
          <t>Disclosure of provision matrix [line items]</t>
        </is>
      </c>
    </row>
    <row r="24">
      <c r="A24" s="4" t="inlineStr">
        <is>
          <t>Expected loss rate</t>
        </is>
      </c>
      <c r="B24" s="4" t="inlineStr">
        <is>
          <t>3.00%</t>
        </is>
      </c>
      <c r="C24" s="4" t="inlineStr">
        <is>
          <t>3.00%</t>
        </is>
      </c>
    </row>
    <row r="25">
      <c r="A25" s="4" t="inlineStr">
        <is>
          <t>Gross carrying amount</t>
        </is>
      </c>
      <c r="B25" s="6" t="n">
        <v>15403</v>
      </c>
      <c r="C25" s="6" t="n">
        <v>15405</v>
      </c>
    </row>
    <row r="26">
      <c r="A26" s="4" t="inlineStr">
        <is>
          <t>Loss allowance</t>
        </is>
      </c>
      <c r="B26" s="6" t="n">
        <v>-462</v>
      </c>
      <c r="C26" s="6" t="n">
        <v>-462</v>
      </c>
    </row>
    <row r="27">
      <c r="A27" s="4" t="inlineStr">
        <is>
          <t>181 days to 1 year [member] | Corporate customer [member]</t>
        </is>
      </c>
    </row>
    <row r="28">
      <c r="A28" s="3" t="inlineStr">
        <is>
          <t>Disclosure of provision matrix [line items]</t>
        </is>
      </c>
    </row>
    <row r="29">
      <c r="A29" s="4" t="inlineStr">
        <is>
          <t>Expected loss rate</t>
        </is>
      </c>
      <c r="B29" s="4" t="inlineStr">
        <is>
          <t>25.00%</t>
        </is>
      </c>
      <c r="C29" s="4" t="inlineStr">
        <is>
          <t>25.00%</t>
        </is>
      </c>
    </row>
    <row r="30">
      <c r="A30" s="4" t="inlineStr">
        <is>
          <t>Gross carrying amount</t>
        </is>
      </c>
      <c r="B30" s="6" t="n">
        <v>6315</v>
      </c>
      <c r="C30" s="6" t="n">
        <v>6048</v>
      </c>
    </row>
    <row r="31">
      <c r="A31" s="4" t="inlineStr">
        <is>
          <t>Loss allowance</t>
        </is>
      </c>
      <c r="B31" s="6" t="n">
        <v>-1579</v>
      </c>
      <c r="C31" s="6" t="n">
        <v>-1512</v>
      </c>
    </row>
    <row r="32">
      <c r="A32" s="4" t="inlineStr">
        <is>
          <t>1 year to 2 years [member] | Corporate customer [member]</t>
        </is>
      </c>
    </row>
    <row r="33">
      <c r="A33" s="3" t="inlineStr">
        <is>
          <t>Disclosure of provision matrix [line items]</t>
        </is>
      </c>
    </row>
    <row r="34">
      <c r="A34" s="4" t="inlineStr">
        <is>
          <t>Expected loss rate</t>
        </is>
      </c>
      <c r="B34" s="4" t="inlineStr">
        <is>
          <t>65.00%</t>
        </is>
      </c>
      <c r="C34" s="4" t="inlineStr">
        <is>
          <t>65.00%</t>
        </is>
      </c>
    </row>
    <row r="35">
      <c r="A35" s="4" t="inlineStr">
        <is>
          <t>Gross carrying amount</t>
        </is>
      </c>
      <c r="B35" s="6" t="n">
        <v>4237</v>
      </c>
      <c r="C35" s="6" t="n">
        <v>3361</v>
      </c>
    </row>
    <row r="36">
      <c r="A36" s="4" t="inlineStr">
        <is>
          <t>Loss allowance</t>
        </is>
      </c>
      <c r="B36" s="6" t="n">
        <v>-2754</v>
      </c>
      <c r="C36" s="6" t="n">
        <v>-2185</v>
      </c>
    </row>
    <row r="37">
      <c r="A37" s="4" t="inlineStr">
        <is>
          <t>2 years to 3 years [member] | Corporate customer [member]</t>
        </is>
      </c>
    </row>
    <row r="38">
      <c r="A38" s="3" t="inlineStr">
        <is>
          <t>Disclosure of provision matrix [line items]</t>
        </is>
      </c>
    </row>
    <row r="39">
      <c r="A39" s="4" t="inlineStr">
        <is>
          <t>Expected loss rate</t>
        </is>
      </c>
      <c r="B39" s="4" t="inlineStr">
        <is>
          <t>85.00%</t>
        </is>
      </c>
      <c r="C39" s="4" t="inlineStr">
        <is>
          <t>85.00%</t>
        </is>
      </c>
    </row>
    <row r="40">
      <c r="A40" s="4" t="inlineStr">
        <is>
          <t>Gross carrying amount</t>
        </is>
      </c>
      <c r="B40" s="6" t="n">
        <v>2353</v>
      </c>
      <c r="C40" s="6" t="n">
        <v>1433</v>
      </c>
    </row>
    <row r="41">
      <c r="A41" s="4" t="inlineStr">
        <is>
          <t>Loss allowance</t>
        </is>
      </c>
      <c r="B41" s="6" t="n">
        <v>-2000</v>
      </c>
      <c r="C41" s="6" t="n">
        <v>-1218</v>
      </c>
    </row>
    <row r="42">
      <c r="A42" s="4" t="inlineStr">
        <is>
          <t>Over 3 years [member] | Corporate customer [member]</t>
        </is>
      </c>
    </row>
    <row r="43">
      <c r="A43" s="3" t="inlineStr">
        <is>
          <t>Disclosure of provision matrix [line items]</t>
        </is>
      </c>
    </row>
    <row r="44">
      <c r="A44" s="4" t="inlineStr">
        <is>
          <t>Expected loss rate</t>
        </is>
      </c>
      <c r="B44" s="4" t="inlineStr">
        <is>
          <t>100.00%</t>
        </is>
      </c>
      <c r="C44" s="4" t="inlineStr">
        <is>
          <t>100.00%</t>
        </is>
      </c>
    </row>
    <row r="45">
      <c r="A45" s="4" t="inlineStr">
        <is>
          <t>Gross carrying amount</t>
        </is>
      </c>
      <c r="B45" s="6" t="n">
        <v>2072</v>
      </c>
      <c r="C45" s="6" t="n">
        <v>1438</v>
      </c>
    </row>
    <row r="46">
      <c r="A46" s="4" t="inlineStr">
        <is>
          <t>Loss allowance</t>
        </is>
      </c>
      <c r="B46" s="6" t="n">
        <v>-2072</v>
      </c>
      <c r="C46" s="6" t="n">
        <v>-1438</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air Values Measurement - Summary of Expected Loss Rate Accounts Receivable Due (Parenthetical) (Detail) - Contract assets [member]</t>
        </is>
      </c>
      <c r="B1" s="2" t="inlineStr">
        <is>
          <t>Dec. 31, 2021</t>
        </is>
      </c>
      <c r="C1" s="2" t="inlineStr">
        <is>
          <t>Dec. 31, 2020</t>
        </is>
      </c>
    </row>
    <row r="2">
      <c r="A2" s="4" t="inlineStr">
        <is>
          <t>Bottom of range [member]</t>
        </is>
      </c>
    </row>
    <row r="3">
      <c r="A3" s="3" t="inlineStr">
        <is>
          <t>Disclosure of provision matrix [line items]</t>
        </is>
      </c>
    </row>
    <row r="4">
      <c r="A4" s="4" t="inlineStr">
        <is>
          <t>Expected credit loss rates for contract assets</t>
        </is>
      </c>
      <c r="B4" s="4" t="inlineStr">
        <is>
          <t>2.00%</t>
        </is>
      </c>
      <c r="C4" s="4" t="inlineStr">
        <is>
          <t>2.00%</t>
        </is>
      </c>
    </row>
    <row r="5">
      <c r="A5" s="4" t="inlineStr">
        <is>
          <t>Top of range [member]</t>
        </is>
      </c>
    </row>
    <row r="6">
      <c r="A6" s="3" t="inlineStr">
        <is>
          <t>Disclosure of provision matrix [line items]</t>
        </is>
      </c>
    </row>
    <row r="7">
      <c r="A7" s="4" t="inlineStr">
        <is>
          <t>Expected credit loss rates for contract assets</t>
        </is>
      </c>
      <c r="B7" s="4" t="inlineStr">
        <is>
          <t>5.00%</t>
        </is>
      </c>
      <c r="C7" s="4" t="inlineStr">
        <is>
          <t>5.0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dividuals with Highest Emoluments</t>
        </is>
      </c>
      <c r="B1" s="2" t="inlineStr">
        <is>
          <t>12 Months Ended</t>
        </is>
      </c>
    </row>
    <row r="2">
      <c r="B2" s="2" t="inlineStr">
        <is>
          <t>Dec. 31, 2021</t>
        </is>
      </c>
    </row>
    <row r="3">
      <c r="A3" s="3" t="inlineStr">
        <is>
          <t>Text block [abstract]</t>
        </is>
      </c>
    </row>
    <row r="4">
      <c r="A4" s="4" t="inlineStr">
        <is>
          <t>Individuals with Highest Emoluments</t>
        </is>
      </c>
      <c r="B4" s="4" t="inlineStr">
        <is>
          <t>12 INDIVIDUALS WITH HIGHEST EMOLUMENTS For the years ended December 31, 2021, 2020 and 2019, none of the five individuals with the highest emoluments in the Group are directors or other senior management. The emoluments paid/payable to the five individuals with highest emoluments are as follows:
2021 2020 2019
’000 ’000 ’000
Salaries, allowances and benefits in kind 7,765 7,684 6,592
Performance related bonuses 5,775 4,545 4,314
Retirement scheme contributions 336 215 187
13,876 12,444 11,093
The emoluments fell within the following bands:
2021 2020 2019
Number Number Number
Emolument bands
2,000,001 - 2,500,000 3 4 5
2,500,001 - 3,000,000 1 1 —
4,000,001 - 4,500,000 1 —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nd Fair Values Measurement - Additional Information (Detail) - CNY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financial instruments [Line Items]</t>
        </is>
      </c>
    </row>
    <row r="4">
      <c r="A4" s="4" t="inlineStr">
        <is>
          <t>Cash and bank deposits balances</t>
        </is>
      </c>
      <c r="B4" s="6" t="n">
        <v>238675</v>
      </c>
      <c r="C4" s="6" t="n">
        <v>204383</v>
      </c>
    </row>
    <row r="5">
      <c r="A5" s="4" t="inlineStr">
        <is>
          <t>Interest and other income</t>
        </is>
      </c>
      <c r="B5" s="6" t="n">
        <v>16729</v>
      </c>
      <c r="C5" s="6" t="n">
        <v>14341</v>
      </c>
      <c r="D5" s="6" t="n">
        <v>15560</v>
      </c>
    </row>
    <row r="6">
      <c r="A6" s="4" t="inlineStr">
        <is>
          <t>Foreign currency cash and deposits, percentage</t>
        </is>
      </c>
      <c r="B6" s="4" t="inlineStr">
        <is>
          <t>1.80%</t>
        </is>
      </c>
      <c r="C6" s="4" t="inlineStr">
        <is>
          <t>3.10%</t>
        </is>
      </c>
    </row>
    <row r="7">
      <c r="A7" s="4" t="inlineStr">
        <is>
          <t>Certificates of deposits</t>
        </is>
      </c>
      <c r="B7" s="6" t="n">
        <v>10010</v>
      </c>
      <c r="C7" s="6" t="n">
        <v>15000</v>
      </c>
    </row>
    <row r="8">
      <c r="A8" s="4" t="inlineStr">
        <is>
          <t>Interest rate risk [member]</t>
        </is>
      </c>
    </row>
    <row r="9">
      <c r="A9" s="3" t="inlineStr">
        <is>
          <t>Disclosure of detailed information about financial instruments [Line Items]</t>
        </is>
      </c>
    </row>
    <row r="10">
      <c r="A10" s="4" t="inlineStr">
        <is>
          <t>Short-term bank deposits from ultimate holding company</t>
        </is>
      </c>
      <c r="B10" s="5" t="n">
        <v>19165</v>
      </c>
      <c r="C10" s="5" t="n">
        <v>26706</v>
      </c>
    </row>
    <row r="11">
      <c r="A11" s="4" t="inlineStr">
        <is>
          <t>Cash and bank deposits balances</t>
        </is>
      </c>
      <c r="B11" s="5" t="n">
        <v>342201</v>
      </c>
      <c r="C11" s="5" t="n">
        <v>334777</v>
      </c>
    </row>
    <row r="12">
      <c r="A12" s="4" t="inlineStr">
        <is>
          <t>Interest and other income</t>
        </is>
      </c>
      <c r="B12" s="6" t="n">
        <v>16361</v>
      </c>
      <c r="C12" s="6" t="n">
        <v>14332</v>
      </c>
    </row>
    <row r="13">
      <c r="A13" s="4" t="inlineStr">
        <is>
          <t>Average interest rate</t>
        </is>
      </c>
      <c r="B13" s="4" t="inlineStr">
        <is>
          <t>3.00%</t>
        </is>
      </c>
      <c r="C13" s="4" t="inlineStr">
        <is>
          <t>3.02%</t>
        </is>
      </c>
    </row>
    <row r="14">
      <c r="A14" s="4" t="inlineStr">
        <is>
          <t>Sensitivity analysis, percentage</t>
        </is>
      </c>
      <c r="B14" s="4" t="inlineStr">
        <is>
          <t>1.00%</t>
        </is>
      </c>
      <c r="C14" s="4" t="inlineStr">
        <is>
          <t>1.00%</t>
        </is>
      </c>
    </row>
    <row r="15">
      <c r="A15" s="4" t="inlineStr">
        <is>
          <t>Sensitivity analysis, increase/decrease in profit for the year and total equity</t>
        </is>
      </c>
      <c r="B15" s="6" t="n">
        <v>4396</v>
      </c>
      <c r="C15" s="6" t="n">
        <v>3779</v>
      </c>
    </row>
    <row r="16">
      <c r="A16" s="4" t="inlineStr">
        <is>
          <t>WMPs, Monetary funds and other investment products</t>
        </is>
      </c>
      <c r="B16" s="5" t="n">
        <v>199741</v>
      </c>
      <c r="C16" s="5" t="n">
        <v>117289</v>
      </c>
    </row>
    <row r="17">
      <c r="A17" s="4" t="inlineStr">
        <is>
          <t>Interest-bearing other financial assets measured at amortized cost</t>
        </is>
      </c>
      <c r="B17" s="5" t="n">
        <v>34426</v>
      </c>
      <c r="C17" s="5" t="n">
        <v>36837</v>
      </c>
    </row>
    <row r="18">
      <c r="A18" s="4" t="inlineStr">
        <is>
          <t>Certificates of deposits</t>
        </is>
      </c>
      <c r="B18" s="6" t="n">
        <v>10010</v>
      </c>
      <c r="C18" s="6" t="n">
        <v>15000</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air Values Measurement - Remaining Contractual Maturities of Financial Liabilities (Detail) - CNY (¥) ¥ in Millions</t>
        </is>
      </c>
      <c r="B1" s="2" t="inlineStr">
        <is>
          <t>Dec. 31, 2021</t>
        </is>
      </c>
      <c r="C1" s="2" t="inlineStr">
        <is>
          <t>Dec. 31, 2020</t>
        </is>
      </c>
    </row>
    <row r="2">
      <c r="A2" s="3" t="inlineStr">
        <is>
          <t>Disclosure of maturity analysis for non-derivative financial liabilities [line items]</t>
        </is>
      </c>
    </row>
    <row r="3">
      <c r="A3" s="4" t="inlineStr">
        <is>
          <t>Accounts payable</t>
        </is>
      </c>
      <c r="B3" s="6" t="n">
        <v>152712</v>
      </c>
      <c r="C3" s="6" t="n">
        <v>167990</v>
      </c>
    </row>
    <row r="4">
      <c r="A4" s="4" t="inlineStr">
        <is>
          <t>Bills payable</t>
        </is>
      </c>
      <c r="B4" s="5" t="n">
        <v>12747</v>
      </c>
      <c r="C4" s="5" t="n">
        <v>4561</v>
      </c>
    </row>
    <row r="5">
      <c r="A5" s="4" t="inlineStr">
        <is>
          <t>Accrued expenses and other payables</t>
        </is>
      </c>
      <c r="B5" s="5" t="n">
        <v>274509</v>
      </c>
      <c r="C5" s="5" t="n">
        <v>200952</v>
      </c>
    </row>
    <row r="6">
      <c r="A6" s="4" t="inlineStr">
        <is>
          <t>Amount due to ultimate holding company</t>
        </is>
      </c>
      <c r="B6" s="5" t="n">
        <v>23478</v>
      </c>
      <c r="C6" s="5" t="n">
        <v>26714</v>
      </c>
    </row>
    <row r="7">
      <c r="A7" s="4" t="inlineStr">
        <is>
          <t>Other non-current liabilities</t>
        </is>
      </c>
      <c r="B7" s="5" t="n">
        <v>7109</v>
      </c>
      <c r="C7" s="5" t="n">
        <v>5107</v>
      </c>
    </row>
    <row r="8">
      <c r="A8" s="4" t="inlineStr">
        <is>
          <t>Carrying amount [member]</t>
        </is>
      </c>
    </row>
    <row r="9">
      <c r="A9" s="3" t="inlineStr">
        <is>
          <t>Disclosure of maturity analysis for non-derivative financial liabilities [line items]</t>
        </is>
      </c>
    </row>
    <row r="10">
      <c r="A10" s="4" t="inlineStr">
        <is>
          <t>Accounts payable</t>
        </is>
      </c>
      <c r="B10" s="5" t="n">
        <v>152712</v>
      </c>
      <c r="C10" s="5" t="n">
        <v>167990</v>
      </c>
    </row>
    <row r="11">
      <c r="A11" s="4" t="inlineStr">
        <is>
          <t>Bills payable</t>
        </is>
      </c>
      <c r="B11" s="5" t="n">
        <v>12747</v>
      </c>
      <c r="C11" s="5" t="n">
        <v>4561</v>
      </c>
    </row>
    <row r="12">
      <c r="A12" s="4" t="inlineStr">
        <is>
          <t>Accrued expenses and other payables</t>
        </is>
      </c>
      <c r="B12" s="5" t="n">
        <v>264545</v>
      </c>
      <c r="C12" s="5" t="n">
        <v>200952</v>
      </c>
    </row>
    <row r="13">
      <c r="A13" s="4" t="inlineStr">
        <is>
          <t>Amount due to ultimate holding company</t>
        </is>
      </c>
      <c r="B13" s="5" t="n">
        <v>23478</v>
      </c>
      <c r="C13" s="5" t="n">
        <v>26714</v>
      </c>
    </row>
    <row r="14">
      <c r="A14" s="4" t="inlineStr">
        <is>
          <t>Lease liabilities</t>
        </is>
      </c>
      <c r="B14" s="5" t="n">
        <v>56981</v>
      </c>
      <c r="C14" s="5" t="n">
        <v>66633</v>
      </c>
    </row>
    <row r="15">
      <c r="A15" s="4" t="inlineStr">
        <is>
          <t>Other non-current liabilities</t>
        </is>
      </c>
      <c r="B15" s="5" t="n">
        <v>373</v>
      </c>
      <c r="C15" s="5" t="n">
        <v>460</v>
      </c>
    </row>
    <row r="16">
      <c r="A16" s="4" t="inlineStr">
        <is>
          <t>Financial liabilities</t>
        </is>
      </c>
      <c r="B16" s="5" t="n">
        <v>510836</v>
      </c>
      <c r="C16" s="5" t="n">
        <v>467310</v>
      </c>
    </row>
    <row r="17">
      <c r="A17" s="4" t="inlineStr">
        <is>
          <t>Total contractual undiscounted cash flow [member]</t>
        </is>
      </c>
    </row>
    <row r="18">
      <c r="A18" s="3" t="inlineStr">
        <is>
          <t>Disclosure of maturity analysis for non-derivative financial liabilities [line items]</t>
        </is>
      </c>
    </row>
    <row r="19">
      <c r="A19" s="4" t="inlineStr">
        <is>
          <t>Accounts payable</t>
        </is>
      </c>
      <c r="B19" s="5" t="n">
        <v>152712</v>
      </c>
      <c r="C19" s="5" t="n">
        <v>167990</v>
      </c>
    </row>
    <row r="20">
      <c r="A20" s="4" t="inlineStr">
        <is>
          <t>Bills payable</t>
        </is>
      </c>
      <c r="B20" s="5" t="n">
        <v>12747</v>
      </c>
      <c r="C20" s="5" t="n">
        <v>4561</v>
      </c>
    </row>
    <row r="21">
      <c r="A21" s="4" t="inlineStr">
        <is>
          <t>Accrued expenses and other payables</t>
        </is>
      </c>
      <c r="B21" s="5" t="n">
        <v>264545</v>
      </c>
      <c r="C21" s="5" t="n">
        <v>200952</v>
      </c>
    </row>
    <row r="22">
      <c r="A22" s="4" t="inlineStr">
        <is>
          <t>Amount due to ultimate holding company</t>
        </is>
      </c>
      <c r="B22" s="5" t="n">
        <v>23478</v>
      </c>
      <c r="C22" s="5" t="n">
        <v>26714</v>
      </c>
    </row>
    <row r="23">
      <c r="A23" s="4" t="inlineStr">
        <is>
          <t>Lease liabilities</t>
        </is>
      </c>
      <c r="B23" s="5" t="n">
        <v>61776</v>
      </c>
      <c r="C23" s="5" t="n">
        <v>72291</v>
      </c>
    </row>
    <row r="24">
      <c r="A24" s="4" t="inlineStr">
        <is>
          <t>Other non-current liabilities</t>
        </is>
      </c>
      <c r="B24" s="5" t="n">
        <v>425</v>
      </c>
      <c r="C24" s="5" t="n">
        <v>479</v>
      </c>
    </row>
    <row r="25">
      <c r="A25" s="4" t="inlineStr">
        <is>
          <t>Financial liabilities</t>
        </is>
      </c>
      <c r="B25" s="5" t="n">
        <v>515683</v>
      </c>
      <c r="C25" s="5" t="n">
        <v>472987</v>
      </c>
    </row>
    <row r="26">
      <c r="A26" s="4" t="inlineStr">
        <is>
          <t>Within 1 year or on demand [member]</t>
        </is>
      </c>
    </row>
    <row r="27">
      <c r="A27" s="3" t="inlineStr">
        <is>
          <t>Disclosure of maturity analysis for non-derivative financial liabilities [line items]</t>
        </is>
      </c>
    </row>
    <row r="28">
      <c r="A28" s="4" t="inlineStr">
        <is>
          <t>Accounts payable</t>
        </is>
      </c>
      <c r="B28" s="5" t="n">
        <v>152712</v>
      </c>
      <c r="C28" s="5" t="n">
        <v>167990</v>
      </c>
    </row>
    <row r="29">
      <c r="A29" s="4" t="inlineStr">
        <is>
          <t>Bills payable</t>
        </is>
      </c>
      <c r="B29" s="5" t="n">
        <v>12747</v>
      </c>
      <c r="C29" s="5" t="n">
        <v>4561</v>
      </c>
    </row>
    <row r="30">
      <c r="A30" s="4" t="inlineStr">
        <is>
          <t>Accrued expenses and other payables</t>
        </is>
      </c>
      <c r="B30" s="5" t="n">
        <v>264545</v>
      </c>
      <c r="C30" s="5" t="n">
        <v>200952</v>
      </c>
    </row>
    <row r="31">
      <c r="A31" s="4" t="inlineStr">
        <is>
          <t>Amount due to ultimate holding company</t>
        </is>
      </c>
      <c r="B31" s="5" t="n">
        <v>23478</v>
      </c>
      <c r="C31" s="5" t="n">
        <v>26714</v>
      </c>
    </row>
    <row r="32">
      <c r="A32" s="4" t="inlineStr">
        <is>
          <t>Lease liabilities</t>
        </is>
      </c>
      <c r="B32" s="5" t="n">
        <v>26519</v>
      </c>
      <c r="C32" s="5" t="n">
        <v>23780</v>
      </c>
    </row>
    <row r="33">
      <c r="A33" s="4" t="inlineStr">
        <is>
          <t>Financial liabilities</t>
        </is>
      </c>
      <c r="B33" s="5" t="n">
        <v>480001</v>
      </c>
      <c r="C33" s="5" t="n">
        <v>423997</v>
      </c>
    </row>
    <row r="34">
      <c r="A34" s="4" t="inlineStr">
        <is>
          <t>More than 1 year but less than 3 years [member]</t>
        </is>
      </c>
    </row>
    <row r="35">
      <c r="A35" s="3" t="inlineStr">
        <is>
          <t>Disclosure of maturity analysis for non-derivative financial liabilities [line items]</t>
        </is>
      </c>
    </row>
    <row r="36">
      <c r="A36" s="4" t="inlineStr">
        <is>
          <t>Lease liabilities</t>
        </is>
      </c>
      <c r="B36" s="5" t="n">
        <v>19875</v>
      </c>
      <c r="C36" s="5" t="n">
        <v>22927</v>
      </c>
    </row>
    <row r="37">
      <c r="A37" s="4" t="inlineStr">
        <is>
          <t>Other non-current liabilities</t>
        </is>
      </c>
      <c r="B37" s="5" t="n">
        <v>78</v>
      </c>
      <c r="C37" s="5" t="n">
        <v>67</v>
      </c>
    </row>
    <row r="38">
      <c r="A38" s="4" t="inlineStr">
        <is>
          <t>Financial liabilities</t>
        </is>
      </c>
      <c r="B38" s="5" t="n">
        <v>19953</v>
      </c>
      <c r="C38" s="5" t="n">
        <v>22994</v>
      </c>
    </row>
    <row r="39">
      <c r="A39" s="4" t="inlineStr">
        <is>
          <t>More than 3 years but less than 5 years [member]</t>
        </is>
      </c>
    </row>
    <row r="40">
      <c r="A40" s="3" t="inlineStr">
        <is>
          <t>Disclosure of maturity analysis for non-derivative financial liabilities [line items]</t>
        </is>
      </c>
    </row>
    <row r="41">
      <c r="A41" s="4" t="inlineStr">
        <is>
          <t>Lease liabilities</t>
        </is>
      </c>
      <c r="B41" s="5" t="n">
        <v>8552</v>
      </c>
      <c r="C41" s="5" t="n">
        <v>17513</v>
      </c>
    </row>
    <row r="42">
      <c r="A42" s="4" t="inlineStr">
        <is>
          <t>Other non-current liabilities</t>
        </is>
      </c>
      <c r="B42" s="5" t="n">
        <v>75</v>
      </c>
      <c r="C42" s="5" t="n">
        <v>70</v>
      </c>
    </row>
    <row r="43">
      <c r="A43" s="4" t="inlineStr">
        <is>
          <t>Financial liabilities</t>
        </is>
      </c>
      <c r="B43" s="5" t="n">
        <v>8627</v>
      </c>
      <c r="C43" s="5" t="n">
        <v>17583</v>
      </c>
    </row>
    <row r="44">
      <c r="A44" s="4" t="inlineStr">
        <is>
          <t>More than 5 years [member]</t>
        </is>
      </c>
    </row>
    <row r="45">
      <c r="A45" s="3" t="inlineStr">
        <is>
          <t>Disclosure of maturity analysis for non-derivative financial liabilities [line items]</t>
        </is>
      </c>
    </row>
    <row r="46">
      <c r="A46" s="4" t="inlineStr">
        <is>
          <t>Lease liabilities</t>
        </is>
      </c>
      <c r="B46" s="5" t="n">
        <v>6830</v>
      </c>
      <c r="C46" s="5" t="n">
        <v>8071</v>
      </c>
    </row>
    <row r="47">
      <c r="A47" s="4" t="inlineStr">
        <is>
          <t>Other non-current liabilities</t>
        </is>
      </c>
      <c r="B47" s="5" t="n">
        <v>272</v>
      </c>
      <c r="C47" s="5" t="n">
        <v>342</v>
      </c>
    </row>
    <row r="48">
      <c r="A48" s="4" t="inlineStr">
        <is>
          <t>Financial liabilities</t>
        </is>
      </c>
      <c r="B48" s="6" t="n">
        <v>7102</v>
      </c>
      <c r="C48" s="6" t="n">
        <v>8413</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tical Commitments - Summary of Capital Commitments (Detail) - CNY (¥) ¥ in Millions</t>
        </is>
      </c>
      <c r="B1" s="2" t="inlineStr">
        <is>
          <t>Dec. 31, 2021</t>
        </is>
      </c>
      <c r="C1" s="2" t="inlineStr">
        <is>
          <t>Dec. 31, 2020</t>
        </is>
      </c>
    </row>
    <row r="2">
      <c r="A2" s="3" t="inlineStr">
        <is>
          <t>Disclosure of capital commitments [Line Items]</t>
        </is>
      </c>
    </row>
    <row r="3">
      <c r="A3" s="4" t="inlineStr">
        <is>
          <t>Contractual capital commitments</t>
        </is>
      </c>
      <c r="B3" s="6" t="n">
        <v>33559</v>
      </c>
      <c r="C3" s="6" t="n">
        <v>46574</v>
      </c>
    </row>
    <row r="4">
      <c r="A4" s="4" t="inlineStr">
        <is>
          <t>Land and buildings [member]</t>
        </is>
      </c>
    </row>
    <row r="5">
      <c r="A5" s="3" t="inlineStr">
        <is>
          <t>Disclosure of capital commitments [Line Items]</t>
        </is>
      </c>
    </row>
    <row r="6">
      <c r="A6" s="4" t="inlineStr">
        <is>
          <t>Contractual capital commitments</t>
        </is>
      </c>
      <c r="B6" s="5" t="n">
        <v>4049</v>
      </c>
      <c r="C6" s="5" t="n">
        <v>8607</v>
      </c>
    </row>
    <row r="7">
      <c r="A7" s="4" t="inlineStr">
        <is>
          <t>Telecommunications equipment and others [member]</t>
        </is>
      </c>
    </row>
    <row r="8">
      <c r="A8" s="3" t="inlineStr">
        <is>
          <t>Disclosure of capital commitments [Line Items]</t>
        </is>
      </c>
    </row>
    <row r="9">
      <c r="A9" s="4" t="inlineStr">
        <is>
          <t>Contractual capital commitments</t>
        </is>
      </c>
      <c r="B9" s="6" t="n">
        <v>29510</v>
      </c>
      <c r="C9" s="6" t="n">
        <v>37967</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vents After The Reporting Period - Additional Information (Detail) - shares</t>
        </is>
      </c>
      <c r="B1" s="2" t="inlineStr">
        <is>
          <t>Feb. 09, 2022</t>
        </is>
      </c>
      <c r="C1" s="2" t="inlineStr">
        <is>
          <t>Jan. 05, 2022</t>
        </is>
      </c>
      <c r="D1" s="2" t="inlineStr">
        <is>
          <t>Apr. 09, 2022</t>
        </is>
      </c>
      <c r="E1" s="2" t="inlineStr">
        <is>
          <t>Apr. 29, 2021</t>
        </is>
      </c>
    </row>
    <row r="2">
      <c r="A2" s="3" t="inlineStr">
        <is>
          <t>Disclosure of non-adjusting events after reporting period [line items]</t>
        </is>
      </c>
    </row>
    <row r="3">
      <c r="A3" s="4" t="inlineStr">
        <is>
          <t>Buy back of shares, Authorized</t>
        </is>
      </c>
      <c r="E3" s="5" t="n">
        <v>2047548289</v>
      </c>
    </row>
    <row r="4">
      <c r="A4" s="4" t="inlineStr">
        <is>
          <t>RMB Share Transaction [member] | RMB Share Issue Before the Exercise of the Over Allotment Option [member] | RMB Shares [member]</t>
        </is>
      </c>
    </row>
    <row r="5">
      <c r="A5" s="3" t="inlineStr">
        <is>
          <t>Disclosure of non-adjusting events after reporting period [line items]</t>
        </is>
      </c>
    </row>
    <row r="6">
      <c r="A6" s="4" t="inlineStr">
        <is>
          <t>Shares issued</t>
        </is>
      </c>
      <c r="C6" s="5" t="n">
        <v>845700000</v>
      </c>
    </row>
    <row r="7">
      <c r="A7" s="4" t="inlineStr">
        <is>
          <t>RMB Share Transaction [member] | Exercise of the Over Allotment Option [member] | RMB Shares [member]</t>
        </is>
      </c>
    </row>
    <row r="8">
      <c r="A8" s="3" t="inlineStr">
        <is>
          <t>Disclosure of non-adjusting events after reporting period [line items]</t>
        </is>
      </c>
    </row>
    <row r="9">
      <c r="A9" s="4" t="inlineStr">
        <is>
          <t>Shares issued</t>
        </is>
      </c>
      <c r="B9" s="5" t="n">
        <v>57067867</v>
      </c>
    </row>
    <row r="10">
      <c r="A10" s="4" t="inlineStr">
        <is>
          <t>RMB Share Transaction [member] | RMB Share Issue After the Exercise of the Over Allotment Option [member] | RMB Shares [member]</t>
        </is>
      </c>
    </row>
    <row r="11">
      <c r="A11" s="3" t="inlineStr">
        <is>
          <t>Disclosure of non-adjusting events after reporting period [line items]</t>
        </is>
      </c>
    </row>
    <row r="12">
      <c r="A12" s="4" t="inlineStr">
        <is>
          <t>Shares issued</t>
        </is>
      </c>
      <c r="B12" s="5" t="n">
        <v>902767867</v>
      </c>
    </row>
    <row r="13">
      <c r="A13" s="4" t="inlineStr">
        <is>
          <t>Percentage of shares issued to the total number of issued shares</t>
        </is>
      </c>
      <c r="B13" s="4" t="inlineStr">
        <is>
          <t>4.22%</t>
        </is>
      </c>
    </row>
    <row r="14">
      <c r="A14" s="4" t="inlineStr">
        <is>
          <t>Buy Back Hong Kong Shares [member]</t>
        </is>
      </c>
    </row>
    <row r="15">
      <c r="A15" s="3" t="inlineStr">
        <is>
          <t>Disclosure of non-adjusting events after reporting period [line items]</t>
        </is>
      </c>
    </row>
    <row r="16">
      <c r="A16" s="4" t="inlineStr">
        <is>
          <t>Accumulative shares bought back</t>
        </is>
      </c>
      <c r="D16" s="5" t="n">
        <v>15424000</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Company - Condensed Statements of Comprehensive Income (Detail) - CNY (¥) ¥ in Millions</t>
        </is>
      </c>
      <c r="B1" s="2" t="inlineStr">
        <is>
          <t>12 Months Ended</t>
        </is>
      </c>
    </row>
    <row r="2">
      <c r="B2" s="2" t="inlineStr">
        <is>
          <t>Dec. 31, 2021</t>
        </is>
      </c>
      <c r="C2" s="2" t="inlineStr">
        <is>
          <t>Dec. 31, 2020</t>
        </is>
      </c>
      <c r="D2" s="2" t="inlineStr">
        <is>
          <t>Dec. 31, 2019</t>
        </is>
      </c>
    </row>
    <row r="3">
      <c r="A3" s="3" t="inlineStr">
        <is>
          <t>Disclosure of analysis of other comprehensive income by item [Line Items]</t>
        </is>
      </c>
    </row>
    <row r="4">
      <c r="A4" s="4" t="inlineStr">
        <is>
          <t>Operating expenses</t>
        </is>
      </c>
      <c r="B4" s="6" t="n">
        <v>-730295</v>
      </c>
      <c r="C4" s="6" t="n">
        <v>-655336</v>
      </c>
      <c r="D4" s="6" t="n">
        <v>-632768</v>
      </c>
    </row>
    <row r="5">
      <c r="A5" s="4" t="inlineStr">
        <is>
          <t>Interest and other income</t>
        </is>
      </c>
      <c r="B5" s="5" t="n">
        <v>16729</v>
      </c>
      <c r="C5" s="5" t="n">
        <v>14341</v>
      </c>
      <c r="D5" s="5" t="n">
        <v>15560</v>
      </c>
    </row>
    <row r="6">
      <c r="A6" s="4" t="inlineStr">
        <is>
          <t>Other gains</t>
        </is>
      </c>
      <c r="B6" s="5" t="n">
        <v>8257</v>
      </c>
      <c r="C6" s="5" t="n">
        <v>5602</v>
      </c>
      <c r="D6" s="5" t="n">
        <v>4029</v>
      </c>
    </row>
    <row r="7">
      <c r="A7" s="4" t="inlineStr">
        <is>
          <t>Profit before taxation</t>
        </is>
      </c>
      <c r="B7" s="5" t="n">
        <v>152184</v>
      </c>
      <c r="C7" s="5" t="n">
        <v>142359</v>
      </c>
      <c r="D7" s="5" t="n">
        <v>142133</v>
      </c>
    </row>
    <row r="8">
      <c r="A8" s="4" t="inlineStr">
        <is>
          <t>Taxation</t>
        </is>
      </c>
      <c r="B8" s="5" t="n">
        <v>-35878</v>
      </c>
      <c r="C8" s="5" t="n">
        <v>-34219</v>
      </c>
      <c r="D8" s="5" t="n">
        <v>-35342</v>
      </c>
    </row>
    <row r="9">
      <c r="A9" s="4" t="inlineStr">
        <is>
          <t>PROFIT FOR THE YEAR</t>
        </is>
      </c>
      <c r="B9" s="5" t="n">
        <v>116306</v>
      </c>
      <c r="C9" s="5" t="n">
        <v>108140</v>
      </c>
      <c r="D9" s="5" t="n">
        <v>106791</v>
      </c>
    </row>
    <row r="10">
      <c r="A10" s="4" t="inlineStr">
        <is>
          <t>Other comprehensive income for the year, net of tax</t>
        </is>
      </c>
      <c r="B10" s="5" t="n">
        <v>-1643</v>
      </c>
      <c r="C10" s="5" t="n">
        <v>-1575</v>
      </c>
      <c r="D10" s="5" t="n">
        <v>1050</v>
      </c>
    </row>
    <row r="11">
      <c r="A11" s="4" t="inlineStr">
        <is>
          <t>TOTAL COMPREHENSIVE INCOME FOR THE YEAR</t>
        </is>
      </c>
      <c r="B11" s="5" t="n">
        <v>114663</v>
      </c>
      <c r="C11" s="5" t="n">
        <v>106565</v>
      </c>
      <c r="D11" s="5" t="n">
        <v>107841</v>
      </c>
    </row>
    <row r="12">
      <c r="A12" s="4" t="inlineStr">
        <is>
          <t>Parent [member]</t>
        </is>
      </c>
    </row>
    <row r="13">
      <c r="A13" s="3" t="inlineStr">
        <is>
          <t>Disclosure of analysis of other comprehensive income by item [Line Items]</t>
        </is>
      </c>
    </row>
    <row r="14">
      <c r="A14" s="4" t="inlineStr">
        <is>
          <t>Dividend income</t>
        </is>
      </c>
      <c r="B14" s="5" t="n">
        <v>63176</v>
      </c>
      <c r="C14" s="5" t="n">
        <v>61401</v>
      </c>
      <c r="D14" s="5" t="n">
        <v>53475</v>
      </c>
    </row>
    <row r="15">
      <c r="A15" s="4" t="inlineStr">
        <is>
          <t>Operating expenses</t>
        </is>
      </c>
      <c r="B15" s="5" t="n">
        <v>-71</v>
      </c>
      <c r="C15" s="5" t="n">
        <v>-70</v>
      </c>
      <c r="D15" s="5" t="n">
        <v>-70</v>
      </c>
    </row>
    <row r="16">
      <c r="A16" s="4" t="inlineStr">
        <is>
          <t>Interest and other income</t>
        </is>
      </c>
      <c r="B16" s="5" t="n">
        <v>9</v>
      </c>
      <c r="C16" s="5" t="n">
        <v>17</v>
      </c>
      <c r="D16" s="5" t="n">
        <v>38</v>
      </c>
    </row>
    <row r="17">
      <c r="A17" s="4" t="inlineStr">
        <is>
          <t>Other gains</t>
        </is>
      </c>
      <c r="B17" s="5" t="n">
        <v>-56</v>
      </c>
      <c r="D17" s="5" t="n">
        <v>77</v>
      </c>
    </row>
    <row r="18">
      <c r="A18" s="4" t="inlineStr">
        <is>
          <t>Profit before taxation</t>
        </is>
      </c>
      <c r="B18" s="5" t="n">
        <v>63058</v>
      </c>
      <c r="C18" s="5" t="n">
        <v>61348</v>
      </c>
      <c r="D18" s="5" t="n">
        <v>53520</v>
      </c>
    </row>
    <row r="19">
      <c r="A19" s="4" t="inlineStr">
        <is>
          <t>Taxation</t>
        </is>
      </c>
      <c r="C19" s="5" t="n">
        <v>-4</v>
      </c>
      <c r="D19" s="5" t="n">
        <v>-9</v>
      </c>
    </row>
    <row r="20">
      <c r="A20" s="4" t="inlineStr">
        <is>
          <t>PROFIT FOR THE YEAR</t>
        </is>
      </c>
      <c r="B20" s="5" t="n">
        <v>63058</v>
      </c>
      <c r="C20" s="5" t="n">
        <v>61344</v>
      </c>
      <c r="D20" s="5" t="n">
        <v>53511</v>
      </c>
    </row>
    <row r="21">
      <c r="A21" s="4" t="inlineStr">
        <is>
          <t>Other comprehensive income for the year, net of tax</t>
        </is>
      </c>
      <c r="B21" s="5" t="n">
        <v>0</v>
      </c>
      <c r="C21" s="5" t="n">
        <v>0</v>
      </c>
    </row>
    <row r="22">
      <c r="A22" s="4" t="inlineStr">
        <is>
          <t>TOTAL COMPREHENSIVE INCOME FOR THE YEAR</t>
        </is>
      </c>
      <c r="B22" s="6" t="n">
        <v>63058</v>
      </c>
      <c r="C22" s="6" t="n">
        <v>61344</v>
      </c>
      <c r="D22" s="6" t="n">
        <v>53511</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the Company - Condensed Balance Sheets (Detail) - CNY (¥) ¥ in Millions</t>
        </is>
      </c>
      <c r="B1" s="2" t="inlineStr">
        <is>
          <t>Dec. 31, 2021</t>
        </is>
      </c>
      <c r="C1" s="2" t="inlineStr">
        <is>
          <t>Dec. 31, 2020</t>
        </is>
      </c>
      <c r="D1" s="2" t="inlineStr">
        <is>
          <t>Dec. 31, 2019</t>
        </is>
      </c>
      <c r="E1" s="2" t="inlineStr">
        <is>
          <t>Dec. 31, 2018</t>
        </is>
      </c>
    </row>
    <row r="2">
      <c r="A2" s="3" t="inlineStr">
        <is>
          <t>Disclosure of information about amounts recognised in balance sheet [Line Items]</t>
        </is>
      </c>
    </row>
    <row r="3">
      <c r="A3" s="4" t="inlineStr">
        <is>
          <t>Non-current assets</t>
        </is>
      </c>
      <c r="B3" s="6" t="n">
        <v>1245956</v>
      </c>
      <c r="C3" s="6" t="n">
        <v>1148139</v>
      </c>
    </row>
    <row r="4">
      <c r="A4" s="4" t="inlineStr">
        <is>
          <t>Current assets</t>
        </is>
      </c>
      <c r="B4" s="5" t="n">
        <v>595371</v>
      </c>
      <c r="C4" s="5" t="n">
        <v>579743</v>
      </c>
    </row>
    <row r="5">
      <c r="A5" s="4" t="inlineStr">
        <is>
          <t>Current liabilities</t>
        </is>
      </c>
      <c r="B5" s="5" t="n">
        <v>582148</v>
      </c>
      <c r="C5" s="5" t="n">
        <v>517274</v>
      </c>
    </row>
    <row r="6">
      <c r="A6" s="4" t="inlineStr">
        <is>
          <t>Non-current liabilities</t>
        </is>
      </c>
      <c r="B6" s="5" t="n">
        <v>48887</v>
      </c>
      <c r="C6" s="5" t="n">
        <v>57836</v>
      </c>
    </row>
    <row r="7">
      <c r="A7" s="4" t="inlineStr">
        <is>
          <t>TOTAL EQUITY</t>
        </is>
      </c>
      <c r="B7" s="5" t="n">
        <v>1210292</v>
      </c>
      <c r="C7" s="5" t="n">
        <v>1152772</v>
      </c>
      <c r="D7" s="6" t="n">
        <v>1107289</v>
      </c>
      <c r="E7" s="6" t="n">
        <v>1052703</v>
      </c>
    </row>
    <row r="8">
      <c r="A8" s="4" t="inlineStr">
        <is>
          <t>Parent [member]</t>
        </is>
      </c>
    </row>
    <row r="9">
      <c r="A9" s="3" t="inlineStr">
        <is>
          <t>Disclosure of information about amounts recognised in balance sheet [Line Items]</t>
        </is>
      </c>
    </row>
    <row r="10">
      <c r="A10" s="4" t="inlineStr">
        <is>
          <t>Non-current assets</t>
        </is>
      </c>
      <c r="B10" s="5" t="n">
        <v>494648</v>
      </c>
      <c r="C10" s="5" t="n">
        <v>494236</v>
      </c>
    </row>
    <row r="11">
      <c r="A11" s="4" t="inlineStr">
        <is>
          <t>Current assets</t>
        </is>
      </c>
      <c r="B11" s="5" t="n">
        <v>55939</v>
      </c>
      <c r="C11" s="5" t="n">
        <v>2183</v>
      </c>
    </row>
    <row r="12">
      <c r="A12" s="4" t="inlineStr">
        <is>
          <t>Current liabilities</t>
        </is>
      </c>
      <c r="B12" s="5" t="n">
        <v>52951</v>
      </c>
      <c r="C12" s="5" t="n">
        <v>4669</v>
      </c>
    </row>
    <row r="13">
      <c r="A13" s="4" t="inlineStr">
        <is>
          <t>Non-current liabilities</t>
        </is>
      </c>
      <c r="B13" s="5" t="n">
        <v>0</v>
      </c>
    </row>
    <row r="14">
      <c r="A14" s="4" t="inlineStr">
        <is>
          <t>NET ASSETS</t>
        </is>
      </c>
      <c r="B14" s="5" t="n">
        <v>497636</v>
      </c>
      <c r="C14" s="5" t="n">
        <v>491750</v>
      </c>
    </row>
    <row r="15">
      <c r="A15" s="4" t="inlineStr">
        <is>
          <t>TOTAL EQUITY</t>
        </is>
      </c>
      <c r="B15" s="6" t="n">
        <v>497636</v>
      </c>
      <c r="C15" s="6" t="n">
        <v>491750</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Company - Condensed Statements of Cash Flows (Detail) - CNY (¥) ¥ in Millions</t>
        </is>
      </c>
      <c r="B1" s="2" t="inlineStr">
        <is>
          <t>12 Months Ended</t>
        </is>
      </c>
    </row>
    <row r="2">
      <c r="B2" s="2" t="inlineStr">
        <is>
          <t>Dec. 31, 2021</t>
        </is>
      </c>
      <c r="C2" s="2" t="inlineStr">
        <is>
          <t>Dec. 31, 2020</t>
        </is>
      </c>
      <c r="D2" s="2" t="inlineStr">
        <is>
          <t>Dec. 31, 2019</t>
        </is>
      </c>
    </row>
    <row r="3">
      <c r="A3" s="3" t="inlineStr">
        <is>
          <t>Disclosure of cash flow statement [Line Items]</t>
        </is>
      </c>
    </row>
    <row r="4">
      <c r="A4" s="4" t="inlineStr">
        <is>
          <t>Net cash used from operating activities</t>
        </is>
      </c>
      <c r="B4" s="6" t="n">
        <v>314764</v>
      </c>
      <c r="C4" s="6" t="n">
        <v>307761</v>
      </c>
      <c r="D4" s="6" t="n">
        <v>247591</v>
      </c>
    </row>
    <row r="5">
      <c r="A5" s="4" t="inlineStr">
        <is>
          <t>Net cash generated from investing activities</t>
        </is>
      </c>
      <c r="B5" s="5" t="n">
        <v>-238296</v>
      </c>
      <c r="C5" s="5" t="n">
        <v>-188106</v>
      </c>
      <c r="D5" s="5" t="n">
        <v>-64206</v>
      </c>
    </row>
    <row r="6">
      <c r="A6" s="4" t="inlineStr">
        <is>
          <t>Net cash generated/(used) in financing activities</t>
        </is>
      </c>
      <c r="B6" s="5" t="n">
        <v>-45201</v>
      </c>
      <c r="C6" s="5" t="n">
        <v>-82252</v>
      </c>
      <c r="D6" s="5" t="n">
        <v>-64901</v>
      </c>
    </row>
    <row r="7">
      <c r="A7" s="4" t="inlineStr">
        <is>
          <t>Net increase in cash and cash equivalents</t>
        </is>
      </c>
      <c r="B7" s="5" t="n">
        <v>31267</v>
      </c>
      <c r="C7" s="5" t="n">
        <v>37403</v>
      </c>
      <c r="D7" s="5" t="n">
        <v>118484</v>
      </c>
    </row>
    <row r="8">
      <c r="A8" s="4" t="inlineStr">
        <is>
          <t>Cash and cash equivalents at beginning of year</t>
        </is>
      </c>
      <c r="B8" s="5" t="n">
        <v>212729</v>
      </c>
      <c r="C8" s="5" t="n">
        <v>175933</v>
      </c>
      <c r="D8" s="5" t="n">
        <v>57302</v>
      </c>
    </row>
    <row r="9">
      <c r="A9" s="4" t="inlineStr">
        <is>
          <t>Effect of changes in foreign exchange rate</t>
        </is>
      </c>
      <c r="B9" s="5" t="n">
        <v>-53</v>
      </c>
      <c r="C9" s="5" t="n">
        <v>-607</v>
      </c>
      <c r="D9" s="5" t="n">
        <v>147</v>
      </c>
    </row>
    <row r="10">
      <c r="A10" s="4" t="inlineStr">
        <is>
          <t>Cash and cash equivalents at end of year</t>
        </is>
      </c>
      <c r="B10" s="5" t="n">
        <v>243943</v>
      </c>
      <c r="C10" s="5" t="n">
        <v>212729</v>
      </c>
      <c r="D10" s="5" t="n">
        <v>175933</v>
      </c>
    </row>
    <row r="11">
      <c r="A11" s="4" t="inlineStr">
        <is>
          <t>Parent [member]</t>
        </is>
      </c>
    </row>
    <row r="12">
      <c r="A12" s="3" t="inlineStr">
        <is>
          <t>Disclosure of cash flow statement [Line Items]</t>
        </is>
      </c>
    </row>
    <row r="13">
      <c r="A13" s="4" t="inlineStr">
        <is>
          <t>Net cash used from operating activities</t>
        </is>
      </c>
      <c r="B13" s="5" t="n">
        <v>-98</v>
      </c>
      <c r="C13" s="5" t="n">
        <v>-96</v>
      </c>
      <c r="D13" s="5" t="n">
        <v>-156</v>
      </c>
    </row>
    <row r="14">
      <c r="A14" s="4" t="inlineStr">
        <is>
          <t>Net cash generated from investing activities</t>
        </is>
      </c>
      <c r="B14" s="5" t="n">
        <v>15669</v>
      </c>
      <c r="C14" s="5" t="n">
        <v>16414</v>
      </c>
      <c r="D14" s="5" t="n">
        <v>14778</v>
      </c>
    </row>
    <row r="15">
      <c r="A15" s="4" t="inlineStr">
        <is>
          <t>Net cash generated/(used) in financing activities</t>
        </is>
      </c>
      <c r="B15" s="5" t="n">
        <v>32985</v>
      </c>
      <c r="C15" s="5" t="n">
        <v>-16288</v>
      </c>
      <c r="D15" s="5" t="n">
        <v>-14532</v>
      </c>
    </row>
    <row r="16">
      <c r="A16" s="4" t="inlineStr">
        <is>
          <t>Net increase in cash and cash equivalents</t>
        </is>
      </c>
      <c r="B16" s="5" t="n">
        <v>48556</v>
      </c>
      <c r="C16" s="5" t="n">
        <v>30</v>
      </c>
      <c r="D16" s="5" t="n">
        <v>90</v>
      </c>
    </row>
    <row r="17">
      <c r="A17" s="4" t="inlineStr">
        <is>
          <t>Cash and cash equivalents at beginning of year</t>
        </is>
      </c>
      <c r="B17" s="5" t="n">
        <v>294</v>
      </c>
      <c r="C17" s="5" t="n">
        <v>310</v>
      </c>
      <c r="D17" s="5" t="n">
        <v>245</v>
      </c>
    </row>
    <row r="18">
      <c r="A18" s="4" t="inlineStr">
        <is>
          <t>Effect of changes in foreign exchange rate</t>
        </is>
      </c>
      <c r="B18" s="5" t="n">
        <v>-55</v>
      </c>
      <c r="C18" s="5" t="n">
        <v>-46</v>
      </c>
      <c r="D18" s="5" t="n">
        <v>-25</v>
      </c>
    </row>
    <row r="19">
      <c r="A19" s="4" t="inlineStr">
        <is>
          <t>Cash and cash equivalents at end of year</t>
        </is>
      </c>
      <c r="B19" s="6" t="n">
        <v>48795</v>
      </c>
      <c r="C19" s="6" t="n">
        <v>294</v>
      </c>
      <c r="D19" s="6" t="n">
        <v>310</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ation</t>
        </is>
      </c>
      <c r="B1" s="2" t="inlineStr">
        <is>
          <t>12 Months Ended</t>
        </is>
      </c>
    </row>
    <row r="2">
      <c r="B2" s="2" t="inlineStr">
        <is>
          <t>Dec. 31, 2021</t>
        </is>
      </c>
    </row>
    <row r="3">
      <c r="A3" s="3" t="inlineStr">
        <is>
          <t>Text block [abstract]</t>
        </is>
      </c>
    </row>
    <row r="4">
      <c r="A4" s="4" t="inlineStr">
        <is>
          <t>Taxation</t>
        </is>
      </c>
      <c r="B4" s="4" t="inlineStr">
        <is>
          <t>13 TAXATION
(a) Taxation in the consolidated statement of comprehensive income represents:
2021 2020 2019
Note Million Million Million
Current tax
Provision for enterprise income tax in the mainland of China and other countries and regions on the estimated assessable profits for the year (i) 38,957 39,870 36,989
Provision for Hong Kong profits tax on the estimated assessable profits for the year (ii) 431 400 269
39,388 40,270 37,258
Deferred tax
Origination and reversal of temporary differences, net (note 21) (3,510 ) (6,051 ) (1,916 )
35,878 34,219 35,342
Note:
(i) The provision for enterprise income tax in the mainland of China and other countries and regions has been calculated on the estimated assessable profits for the year at the rates of taxation prevailing in the regions in which the Group operates. The Company’s subsidiaries operate mainly in the mainland of China. The provision for the PRC enterprise income tax is based on the statutory tax rate of 25% (2020: 25% ; ; ;
(ii) The provision for Hong Kong profits tax is calculated at 16.5% (2020: 16.5% ;
(iii) Pursuant to the “Notice regarding Matters on Determination of Tax Residence Status of Chinese-controlled Offshore Incorporated Enterprises under Rules of Effective Management” issued by SAT in 2009 (“2009 Notice”), the Company is qualified as a PRC offshore-registered resident enterprise. Accordingly, the dividend income of the Company from its subsidiaries in the PRC is exempted from PRC enterprise income tax.
(b) Reconciliations between income tax expense and accounting profit at applicable tax rates:
2021 2020 2019
Million Million Million
Profit before taxation 152,184 142,359 142,133
Notional tax on profit before tax, calculated at the PRC’s statutory tax rate of 25% 38,046 35,590 35,533
Tax effect of non-taxable
- Income from investments accounted for using the equity method (2,855 ) (3,086 ) (3,160 )
- Other non-taxable (33 ) (47 ) (75 )
Tax effect of non-deductible 1,162 1,205 1,325
Tax rate differential (note 13(a)(i)(ii)) (1,881 ) (1,194 ) (1,107 )
Tax effect of deductible temporary difference and deductible tax loss for which no deferred tax asset was recognized (note 21) 1,972 2,109 2,687
Additional deduction for qualified research and development costs (533 ) (358 ) (282 )
Others — — 421
Taxation 35,878 34,219 35,342
Note: The PRC’s statutory tax rate is adopted as the majority of the Group’s operations are subject to this rate.
(c) The tax (charged)/credited relating to components of other comprehensive income is as follows:
2021 2020 2019
Before tax Tax charged After tax Before tax Tax credited After tax Before tax Tax charged After tax
Million Million Million Million Million Million Million Million Million
Changes in value of financial assets measured at FVOCI (398 ) (8 ) (406 ) 956 1 957 (74 ) (1 ) (75 )
Remeasurement of defined benefit liabilities (143 ) — (143 ) — — — — — —
Currency translation differences (882 ) — (882 ) (1,915 ) — (1,915 ) 683 — 683
Share of other comprehensive (loss)/income of investments accounted for using the equity method (212 ) — (212 ) (617 ) — (617 ) 442 — 442
Other comprehensive (loss)/income (1,635 ) (8 ) (1,643 ) (1,576 ) 1 (1,575 ) 1,051 (1 ) 1,050
Current tax — — —
Deferred tax (8 ) 1 (1 )
(8 ) 1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1</t>
        </is>
      </c>
    </row>
    <row r="3">
      <c r="A3" s="3" t="inlineStr">
        <is>
          <t>Text block [abstract]</t>
        </is>
      </c>
    </row>
    <row r="4">
      <c r="A4" s="4" t="inlineStr">
        <is>
          <t>Earnings Per Share</t>
        </is>
      </c>
      <c r="B4" s="4" t="inlineStr">
        <is>
          <t xml:space="preserve">14 EARNINGS PER SHARE
(a) Basic earnings per share The calculation of basic earnings per share for the year ended December 31, 2021 is based on the profit attributable to equity shareholders of the Company of RMB116,148 million (2020: RMB107,843 million; 2019: RMB106,641 million) and the weighted average number of 20,475,482,897 shares (2020: 20,475,482,897 shares; 2019: 20,475,482,897 shares) in issue during the year.
(b) Diluted earnings per share For the year ended December 31, 2021, the Group has considered the impact of the following factors when determining its diluted earnings per share:
(i) Convertible bonds issued by an associate of the Group (“CB”) (note 22);
(ii) Share options issued by the Company (note 37); and
(iii) The RMB Shares publicly offered but had yet to be listed on the Shanghai Stock Exchange as of December 31, 2021 (note 42). Of the above:
(i) The CB had a dilutive effect on earnings per share for 2021 (2020: anti-dilutive, 2019: dilutive), as the assumed conversion would have decreased the profit attributable to equity shareholders of the Company for 2021 (2020: increased, 2019: decreased).
(ii) The share options have been outstanding but had no dilutive effect for 2021 (2020: no dilutive effect), since the exercise price of the share options exceeded the average market price of the Company’s ordinary shares on the HKEX during the period the share options were outstanding (2020: exceeded the average market price during the period from grant date to December 31, 2020).
(iii) For the RMB Shares offered, the offer price was not lower than its fair value during the period from the subscription date to December 31, 2021. For the year ended December 31, 2021, the calculation of diluted earnings per share is based on the profit attributable to equity shareholders of the Company of RMB116,120 million (2020: RMB107,843 million; 2019: RMB106,050 million) as a result of the assumed conversion of CB and the weighted average number of 20,475,482,897 shares (2020: 20,475,482,897 shares; 2019: 20,475,482,897 shares) in issue during the year.
2021 2020 2019
Million Million Million
(Note)
Profit attributable to equity shareholders of the Company used in calculating basic earnings per share 116,148 107,843 106,641
Add: changes in share of profit of the associate 308 41
Less: fair value gain and interest income relating to the CB held by the Group, net of tax (336 ) (632 )
Profit attributable to equity shareholders of the Company used in calculating diluted earnings per share 116,120 106,050
Note: No adjustment to profit has been presented as the related factors are anti-diluti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CNY (¥) ¥ in Millions</t>
        </is>
      </c>
      <c r="B1" s="2" t="inlineStr">
        <is>
          <t>12 Months Ended</t>
        </is>
      </c>
    </row>
    <row r="2">
      <c r="B2" s="2" t="inlineStr">
        <is>
          <t>Dec. 31, 2021</t>
        </is>
      </c>
      <c r="C2" s="2" t="inlineStr">
        <is>
          <t>Dec. 31, 2020</t>
        </is>
      </c>
      <c r="D2" s="2" t="inlineStr">
        <is>
          <t>Dec. 31, 2019</t>
        </is>
      </c>
    </row>
    <row r="3">
      <c r="A3" s="3" t="inlineStr">
        <is>
          <t>Operating revenue</t>
        </is>
      </c>
    </row>
    <row r="4">
      <c r="A4" s="4" t="inlineStr">
        <is>
          <t>Revenue from telecommunications services</t>
        </is>
      </c>
      <c r="B4" s="6" t="n">
        <v>751409</v>
      </c>
      <c r="C4" s="6" t="n">
        <v>695692</v>
      </c>
      <c r="D4" s="6" t="n">
        <v>674392</v>
      </c>
    </row>
    <row r="5">
      <c r="A5" s="4" t="inlineStr">
        <is>
          <t>Revenue from sales of products and others</t>
        </is>
      </c>
      <c r="B5" s="5" t="n">
        <v>96849</v>
      </c>
      <c r="C5" s="5" t="n">
        <v>72378</v>
      </c>
      <c r="D5" s="5" t="n">
        <v>71525</v>
      </c>
    </row>
    <row r="6">
      <c r="A6" s="4" t="inlineStr">
        <is>
          <t>Operating revenue</t>
        </is>
      </c>
      <c r="B6" s="5" t="n">
        <v>848258</v>
      </c>
      <c r="C6" s="5" t="n">
        <v>768070</v>
      </c>
      <c r="D6" s="5" t="n">
        <v>745917</v>
      </c>
    </row>
    <row r="7">
      <c r="A7" s="3" t="inlineStr">
        <is>
          <t>Operating expenses</t>
        </is>
      </c>
    </row>
    <row r="8">
      <c r="A8" s="4" t="inlineStr">
        <is>
          <t>Network operation and support expenses</t>
        </is>
      </c>
      <c r="B8" s="5" t="n">
        <v>225010</v>
      </c>
      <c r="C8" s="5" t="n">
        <v>206424</v>
      </c>
      <c r="D8" s="5" t="n">
        <v>175810</v>
      </c>
    </row>
    <row r="9">
      <c r="A9" s="4" t="inlineStr">
        <is>
          <t>Depreciation and amortization</t>
        </is>
      </c>
      <c r="B9" s="5" t="n">
        <v>193045</v>
      </c>
      <c r="C9" s="5" t="n">
        <v>172401</v>
      </c>
      <c r="D9" s="5" t="n">
        <v>182818</v>
      </c>
    </row>
    <row r="10">
      <c r="A10" s="4" t="inlineStr">
        <is>
          <t>Employee benefit and related expenses</t>
        </is>
      </c>
      <c r="B10" s="5" t="n">
        <v>118680</v>
      </c>
      <c r="C10" s="5" t="n">
        <v>106429</v>
      </c>
      <c r="D10" s="5" t="n">
        <v>102518</v>
      </c>
    </row>
    <row r="11">
      <c r="A11" s="4" t="inlineStr">
        <is>
          <t>Selling expenses</t>
        </is>
      </c>
      <c r="B11" s="5" t="n">
        <v>48243</v>
      </c>
      <c r="C11" s="5" t="n">
        <v>49943</v>
      </c>
      <c r="D11" s="5" t="n">
        <v>52813</v>
      </c>
    </row>
    <row r="12">
      <c r="A12" s="4" t="inlineStr">
        <is>
          <t>Cost of products sold</t>
        </is>
      </c>
      <c r="B12" s="5" t="n">
        <v>96083</v>
      </c>
      <c r="C12" s="5" t="n">
        <v>73100</v>
      </c>
      <c r="D12" s="5" t="n">
        <v>72565</v>
      </c>
    </row>
    <row r="13">
      <c r="A13" s="4" t="inlineStr">
        <is>
          <t>Other operating expenses</t>
        </is>
      </c>
      <c r="B13" s="5" t="n">
        <v>49234</v>
      </c>
      <c r="C13" s="5" t="n">
        <v>47039</v>
      </c>
      <c r="D13" s="5" t="n">
        <v>46244</v>
      </c>
    </row>
    <row r="14">
      <c r="A14" s="4" t="inlineStr">
        <is>
          <t>Operating expenses</t>
        </is>
      </c>
      <c r="B14" s="5" t="n">
        <v>730295</v>
      </c>
      <c r="C14" s="5" t="n">
        <v>655336</v>
      </c>
      <c r="D14" s="5" t="n">
        <v>632768</v>
      </c>
    </row>
    <row r="15">
      <c r="A15" s="4" t="inlineStr">
        <is>
          <t>Profit from operations</t>
        </is>
      </c>
      <c r="B15" s="5" t="n">
        <v>117963</v>
      </c>
      <c r="C15" s="5" t="n">
        <v>112734</v>
      </c>
      <c r="D15" s="5" t="n">
        <v>113149</v>
      </c>
    </row>
    <row r="16">
      <c r="A16" s="4" t="inlineStr">
        <is>
          <t>Other gains</t>
        </is>
      </c>
      <c r="B16" s="5" t="n">
        <v>8257</v>
      </c>
      <c r="C16" s="5" t="n">
        <v>5602</v>
      </c>
      <c r="D16" s="5" t="n">
        <v>4029</v>
      </c>
    </row>
    <row r="17">
      <c r="A17" s="4" t="inlineStr">
        <is>
          <t>Interest and other income</t>
        </is>
      </c>
      <c r="B17" s="5" t="n">
        <v>16729</v>
      </c>
      <c r="C17" s="5" t="n">
        <v>14341</v>
      </c>
      <c r="D17" s="5" t="n">
        <v>15560</v>
      </c>
    </row>
    <row r="18">
      <c r="A18" s="4" t="inlineStr">
        <is>
          <t>Finance costs</t>
        </is>
      </c>
      <c r="B18" s="5" t="n">
        <v>-2679</v>
      </c>
      <c r="C18" s="5" t="n">
        <v>-2996</v>
      </c>
      <c r="D18" s="5" t="n">
        <v>-3246</v>
      </c>
    </row>
    <row r="19">
      <c r="A19" s="4" t="inlineStr">
        <is>
          <t>Income from investments accounted for using the equity method</t>
        </is>
      </c>
      <c r="B19" s="5" t="n">
        <v>11914</v>
      </c>
      <c r="C19" s="5" t="n">
        <v>12678</v>
      </c>
      <c r="D19" s="5" t="n">
        <v>12641</v>
      </c>
    </row>
    <row r="20">
      <c r="A20" s="4" t="inlineStr">
        <is>
          <t>Profit before taxation</t>
        </is>
      </c>
      <c r="B20" s="5" t="n">
        <v>152184</v>
      </c>
      <c r="C20" s="5" t="n">
        <v>142359</v>
      </c>
      <c r="D20" s="5" t="n">
        <v>142133</v>
      </c>
    </row>
    <row r="21">
      <c r="A21" s="4" t="inlineStr">
        <is>
          <t>Taxation</t>
        </is>
      </c>
      <c r="B21" s="5" t="n">
        <v>-35878</v>
      </c>
      <c r="C21" s="5" t="n">
        <v>-34219</v>
      </c>
      <c r="D21" s="5" t="n">
        <v>-35342</v>
      </c>
    </row>
    <row r="22">
      <c r="A22" s="4" t="inlineStr">
        <is>
          <t>PROFIT FOR THE YEAR</t>
        </is>
      </c>
      <c r="B22" s="5" t="n">
        <v>116306</v>
      </c>
      <c r="C22" s="5" t="n">
        <v>108140</v>
      </c>
      <c r="D22" s="5" t="n">
        <v>106791</v>
      </c>
    </row>
    <row r="23">
      <c r="A23" s="3" t="inlineStr">
        <is>
          <t>Items that will not be subsequently reclassified to profit or loss</t>
        </is>
      </c>
    </row>
    <row r="24">
      <c r="A24" s="4" t="inlineStr">
        <is>
          <t>Changes in the fair value of financial assets measured at fair value through other comprehensive income</t>
        </is>
      </c>
      <c r="B24" s="5" t="n">
        <v>-406</v>
      </c>
      <c r="C24" s="5" t="n">
        <v>957</v>
      </c>
      <c r="D24" s="5" t="n">
        <v>-75</v>
      </c>
    </row>
    <row r="25">
      <c r="A25" s="4" t="inlineStr">
        <is>
          <t>Remeasurement of defined benefit liabilities</t>
        </is>
      </c>
      <c r="B25" s="5" t="n">
        <v>-143</v>
      </c>
    </row>
    <row r="26">
      <c r="A26" s="4" t="inlineStr">
        <is>
          <t>Share of other comprehensive (loss)/income of investments accounted for using the equity method</t>
        </is>
      </c>
      <c r="B26" s="5" t="n">
        <v>7</v>
      </c>
      <c r="C26" s="5" t="n">
        <v>-32</v>
      </c>
      <c r="D26" s="5" t="n">
        <v>14</v>
      </c>
    </row>
    <row r="27">
      <c r="A27" s="3" t="inlineStr">
        <is>
          <t>Items that may be subsequently reclassified to profit or loss</t>
        </is>
      </c>
    </row>
    <row r="28">
      <c r="A28" s="4" t="inlineStr">
        <is>
          <t>Currency translation differences</t>
        </is>
      </c>
      <c r="B28" s="5" t="n">
        <v>-882</v>
      </c>
      <c r="C28" s="5" t="n">
        <v>-1915</v>
      </c>
      <c r="D28" s="5" t="n">
        <v>683</v>
      </c>
    </row>
    <row r="29">
      <c r="A29" s="4" t="inlineStr">
        <is>
          <t>Share of other comprehensive (loss)/income of investments accounted for using the equity method</t>
        </is>
      </c>
      <c r="B29" s="5" t="n">
        <v>-219</v>
      </c>
      <c r="C29" s="5" t="n">
        <v>-585</v>
      </c>
      <c r="D29" s="5" t="n">
        <v>428</v>
      </c>
    </row>
    <row r="30">
      <c r="A30" s="4" t="inlineStr">
        <is>
          <t>Total comprehensive income for the year</t>
        </is>
      </c>
      <c r="B30" s="5" t="n">
        <v>114663</v>
      </c>
      <c r="C30" s="5" t="n">
        <v>106565</v>
      </c>
      <c r="D30" s="5" t="n">
        <v>107841</v>
      </c>
    </row>
    <row r="31">
      <c r="A31" s="3" t="inlineStr">
        <is>
          <t>Profit attributable to:</t>
        </is>
      </c>
    </row>
    <row r="32">
      <c r="A32" s="4" t="inlineStr">
        <is>
          <t>Equity shareholders of the Company</t>
        </is>
      </c>
      <c r="B32" s="5" t="n">
        <v>116148</v>
      </c>
      <c r="C32" s="5" t="n">
        <v>107843</v>
      </c>
      <c r="D32" s="5" t="n">
        <v>106641</v>
      </c>
    </row>
    <row r="33">
      <c r="A33" s="4" t="inlineStr">
        <is>
          <t>Non-controlling interests</t>
        </is>
      </c>
      <c r="B33" s="5" t="n">
        <v>158</v>
      </c>
      <c r="C33" s="5" t="n">
        <v>297</v>
      </c>
      <c r="D33" s="5" t="n">
        <v>150</v>
      </c>
    </row>
    <row r="34">
      <c r="A34" s="4" t="inlineStr">
        <is>
          <t>PROFIT FOR THE YEAR</t>
        </is>
      </c>
      <c r="B34" s="5" t="n">
        <v>116306</v>
      </c>
      <c r="C34" s="5" t="n">
        <v>108140</v>
      </c>
      <c r="D34" s="5" t="n">
        <v>106791</v>
      </c>
    </row>
    <row r="35">
      <c r="A35" s="3" t="inlineStr">
        <is>
          <t>Total comprehensive income attributable to:</t>
        </is>
      </c>
    </row>
    <row r="36">
      <c r="A36" s="4" t="inlineStr">
        <is>
          <t>Equity shareholders of the Company</t>
        </is>
      </c>
      <c r="B36" s="5" t="n">
        <v>114505</v>
      </c>
      <c r="C36" s="5" t="n">
        <v>106268</v>
      </c>
      <c r="D36" s="5" t="n">
        <v>107691</v>
      </c>
    </row>
    <row r="37">
      <c r="A37" s="4" t="inlineStr">
        <is>
          <t>Non-controlling interests</t>
        </is>
      </c>
      <c r="B37" s="5" t="n">
        <v>158</v>
      </c>
      <c r="C37" s="5" t="n">
        <v>297</v>
      </c>
      <c r="D37" s="5" t="n">
        <v>150</v>
      </c>
    </row>
    <row r="38">
      <c r="A38" s="4" t="inlineStr">
        <is>
          <t>Total comprehensive income for the year</t>
        </is>
      </c>
      <c r="B38" s="6" t="n">
        <v>114663</v>
      </c>
      <c r="C38" s="6" t="n">
        <v>106565</v>
      </c>
      <c r="D38" s="6" t="n">
        <v>107841</v>
      </c>
    </row>
    <row r="39">
      <c r="A39" s="4" t="inlineStr">
        <is>
          <t>Earnings per share – Basic</t>
        </is>
      </c>
      <c r="B39" s="7" t="n">
        <v>5.67</v>
      </c>
      <c r="C39" s="7" t="n">
        <v>5.27</v>
      </c>
      <c r="D39" s="7" t="n">
        <v>5.21</v>
      </c>
    </row>
    <row r="40">
      <c r="A40" s="4" t="inlineStr">
        <is>
          <t>Earnings per share – Diluted</t>
        </is>
      </c>
      <c r="B40" s="7" t="n">
        <v>5.67</v>
      </c>
      <c r="C40" s="7" t="n">
        <v>5.27</v>
      </c>
      <c r="D40" s="7" t="n">
        <v>5.1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Text block [abstract]</t>
        </is>
      </c>
    </row>
    <row r="4">
      <c r="A4" s="4" t="inlineStr">
        <is>
          <t>Property, Plant and Equipment</t>
        </is>
      </c>
      <c r="B4" s="4" t="inlineStr">
        <is>
          <t xml:space="preserve">15 PROPERTY, PLANT AND EQUIPMENT
Buildings Telecommunications Million Office equipment, fixtures and others Total
Cost:
As of January 1, 2020 161,490 1,608,355 25,917 1,795,762
Reclassification (2,092 ) 12,387 (10,295 ) —
Transferred from construction in progress 5,339 164,378 3,032 172,749
Other additions 163 1,935 982 3,080
Disposals (5 ) (63 ) (81 ) (149 )
Write-off (337 ) (45,260 ) (1,733 ) (47,330 )
Exchange differences (189 ) (444 ) (20 ) (653 )
As of December 31, 2020 164,369 1,741,288 17,802 1,923,459
As of January 1, 2021 164,369 1,741,288 17,802 1,923,459
Transferred from construction in progress 6,751 170,961 945 178,657
Other additions 542 2,917 536 3,995
Disposals (5 ) (66 ) (30 ) (101 )
Write-off (688 ) (48,667 ) (2,099 ) (51,454 )
Exchange differences (136 ) (304 ) (6 ) (446 )
As of December 31, 2021 170,833 1,866,129 17,148 2,054,110
Accumulated depreciation and impairment:
As of January 1, 2020 58,117 1,046,055 16,758 1,120,930
Reclassification (1,333 ) 6,600 (5,267 ) —
Charge for the year 6,073 133,912 2,897 142,882
Written back on disposals (2 ) (27 ) (59 ) (88 )
Write-off (292 ) (43,643 ) (1,654 ) (45,589 )
Exchange differences (43 ) (173 ) (7 ) (223 )
As of December 31, 2020 62,520 1,142,724 12,668 1,217,912
As of January 1, 2021 62,520 1,142,724 12,668 1,217,912
Charge for the year 6,168 154,461 1,692 162,321
Written back on disposals (3 ) (52 ) (14 ) (69 )
Write-off (421 ) (46,815 ) (1,984 ) (49,220 )
Exchange differences (24 ) (111 ) (4 ) (139 )
As of December 31, 2021 68,240 1,250,207 12,358 1,330,805
Net book value:
As of December 31, 2021 102,593 615,922 4,790 723,305
As of December 31, 2020 101,849 598,564 5,134 705,547
With the accelerating construction of the Group’s 5G telecommunications network, changes in subscribers’ behaviour and market conditions, the Group continually terminated or retired the inefficient or invalid assets to further improve network quality. During the process, the Group increasingly noted that the corresponding net disposal proceeds of certain assets may not fully compensate their remaining net book value. In 2021, the Group reviewed the residual value rate of assets, and decided to adjust the residual value rate of certain wireless and transmission assets (mainly comprising 2G wireless equipment, telecommunications optic cables and pipelines, etc) to zero. The aforesaid changes in accounting estimates were made using the prospective application method. The depreciation and amortization for the year ended December 31, 2021 increased by approximately RMB9,420 million as a result of the aforesaid changes in accounting estimates. The Group adjusted the depreciable lives of the 4G wireless assets from 5 years to 7 years with effect from 2020. The aforesaid changes in accounting estimates were made using the prospective application method, resulting in the depreciation and amortization for the year ended December 31, 2020 decreased by approximately RMB19,685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struction in Progress</t>
        </is>
      </c>
      <c r="B1" s="2" t="inlineStr">
        <is>
          <t>12 Months Ended</t>
        </is>
      </c>
    </row>
    <row r="2">
      <c r="B2" s="2" t="inlineStr">
        <is>
          <t>Dec. 31, 2021</t>
        </is>
      </c>
    </row>
    <row r="3">
      <c r="A3" s="3" t="inlineStr">
        <is>
          <t>Text block [abstract]</t>
        </is>
      </c>
    </row>
    <row r="4">
      <c r="A4" s="4" t="inlineStr">
        <is>
          <t>Construction in Progress</t>
        </is>
      </c>
      <c r="B4" s="4" t="inlineStr">
        <is>
          <t xml:space="preserve">16 CONSTRUCTION IN PROGRESS
2021 2020
Million Million
As of January 1 71,651 67,978
Additions 178,748 176,422
Transferred to property, plant and equipment (178,657 ) (172,749 )
As of December 31 71,742 71,651
Construction in progress primarily comprises expenditure incurred on the network expansion projects but not yet comple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1</t>
        </is>
      </c>
    </row>
    <row r="3">
      <c r="A3" s="3" t="inlineStr">
        <is>
          <t>Text block [abstract]</t>
        </is>
      </c>
    </row>
    <row r="4">
      <c r="A4" s="4" t="inlineStr">
        <is>
          <t>Leases</t>
        </is>
      </c>
      <c r="B4" s="4" t="inlineStr">
        <is>
          <t xml:space="preserve">17 LEASES This note provides lease information about the Group as a lessee.
(a) Right-of-use
Telecommunications Towers and related assets Buildings and premises Others Total
Cost:
As of January 1, 2020 78,975 43,327 4,117 126,419
Additions 7,100 10,554 1,302 18,956
Termination of lease contracts (309 ) (3,496 ) (341 ) (4,146 )
Early termination and modification of lease contracts (1,654 ) (2,127 ) (105 ) (3,886 )
Exchange differences — (99 ) — (99 )
As of December 31, 2020 84,112 48,159 4,973 137,244
As of January 1, 2021 84,112 48,159 4,973 137,244
Additions 7,322 9,400 1,759 18,481
Termination of lease contracts (936 ) (6,966 ) (948 ) (8,850 )
Early termination and modification of lease contracts (1,480 ) (1,304 ) (389 ) (3,173 )
Exchange differences — (47 ) — (47 )
As of December 31, 2021 89,018 49,242 5,395 143,655
Accumulated amortization and impairment:
As of January 1, 2020 29,761 19,656 2,694 52,111
Charge for the year 15,883 9,179 950 26,012
Termination of lease contracts (309 ) (3,496 ) (341 ) (4,146 )
Early termination and modification of lease contracts (933 ) (782 ) (64 ) (1,779 )
Exchange differences — (45 ) — (45 )
As of December 31, 2020 44,402 24,512 3,239 72,153
As of January 1, 2021 44,402 24,512 3,239 72,153
Charge for the year 16,545 9,232 762 26,539
Termination of lease contracts (936 ) (6,966 ) (948 ) (8,850 )
Early termination and modification of lease contracts (456 ) (674 ) (380 ) (1,510 )
Exchange differences — (27 ) — (27 )
As of December 31, 2021 59,555 26,077 2,673 88,305
Net book value:
As of December 31, 2021 29,463 23,165 2,722 55,350
As of December 31, 2020 39,710 23,647 1,734 65,091
(b) Land use rights For the year ended December 31, 2021, the amortization of land use rights expensed in the profit or loss amounted to RMB477 million (2020: RMB459 million; 2019: RMB462 million).
(c) Lease liabilities For the year ended December 31, 2021, lease liabilities of RMB16,467 million (2020: RMB16,870 million; 2019: RMB13,219 million) was incurred relating to additions of right-of-use The maturity analysis of lease liabilities as of December 31, 2021 and 2020 was set out in note 40(b).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odwill</t>
        </is>
      </c>
      <c r="B1" s="2" t="inlineStr">
        <is>
          <t>12 Months Ended</t>
        </is>
      </c>
    </row>
    <row r="2">
      <c r="B2" s="2" t="inlineStr">
        <is>
          <t>Dec. 31, 2021</t>
        </is>
      </c>
    </row>
    <row r="3">
      <c r="A3" s="3" t="inlineStr">
        <is>
          <t>Text block [abstract]</t>
        </is>
      </c>
    </row>
    <row r="4">
      <c r="A4" s="4" t="inlineStr">
        <is>
          <t>Goodwill</t>
        </is>
      </c>
      <c r="B4" s="4" t="inlineStr">
        <is>
          <t>18 GOODWILL
2021 2020
Million Million
As of January 1 35,344 35,343
Additions — 1
As of December 31 35,344 35,344
Impairment tests for goodwill As of December 31, 2021, the goodwill of RMB35,300 million is attributable to the cash-generating units in relation to the operation in the mainland of China which management currently monitors. The recoverable amount of the cash-generating unit is determined based on the VIU calculations by using the discounted cash flow method. This method considers the pre-tax pre-tax</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bsidiaries</t>
        </is>
      </c>
      <c r="B1" s="2" t="inlineStr">
        <is>
          <t>12 Months Ended</t>
        </is>
      </c>
    </row>
    <row r="2">
      <c r="B2" s="2" t="inlineStr">
        <is>
          <t>Dec. 31, 2021</t>
        </is>
      </c>
    </row>
    <row r="3">
      <c r="A3" s="3" t="inlineStr">
        <is>
          <t>Investments accounted for using equity method [abstract]</t>
        </is>
      </c>
    </row>
    <row r="4">
      <c r="A4" s="4" t="inlineStr">
        <is>
          <t>Subsidiaries</t>
        </is>
      </c>
      <c r="B4" s="4" t="inlineStr">
        <is>
          <t>19 SUBSIDIARIES The following list contains only the particulars of subsidiaries which principally affected the results, assets or liabilities of the Group as of December 31, 2021. The class of shares held is ordinary unless otherwise stated.
No. Name of company* Place of incorporation/ establishment and operation Particulars of Proportion of ownership interest Principal activity
Held by the Held by a
1 China Mobile Communication (BVI) Limited the British Virgin Islands (“BVI”) HK$ 1 100 % — Investment holding company
2 China Mobile Communication Co., Ltd. (“CMC”)** the mainland of China RMB 1,641,848,326 — 100 % Network and business coordination center
3 China Mobile Group Guangdong Co., Ltd. (“Guangdong Mobile”) the mainland of China RMB 5,594,840,700 — 100 % Telecommunications operator
4 China Mobile Group Zhejiang Co., Ltd. the mainland of China RMB 2,117,790,000 — 100 % Telecommunications operator
5 China Mobile Group Jiangsu Co., Ltd. the mainland of China RMB 2,800,000,000 — 100 % Telecommunications operator
6 China Mobile Group Fujian Co., Ltd. the mainland of China RMB 5,247,480,000 — 100 % Telecommunications operator
7 China Mobile Group Henan Co., Ltd. the mainland of China RMB 4,367,733,641 — 100 % Telecommunications operator
8 China Mobile Group Hainan Co., Ltd. the mainland of China RMB 643,000,000 — 100 % Telecommunications operator
9 China Mobile Group Beijing Co., Ltd. the mainland of China RMB 6,124,696,053 — 100 % Telecommunications operator
10 China Mobile Group Shanghai Co., Ltd. the mainland of China RMB 6,038,667,706 — 100 % Telecommunications operator
11 China Mobile Group Tianjin Co., Ltd. the mainland of China RMB 2,151,035,483 — 100 % Telecommunications operator
12 China Mobile Group Hebei Co., Ltd. the mainland of China RMB 4,314,668,531 — 100 % Telecommunications operator
13 China Mobile Group Liaoning Co., Ltd. the mainland of China RMB 5,140,126,680 — 100 % Telecommunications operator
14 China Mobile Group Shandong Co., Ltd. the mainland of China RMB 6,341,851,146 — 100 % Telecommunications operator
15 China Mobile Group Guangxi Co., Ltd. the mainland of China RMB 2,340,750,100 — 100 % Telecommunications operator
16 China Mobile Group Anhui Co., Ltd. the mainland of China RMB 4,099,495,494 — 100 % Telecommunications operator
17 China Mobile Group Jiangxi Co., Ltd. the mainland of China RMB 2,932,824,234 — 100 % Telecommunications operator
18 China Mobile Group Chongqing Co., Ltd. the mainland of China RMB 3,029,645,401 — 100 % Telecommunications operator
No. Name of company* Place of incorporation/ establishment and operation Particulars of Proportion of ownership interest Principal activity
Held by the Held by a
19 China Mobile Group Sichuan Co., Ltd. the mainland of China RMB 7,483,625,572 — 100 % Telecommunications operator
20 China Mobile Group Hubei Co., Ltd. the mainland of China RMB 3,961,279,556 — 100 % Telecommunications operator
21 China Mobile Group Hunan Co., Ltd. the mainland of China RMB 4,015,668,593 — 100 % Telecommunications operator
22 China Mobile Group Shaanxi Co., Ltd. the mainland of China RMB 3,171,267,431 — 100 % Telecommunications operator
23 China Mobile Group Shanxi Co., Ltd. the mainland of China RMB 2,773,448,313 — 100 % Telecommunications operator
24 China Mobile Group Neimenggu Co., Ltd. the mainland of China RMB 2,862,621,870 — 100 % Telecommunications operator
25 China Mobile Group Jilin Co., Ltd. the mainland of China RMB 3,277,579,314 — 100 % Telecommunications operator
26 China Mobile Group Heilongjiang Co., Ltd. the mainland of China RMB 4,500,508,035 — 100 % Telecommunications operator
27 China Mobile Group Guizhou Co., Ltd. the mainland of China RMB 2,541,981,749 — 100 % Telecommunications operator
28 China Mobile Group Yunnan Co., Ltd. the mainland of China RMB 4,137,130,733 — 100 % Telecommunications operator
29 China Mobile Group Xizang Co., Ltd. the mainland of China RMB 5,698,643,686 — 100 % Telecommunications operator
30 China Mobile Group Gansu Co., Ltd. the mainland of China RMB 1,702,599,589 — 100 % Telecommunications operator
31 China Mobile Group Qinghai Co., Ltd. the mainland of China RMB 3,422,564,911 — 100 % Telecommunications operator
32 China Mobile Group Ningxia Co., Ltd. the mainland of China RMB 740,447,232 — 100 % Telecommunications operator
33 China Mobile Group Xinjiang Co., Ltd. the mainland of China RMB 9,381,599,639 — 100 % Telecommunications operator
34 China Mobile Group Design Institute Co., Ltd. the mainland of China RMB 160,232,547 — 100 % Provision of telecommunications network planning design and consulting services
35 China Mobile Holding Company Limited** the mainland of China US$ 30,000,000 100 % — Investment holding company
36 China Mobile Information Technology Co., Ltd.** the mainland of China US$ 7,633,000 — 100 % Provision of roaming clearance, IT system operation technology support services
37 Aspire Holdings Limited Cayman Islands HK$ 93,964,583 66.41 % — Investment holding company
38 Aspire (BVI) Limited # BVI US$ 1,000 — 100 % Investment holding company
No. Name of company* Place of incorporation/ establishment and operation Particulars of issued Proportion of ownership interest Principal activity
Held by the Held by a
39 Aspire Technologies (Shenzhen) Limited** # the mainland of China US$ 10,000,000 — 100 % Development, services and maintenance of industry value-added platform
40 Aspire Information Network (Shenzhen) Limited** # the mainland of China US$ 5,000,000 — 100 % Provision of mobile data solutions, system integration and development
41 Aspire Information Technologies (Beijing) Limited** # the mainland of China US$ 5,000,000 — 100 % Operation support and capability service of digital content
42 Fujian FUNO Mobile Communication Technology Company Limited*** the mainland of China RMB 60,000,000 — 51 % Network construction and maintenance, network planning and optimizing training and information services
43 Advanced Roaming &amp; Clearing House Limited BVI US$ 2 100 % — Provision of roaming clearance services
44 Fit Best Limited BVI US$ 1 100 % — Investment holding company
45 China Mobile Hong Kong Company Limited Hong Kong HK$ 951,046,930 — 100 % Provision of telecommunications and related services
46 China Mobile International Holdings Limited Hong Kong HK$ 19,319,810,000 100 % — Investment holding company
47 China Mobile International Limited Hong Kong HK$ 8,100,000,000 — 100 % Provision of voice and roaming clearance services, internet services and value-added services
48 China Mobile Group Device Co., Ltd. the mainland of China RMB 6,200,000,000 — 99.97 % Provision of electronic communication products design services and sale of related products
49 China Mobile Group Finance Co., Ltd. (“China Mobile Finance”) the mainland of China RMB 11,627,783,669 — 92 % Provision of non-banking
50 China Mobile IoT Company Limited the mainland of China RMB 3,300,000,000 — 100 % Provision of network services
51 China Mobile (Suzhou) Software Technology Co., Ltd. the mainland of China RMB 3,172,000,000 — 100 % Provision of Mobile Cloud research and development and operation support services
52 China Mobile E-Commerce E-Commerce”) the mainland of China RMB 500,000,000 — 100 % Provision of e-payment, e-commerce
53 China Mobile (Hangzhou) Information Technology Co., Ltd. the mainland of China RMB 1,550,000,000 — 100 % Provision of family information products, technology research and development services
No. Name of company* Place of incorporation/ establishment and operation Particulars of issued Proportion of ownership interest Principal activity
Held by the Held by a
54 China Mobile Online Services Co., Ltd. the mainland of China RMB 2,000,000,000 — 100 % Provision of call center and internet information services
55 MIGU Company Limited the mainland of China RMB 10,400,000,000 — 100 % Provision of mobile internet digital content services
56 China Mobile TieTong Company Limited the mainland of China RMB 31,880,000,000 — 100 % Provision of engineering, maintenance, sales and telecommunications services
57 China Mobile Internet Company Limited the mainland of China RMB 3,000,000,000 — 100 % Provision of internet related services
58 China Mobile Investment Holdings Company Limited the mainland of China RMB 1,675,920,000 — 100 % Investment holding company
59 China Mobile System Integration Co., Ltd. (formerly known as “China Mobile Quantong System Integration Co., Ltd. ”) the mainland of China RMB 1,500,000,000 — 100 % Provision of computer system integration, construction, maintenance and related technology development services
60 China Mobile (Chengdu) ICT Co., Ltd. the mainland of China RMB 1,650,000,000 — 100 % Provision of information technology products and technology research and development services
61 China Mobile (Shanghai) ICT Co., Ltd. the mainland of China RMB 1,000,000,000 — 100 % Provision of information technology products and technology research and development services
62 China Mobile Financial Technology Co., Ltd. the mainland of China RMB 555,410,800 — 100 % Provision of e-payment, e-commerce
63 China Mobile Xiong’an ICT Co., Ltd. the mainland of China RMB 570,000,000 — 100 % Provision of information technology products and technology research and development services
64 Zhongyidong Information Technology Co., Ltd. the mainland of China RMB 1,000,000,000 — 100 % Provision of IT solution including digital technology
65 China Mobile Information System Integration Co., Ltd. the mainland of China RMB 50,000,000 — 100 % Provision of computer system integration, construction, maintenance and related technology development services
* The nature of all the legal entities established in the mainland of China is limited liability company.
** Companies registered as wholly owned foreign enterprises in the mainland of China.
*** Company registered as a sino-foreign equity joint venture in the mainland of China.
# Effective interest held by the Group is 66.41%. No subsidiaries in which the Group have non-controll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s in Associates and Joint Arrangements</t>
        </is>
      </c>
      <c r="B1" s="2" t="inlineStr">
        <is>
          <t>12 Months Ended</t>
        </is>
      </c>
    </row>
    <row r="2">
      <c r="B2" s="2" t="inlineStr">
        <is>
          <t>Dec. 31, 2021</t>
        </is>
      </c>
    </row>
    <row r="3">
      <c r="A3" s="3" t="inlineStr">
        <is>
          <t>Text block [abstract]</t>
        </is>
      </c>
    </row>
    <row r="4">
      <c r="A4" s="4" t="inlineStr">
        <is>
          <t>Investments In Associates And Joint Arrangements</t>
        </is>
      </c>
      <c r="B4" s="4" t="inlineStr">
        <is>
          <t>20 INVESTMENTS IN ASSOCIATES AND JOINT ARRANGEMENTS
(a) Investments accounted for using the equity method
The amounts recognized in the consolidated balance sheet are as follows:
As of As of
December 31, 2021 December 31, 2020
Million Million
Associates 168,552 160,732
Joint ventures 1,004 1,079
169,556 161,811
Details of principal associates, all of which are listed on exchanges, are as follows:
Name of associate Place of Proportion of Principal
Shanghai Pudong Development Bank Co., Ltd. (“SPD Bank”) The PRC 18 % Provision of banking services
China Tower Corporation Limited (“China Tower”) The PRC 28 % Provision of telecommunications
True Corporation Public Company Limited (“True Corporation”) Thailand 18 % Provision of telecommunications services
Note: The consistency of the accounting policies between the Group and its associates has been considered when the Group recognized its interests in these associates. Management has assessed and determined that the Group has significant influence over these associates, including those investments where the ownership interest held by the Group is less than 20%, taking into factors including but not limited to the Group’s representation on the boards of the directors of these entities.
(i) The fair values of the interests in listed associates are based on quoted market prices (level 1: unadjusted quoted price in active markets) at the balance sheet date without any deduction for transaction costs and disclosed as follows:
As of December 31, 2021 As of December 31, 2020
Carrying amount Fair value Carrying amount Fair value
Million Million Million Million
SPD Bank 107,982 45,507 102,102 51,642
China Tower 51,246 34,560 49,790 47,159
True Corporation 4,903 5,489 5,192 4,502
(ii) The Group assesses whether there is objective evidence that interests in associates are impaired at each balance sheet date. As of December 31, 2021, the fair value of investment in SPD Bank was RMB45,507 million (as of December 31, 2020: RMB51,642 million) based on its quoted market price, which was below its carrying amount by approximately 57.9% (as of December 31, 2020: approximately 49.4%). The management of the Group performed an impairment assessment and determined the recoverable amount of the investment based on its VIU using the discounted cash flow model. pre-tax , including assets growth rates and discount rate, As of December 31, 2021 , December 31 As of December 31, 2021, the As of December 31, 2020, the fair value of investment in True Corporation was RMB4,502 million based on its quoted market price, which was below its carrying amount by approximately 13.3%. Management of the Group performed an impairment test and determined the recoverable amount of the investment based on its VIU. Based on the management’s assessment results, there was no impairment of the investment as of December 31, 2020. As of December 31, 2021 and 2020, there was no impairment indicator of the Group’s interests in other associates or joint ventures.
(iii) Summarised financial information on principal associates:
SPD Bank
As of December 31
2021 2020
Million Million
Total assets 8,136,757 7,950,218
Total liabilities 7,458,539 7,304,401
Total equity 678,218 645,817
Total equity attributable to ordinary equity shareholders 560,098 528,288
Percentage of ownership of the Group 18 % 18 %
Total equity attributable to the Group 101,898 96,018
The impact of fair value adjustments at the time of acquisition, goodwill and others 6,084 6,084
Interest in associates 107,982 102,102
China Tower True Corporation
As of December 31 As of December 31
2021 2020 2021 2020
Million Million Million Million
Total current assets 48,344 43,204 19,143 22,748
Total non-current 274,915 294,176 100,326 111,806
Total current liabilities 76,182 106,635 33,255 38,301
Total non-current 57,723 44,499 70,572 77,598
Total equity 189,354 186,246 15,642 18,655
Total equity attributable to equity shareholders 189,354 186,245 15,554 18,540
Percentage of ownership of the Group 28 % 28 % 18 % 18 %
Total equity attributable to the Group 52,887 52,018 2,800 3,337
The impact of fair value adjustments at the time of acquisition, goodwill and others — — 2,103 1,855
Elimination of unrealized profits resulting from the transfer of Tower Assets (1,641 ) (2,228 ) — —
Interest in associates 51,246 49,790 4,903 5,192
SPD Bank
2021 2020 2019
Million Million Million
Revenue 190,982 196,384 190,688
Profit before taxation 59,071 66,682 69,817
Profit attributable to the equity shareholders of the company 53,003 58,325 58,911
Other comprehensive (loss)/income attributable to the equity shareholders of the company (1,155 ) (3,291 ) 2,608
Total comprehensive income attributable to the equity shareholders of the company 51,848 55,034 61,519
Dividends received from associates 2,561 3,201 1,867
China Tower True Corporation
2021 2020 2019 2021 2020 2019
Million Million Million Million Million Million
Revenue 86,585 81,099 76,428 33,385 30,485 31,423
Profit/(loss) before taxation 9,615 8,407 6,837 (318 ) 208 1,727
Profit/(loss) attributable to equity shareholders of the company 7,329 6,428 5,222 (332 ) 231 1,256
Other comprehensive (loss)/income attributable to equity shareholders of the company (1 ) — — 8 (9 ) (186 )
Total comprehensive income/(loss) attributable to equity shareholders of the company 7,328 6,428 5,222 (324 ) 222 1,070
Dividends received from associates 1,099 715 111 88 114 117 Details of a major joint venture are as follows: In 2015, CMC, a wholly-owned subsidiary of the Company, together with State Development &amp; Investment Corporation and China Mobile State Development &amp; Investment Management Company Limited (45% of its registered capital is owned by CMCC), established China Mobile Innovative Business Fund (Shenzhen) Partnership (Limited Partnership) (the “Fund”). The Group recognized the investment as interest in a joint venture. CMC committed to invest RMB1,500 million, which represents 50% of the equity interest of the Fund. As of December 31, 2021, CMC had contributed RMB1,256 million (as of December 31, 2020: RMB1,256 million) to the Fund with an outstanding commitment to further invest RMB244 million (as of December 31, 2020: RMB244 million) to the Fund upon request to be lodged by the Fund. There were no contingent liabilities related to the Group’s interest in this joint venture as of December 31, 2021 and 2020. The aggregate carrying amount of investments in other associates and joint ventures and related financial information are not material to the Group.
(b) Investments in a joint operation To efficiently enhance its 5G network coverage, the Group entered into a series of collaboration agreements with China Broadcasting Network Corporation Ltd. (“CBN”) during 2020 and 2021 to co-construct “Co-construction Co-construction co-construct Co-construc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 Assets and Liabilities</t>
        </is>
      </c>
      <c r="B1" s="2" t="inlineStr">
        <is>
          <t>12 Months Ended</t>
        </is>
      </c>
    </row>
    <row r="2">
      <c r="B2" s="2" t="inlineStr">
        <is>
          <t>Dec. 31, 2021</t>
        </is>
      </c>
    </row>
    <row r="3">
      <c r="A3" s="3" t="inlineStr">
        <is>
          <t>Text block [abstract]</t>
        </is>
      </c>
    </row>
    <row r="4">
      <c r="A4" s="4" t="inlineStr">
        <is>
          <t>Deferred Tax Assets and Liabilities</t>
        </is>
      </c>
      <c r="B4" s="4" t="inlineStr">
        <is>
          <t xml:space="preserve">21 DEFERRED TAX ASSETS AND LIABILITIES The analysis of net deferred tax assets and liabilities taking into consideration the offsetting of balances related to the same tax authority are as follows:
As of As of
December 31, 2021 December 31, 2020
Million Million
Net deferred tax assets after offsetting:
- Deferred tax assets to be recovered after 12 months 5,870 3,647
- Deferred tax assets to be recovered within 12 months 37,346 35,351
43,216 38,998
Net deferred tax liabilities after offsetting:
- Deferred tax liabilities to be settled after 12 months (2,016 ) (1,420 )
- Deferred tax liabilities to be settled within 12 months (353 ) (248 )
(2,369 ) (1,668 )
The components of deferred tax assets and liabilities recognized and the movements during the year ended December 31, 2021 are as follows:
As of January 1, 2021 Credited/ (charged) to profit or loss Charged to other comprehensive income Exchange differences As of December 31, 2021
Million Million Million Million Million
Deferred tax assets before offsetting:
Write-down of obsolete inventories 43 42 — — 85
Depreciation, write-off 6,615 1,611 — — 8,226
Accrued expenses 18,744 1,866 — — 20,610
Unredeemed Reward Program 8,676 1,139 — — 9,815
Expected credit impairment losses 2,302 80 — — 2,382
Recognition of right-of-use 746 (93 ) — — 653
Others 4,457 333 — (4 ) 4,786
41,583 4,978 — (4 ) 46,557
Deferred tax liabilities before offsetting:
Change in value of financial assets measured at FVPL (302 ) (862 ) — — (1,164 )
Accelerated depreciation of property, plant and equipment (3,595 ) (470 ) — 18 (4,047 )
Others (356 ) (136 ) (8 ) 1 (499 )
(4,253 ) (1,468 ) (8 ) 19 (5,710 )
Total 37,330 3,510 (8 ) 15 40,847
The components of deferred tax assets and liabilities recognized and the movements during the year ended December 31, 2020 are as follows:
As of January 1, 2020 Credited/ (charged) to profit or loss Credited to other comprehensive income Exchange differences As of December 31, 2020
Million Million Million Million Million
Deferred tax assets before offsetting:
Write-down of obsolete inventories 13 30 — — 43
Depreciation, write-off 6,928 (313 ) — — 6,615
Accrued expenses 15,068 3,676 — — 18,744
Unredeemed Reward Program 5,753 2,923 — — 8,676
Expected credit impairment losses 1,803 499 — — 2,302
Recognition of right-of-use 830 (84 ) — — 746
Others 4,844 (386 ) — (1 ) 4,457
35,239 6,345 — (1 ) 41,583
Deferred tax liabilities before offsetting:
Change in value of financial assets measured at FVPL (399 ) 97 — — (302 )
Accelerated depreciation of property, plant and equipment (3,088 ) (546 ) — 39 (3,595 )
Others (512 ) 155 1 — (356 )
(3,999 ) (294 ) 1 39 (4,253 )
Total 31,240 6,051 1 38 37,330
As of December 31, 2021, the offsetting amount of deferred tax assets and deferred tax liabilities was RMB3,341 million (as of December 31, 2020: RMB2,585 million). Deferred tax assets are recognized for deductible temporary differences and tax losses carry-forwards only to the extent that the realization of the related tax benefit through future taxable profits is probable. Certain subsidiaries of the Group did not recognize deferred tax assets of RMB12,953 million (2020: RMB11,284 million) in respect of deductible temporary differences and tax losses amounting to RMB68,571 million (2020: RMB58,154 million) that can be carried forward against future taxable income as of December 31, 2021. The deductible tax losses are allowed to be carried forward within next five years against future taxable profits, while those of high-tech enterprises are allowed to be within next ten years, and entities operating in Hong Kong can carry forward tax losses for unlimited perio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 of Financial Instruments</t>
        </is>
      </c>
      <c r="B1" s="2" t="inlineStr">
        <is>
          <t>12 Months Ended</t>
        </is>
      </c>
    </row>
    <row r="2">
      <c r="B2" s="2" t="inlineStr">
        <is>
          <t>Dec. 31, 2021</t>
        </is>
      </c>
    </row>
    <row r="3">
      <c r="A3" s="3" t="inlineStr">
        <is>
          <t>Text block [abstract]</t>
        </is>
      </c>
    </row>
    <row r="4">
      <c r="A4" s="4" t="inlineStr">
        <is>
          <t>Fair Value Measurement of Financial Instruments</t>
        </is>
      </c>
      <c r="B4" s="4" t="inlineStr">
        <is>
          <t>22 FAIR VALUE MEASUREMENT OF FINANCIAL INSTRUMENTS The following table presents the fair value and fair value hierarchy of the Group’s financial instruments measured at the end of the reporting period on a recurring basis. The level into which a fair value measurement is classified is determined with reference to the lowest level input that is significant to the entire measurement. The different levels have been defined as follows:
• Level 1 valuations: unadjusted quoted prices in active markets for identical assets or liabilities at the measurement date.
• Level 2 valuations: observable inputs which fail to meet Level 1, and not using significant unobservable inputs.
• Level 3 valuations: fair value measured using significant unobservable inputs. The following table presents the Group’s assets that are measured at fair value as of
Level 1 Level 2 Level 3 Total
Note Million Million Million Million
Financial assets measured at FVOCI (i) 600 — 89 689
Financial assets measured at FVPL (ii) 41,466 — 170,129 211,595
Total 42,066 — 170,218 212,284
The following table presents the Group’s assets that are measured at fair value as of
Level 1 Level 2 Level 3 Total
Note Million Million Million Million
Financial assets measured at FVOCI (i) 1,067 — 44 1,111
Financial assets measured at FVPL (ii) 10,581 — 118,022 128,603
Total 11,648 — 118,066 129,714
Note:
(i) The category of FVOCI is primarily the equity investments in listed companies that are not held for trading.
(ii) The category of FVPL mainly comprises wealth management products (“WMPs”) offered by various financial institutions in China amounting to RMB169,395 million (as of December 31, 2020: RMB117,289 million), monetary funds and bond funds amounting to RMB30,346 million (as of December 31, 2020: Nil) and the Group’s investment in the CB amounting to RMB9,618 million (as of December 31, 2020: RMB9,259 million). The WMPs mature with variable return rates indexed to the performance of underlying assets. As of December 31, 2021 and 2020, they were measured at fair value as level 3 of fair value hierarchy. The fair values were determined based on cash flow discounted assuming the expected return will be obtained upon maturity. As of December 31, 2021 and 2020, the CB, monetary funds and bond funds were measured at fair value as level 1 of fair value hierarchy. For the year ended December 31, 2021, the Group didn’t exercise any CB into SPD Bank’s common stock (2020: Nil). There were no transfers between the levels of fair value hierarchy for the year s The movements during the year in the balance of these Level 3 fair value measurements are as follows:
Recognized in
As of other As of
December 31, Recognized in comprehensive December 31,
2020 Purchase Disposal profit or loss income 2021
Million Million Million Million Million Million
Financial assets measured at FVOCI 44 — — — 45 89
Financial assets measured at FVPL 118,022 106,682 (57,687 ) 3,112 — 170,129
118,066 106,682 (57,687 ) 3,112 45 170,2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icted Bank Deposits</t>
        </is>
      </c>
      <c r="B1" s="2" t="inlineStr">
        <is>
          <t>12 Months Ended</t>
        </is>
      </c>
    </row>
    <row r="2">
      <c r="B2" s="2" t="inlineStr">
        <is>
          <t>Dec. 31, 2021</t>
        </is>
      </c>
    </row>
    <row r="3">
      <c r="A3" s="3" t="inlineStr">
        <is>
          <t>Text block [abstract]</t>
        </is>
      </c>
    </row>
    <row r="4">
      <c r="A4" s="4" t="inlineStr">
        <is>
          <t>Restricted Bank Deposits</t>
        </is>
      </c>
      <c r="B4" s="4" t="inlineStr">
        <is>
          <t xml:space="preserve">23 RESTRICTED BANK DEPOSITS
As of December 31, 2021 As of December 31, 2020
Non-current Current Total Non-current Current Total
Million Million Million Million Million Million
Restricted bank deposits
- Statutory deposit reserves (Note) 6,720 — 6,720 8,728 — 8,728
- Deposited customer reserves (Note) — 1,457 1,457 — 2,332 2,332
- Performance bonds and others 326 706 1,032 108 498 606
7,046 2,163 9,209 8,836 2,830 11,666
Note: The statutory deposit reserves and the deposited customer reserves are deposited by the subsidiaries of the Company, China Mobile Finance and China Mobile E-Commerc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1</t>
        </is>
      </c>
    </row>
    <row r="3">
      <c r="A3" s="3" t="inlineStr">
        <is>
          <t>Text block [abstract]</t>
        </is>
      </c>
    </row>
    <row r="4">
      <c r="A4" s="4" t="inlineStr">
        <is>
          <t>Other non-current assets</t>
        </is>
      </c>
      <c r="B4" s="4" t="inlineStr">
        <is>
          <t xml:space="preserve">24 OTHER NON-CURRENT
As of As of
December 31, December 31,
Million Million
Contract assets (note 26) 2,099 1,560
Contract costs (Note) 17,840 14,487
Certificates of deposits 10,010 15,000
Long-term prepaid expenses 4,466 4,445
Others 2,783 853
37,198 36,345
Note: Contract costs capitalized mainly related to the relevant costs incurred for the customers accessing to the Group’s telecommunications network (such as wireline broadband access). As of December 31, 2021, capitalized contract costs that are expected to be amortized exceeding one year amounted to RMB5,178 million (as of December 31, 2020: RMB3,763 million). For the year ended December 31, 2021, the amortization of capitalized contract costs amounted to RMB23,837 million (2020: RMB20,034 mill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5" customWidth="1" min="1" max="1"/>
    <col width="21" customWidth="1" min="2" max="2"/>
    <col width="21" customWidth="1" min="3" max="3"/>
  </cols>
  <sheetData>
    <row r="1">
      <c r="A1" s="1" t="inlineStr">
        <is>
          <t>Consolidated Balance Sheets ¥ in Millions, $ in Millions</t>
        </is>
      </c>
      <c r="B1" s="2" t="inlineStr">
        <is>
          <t>Dec. 31, 2021CNY (¥)</t>
        </is>
      </c>
      <c r="C1" s="2" t="inlineStr">
        <is>
          <t>Dec. 31, 2020CNY (¥)</t>
        </is>
      </c>
    </row>
    <row r="2">
      <c r="A2" s="3" t="inlineStr">
        <is>
          <t>Non-current assets</t>
        </is>
      </c>
    </row>
    <row r="3">
      <c r="A3" s="4" t="inlineStr">
        <is>
          <t>Property, plant and equipment</t>
        </is>
      </c>
      <c r="B3" s="6" t="n">
        <v>723305</v>
      </c>
      <c r="C3" s="6" t="n">
        <v>705547</v>
      </c>
    </row>
    <row r="4">
      <c r="A4" s="4" t="inlineStr">
        <is>
          <t>Construction in progress</t>
        </is>
      </c>
      <c r="B4" s="5" t="n">
        <v>71742</v>
      </c>
      <c r="C4" s="5" t="n">
        <v>71651</v>
      </c>
    </row>
    <row r="5">
      <c r="A5" s="4" t="inlineStr">
        <is>
          <t>Right-of-use assets</t>
        </is>
      </c>
      <c r="B5" s="5" t="n">
        <v>55350</v>
      </c>
      <c r="C5" s="5" t="n">
        <v>65091</v>
      </c>
    </row>
    <row r="6">
      <c r="A6" s="4" t="inlineStr">
        <is>
          <t>Land use rights</t>
        </is>
      </c>
      <c r="B6" s="5" t="n">
        <v>15739</v>
      </c>
      <c r="C6" s="5" t="n">
        <v>16192</v>
      </c>
    </row>
    <row r="7">
      <c r="A7" s="4" t="inlineStr">
        <is>
          <t>Goodwill</t>
        </is>
      </c>
      <c r="B7" s="5" t="n">
        <v>35344</v>
      </c>
      <c r="C7" s="5" t="n">
        <v>35344</v>
      </c>
    </row>
    <row r="8">
      <c r="A8" s="4" t="inlineStr">
        <is>
          <t>Other intangible assets</t>
        </is>
      </c>
      <c r="B8" s="5" t="n">
        <v>8171</v>
      </c>
      <c r="C8" s="5" t="n">
        <v>7213</v>
      </c>
    </row>
    <row r="9">
      <c r="A9" s="4" t="inlineStr">
        <is>
          <t>Investments accounted for using the equity method</t>
        </is>
      </c>
      <c r="B9" s="5" t="n">
        <v>169556</v>
      </c>
      <c r="C9" s="5" t="n">
        <v>161811</v>
      </c>
    </row>
    <row r="10">
      <c r="A10" s="4" t="inlineStr">
        <is>
          <t>Deferred tax assets</t>
        </is>
      </c>
      <c r="B10" s="5" t="n">
        <v>43216</v>
      </c>
      <c r="C10" s="5" t="n">
        <v>38998</v>
      </c>
    </row>
    <row r="11">
      <c r="A11" s="4" t="inlineStr">
        <is>
          <t>Financial assets measured at fair value through other comprehensive income</t>
        </is>
      </c>
      <c r="B11" s="5" t="n">
        <v>689</v>
      </c>
      <c r="C11" s="5" t="n">
        <v>1111</v>
      </c>
    </row>
    <row r="12">
      <c r="A12" s="4" t="inlineStr">
        <is>
          <t>Financial assets measured at fair value through profit or loss</t>
        </is>
      </c>
      <c r="B12" s="5" t="n">
        <v>78600</v>
      </c>
    </row>
    <row r="13">
      <c r="A13" s="4" t="inlineStr">
        <is>
          <t>Restricted bank deposits</t>
        </is>
      </c>
      <c r="B13" s="5" t="n">
        <v>7046</v>
      </c>
      <c r="C13" s="5" t="n">
        <v>8836</v>
      </c>
    </row>
    <row r="14">
      <c r="A14" s="4" t="inlineStr">
        <is>
          <t>Other non-current assets</t>
        </is>
      </c>
      <c r="B14" s="5" t="n">
        <v>37198</v>
      </c>
      <c r="C14" s="5" t="n">
        <v>36345</v>
      </c>
    </row>
    <row r="15">
      <c r="A15" s="4" t="inlineStr">
        <is>
          <t>Non-current assets</t>
        </is>
      </c>
      <c r="B15" s="5" t="n">
        <v>1245956</v>
      </c>
      <c r="C15" s="5" t="n">
        <v>1148139</v>
      </c>
    </row>
    <row r="16">
      <c r="A16" s="3" t="inlineStr">
        <is>
          <t>Current assets</t>
        </is>
      </c>
    </row>
    <row r="17">
      <c r="A17" s="4" t="inlineStr">
        <is>
          <t>Inventories</t>
        </is>
      </c>
      <c r="B17" s="5" t="n">
        <v>10203</v>
      </c>
      <c r="C17" s="5" t="n">
        <v>8044</v>
      </c>
    </row>
    <row r="18">
      <c r="A18" s="4" t="inlineStr">
        <is>
          <t>Contract assets</t>
        </is>
      </c>
      <c r="B18" s="5" t="n">
        <v>6551</v>
      </c>
      <c r="C18" s="5" t="n">
        <v>3841</v>
      </c>
    </row>
    <row r="19">
      <c r="A19" s="4" t="inlineStr">
        <is>
          <t>Accounts receivable</t>
        </is>
      </c>
      <c r="B19" s="5" t="n">
        <v>34668</v>
      </c>
      <c r="C19" s="5" t="n">
        <v>38401</v>
      </c>
    </row>
    <row r="20">
      <c r="A20" s="4" t="inlineStr">
        <is>
          <t>Other receivables</t>
        </is>
      </c>
      <c r="B20" s="5" t="n">
        <v>10137</v>
      </c>
      <c r="C20" s="5" t="n">
        <v>9923</v>
      </c>
    </row>
    <row r="21">
      <c r="A21" s="4" t="inlineStr">
        <is>
          <t>Amount due from ultimate holding company</t>
        </is>
      </c>
      <c r="B21" s="5" t="n">
        <v>2612</v>
      </c>
      <c r="C21" s="5" t="n">
        <v>1396</v>
      </c>
    </row>
    <row r="22">
      <c r="A22" s="4" t="inlineStr">
        <is>
          <t>Prepayments and other current assets</t>
        </is>
      </c>
      <c r="B22" s="5" t="n">
        <v>28291</v>
      </c>
      <c r="C22" s="5" t="n">
        <v>25713</v>
      </c>
    </row>
    <row r="23">
      <c r="A23" s="4" t="inlineStr">
        <is>
          <t>Prepaid income tax</t>
        </is>
      </c>
      <c r="B23" s="5" t="n">
        <v>875</v>
      </c>
      <c r="C23" s="5" t="n">
        <v>1157</v>
      </c>
    </row>
    <row r="24">
      <c r="A24" s="4" t="inlineStr">
        <is>
          <t>Other financial assets measured at amortized cost</t>
        </is>
      </c>
      <c r="B24" s="5" t="n">
        <v>33884</v>
      </c>
      <c r="C24" s="5" t="n">
        <v>36724</v>
      </c>
    </row>
    <row r="25">
      <c r="A25" s="4" t="inlineStr">
        <is>
          <t>Financial assets measured at fair value through profit or loss</t>
        </is>
      </c>
      <c r="B25" s="5" t="n">
        <v>132995</v>
      </c>
      <c r="C25" s="5" t="n">
        <v>128603</v>
      </c>
    </row>
    <row r="26">
      <c r="A26" s="4" t="inlineStr">
        <is>
          <t>Restricted bank deposits</t>
        </is>
      </c>
      <c r="B26" s="5" t="n">
        <v>2163</v>
      </c>
      <c r="C26" s="5" t="n">
        <v>2830</v>
      </c>
    </row>
    <row r="27">
      <c r="A27" s="4" t="inlineStr">
        <is>
          <t>Bank deposits</t>
        </is>
      </c>
      <c r="B27" s="5" t="n">
        <v>89049</v>
      </c>
      <c r="C27" s="5" t="n">
        <v>110382</v>
      </c>
    </row>
    <row r="28">
      <c r="A28" s="4" t="inlineStr">
        <is>
          <t>Cash and cash equivalents</t>
        </is>
      </c>
      <c r="B28" s="5" t="n">
        <v>243943</v>
      </c>
      <c r="C28" s="5" t="n">
        <v>212729</v>
      </c>
    </row>
    <row r="29">
      <c r="A29" s="4" t="inlineStr">
        <is>
          <t>Current assets</t>
        </is>
      </c>
      <c r="B29" s="5" t="n">
        <v>595371</v>
      </c>
      <c r="C29" s="5" t="n">
        <v>579743</v>
      </c>
    </row>
    <row r="30">
      <c r="A30" s="4" t="inlineStr">
        <is>
          <t>Total assets</t>
        </is>
      </c>
      <c r="B30" s="5" t="n">
        <v>1841327</v>
      </c>
      <c r="C30" s="5" t="n">
        <v>1727882</v>
      </c>
    </row>
    <row r="31">
      <c r="A31" s="3" t="inlineStr">
        <is>
          <t>Current liabilities</t>
        </is>
      </c>
    </row>
    <row r="32">
      <c r="A32" s="4" t="inlineStr">
        <is>
          <t>Accounts payable</t>
        </is>
      </c>
      <c r="B32" s="5" t="n">
        <v>152712</v>
      </c>
      <c r="C32" s="5" t="n">
        <v>167990</v>
      </c>
    </row>
    <row r="33">
      <c r="A33" s="4" t="inlineStr">
        <is>
          <t>Bills payable</t>
        </is>
      </c>
      <c r="B33" s="5" t="n">
        <v>12747</v>
      </c>
      <c r="C33" s="5" t="n">
        <v>4561</v>
      </c>
    </row>
    <row r="34">
      <c r="A34" s="4" t="inlineStr">
        <is>
          <t>Contract liabilities</t>
        </is>
      </c>
      <c r="B34" s="5" t="n">
        <v>79068</v>
      </c>
      <c r="C34" s="5" t="n">
        <v>79028</v>
      </c>
    </row>
    <row r="35">
      <c r="A35" s="4" t="inlineStr">
        <is>
          <t>Accrued expenses and other payables</t>
        </is>
      </c>
      <c r="B35" s="5" t="n">
        <v>274509</v>
      </c>
      <c r="C35" s="5" t="n">
        <v>200952</v>
      </c>
    </row>
    <row r="36">
      <c r="A36" s="4" t="inlineStr">
        <is>
          <t>Amount due to ultimate holding company</t>
        </is>
      </c>
      <c r="B36" s="5" t="n">
        <v>23478</v>
      </c>
      <c r="C36" s="5" t="n">
        <v>26714</v>
      </c>
    </row>
    <row r="37">
      <c r="A37" s="4" t="inlineStr">
        <is>
          <t>Income tax payable</t>
        </is>
      </c>
      <c r="B37" s="5" t="n">
        <v>13575</v>
      </c>
      <c r="C37" s="5" t="n">
        <v>13856</v>
      </c>
    </row>
    <row r="38">
      <c r="A38" s="4" t="inlineStr">
        <is>
          <t>Lease liabilities</t>
        </is>
      </c>
      <c r="B38" s="5" t="n">
        <v>26059</v>
      </c>
      <c r="C38" s="5" t="n">
        <v>24173</v>
      </c>
    </row>
    <row r="39">
      <c r="A39" s="4" t="inlineStr">
        <is>
          <t>Current liabilities</t>
        </is>
      </c>
      <c r="B39" s="5" t="n">
        <v>582148</v>
      </c>
      <c r="C39" s="5" t="n">
        <v>517274</v>
      </c>
    </row>
    <row r="40">
      <c r="A40" s="3" t="inlineStr">
        <is>
          <t>Non-current liabilities</t>
        </is>
      </c>
    </row>
    <row r="41">
      <c r="A41" s="4" t="inlineStr">
        <is>
          <t>Lease liabilities – non-current</t>
        </is>
      </c>
      <c r="B41" s="5" t="n">
        <v>30922</v>
      </c>
      <c r="C41" s="5" t="n">
        <v>42460</v>
      </c>
    </row>
    <row r="42">
      <c r="A42" s="4" t="inlineStr">
        <is>
          <t>Deferred revenue</t>
        </is>
      </c>
      <c r="B42" s="5" t="n">
        <v>8487</v>
      </c>
      <c r="C42" s="5" t="n">
        <v>8601</v>
      </c>
    </row>
    <row r="43">
      <c r="A43" s="4" t="inlineStr">
        <is>
          <t>Deferred tax liabilities</t>
        </is>
      </c>
      <c r="B43" s="5" t="n">
        <v>2369</v>
      </c>
      <c r="C43" s="5" t="n">
        <v>1668</v>
      </c>
    </row>
    <row r="44">
      <c r="A44" s="4" t="inlineStr">
        <is>
          <t>Other non-current liabilities</t>
        </is>
      </c>
      <c r="B44" s="5" t="n">
        <v>7109</v>
      </c>
      <c r="C44" s="5" t="n">
        <v>5107</v>
      </c>
    </row>
    <row r="45">
      <c r="A45" s="4" t="inlineStr">
        <is>
          <t>Non-current liabilities</t>
        </is>
      </c>
      <c r="B45" s="5" t="n">
        <v>48887</v>
      </c>
      <c r="C45" s="5" t="n">
        <v>57836</v>
      </c>
    </row>
    <row r="46">
      <c r="A46" s="4" t="inlineStr">
        <is>
          <t>Total liabilities</t>
        </is>
      </c>
      <c r="B46" s="5" t="n">
        <v>631035</v>
      </c>
      <c r="C46" s="5" t="n">
        <v>575110</v>
      </c>
    </row>
    <row r="47">
      <c r="A47" s="3" t="inlineStr">
        <is>
          <t>Equity</t>
        </is>
      </c>
    </row>
    <row r="48">
      <c r="A48" s="4" t="inlineStr">
        <is>
          <t>Share capital</t>
        </is>
      </c>
      <c r="B48" s="5" t="n">
        <v>402130</v>
      </c>
      <c r="C48" s="5" t="n">
        <v>402130</v>
      </c>
    </row>
    <row r="49">
      <c r="A49" s="4" t="inlineStr">
        <is>
          <t>Reserves</t>
        </is>
      </c>
      <c r="B49" s="5" t="n">
        <v>804220</v>
      </c>
      <c r="C49" s="5" t="n">
        <v>746786</v>
      </c>
    </row>
    <row r="50">
      <c r="A50" s="4" t="inlineStr">
        <is>
          <t>Total equity attributable to equity shareholders of the Company</t>
        </is>
      </c>
      <c r="B50" s="5" t="n">
        <v>1206350</v>
      </c>
      <c r="C50" s="5" t="n">
        <v>1148916</v>
      </c>
    </row>
    <row r="51">
      <c r="A51" s="4" t="inlineStr">
        <is>
          <t>Non-controlling interests</t>
        </is>
      </c>
      <c r="B51" s="5" t="n">
        <v>3942</v>
      </c>
      <c r="C51" s="5" t="n">
        <v>3856</v>
      </c>
    </row>
    <row r="52">
      <c r="A52" s="4" t="inlineStr">
        <is>
          <t>Total equity</t>
        </is>
      </c>
      <c r="B52" s="5" t="n">
        <v>1210292</v>
      </c>
      <c r="C52" s="5" t="n">
        <v>1152772</v>
      </c>
    </row>
    <row r="53">
      <c r="A53" s="4" t="inlineStr">
        <is>
          <t>Total equity and liabilities</t>
        </is>
      </c>
      <c r="B53" s="6" t="n">
        <v>1841327</v>
      </c>
      <c r="C53" s="6" t="n">
        <v>17278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1</t>
        </is>
      </c>
    </row>
    <row r="3">
      <c r="A3" s="3" t="inlineStr">
        <is>
          <t>Text block [abstract]</t>
        </is>
      </c>
    </row>
    <row r="4">
      <c r="A4" s="4" t="inlineStr">
        <is>
          <t>Inventories</t>
        </is>
      </c>
      <c r="B4" s="4" t="inlineStr">
        <is>
          <t>25 INVENTORIES
As of As of
December 31, December 31,
Million Million
Handsets and other terminals 7,316 6,262
Others 2,887 1,782
10,203 8,04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ract Assets</t>
        </is>
      </c>
      <c r="B1" s="2" t="inlineStr">
        <is>
          <t>12 Months Ended</t>
        </is>
      </c>
    </row>
    <row r="2">
      <c r="B2" s="2" t="inlineStr">
        <is>
          <t>Dec. 31, 2021</t>
        </is>
      </c>
    </row>
    <row r="3">
      <c r="A3" s="3" t="inlineStr">
        <is>
          <t>Text block [abstract]</t>
        </is>
      </c>
    </row>
    <row r="4">
      <c r="A4" s="4" t="inlineStr">
        <is>
          <t>Contract Assets</t>
        </is>
      </c>
      <c r="B4" s="4" t="inlineStr">
        <is>
          <t>26 CONTRACT ASSETS
As of As of
December 31, December 31,
Million Million
Contract assets 8,972 5,646
Loss allowance (322 ) (245 )
8,650 5,401
Less: non-current non-current (2,099 ) (1,560 )
6,551 3,84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s Receivable</t>
        </is>
      </c>
      <c r="B1" s="2" t="inlineStr">
        <is>
          <t>12 Months Ended</t>
        </is>
      </c>
    </row>
    <row r="2">
      <c r="B2" s="2" t="inlineStr">
        <is>
          <t>Dec. 31, 2021</t>
        </is>
      </c>
    </row>
    <row r="3">
      <c r="A3" s="3" t="inlineStr">
        <is>
          <t>Text block [abstract]</t>
        </is>
      </c>
    </row>
    <row r="4">
      <c r="A4" s="4" t="inlineStr">
        <is>
          <t>Accounts Receivable</t>
        </is>
      </c>
      <c r="B4" s="4" t="inlineStr">
        <is>
          <t>27 ACCOUNTS RECEIVABLE
(a) Aging analysis Aging analysis of accounts receivable, net of loss allowance is as follows:
As of As of
December 31, December 31,
Million Million
Base on invoice date:
Within 30 days 12,198 14,917
31 – 60 days 3,855 4,132
61 – 90 days 4,045 3,255
91 days – 1 year 11,457 13,076
Over 1 year 3,113 3,021
34,668 38,401
The accounts receivable of the Group are primarily comprised of receivables due from customers and other telecommunications operators.
(b) Expected credit impairment loss allowance of accounts receivable The following table summarizes the changes in expected credit impairment loss allowance of accounts receivable:
2021 2020
Million Million
As of January 1 11,590 9,557
Recognized/(reversed) 4,030 5,105
Written-off (2,503 ) (3,072 )
As of December 31 13,117 11,59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mounts Due from/to Ultimate Holding Company</t>
        </is>
      </c>
      <c r="B1" s="2" t="inlineStr">
        <is>
          <t>12 Months Ended</t>
        </is>
      </c>
    </row>
    <row r="2">
      <c r="B2" s="2" t="inlineStr">
        <is>
          <t>Dec. 31, 2021</t>
        </is>
      </c>
    </row>
    <row r="3">
      <c r="A3" s="3" t="inlineStr">
        <is>
          <t>Text block [abstract]</t>
        </is>
      </c>
    </row>
    <row r="4">
      <c r="A4" s="4" t="inlineStr">
        <is>
          <t>Amounts Due from/to Ultimate Holding Company</t>
        </is>
      </c>
      <c r="B4" s="4" t="inlineStr">
        <is>
          <t xml:space="preserve">28 AMOUNT DUE FROM/TO ULTIMATE HOLDING COMPANY As of December 31, 2021, amount due to ultimate holding company primarily comprises the short-term deposits of CMCC in China Mobile Finance amounting to RMB19,165 million (as of December 31, 2020: RMB26,706 million) and the corresponding interest payable. The deposits are unsecured and carry interest at prevailing market rate. Apart from the above, amount due from and other balance of amount due to ultimate holding company arises from the ordinary course of business, which is unsecured, interest free and repayable on deman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1</t>
        </is>
      </c>
    </row>
    <row r="3">
      <c r="A3" s="3" t="inlineStr">
        <is>
          <t>Text block [abstract]</t>
        </is>
      </c>
    </row>
    <row r="4">
      <c r="A4" s="4" t="inlineStr">
        <is>
          <t>Prepayments And Other Current Assets</t>
        </is>
      </c>
      <c r="B4" s="4" t="inlineStr">
        <is>
          <t xml:space="preserve">29 PREPAYMENTS AND OTHER CURRENT ASSETS
As of As of
December 31, December 31,
Million Million
Prepaid VAT and input VAT to be deducted, etc. 18,523 17,173
Prepayments (Note) 9,326 8,385
Others 442 155
28,291 25,713
Note: Prepayments mainly include terminal prepayments, power and utilities prepayments, maintenance prepayments, etc.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Financial Assets Measured At Amortized Cost</t>
        </is>
      </c>
      <c r="B1" s="2" t="inlineStr">
        <is>
          <t>12 Months Ended</t>
        </is>
      </c>
    </row>
    <row r="2">
      <c r="B2" s="2" t="inlineStr">
        <is>
          <t>Dec. 31, 2021</t>
        </is>
      </c>
    </row>
    <row r="3">
      <c r="A3" s="3" t="inlineStr">
        <is>
          <t>Text block [abstract]</t>
        </is>
      </c>
    </row>
    <row r="4">
      <c r="A4" s="4" t="inlineStr">
        <is>
          <t>Other Financial Assets Measured At Amortized Cost</t>
        </is>
      </c>
      <c r="B4" s="4" t="inlineStr">
        <is>
          <t xml:space="preserve">30 OTHER FINANCIAL ASSETS MEASURED AT AMORTIZED COST Other financial assets measured at amortized cost primarily include short-term loans granted to China Tower through China Mobile Finance of principal and interest RMB2,502 million (as of December 31, 2020: RMB2,502 million), as well as other short-term loans and debt instrument investments to banks, other financial institutions and other third parties of principal and interest RMB31,641 million (as of December 31, 2020: RMB34,335 million). The interest rates of short-term loans are mutually agreed among the parties with reference to the market interest rat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nk Deposits</t>
        </is>
      </c>
      <c r="B1" s="2" t="inlineStr">
        <is>
          <t>12 Months Ended</t>
        </is>
      </c>
    </row>
    <row r="2">
      <c r="B2" s="2" t="inlineStr">
        <is>
          <t>Dec. 31, 2021</t>
        </is>
      </c>
    </row>
    <row r="3">
      <c r="A3" s="3" t="inlineStr">
        <is>
          <t>Text block [abstract]</t>
        </is>
      </c>
    </row>
    <row r="4">
      <c r="A4" s="4" t="inlineStr">
        <is>
          <t>Bank Deposits</t>
        </is>
      </c>
      <c r="B4" s="4" t="inlineStr">
        <is>
          <t xml:space="preserve">31 BANK DEPOSITS Bank deposits represent term deposits with banks with original maturity exceeding three months. The applicable interest rate is determined in accordance with the benchmark interest rate published by PBOC or with reference to the market interest rate. As of December 31, 2021, interest receivable amounting to RMB3,734 million (as of December 31, 2020: RMB4,461 million) was included in this item.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Text block [abstract]</t>
        </is>
      </c>
    </row>
    <row r="4">
      <c r="A4" s="4" t="inlineStr">
        <is>
          <t>Cash and Cash Equivalents</t>
        </is>
      </c>
      <c r="B4" s="4" t="inlineStr">
        <is>
          <t>32 CASH AND CASH EQUIVALENTS
As of As of
December 31, 2021 December 31, 2020
Million Million
Bank deposits with original maturity within three months 5,268 8,346
Cash at banks and on hand 238,675 204,383
243,943 212,72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s Payable</t>
        </is>
      </c>
      <c r="B1" s="2" t="inlineStr">
        <is>
          <t>12 Months Ended</t>
        </is>
      </c>
    </row>
    <row r="2">
      <c r="B2" s="2" t="inlineStr">
        <is>
          <t>Dec. 31, 2021</t>
        </is>
      </c>
    </row>
    <row r="3">
      <c r="A3" s="3" t="inlineStr">
        <is>
          <t>Text block [abstract]</t>
        </is>
      </c>
    </row>
    <row r="4">
      <c r="A4" s="4" t="inlineStr">
        <is>
          <t>Accounts Payable</t>
        </is>
      </c>
      <c r="B4" s="4" t="inlineStr">
        <is>
          <t xml:space="preserve">33 ACCOUNTS PAYABLE Accounts payable primarily include payables for expenditure of network expansion, maintenance and support expenses and interconnection expenses, etc. The aging analysis of accounts payable is as follows:
As of As of
December 31, 2021 December 31, 2020
Million Million
Base on invoice date:
Within 180 days 86,545 85,872
181 days to 1 year 28,948 41,316
Over 1 year 37,219 40,802
152,712 167,990
All the accounts payable are expected to be settled within one year or are repayable on demand.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ract Liabilities</t>
        </is>
      </c>
      <c r="B1" s="2" t="inlineStr">
        <is>
          <t>12 Months Ended</t>
        </is>
      </c>
    </row>
    <row r="2">
      <c r="B2" s="2" t="inlineStr">
        <is>
          <t>Dec. 31, 2021</t>
        </is>
      </c>
    </row>
    <row r="3">
      <c r="A3" s="3" t="inlineStr">
        <is>
          <t>Text block [abstract]</t>
        </is>
      </c>
    </row>
    <row r="4">
      <c r="A4" s="4" t="inlineStr">
        <is>
          <t>Contract Liabilities</t>
        </is>
      </c>
      <c r="B4" s="4" t="inlineStr">
        <is>
          <t xml:space="preserve">34 CONTRACT LIABILITIES
As of As of
December 31, 2021 December 31, 2020
Million Million
Non-refundable 17,280 24,654
Unredeemed Reward Program 45,957 40,005
Unused data traffic carried over 13,046 11,156
Others 3,492 3,864
79,775 79,679
Less: non-current (707 ) (651 )
79,068 79,028
Contract liabilities would be recognized as operating revenue upon the rendering of services. Substantially all of the contract liabilities as of the reporting dates are expected to be recognized as operating revenue within one year.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3" customWidth="1" min="2" max="2"/>
    <col width="23" customWidth="1" min="3" max="3"/>
    <col width="25" customWidth="1" min="4" max="4"/>
    <col width="26" customWidth="1" min="5" max="5"/>
    <col width="32" customWidth="1" min="6" max="6"/>
    <col width="24" customWidth="1" min="7" max="7"/>
    <col width="26" customWidth="1" min="8" max="8"/>
    <col width="60" customWidth="1" min="9" max="9"/>
    <col width="35" customWidth="1" min="10" max="10"/>
  </cols>
  <sheetData>
    <row r="1">
      <c r="A1" s="1" t="inlineStr">
        <is>
          <t>Consolidated Statements of Changes in Equity - CNY (¥) ¥ in Millions</t>
        </is>
      </c>
      <c r="B1" s="2" t="inlineStr">
        <is>
          <t>Total</t>
        </is>
      </c>
      <c r="C1" s="2" t="inlineStr">
        <is>
          <t>Share capital [Member]</t>
        </is>
      </c>
      <c r="D1" s="2" t="inlineStr">
        <is>
          <t>Capital reserve [Member]</t>
        </is>
      </c>
      <c r="E1" s="2" t="inlineStr">
        <is>
          <t>Exchange reserve [Member]</t>
        </is>
      </c>
      <c r="F1" s="2" t="inlineStr">
        <is>
          <t>PRC statutory reserves [Member]</t>
        </is>
      </c>
      <c r="G1" s="2" t="inlineStr">
        <is>
          <t>Other reserves [member]</t>
        </is>
      </c>
      <c r="H1" s="2" t="inlineStr">
        <is>
          <t>Retained profits [Member]</t>
        </is>
      </c>
      <c r="I1" s="2" t="inlineStr">
        <is>
          <t>Attributable to equity shareholders of the Company [member]</t>
        </is>
      </c>
      <c r="J1" s="2" t="inlineStr">
        <is>
          <t>Non-controlling interests [Member]</t>
        </is>
      </c>
    </row>
    <row r="2">
      <c r="A2" s="4" t="inlineStr">
        <is>
          <t>Beginning balance at Dec. 31, 2018</t>
        </is>
      </c>
      <c r="B2" s="6" t="n">
        <v>1052703</v>
      </c>
      <c r="C2" s="6" t="n">
        <v>402130</v>
      </c>
      <c r="D2" s="6" t="n">
        <v>-264723</v>
      </c>
      <c r="E2" s="6" t="n">
        <v>1034</v>
      </c>
      <c r="F2" s="6" t="n">
        <v>345129</v>
      </c>
      <c r="G2" s="6" t="n">
        <v>2246</v>
      </c>
      <c r="H2" s="6" t="n">
        <v>563483</v>
      </c>
      <c r="I2" s="6" t="n">
        <v>1049299</v>
      </c>
      <c r="J2" s="6" t="n">
        <v>3404</v>
      </c>
    </row>
    <row r="3">
      <c r="A3" s="3" t="inlineStr">
        <is>
          <t>Changes in equity</t>
        </is>
      </c>
    </row>
    <row r="4">
      <c r="A4" s="4" t="inlineStr">
        <is>
          <t>Profit for the year</t>
        </is>
      </c>
      <c r="B4" s="5" t="n">
        <v>106791</v>
      </c>
      <c r="H4" s="5" t="n">
        <v>106641</v>
      </c>
      <c r="I4" s="5" t="n">
        <v>106641</v>
      </c>
      <c r="J4" s="5" t="n">
        <v>150</v>
      </c>
    </row>
    <row r="5">
      <c r="A5" s="4" t="inlineStr">
        <is>
          <t>Changes in the fair value of financial assets at fair value through other comprehensive income</t>
        </is>
      </c>
      <c r="B5" s="5" t="n">
        <v>-75</v>
      </c>
      <c r="D5" s="5" t="n">
        <v>-75</v>
      </c>
      <c r="I5" s="5" t="n">
        <v>-75</v>
      </c>
    </row>
    <row r="6">
      <c r="A6" s="4" t="inlineStr">
        <is>
          <t>Currency translation differences</t>
        </is>
      </c>
      <c r="B6" s="5" t="n">
        <v>683</v>
      </c>
      <c r="E6" s="5" t="n">
        <v>683</v>
      </c>
      <c r="I6" s="5" t="n">
        <v>683</v>
      </c>
    </row>
    <row r="7">
      <c r="A7" s="4" t="inlineStr">
        <is>
          <t>Share of other comprehensive income of investments accounted for using the equity method</t>
        </is>
      </c>
      <c r="B7" s="5" t="n">
        <v>442</v>
      </c>
      <c r="D7" s="5" t="n">
        <v>442</v>
      </c>
      <c r="I7" s="5" t="n">
        <v>442</v>
      </c>
    </row>
    <row r="8">
      <c r="A8" s="4" t="inlineStr">
        <is>
          <t>Total comprehensive income for the year</t>
        </is>
      </c>
      <c r="B8" s="5" t="n">
        <v>107841</v>
      </c>
      <c r="D8" s="5" t="n">
        <v>367</v>
      </c>
      <c r="E8" s="5" t="n">
        <v>683</v>
      </c>
      <c r="H8" s="5" t="n">
        <v>106641</v>
      </c>
      <c r="I8" s="5" t="n">
        <v>107691</v>
      </c>
      <c r="J8" s="5" t="n">
        <v>150</v>
      </c>
    </row>
    <row r="9">
      <c r="A9" s="4" t="inlineStr">
        <is>
          <t>Dividends approved in respect of previous year</t>
        </is>
      </c>
      <c r="B9" s="5" t="n">
        <v>-25097</v>
      </c>
      <c r="H9" s="5" t="n">
        <v>-25059</v>
      </c>
      <c r="I9" s="5" t="n">
        <v>-25059</v>
      </c>
      <c r="J9" s="5" t="n">
        <v>-38</v>
      </c>
    </row>
    <row r="10">
      <c r="A10" s="4" t="inlineStr">
        <is>
          <t>Dividends declared in respect of current year</t>
        </is>
      </c>
      <c r="B10" s="5" t="n">
        <v>-28206</v>
      </c>
      <c r="H10" s="5" t="n">
        <v>-28206</v>
      </c>
      <c r="I10" s="5" t="n">
        <v>-28206</v>
      </c>
    </row>
    <row r="11">
      <c r="A11" s="4" t="inlineStr">
        <is>
          <t>Transfer to PRC statutory reserves</t>
        </is>
      </c>
      <c r="F11" s="5" t="n">
        <v>1094</v>
      </c>
      <c r="H11" s="5" t="n">
        <v>-1094</v>
      </c>
    </row>
    <row r="12">
      <c r="A12" s="4" t="inlineStr">
        <is>
          <t>Transfer to other reserves</t>
        </is>
      </c>
      <c r="G12" s="5" t="n">
        <v>835</v>
      </c>
      <c r="H12" s="5" t="n">
        <v>-835</v>
      </c>
    </row>
    <row r="13">
      <c r="A13" s="4" t="inlineStr">
        <is>
          <t>Others</t>
        </is>
      </c>
      <c r="B13" s="5" t="n">
        <v>48</v>
      </c>
      <c r="F13" s="5" t="n">
        <v>0</v>
      </c>
      <c r="G13" s="5" t="n">
        <v>48</v>
      </c>
      <c r="I13" s="5" t="n">
        <v>48</v>
      </c>
      <c r="J13" s="5" t="n">
        <v>0</v>
      </c>
    </row>
    <row r="14">
      <c r="A14" s="4" t="inlineStr">
        <is>
          <t>Ending balance at Dec. 31, 2019</t>
        </is>
      </c>
      <c r="B14" s="5" t="n">
        <v>1107289</v>
      </c>
      <c r="C14" s="5" t="n">
        <v>402130</v>
      </c>
      <c r="D14" s="5" t="n">
        <v>-264356</v>
      </c>
      <c r="E14" s="5" t="n">
        <v>1717</v>
      </c>
      <c r="F14" s="5" t="n">
        <v>346223</v>
      </c>
      <c r="G14" s="5" t="n">
        <v>3129</v>
      </c>
      <c r="H14" s="5" t="n">
        <v>614930</v>
      </c>
      <c r="I14" s="5" t="n">
        <v>1103773</v>
      </c>
      <c r="J14" s="5" t="n">
        <v>3516</v>
      </c>
    </row>
    <row r="15">
      <c r="A15" s="3" t="inlineStr">
        <is>
          <t>Changes in equity</t>
        </is>
      </c>
    </row>
    <row r="16">
      <c r="A16" s="4" t="inlineStr">
        <is>
          <t>Profit for the year</t>
        </is>
      </c>
      <c r="B16" s="5" t="n">
        <v>108140</v>
      </c>
      <c r="H16" s="5" t="n">
        <v>107843</v>
      </c>
      <c r="I16" s="5" t="n">
        <v>107843</v>
      </c>
      <c r="J16" s="5" t="n">
        <v>297</v>
      </c>
    </row>
    <row r="17">
      <c r="A17" s="4" t="inlineStr">
        <is>
          <t>Changes in the fair value of financial assets at fair value through other comprehensive income</t>
        </is>
      </c>
      <c r="B17" s="5" t="n">
        <v>957</v>
      </c>
      <c r="D17" s="5" t="n">
        <v>957</v>
      </c>
      <c r="I17" s="5" t="n">
        <v>957</v>
      </c>
    </row>
    <row r="18">
      <c r="A18" s="4" t="inlineStr">
        <is>
          <t>Currency translation differences</t>
        </is>
      </c>
      <c r="B18" s="5" t="n">
        <v>-1915</v>
      </c>
      <c r="E18" s="5" t="n">
        <v>-1915</v>
      </c>
      <c r="I18" s="5" t="n">
        <v>-1915</v>
      </c>
    </row>
    <row r="19">
      <c r="A19" s="4" t="inlineStr">
        <is>
          <t>Share of other comprehensive income of investments accounted for using the equity method</t>
        </is>
      </c>
      <c r="B19" s="5" t="n">
        <v>-617</v>
      </c>
    </row>
    <row r="20">
      <c r="A20" s="4" t="inlineStr">
        <is>
          <t>Share of other comprehensive loss of investments accounted for using the equity method</t>
        </is>
      </c>
      <c r="B20" s="5" t="n">
        <v>-617</v>
      </c>
      <c r="D20" s="5" t="n">
        <v>-617</v>
      </c>
      <c r="I20" s="5" t="n">
        <v>-617</v>
      </c>
    </row>
    <row r="21">
      <c r="A21" s="4" t="inlineStr">
        <is>
          <t>Total comprehensive income for the year</t>
        </is>
      </c>
      <c r="B21" s="5" t="n">
        <v>106565</v>
      </c>
      <c r="D21" s="5" t="n">
        <v>340</v>
      </c>
      <c r="E21" s="5" t="n">
        <v>-1915</v>
      </c>
      <c r="H21" s="5" t="n">
        <v>107843</v>
      </c>
      <c r="I21" s="5" t="n">
        <v>106268</v>
      </c>
      <c r="J21" s="5" t="n">
        <v>297</v>
      </c>
    </row>
    <row r="22">
      <c r="A22" s="4" t="inlineStr">
        <is>
          <t>Dividends approved in respect of previous year</t>
        </is>
      </c>
      <c r="B22" s="5" t="n">
        <v>-32180</v>
      </c>
      <c r="H22" s="5" t="n">
        <v>-32169</v>
      </c>
      <c r="I22" s="5" t="n">
        <v>-32169</v>
      </c>
      <c r="J22" s="5" t="n">
        <v>-11</v>
      </c>
    </row>
    <row r="23">
      <c r="A23" s="4" t="inlineStr">
        <is>
          <t>Dividends declared in respect of current year</t>
        </is>
      </c>
      <c r="B23" s="5" t="n">
        <v>-27557</v>
      </c>
      <c r="H23" s="5" t="n">
        <v>-27557</v>
      </c>
      <c r="I23" s="5" t="n">
        <v>-27557</v>
      </c>
    </row>
    <row r="24">
      <c r="A24" s="4" t="inlineStr">
        <is>
          <t>Transfer to PRC statutory reserves</t>
        </is>
      </c>
      <c r="F24" s="5" t="n">
        <v>571</v>
      </c>
      <c r="H24" s="5" t="n">
        <v>-571</v>
      </c>
    </row>
    <row r="25">
      <c r="A25" s="4" t="inlineStr">
        <is>
          <t>Transfer to other reserves</t>
        </is>
      </c>
      <c r="G25" s="5" t="n">
        <v>636</v>
      </c>
      <c r="H25" s="5" t="n">
        <v>-636</v>
      </c>
    </row>
    <row r="26">
      <c r="A26" s="4" t="inlineStr">
        <is>
          <t>Share option scheme-Value of share options</t>
        </is>
      </c>
      <c r="B26" s="5" t="n">
        <v>232</v>
      </c>
      <c r="D26" s="5" t="n">
        <v>232</v>
      </c>
      <c r="I26" s="5" t="n">
        <v>232</v>
      </c>
    </row>
    <row r="27">
      <c r="A27" s="4" t="inlineStr">
        <is>
          <t>Changes in the share of other reserves of investments accounted for using the equity method</t>
        </is>
      </c>
      <c r="B27" s="5" t="n">
        <v>-430</v>
      </c>
      <c r="D27" s="5" t="n">
        <v>-430</v>
      </c>
      <c r="I27" s="5" t="n">
        <v>-430</v>
      </c>
    </row>
    <row r="28">
      <c r="A28" s="4" t="inlineStr">
        <is>
          <t>Others</t>
        </is>
      </c>
      <c r="B28" s="5" t="n">
        <v>-1147</v>
      </c>
      <c r="D28" s="5" t="n">
        <v>-94</v>
      </c>
      <c r="F28" s="5" t="n">
        <v>0</v>
      </c>
      <c r="G28" s="5" t="n">
        <v>21</v>
      </c>
      <c r="H28" s="5" t="n">
        <v>-1128</v>
      </c>
      <c r="I28" s="5" t="n">
        <v>-1201</v>
      </c>
      <c r="J28" s="5" t="n">
        <v>54</v>
      </c>
    </row>
    <row r="29">
      <c r="A29" s="4" t="inlineStr">
        <is>
          <t>Ending balance at Dec. 31, 2020</t>
        </is>
      </c>
      <c r="B29" s="5" t="n">
        <v>1152772</v>
      </c>
      <c r="C29" s="5" t="n">
        <v>402130</v>
      </c>
      <c r="D29" s="5" t="n">
        <v>-264308</v>
      </c>
      <c r="E29" s="5" t="n">
        <v>-198</v>
      </c>
      <c r="F29" s="5" t="n">
        <v>346794</v>
      </c>
      <c r="G29" s="5" t="n">
        <v>3786</v>
      </c>
      <c r="H29" s="5" t="n">
        <v>660712</v>
      </c>
      <c r="I29" s="5" t="n">
        <v>1148916</v>
      </c>
      <c r="J29" s="5" t="n">
        <v>3856</v>
      </c>
    </row>
    <row r="30">
      <c r="A30" s="3" t="inlineStr">
        <is>
          <t>Changes in equity</t>
        </is>
      </c>
    </row>
    <row r="31">
      <c r="A31" s="4" t="inlineStr">
        <is>
          <t>Profit for the year</t>
        </is>
      </c>
      <c r="B31" s="5" t="n">
        <v>116306</v>
      </c>
      <c r="H31" s="5" t="n">
        <v>116148</v>
      </c>
      <c r="I31" s="5" t="n">
        <v>116148</v>
      </c>
      <c r="J31" s="5" t="n">
        <v>158</v>
      </c>
    </row>
    <row r="32">
      <c r="A32" s="4" t="inlineStr">
        <is>
          <t>Changes in the fair value of financial assets at fair value through other comprehensive income</t>
        </is>
      </c>
      <c r="B32" s="5" t="n">
        <v>-406</v>
      </c>
      <c r="D32" s="5" t="n">
        <v>-406</v>
      </c>
      <c r="I32" s="5" t="n">
        <v>-406</v>
      </c>
    </row>
    <row r="33">
      <c r="A33" s="4" t="inlineStr">
        <is>
          <t>Remeasurement of defined benefit liabilities</t>
        </is>
      </c>
      <c r="B33" s="5" t="n">
        <v>-143</v>
      </c>
      <c r="D33" s="5" t="n">
        <v>-143</v>
      </c>
      <c r="I33" s="5" t="n">
        <v>-143</v>
      </c>
    </row>
    <row r="34">
      <c r="A34" s="4" t="inlineStr">
        <is>
          <t>Currency translation differences</t>
        </is>
      </c>
      <c r="B34" s="5" t="n">
        <v>-882</v>
      </c>
      <c r="E34" s="5" t="n">
        <v>-882</v>
      </c>
      <c r="I34" s="5" t="n">
        <v>-882</v>
      </c>
    </row>
    <row r="35">
      <c r="A35" s="4" t="inlineStr">
        <is>
          <t>Share of other comprehensive income of investments accounted for using the equity method</t>
        </is>
      </c>
      <c r="B35" s="5" t="n">
        <v>-212</v>
      </c>
    </row>
    <row r="36">
      <c r="A36" s="4" t="inlineStr">
        <is>
          <t>Share of other comprehensive loss of investments accounted for using the equity method</t>
        </is>
      </c>
      <c r="B36" s="5" t="n">
        <v>-212</v>
      </c>
      <c r="D36" s="5" t="n">
        <v>-212</v>
      </c>
      <c r="I36" s="5" t="n">
        <v>-212</v>
      </c>
    </row>
    <row r="37">
      <c r="A37" s="4" t="inlineStr">
        <is>
          <t>Total comprehensive income for the year</t>
        </is>
      </c>
      <c r="B37" s="5" t="n">
        <v>114663</v>
      </c>
      <c r="D37" s="5" t="n">
        <v>-761</v>
      </c>
      <c r="E37" s="5" t="n">
        <v>-882</v>
      </c>
      <c r="H37" s="5" t="n">
        <v>116148</v>
      </c>
      <c r="I37" s="5" t="n">
        <v>114505</v>
      </c>
      <c r="J37" s="5" t="n">
        <v>158</v>
      </c>
    </row>
    <row r="38">
      <c r="A38" s="4" t="inlineStr">
        <is>
          <t>Dividends approved in respect of previous year</t>
        </is>
      </c>
      <c r="B38" s="5" t="n">
        <v>-29988</v>
      </c>
      <c r="H38" s="5" t="n">
        <v>-29916</v>
      </c>
      <c r="I38" s="5" t="n">
        <v>-29916</v>
      </c>
      <c r="J38" s="5" t="n">
        <v>-72</v>
      </c>
    </row>
    <row r="39">
      <c r="A39" s="4" t="inlineStr">
        <is>
          <t>Dividends declared in respect of current year</t>
        </is>
      </c>
      <c r="B39" s="5" t="n">
        <v>-27669</v>
      </c>
      <c r="H39" s="5" t="n">
        <v>-27669</v>
      </c>
      <c r="I39" s="5" t="n">
        <v>-27669</v>
      </c>
    </row>
    <row r="40">
      <c r="A40" s="4" t="inlineStr">
        <is>
          <t>Transfer to PRC statutory reserves</t>
        </is>
      </c>
      <c r="F40" s="5" t="n">
        <v>579</v>
      </c>
      <c r="H40" s="5" t="n">
        <v>-579</v>
      </c>
    </row>
    <row r="41">
      <c r="A41" s="4" t="inlineStr">
        <is>
          <t>Share option scheme-Value of share options</t>
        </is>
      </c>
      <c r="B41" s="5" t="n">
        <v>413</v>
      </c>
      <c r="D41" s="5" t="n">
        <v>413</v>
      </c>
      <c r="I41" s="5" t="n">
        <v>413</v>
      </c>
    </row>
    <row r="42">
      <c r="A42" s="4" t="inlineStr">
        <is>
          <t>Changes in the share of other reserves of investments accounted for using the equity method</t>
        </is>
      </c>
      <c r="B42" s="5" t="n">
        <v>-21</v>
      </c>
      <c r="D42" s="5" t="n">
        <v>-21</v>
      </c>
      <c r="I42" s="5" t="n">
        <v>-21</v>
      </c>
    </row>
    <row r="43">
      <c r="A43" s="4" t="inlineStr">
        <is>
          <t>Others</t>
        </is>
      </c>
      <c r="B43" s="5" t="n">
        <v>122</v>
      </c>
      <c r="D43" s="5" t="n">
        <v>0</v>
      </c>
      <c r="F43" s="5" t="n">
        <v>0</v>
      </c>
      <c r="G43" s="5" t="n">
        <v>122</v>
      </c>
      <c r="H43" s="5" t="n">
        <v>0</v>
      </c>
      <c r="I43" s="5" t="n">
        <v>122</v>
      </c>
      <c r="J43" s="5" t="n">
        <v>0</v>
      </c>
    </row>
    <row r="44">
      <c r="A44" s="4" t="inlineStr">
        <is>
          <t>Ending balance at Dec. 31, 2021</t>
        </is>
      </c>
      <c r="B44" s="6" t="n">
        <v>1210292</v>
      </c>
      <c r="C44" s="6" t="n">
        <v>402130</v>
      </c>
      <c r="D44" s="6" t="n">
        <v>-264677</v>
      </c>
      <c r="E44" s="6" t="n">
        <v>-1080</v>
      </c>
      <c r="F44" s="6" t="n">
        <v>347373</v>
      </c>
      <c r="G44" s="6" t="n">
        <v>3908</v>
      </c>
      <c r="H44" s="6" t="n">
        <v>718696</v>
      </c>
      <c r="I44" s="6" t="n">
        <v>1206350</v>
      </c>
      <c r="J44" s="6" t="n">
        <v>39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Dec. 31, 2021</t>
        </is>
      </c>
    </row>
    <row r="3">
      <c r="A3" s="3" t="inlineStr">
        <is>
          <t>Text block [abstract]</t>
        </is>
      </c>
    </row>
    <row r="4">
      <c r="A4" s="4" t="inlineStr">
        <is>
          <t>Accrued Expenses and Other Payables</t>
        </is>
      </c>
      <c r="B4" s="4" t="inlineStr">
        <is>
          <t>35 ACCRUED EXPENSES AND OTHER PAYABLES
As of As of
December 31, 2021 December 31, 2020
Million Million
Receipts-in-advance 85,292 73,345
Accrued salaries, wages and other benefits 5,463 6,100
Accrued expenses 106,216 93,725
Subscription funds received from issuance of RMB Shares (Note) 48,695 —
Other payables 28,843 27,782
274,509 200,952
Note: As of December 31, 2021, the Company’s RMB Share Issue was in progress, and shares subscription funds received (prior to the deduction of related issuance and professional expenses) amounting to RMB48,695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Revenue</t>
        </is>
      </c>
      <c r="B1" s="2" t="inlineStr">
        <is>
          <t>12 Months Ended</t>
        </is>
      </c>
    </row>
    <row r="2">
      <c r="B2" s="2" t="inlineStr">
        <is>
          <t>Dec. 31, 2021</t>
        </is>
      </c>
    </row>
    <row r="3">
      <c r="A3" s="3" t="inlineStr">
        <is>
          <t>Text block [abstract]</t>
        </is>
      </c>
    </row>
    <row r="4">
      <c r="A4" s="4" t="inlineStr">
        <is>
          <t>Deferred Revenue</t>
        </is>
      </c>
      <c r="B4" s="4" t="inlineStr">
        <is>
          <t>36 DEFERRED REVENUE
2021 2020
Million Million
As of January 1 8,601 6,861
Additions during the year 1,870 3,435
Recognized in the consolidated statement of comprehensive income (1,984 ) (1,695 )
As of December 31 8,487 8,60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t>
        </is>
      </c>
      <c r="B1" s="2" t="inlineStr">
        <is>
          <t>12 Months Ended</t>
        </is>
      </c>
    </row>
    <row r="2">
      <c r="B2" s="2" t="inlineStr">
        <is>
          <t>Dec. 31, 2021</t>
        </is>
      </c>
    </row>
    <row r="3">
      <c r="A3" s="3" t="inlineStr">
        <is>
          <t>Disclosure of terms and conditions of share-based payment arrangement [abstract]</t>
        </is>
      </c>
    </row>
    <row r="4">
      <c r="A4" s="4" t="inlineStr">
        <is>
          <t>Share-Based Payment</t>
        </is>
      </c>
      <c r="B4" s="4" t="inlineStr">
        <is>
          <t xml:space="preserve">37 SHARE-BASED PAYMENT At the Company’s Annual General Meeting (“AGM”) held on May 20, 2020, the shareholders of the Company approved the adoption of the Share Option Scheme (the “Scheme”), for the grant of share options (“Share Options”) to qualified participants. The maximum number of shares to be issued upon the exercise of the Share Options granted under the Scheme shall not in aggregate exceed 10% of the total share capital of the Company as of the date of approval of the Scheme at a general meeting of shareholders. The exercise price of options shall be determined in accordance with the fair market price principle, with the base day for pricing being the grant date. The exercise price shall not be lower than the higher of the following prices: (i) the closing price of the shares on the grant date; and (ii) the average closing price of the shares on the HKEX for the five trading days prior to the grant date. Subject to the satisfaction of the conditions for vesting as provided under the Scheme, the Share Options granted shall be vested in three batches as follows: (i) the first batch (being 40% of the Share Options granted) will be vested on the first trading day after 24 months from the grant date; (ii) the second batch (being 30% of the Share Options granted) will be vested on the first trading day after 36 months from the grant date; and (iii) the third batch (being 30% of the Share Options granted) will be vested on the first trading day after 48 months from the grant date. Vesting period ends ten years from the grant date. On June 12 , For the year ended December 31, 2021, share options compensation expenses recorded in profit or loss amounted to RMB413 million (2020: RMB232 million).
(a) Movements in share options Movements in the numbers of share options outstanding and their related weighted average exercise prices are as follows:
Share option scheme
Average Numbers of
As of January 1, 2020 —
Granted HK$ 55.00 305,601,702
Forfeited HK$ 55.00 (899,000 )
As of December 31, 2020 HK$ 55.00 304,702,702
As of January 1, 2021 HK$ 55.00 304,702,702
Forfeited HK$ 55.00 (2,605,826 )
As of December 31, 2021 HK$ 55.00 302,096,876
Vested and exercisable as of December 31, 2021 —
For the year ended December 31, 2021, as the condition for vesting of the Share Options had not been satisfied, no Share Options had been vested (2020: Nil), and no ordinary shares had been issued by the Company as none of Share Options was exercisable (2020: Nil).
(b) Share options outstanding Details of the expiry dates, exercise prices and the respective numbers of share options which remained outstanding as of December 31, 2021 and 2020 are as follows:
Grant Date Normal exercise Exercise price No. of shares involved in No. of shares involved in
June 12, 2020 June 12, 2022- June 12, 2030 HK$55.00 120,838,750 121,881,080
June 12, 2020 June 12, 202 3 June 12, 2030 HK$55.00 90,629,063 91,410,811
June 12, 2020 June 12, 202 4 June 12, 2030 HK$55.00 90,629,063 91,410,811 The options outstanding as of December 31, 2021 had a weighted average remaining contractual life of 8.5 years (as of December 31, 2020: 9.5 years).
(c) Fair value of share options The Company used the Binomial Model to determine the fair value of the Share Options as of the Grant Date, which is to be recorded in profit or loss over the vesting period. The weighted average fair value of the Share Options granted by the Company was HK$4.00 per share. Other than the exercise price mentioned above, the model inputs to determine the fair value of Share Options granted included:
Granted on
The closing price at the Grant Date HK$ 54.25
Risk-free interest rate 0.65 %
Expected dividend yield 5.9 %
Expected volatility (Note) 21.34 %
Note: The expected volatility is determined based on the historical average daily trading price volatility of the shares of the Company.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Reserves and Dividends</t>
        </is>
      </c>
      <c r="B1" s="2" t="inlineStr">
        <is>
          <t>12 Months Ended</t>
        </is>
      </c>
    </row>
    <row r="2">
      <c r="B2" s="2" t="inlineStr">
        <is>
          <t>Dec. 31, 2021</t>
        </is>
      </c>
    </row>
    <row r="3">
      <c r="A3" s="3" t="inlineStr">
        <is>
          <t>Text block [abstract]</t>
        </is>
      </c>
    </row>
    <row r="4">
      <c r="A4" s="4" t="inlineStr">
        <is>
          <t>Capital, Reserves and Dividends</t>
        </is>
      </c>
      <c r="B4" s="4" t="inlineStr">
        <is>
          <t xml:space="preserve">38 CAPITAL, RESERVES AND DIVIDENDS
(a) Share capital Ordinary shares, issued and fully paid:
Equivalent
Number HK$ RMB
of shares Million Million
As of January 1, and December 31, 2021 and 2020 20,475,482,897 382,263 402,130
The holders of ordinary shares are entitled to receive dividends as declared from time to time and are entitled to one vote per share at meetings of the Company. All ordinary shares rank equally with regard to the Company’s residual assets.
(b) Dividends
(i) Dividends attributable to the year:
2021 2020 2019
Million Million Million
Ordinary interim dividend declared and paid of HK$1.630 (equivalent to approximately RMB1.356) (2020: HK$1.530 (equivalent to approximately RMB approximately RMB 27,669 27,557 28,206
Ordinary final dividend proposed after the balance sheet date of HK$ 2.430 1.760 42,443 30,330 31,602
70,112 57,887 59,808
The proposed ordinary final dividend, which is declared in Hong Kong dollar is translated into RMB with reference to the rate HK$1 = RMB0.81760, being the rate announced by the State Administration of Foreign Exchange in the PRC on December 31, 2021. As the ordinary final dividend was declared after the balance sheet date, such dividend is not recognized as liability as of December 31, 2021. In case of any change in the total number of issued shares of the Company between the date of proposal and the record date for the implementation of the 2021 final dividend, the Company intends to keep the total amount of profit distribution unchanged and adjust the amount of dividend per share accordingly. In accordance with the 2009 Notice and the PRC enterprise income tax law, the Company is required to withhold enterprise income tax equal to 10% of any dividend, when it is distributed to non-resident at
(ii) Dividends attributable to the previous financial year, approved and paid during the year:
2021 2020 2019
Million Million Million
Ordinary final dividend in respect of the previous financial year, approved and paid during the year, of HK$1.760 (equivalent to approximately RMB1.481) (2020: HK$1.723 (equivalent to approximately RMB1.543); 2019: HK$1.391 (equivalent to approximately RMB1.219)) per share 29,916 32,169 25,059
(c) Nature and purpose of different reserves
(i) Capital reserve The capital reserve mainly comprises the following:
• RMB295,665 million debit balance brought forward as a result of the elimination of goodwill arising on the acquisition of subsidiaries before January 1, 2001 against the capital reserve;
• Share of other comprehensive income/(loss) of investments accounted for using the equity method;
• The changes in fair value of financial assets measured at FVOCI, net of tax, until the financial assets are derecognized;
• The difference between the consideration and the carrying amounts of net assets of acquired business under business combinations under common control; and
• The fair value of share options granted to employees of the Group that are recognized in accordance with the accounting policy in note 2 (v)(iii).
(ii) PRC statutory reserves PRC statutory reserves mainly include statutory surplus reserve and discretionary surplus reserve. In accordance with the Company Law of the PRC, domestic enterprises in the mainland of China are required to transfer 10% of their profit after taxation, as determined under accounting principles generally accepted in the PRC (“PRC GAAP”), to the statutory surplus reserve until such reserve balance reaches 50% of the registered capital of relevant mainland subsidiaries. Moreover, upon a resolution made by the shareholders, a certain percentage of domestic enterprises’ profit after taxation, as determined under PRC GAAP, is transferred to the discretionary surplus reserve. During the year, appropriations were made by such subsidiaries to the statutory surplus reserves and discretionary surplus reserves accordingly. The statutory and discretionary surplus reserves can be used to reduce previous years’ losses, if any, and may be converted into paid-up
(iii) Other reserves In accordance with relevant regulations issued by the Ministry of Finance of the PRC, a subsidiary of the Company, China Mobile Finance, is required to set aside a reserve through appropriations of profit after tax according to a certain ratio of the ending balance of its gross risk-bearing assets to cover potential losses against such assets.
(iv) Exchange reserve The exchange reserve comprises all foreign currency translation differences arising from the translation of foreign currency denominated financial statements of overseas enterprises. The reserve is dealt with in accordance with the accounting policies set out in note 2(y).
(d) Capital management The Group’s primary objectives of capital management are to maintain a reasonable capital structure and to safeguard the Group’s ability to continue as a going concern in order to provide returns for shareholders. The Group actively and regularly reviews and manages its capital structure to stabilize the capital position and prevent operation risk. Meanwhile, the Group will maximize the shareholders’ return and will make adjustment on the capital structure in accordance with the changes in economic conditions. The Group monitors capital on the basis of liabilities-to-assets liabilities-to-assets
As of As of
December 31, December 31,
Million Million
Total assets 1,841,327 1,727,882
Total liabilities 631,035 575,110
Liabilities-to-assets 34.3 % 33.3 %
Except for China Mobile Finance that is subject to certain capital requirements imposed by China Banking and Insurance Regulatory Commission, the Company and its other subsidiaries are not subject to externally imposed capital requirement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Text block [abstract]</t>
        </is>
      </c>
    </row>
    <row r="4">
      <c r="A4" s="4" t="inlineStr">
        <is>
          <t>Related Party Transactions</t>
        </is>
      </c>
      <c r="B4" s="4" t="inlineStr">
        <is>
          <t xml:space="preserve">39 RELATED PARTY TRANSACTIONS
(a) Transactions with CMCC Group The following is a summary of principal related party transactions entered into by the Group with CMCC and its subsidiaries excluding the Group (“CMCC Group”) for the years ended December 31, 2021, 2020 and 2019.
2021 2020 2019
Note Million Million Million
Revenue from telecommunications facilities construction services (i) 1,607 979 495
Revenue from comprehensive support services (ii) 329 280 197
Technical support services charges (iii) 271 188 103
Charges for use of network assets (iv) 4,341 1,895 1,478
Property leasing and management services charges (v) 1,641 1,365 1,129
Additions of right-of-use (v) 712 458 180
Interest expenses (vi) 131 170 187
Net (repayment)/receipts of short-term deposits (vi) (7,541 ) 5,069 10,764
Consideration of assets transferred (vii) — — 873
The outstanding balances related to transactions with CMCC Group are included in the following accounts captions summarized as follows:
As of As of
December 31, 2021 December 31, 2020
Million Million
Accounts receivable 228 995
Other receivables — 372
Prepayments and other current assets 1 6
Amount due from ultimate holding company 2,612 1,396
Right-of-use 631 679
Lease liabilities 728 770
Accounts payable 2,992 4,770
Accrued expenses and other payables 578 1,696
Amount due to ultimate holding company 23,478 26,714
These amounts arise in the ordinary course of business and with terms determined through mutual negotiation which are fair and reasonable. Note:
(i) The Group provides telecommunications facilities construction services to CMCC Group for the telecommunications project planning, design, construction, maintenance and other services.
(ii) The Group provides comprehensive management, support and other services to CMCC Group.
(iii) The Group purchases technical support and other services from CMCC Group.
(iv) The Group leases network assets from CMCC Group.
(v) The Group leases offices, retail outlets and machinery rooms from CMCC Group, with additions of right-of-use assets and charges of property leasing and management services. For the year ended December 31, 2021, property leasing and management services charges include the depreciation of right-of-use assets in relation to the property leasing amounting to .
(vi) The amounts represent the bank deposits received from or repaid to CMCC Group and related interest expenses. The interest rate of short-term bank deposits is negotiated based on the benchmark interest rate published by the PBOC.
(vii) On August 9, 2019, the Group completed an acquisition of assets related to the “Village Connect” project, at a total consideration of RMB873 million.
(b) Principal transactions with associates and joint ventures of the Group The following is a summary of principal related party transactions entered into by the Group with the associates and joint ventures of the Group for the years ended December 31, 2021, 2020 and 2019, the terms of which are fair and reasonable.
2021 2020 2019
Note Million Million Million
Revenue from telecommunications services (i) 796 582 535
Technical support services charges (ii) 4,847 2,515 474
Property leasing and management services revenue (iii) 33 32 30
Dividend received 3,927 4,362 2,299
Related costs for use of tower assets (iv) 41,486 41,438 39,843
Additions of right-of-use (iv) 4,393 4,168 3,654
Increase/(decrease) in cash, cash equivalents and bank deposits, net (v) 17,179 (3,228 ) 14,250
Increase/(decrease) in other financial assets measured at amortized cost (vi) 304 (3,448 ) (2,922 )
Purchase of financial assets measured at FVPL (vii) 18,500 16,250 76,442
Disposal of financial assets measured at FVPL (vii) 14,549 44,414 63,080
Interest and other income (viii) 3,174 969 6,130
The outstanding balances related to transactions with the associates and joint ventures of the Group are included in the following accounts captions summarized as follows:
As of As of
Million Million
Accounts receivable 260 185
Right-of-use 20,169 30,355
Other receivables 340 459
Cash, cash equivalents and bank deposits 75,362 56,466
Other financial assets measured at amortized cost 5,783 5,449
Financial assets measured at FVPL 30,623 25,692
Prepayments and other current assets — 23
Lease liabilities 22,836 37,729
Accounts payable 4,692 4,691
Bills payable 3,534 1,214
Accrued expenses and other payables 9,908 8,228
Note:
(i) The Group provides telecommunications services to Group’s associates and joint ventures for the telecommunications project planning, design and construction services and telecommunications services.
(ii) The Group purchases technical support and other services from the Group’s associates and joint ventures.
(iii) The Group provides property leasing and management service to China Tower and other associates and joint ventures.
(iv) The amounts primarily represent the right-of-use right-of-use
(v) The amounts represent the deposits placed with SPD Bank, the interest rate of which is negotiated based on the benchmark interest rate published by PBOC.
(vi) The amounts represent the short-term loans granted to China Tower and debt instrument investments placed with SPD Bank. The related interest rates are mutually agreed among both parties with reference to the market interest rates.
(vii) The amounts represent the WMPs purchased from SPD Bank and the CB publicly issued by SPD Bank. The return rates of WMPs are determined with reference to market conditions and the fair values of CB are based on quoted market prices (level 1).
(viii) The amounts primarily represent interest income from the deposits placed with SPD Bank, the short-term loans granted to China Tower and debt instrument investments placed with SPD Bank, and the income derived from WMPs purchased from SPD Bank and the CB publicly issued by SPD Bank.
(c) Transactions with associates and joint ventures of CMCC Group In addition, the Group has entered into transactions with associates and joint ventures of CMCC Group during the ordinary course of the Group’s business based on terms comparable to terms of transactions enacted with other entities, the amounts of such transactions and related outstanding balances were not material.
(d) Transactions with other government-related entities in the PRC The Group is a government-related enterprise and operates in an economic regime currently dominated by entities directly or indirectly controlled by the PRC government through government authorities, agencies, affiliations and other organization (collectively referred to as “government-related entities”). Apart from transactions with CMCC Group (notes 28 and 39(a)) and associates and joint ventures (note 39(b)), the Group has collectively, but not individually, significant transactions with other government-related entities which include but not limited to the following:
• rendering and receiving telecommunications services, including interconnection revenue/charges
• sharing certain telecommunications network infrastructures and spectrum
• purchasing of goods, including use of public utilities
• placing of bank deposits and purchasing of investment products These transactions are conducted during the ordinary course of the Group’s business based on terms comparable to the terms of transactions enacted with other entities that are not government-related. The Group prices all its telecommunications services and products based on commercial negotiations with reference to rules and regulations stipulated by related authorities of the PRC Government, where applicable. The Group has also established its procurement policies and approval processes for purchases of products and services, which do not depend on whether the counterparties are government-related entities or not.
(e) For key management personnel remuneration, please refer to note 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Risk Management and Fair Values Measurement</t>
        </is>
      </c>
      <c r="B1" s="2" t="inlineStr">
        <is>
          <t>12 Months Ended</t>
        </is>
      </c>
    </row>
    <row r="2">
      <c r="B2" s="2" t="inlineStr">
        <is>
          <t>Dec. 31, 2021</t>
        </is>
      </c>
    </row>
    <row r="3">
      <c r="A3" s="3" t="inlineStr">
        <is>
          <t>Text block [abstract]</t>
        </is>
      </c>
    </row>
    <row r="4">
      <c r="A4" s="4" t="inlineStr">
        <is>
          <t>Financial Risk Management and Fair Values Measurement</t>
        </is>
      </c>
      <c r="B4" s="4" t="inlineStr">
        <is>
          <t xml:space="preserve">40 FINANCIAL RISK MANAGEMENT AND FAIR VALUES MEASUREMENT Exposure to credit, liquidity, interest rate and foreign currency risks arises in the normal course of the Group’s business. The Group’s exposure to these risks and the financial risk management policies and practices used by the Group to manage these risks are described below:
(a) Credit risk and concentration risk The Group’s credit risk is primarily attributable to the financial assets in the balance sheet, which mainly include deposits with banks, WMPs (recorded in financial assets measured at FVPL), CB (recorded in financial assets measured at FVPL), accounts receivable, other receivables and other financial assets measured at amortized cost. The maximum exposure to credit risk is represented by the carrying amount of the financial assets.
(i) Risk management Substantially all the Group’s cash at banks, and bank deposits are deposited in financial institutions in the mainland of China and Hong Kong. The credit risk on liquid funds is limited as the majority of counterparties are financial institutions with high credit ratings assigned by international credit-rating agencies and large state-controlled financial institutions. The Group’s WMPs are issued by major domestic banks and other financial institutions investing in low risk underlying assets, which mainly consist of bank deposits, treasury bond, central bank bill, local government debt, corporate bond or debt with high credit ratings. CB are bonds with AAA credit rating bonds issued by SPD Bank. Other financial assets measured at amortized cost primarily include short-term loans and debt instrument investments with banks and financial institutions with high credit or short-term loans granted to China Tower, as such, the related credit risk is considered as immaterial. The accounts receivable of the Group are primarily comprised of receivables due from customers and other telecommunications operators. Accounts receivable from individual customers are spread among an extensive number of customers and the majority of the receivables from individual customers are due for payment within one month from the date of billing. For corporate customers, the credit period granted by the Group is based on the service contract terms, normally not exceeding 1 year. Other receivables primarily comprise receivables due from deposits and guarantees. Management has a credit policy in place and the exposures to these credit risks are monitored on an ongoing basis, taking into account the counter parties’ financial position, the Group’s past experience and other factors. Meanwhile, concentrations of credit risk with respect to accounts receivables are limited due to the Group’s customer base being large and unrelated. As such, management considers the aggregate risks arising from the possibility of credit losses is limited and acceptable.
(ii) Impairment of financial assets The Group has 2 types of assets that are subject to expected credit loss model:
• Accounts receivable and contract assets
• Other financial assets measured at amortized cost Accounts receivable and contract assets The Group applies the simplified approach to measuring expected credit losses which uses a lifetime expected loss allowance for all accounts receivable and contract assets. To measure the expected credit losses, accounts receivable have been grouped by amounts due from individual customers, corporate customers, and other miscellaneous customer groups based on similar credit risk characteristics and ages. The expected loss rates are based on the payment profiles of sales over a period before December 31, 2021 or December 31, 2020 respectively and the corresponding historical credit losses experienced within this period. The Group’s expected loss rates are mainly determined based on the corresponding historical credit losses. The Group also has considered the expected changes in macroeconomic factors, such as Consumer Price Index (“CPI”), Producer Price Index (“PPI”) and Gross Domestic Product (“GDP”), and adjusted the historical loss rates based on expected changes in these factors accordingly to reflect current and forward-looking information affecting the ability of the customers to settle the receivables. The expected credit loss as of December 31, 2021 and 2020 was determined as follows for each customers group of accounts receivables due from individual customers and corporate customers, respectively:
Within 31 days to 91 days to Over
30 days 90 days 1 year 1 year
Million Million Million Million
As of December 31, 2021
Individual customers
Expected loss rate 2 % 20 % 80 % 100 %
Gross carrying amount 2,943 790 1,518 1,420
Loss allowance (59 ) (158 ) (1,214 ) (1,420 )
Within 181 days 1 year 2 years Over 3
180 days to 1 year to 2 years to 3 years years
Million Million Million Million Million
As of December 31, 2021
Corporate customers
Expected loss rate 3 % 25 % 65 % 85 % 100 %
Gross carrying amount 15,403 6,315 4,237 2,353 2,072
Loss allowance (462 ) (1,579 ) (2,754 ) (2,000 ) (2,072 )
Within 31 days to 91 days to Over
30 days 90 days 1 year 1 year
Million Million Million Million
As of December 31, 2020
Individual customers
Expected loss rate 2 % 20 % 80 % 100 %
Gross carrying amount 3,112 846 1,772 1,531
Loss allowance (62 ) (169 ) (1,418 ) (1,531 )
Within 181 days 1 year 2 years Over 3
180 days to 1 year to 2 years to 3 years years
Million Million Million Million Million
As of December 31, 2020
Corporate customers
Expected loss rate 3 % 25 % 65 % 85 % 100 %
Gross carrying amount 15,405 6,048 3,361 1,433 1,438
Loss allowance (462 ) (1,512 ) (2,185 ) (1,218 ) (1,438 )
As of December 31, 202 1 and 202 0 , the expected loss rates for contract assets are from % to %. The expected credit loss of the receivables from other customers is insignificant. Expected credit impairment losses on accounts receivable are presented within other operating expenses. Subsequent recoveries of amounts previously written off are credited against the same line item. Individual receivables which were known to be uncollectible were written off by reducing the carrying amount directly. Other financial assets measured at amortized cost Other financial assets measured at amortized cost include cash and cash equivalents, bank deposits, restricted bank deposits, other receivables, short-term loans, debt instrument investments and amount due from ultimate holding company, etc. They are considered to be of low credit risk and the relevant expected credit loss is insignificant.
(b) Liquidity risk Liquidity risk refers to the risk that funds will not be available to meet liabilities as they fall due, and results from timing and amount mismatches of cash inflow and outflow. The Group maintains sufficient cash balances and bank deposits (which are readily convertible to known amounts of cash) to meet its funding needs, including working capital, payments for short-term deposits of CMCC Group received by China Mobile Finance, dividend payments and capital expenditures, etc. The following table sets out the remaining contractual maturities at the balance sheet date of the Group’s financial liabilities, which are based on the undiscounted cash flows (including interest payments computed using contractual rates or, if floating, based on prevailing rates at the balance sheet date) and the earliest date the Group would be required to repay:
Carrying Total contractual Within 1 More than than 3 years More than 3 years but less than 5 years More than 5 years
Million Million Million Million Million Million
As of December 31, 2021
Accounts payable 152,712 152,712 152,712 — — —
Bills payable 12,747 12,747 12,747 — — —
Accrued expenses and other payables 264,545 264,545 264,545 — — —
Amount due to ultimate holding company 23,478 23,478 23,478 — — —
Lease liabilities 56,981 61,776 26,519 19,875 8,552 6,830
Other non-current 373 425 — 78 75 272
510,836 515,683 480,001 19,953 8,627 7,102
Carrying Total Within 1 More than 3 years More than 3 years but less than 5 years More than 5 years
Million Million Million Million Million Million
As of December 31, 2020
Accounts payable 167,990 167,990 167,990 — — —
Bills payable 4,561 4,561 4,561 — — —
Accrued expenses and other payables 200,952 200,952 200,952 — — —
Amount due to ultimate holding company 26,714 26,714 26,714 — — —
Lease liabilities 66,633 72,291 23,780 22,927 17,513 8,071
Other non-current 460 479 — 67 70 342
467,310 472,987 423,997 22,994 17,583 8,413
(c) Interest rate and fair value risk The Group consistently monitors the current and potential fluctuation of interest rates in managing the interest rate risk on a reasonable level. As of December 31, 2021, the Group did not have any interest-bearing borrowings at variable rates, but had RMB19,165 million (as of December 31, 2020: RMB26,706 million) of short-term bank deposits placed by CMCC, which were at fixed rate and expose the Group to fair value interest rate risk. The Group determines the amount of its fixed rate borrowings depending on the prevailing market condition. Management does not expect fair value interest rate risk to be high as the interest involved will not be significant. As of December 31, 2021, total cash and bank deposits balances of the Group amounted to RMB342,201million (as of December 31, 2020: RMB334,777 million), interest-bearing other financial assets measured at amortized cost amounted to RMB34,426 million (as of December 31, 2020: RMB36,837 million), certificates of deposits amounted to RMB10,010 million (as of December 31, 2020: RMB15,000 million) and WMPs, monetary funds and other investment products amounted to RMB199,741 million (as of December 31, 2020: RMB117,289 million). The interest and other income generated by the assets mentioned above for 2021 was RMB 16,361 million (2020: RMB14,332 million) and the average interest rate was 3.00% (2020: 3.02%). Assuming the total cash and bank balances, interest-bearing receivables and WMPs are stable in the coming year and interest rate increases/decreases by 10 The carrying amount of the financial instruments carried at amortized cost are not materially different from their respective fair values at the balance sheet dates due to the short-terms or repayable on demand nature.
(d) Foreign currency risk The Group has foreign currency risk as certain cash and deposits with banks are denominated in foreign currencies, principally Hong Kong dollars and US dollars that is different from the functional currency of the respective group entities. As the amount of the Group’s foreign currency cash and deposits with banks represented 1.8% (2020: 3.1%) of the total cash and deposits with banks, the Group considered the related foreign currency risk was immaterial.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tical Commitments</t>
        </is>
      </c>
      <c r="B1" s="2" t="inlineStr">
        <is>
          <t>12 Months Ended</t>
        </is>
      </c>
    </row>
    <row r="2">
      <c r="B2" s="2" t="inlineStr">
        <is>
          <t>Dec. 31, 2021</t>
        </is>
      </c>
    </row>
    <row r="3">
      <c r="A3" s="3" t="inlineStr">
        <is>
          <t>Text block [abstract]</t>
        </is>
      </c>
    </row>
    <row r="4">
      <c r="A4" s="4" t="inlineStr">
        <is>
          <t>Capital Commitments</t>
        </is>
      </c>
      <c r="B4" s="4" t="inlineStr">
        <is>
          <t>41 CAPITAL COMMITMENTS The Group’s capital expenditure contracted for as of December 31 but not provided for in the consolidated financial statements are as follows:
2021 2020
Million Million
Land and buildings 4,049 8,607
Telecommunications equipment and others 29,510 37,967
33,559 46,57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1</t>
        </is>
      </c>
    </row>
    <row r="3">
      <c r="A3" s="3" t="inlineStr">
        <is>
          <t>Text block [abstract]</t>
        </is>
      </c>
    </row>
    <row r="4">
      <c r="A4" s="4" t="inlineStr">
        <is>
          <t>Events After The Reporting Period</t>
        </is>
      </c>
      <c r="B4" s="4" t="inlineStr">
        <is>
          <t xml:space="preserve">42 EVENTS AFTER THE REPORTING PERIOD RMB Share Issue On January 5, February 9, Buy back Hong Kong Shares At the annual general meeting of the Company held on April 29, buy-backs Proposed dividend After the balance sheet date, the Board of Directors proposed a final dividend for the year ended December 31, 2021. Further details are disclosed in note 38(b)(i).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parative Figures</t>
        </is>
      </c>
      <c r="B1" s="2" t="inlineStr">
        <is>
          <t>12 Months Ended</t>
        </is>
      </c>
    </row>
    <row r="2">
      <c r="B2" s="2" t="inlineStr">
        <is>
          <t>Dec. 31, 2021</t>
        </is>
      </c>
    </row>
    <row r="3">
      <c r="A3" s="3" t="inlineStr">
        <is>
          <t>Text block [abstract]</t>
        </is>
      </c>
    </row>
    <row r="4">
      <c r="A4" s="4" t="inlineStr">
        <is>
          <t>Comparative Figures</t>
        </is>
      </c>
      <c r="B4" s="4" t="inlineStr">
        <is>
          <t xml:space="preserve">43 COMPARATIVE FIGURES Certain comparative figures on the consolidated financial statements have been reclassified to conform to the presentation for the year.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ing Estimates and Judgements</t>
        </is>
      </c>
      <c r="B1" s="2" t="inlineStr">
        <is>
          <t>12 Months Ended</t>
        </is>
      </c>
    </row>
    <row r="2">
      <c r="B2" s="2" t="inlineStr">
        <is>
          <t>Dec. 31, 2021</t>
        </is>
      </c>
    </row>
    <row r="3">
      <c r="A3" s="3" t="inlineStr">
        <is>
          <t>Text block [abstract]</t>
        </is>
      </c>
    </row>
    <row r="4">
      <c r="A4" s="4" t="inlineStr">
        <is>
          <t>Accounting Estimates and Judgements</t>
        </is>
      </c>
      <c r="B4" s="4" t="inlineStr">
        <is>
          <t xml:space="preserve">44 ACCOUNTING ESTIMATES AND JUDGEMENTS Critical estimations and judgements are as follows: Impairment losses of accounts receivable The impairment loss allowance of accounts receivable is based on assumptions about risk of default and expected loss rates. The Group assesses these assumptions and selects the inputs to the impairment calculation, based on the Group’s historical credit losses, macroeconomic factors as well as expected changes in these factors at each balance sheet date. Depreciation Depreciation is calculated to write off the cost of property, plant and equipment, less their estimated residual value, if any, using the straight-line method over their estimated useful lives. The Group reviews the estimated useful lives and residual values of the assets annually in order to determine the amount of depreciation expense to be recorded during any reporting period. The useful lives and residual values are determined based on the Group’s historical experience with similar assets and take into account anticipated technological changes. The depreciation expense for future periods is adjusted if there are significant changes from previous estimates. Taxation The Group is subject to income taxes mainly in the mainland of China and Hong Kong. Significant judgment is required in determining the provision for income taxes. There are many transactions and calculations for which the ultimate tax determination is uncertain during the ordinary course of business. The Group recognizes liabilities for anticipated tax issues based on estimates of whether additional taxes will be due. Where the final tax outcome of these matters is different from the amounts that were initially recorded, such differences will impact the income tax and deferred tax provisions in the period in which such determination is made. For temporary differences which give rise to deferred tax assets, the Group assesses the likelihood that the deferred tax assets could be recovered. Deferred tax assets are recognized based on the Group’s estimates and assumptions that they will be recovered from taxable income arising from continuing operations in the foreseeable future. Impairment of property, plant and equipment, goodwill, right-of-use The Group’s property, plant and equipment, goodwill, right-of-use right-of-use The recoverable amount of an asset is the greater of its fair value less costs of disposal and VIU. In assessing VIU, the estimated future cash flows are discounted to their present value using a pre-tax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NY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Profit before taxation</t>
        </is>
      </c>
      <c r="B4" s="6" t="n">
        <v>152184</v>
      </c>
      <c r="C4" s="6" t="n">
        <v>142359</v>
      </c>
      <c r="D4" s="6" t="n">
        <v>142133</v>
      </c>
    </row>
    <row r="5">
      <c r="A5" s="3" t="inlineStr">
        <is>
          <t>Adjustments for:</t>
        </is>
      </c>
    </row>
    <row r="6">
      <c r="A6" s="4" t="inlineStr">
        <is>
          <t>Depreciation and amortization</t>
        </is>
      </c>
      <c r="B6" s="5" t="n">
        <v>193045</v>
      </c>
      <c r="C6" s="5" t="n">
        <v>172401</v>
      </c>
      <c r="D6" s="5" t="n">
        <v>182818</v>
      </c>
    </row>
    <row r="7">
      <c r="A7" s="4" t="inlineStr">
        <is>
          <t>Net loss on disposal and write-off of property, plant and equipment</t>
        </is>
      </c>
      <c r="B7" s="5" t="n">
        <v>1748</v>
      </c>
      <c r="C7" s="5" t="n">
        <v>1547</v>
      </c>
      <c r="D7" s="5" t="n">
        <v>2911</v>
      </c>
    </row>
    <row r="8">
      <c r="A8" s="4" t="inlineStr">
        <is>
          <t>Expected credit impairment losses</t>
        </is>
      </c>
      <c r="B8" s="5" t="n">
        <v>4171</v>
      </c>
      <c r="C8" s="5" t="n">
        <v>5084</v>
      </c>
      <c r="D8" s="5" t="n">
        <v>5761</v>
      </c>
    </row>
    <row r="9">
      <c r="A9" s="4" t="inlineStr">
        <is>
          <t>Impairment losses of contract assets</t>
        </is>
      </c>
      <c r="B9" s="5" t="n">
        <v>88</v>
      </c>
      <c r="C9" s="5" t="n">
        <v>-62</v>
      </c>
    </row>
    <row r="10">
      <c r="A10" s="4" t="inlineStr">
        <is>
          <t>Write-down of inventories</t>
        </is>
      </c>
      <c r="B10" s="5" t="n">
        <v>280</v>
      </c>
      <c r="C10" s="5" t="n">
        <v>196</v>
      </c>
      <c r="D10" s="5" t="n">
        <v>171</v>
      </c>
    </row>
    <row r="11">
      <c r="A11" s="4" t="inlineStr">
        <is>
          <t>Interest and other income</t>
        </is>
      </c>
      <c r="B11" s="5" t="n">
        <v>-16729</v>
      </c>
      <c r="C11" s="5" t="n">
        <v>-14341</v>
      </c>
      <c r="D11" s="5" t="n">
        <v>-15560</v>
      </c>
    </row>
    <row r="12">
      <c r="A12" s="4" t="inlineStr">
        <is>
          <t>Finance costs</t>
        </is>
      </c>
      <c r="B12" s="5" t="n">
        <v>2679</v>
      </c>
      <c r="C12" s="5" t="n">
        <v>2996</v>
      </c>
      <c r="D12" s="5" t="n">
        <v>3246</v>
      </c>
    </row>
    <row r="13">
      <c r="A13" s="4" t="inlineStr">
        <is>
          <t>Dividend income from equity investments at fair value through other comprehensive income</t>
        </is>
      </c>
      <c r="C13" s="5" t="n">
        <v>-1</v>
      </c>
      <c r="D13" s="5" t="n">
        <v>-2</v>
      </c>
    </row>
    <row r="14">
      <c r="A14" s="4" t="inlineStr">
        <is>
          <t>Income from investments accounted for using the equity method</t>
        </is>
      </c>
      <c r="B14" s="5" t="n">
        <v>-11914</v>
      </c>
      <c r="C14" s="5" t="n">
        <v>-12678</v>
      </c>
      <c r="D14" s="5" t="n">
        <v>-12641</v>
      </c>
    </row>
    <row r="15">
      <c r="A15" s="4" t="inlineStr">
        <is>
          <t>Net exchange (gain)/loss</t>
        </is>
      </c>
      <c r="B15" s="5" t="n">
        <v>-11</v>
      </c>
      <c r="C15" s="5" t="n">
        <v>-32</v>
      </c>
      <c r="D15" s="5" t="n">
        <v>67</v>
      </c>
    </row>
    <row r="16">
      <c r="A16" s="4" t="inlineStr">
        <is>
          <t>Share options expenses</t>
        </is>
      </c>
      <c r="B16" s="5" t="n">
        <v>413</v>
      </c>
      <c r="C16" s="5" t="n">
        <v>232</v>
      </c>
    </row>
    <row r="17">
      <c r="A17" s="4" t="inlineStr">
        <is>
          <t>Operating cash flows before changes in working capital</t>
        </is>
      </c>
      <c r="B17" s="5" t="n">
        <v>325954</v>
      </c>
      <c r="C17" s="5" t="n">
        <v>297701</v>
      </c>
      <c r="D17" s="5" t="n">
        <v>308904</v>
      </c>
    </row>
    <row r="18">
      <c r="A18" s="4" t="inlineStr">
        <is>
          <t>(Increase)/decrease in inventories</t>
        </is>
      </c>
      <c r="B18" s="5" t="n">
        <v>-2439</v>
      </c>
      <c r="C18" s="5" t="n">
        <v>-902</v>
      </c>
      <c r="D18" s="5" t="n">
        <v>1348</v>
      </c>
    </row>
    <row r="19">
      <c r="A19" s="4" t="inlineStr">
        <is>
          <t>(Increase)/decrease in contract assets</t>
        </is>
      </c>
      <c r="B19" s="5" t="n">
        <v>-3337</v>
      </c>
      <c r="C19" s="5" t="n">
        <v>1228</v>
      </c>
      <c r="D19" s="5" t="n">
        <v>-64</v>
      </c>
    </row>
    <row r="20">
      <c r="A20" s="4" t="inlineStr">
        <is>
          <t>(Increase)/decrease in contract costs</t>
        </is>
      </c>
      <c r="B20" s="5" t="n">
        <v>-3353</v>
      </c>
      <c r="C20" s="5" t="n">
        <v>1500</v>
      </c>
      <c r="D20" s="5" t="n">
        <v>-9012</v>
      </c>
    </row>
    <row r="21">
      <c r="A21" s="4" t="inlineStr">
        <is>
          <t>Increase in accounts receivable</t>
        </is>
      </c>
      <c r="B21" s="5" t="n">
        <v>-297</v>
      </c>
      <c r="C21" s="5" t="n">
        <v>-10812</v>
      </c>
      <c r="D21" s="5" t="n">
        <v>-11981</v>
      </c>
    </row>
    <row r="22">
      <c r="A22" s="4" t="inlineStr">
        <is>
          <t>Increase in other receivables</t>
        </is>
      </c>
      <c r="B22" s="5" t="n">
        <v>-255</v>
      </c>
      <c r="C22" s="5" t="n">
        <v>-585</v>
      </c>
      <c r="D22" s="5" t="n">
        <v>-1364</v>
      </c>
    </row>
    <row r="23">
      <c r="A23" s="4" t="inlineStr">
        <is>
          <t>(Increase)/decrease in prepayments and other current assets</t>
        </is>
      </c>
      <c r="B23" s="5" t="n">
        <v>-4667</v>
      </c>
      <c r="C23" s="5" t="n">
        <v>1538</v>
      </c>
      <c r="D23" s="5" t="n">
        <v>-3075</v>
      </c>
    </row>
    <row r="24">
      <c r="A24" s="4" t="inlineStr">
        <is>
          <t>Increase in amount due from ultimate holding company</t>
        </is>
      </c>
      <c r="B24" s="5" t="n">
        <v>-1216</v>
      </c>
      <c r="C24" s="5" t="n">
        <v>-46</v>
      </c>
      <c r="D24" s="5" t="n">
        <v>-780</v>
      </c>
    </row>
    <row r="25">
      <c r="A25" s="4" t="inlineStr">
        <is>
          <t>Decrease/(increase) in deposited customer reserves</t>
        </is>
      </c>
      <c r="B25" s="5" t="n">
        <v>875</v>
      </c>
      <c r="C25" s="5" t="n">
        <v>-897</v>
      </c>
      <c r="D25" s="5" t="n">
        <v>6447</v>
      </c>
    </row>
    <row r="26">
      <c r="A26" s="4" t="inlineStr">
        <is>
          <t>Increase/(decrease) in accounts payable</t>
        </is>
      </c>
      <c r="B26" s="5" t="n">
        <v>5546</v>
      </c>
      <c r="C26" s="5" t="n">
        <v>7896</v>
      </c>
      <c r="D26" s="5" t="n">
        <v>-3334</v>
      </c>
    </row>
    <row r="27">
      <c r="A27" s="4" t="inlineStr">
        <is>
          <t>Increase in bills payable</t>
        </is>
      </c>
      <c r="B27" s="5" t="n">
        <v>4211</v>
      </c>
      <c r="C27" s="5" t="n">
        <v>829</v>
      </c>
      <c r="D27" s="5" t="n">
        <v>794</v>
      </c>
    </row>
    <row r="28">
      <c r="A28" s="4" t="inlineStr">
        <is>
          <t>Increase/(decrease) in contract liabilities</t>
        </is>
      </c>
      <c r="B28" s="5" t="n">
        <v>40</v>
      </c>
      <c r="C28" s="5" t="n">
        <v>21203</v>
      </c>
      <c r="D28" s="5" t="n">
        <v>-5360</v>
      </c>
    </row>
    <row r="29">
      <c r="A29" s="4" t="inlineStr">
        <is>
          <t>(Decrease)/increase in deferred revenue</t>
        </is>
      </c>
      <c r="B29" s="5" t="n">
        <v>-114</v>
      </c>
      <c r="C29" s="5" t="n">
        <v>1740</v>
      </c>
      <c r="D29" s="5" t="n">
        <v>1980</v>
      </c>
    </row>
    <row r="30">
      <c r="A30" s="4" t="inlineStr">
        <is>
          <t>Increase in accrued expenses and other payables</t>
        </is>
      </c>
      <c r="B30" s="5" t="n">
        <v>24696</v>
      </c>
      <c r="C30" s="5" t="n">
        <v>18584</v>
      </c>
      <c r="D30" s="5" t="n">
        <v>508</v>
      </c>
    </row>
    <row r="31">
      <c r="A31" s="4" t="inlineStr">
        <is>
          <t>Increase/(decrease) in amount due to ultimate holding company</t>
        </is>
      </c>
      <c r="B31" s="5" t="n">
        <v>4305</v>
      </c>
      <c r="C31" s="5" t="n">
        <v>-32</v>
      </c>
      <c r="D31" s="5" t="n">
        <v>-107</v>
      </c>
    </row>
    <row r="32">
      <c r="A32" s="4" t="inlineStr">
        <is>
          <t>Increase in other non-current liabilities</t>
        </is>
      </c>
      <c r="B32" s="5" t="n">
        <v>4209</v>
      </c>
      <c r="C32" s="5" t="n">
        <v>4923</v>
      </c>
    </row>
    <row r="33">
      <c r="A33" s="4" t="inlineStr">
        <is>
          <t>Cash generated from operations</t>
        </is>
      </c>
      <c r="B33" s="5" t="n">
        <v>354158</v>
      </c>
      <c r="C33" s="5" t="n">
        <v>343868</v>
      </c>
      <c r="D33" s="5" t="n">
        <v>284904</v>
      </c>
    </row>
    <row r="34">
      <c r="A34" s="3" t="inlineStr">
        <is>
          <t>Tax paid</t>
        </is>
      </c>
    </row>
    <row r="35">
      <c r="A35" s="4" t="inlineStr">
        <is>
          <t>Net cash generated from operating activities</t>
        </is>
      </c>
      <c r="B35" s="5" t="n">
        <v>314764</v>
      </c>
      <c r="C35" s="5" t="n">
        <v>307761</v>
      </c>
      <c r="D35" s="5" t="n">
        <v>247591</v>
      </c>
    </row>
    <row r="36">
      <c r="A36" s="3" t="inlineStr">
        <is>
          <t>Investing activities</t>
        </is>
      </c>
    </row>
    <row r="37">
      <c r="A37" s="4" t="inlineStr">
        <is>
          <t>Payment for property, plant and equipment</t>
        </is>
      </c>
      <c r="B37" s="5" t="n">
        <v>-202673</v>
      </c>
      <c r="C37" s="5" t="n">
        <v>-189577</v>
      </c>
      <c r="D37" s="5" t="n">
        <v>-202365</v>
      </c>
    </row>
    <row r="38">
      <c r="A38" s="4" t="inlineStr">
        <is>
          <t>Payment for land use rights</t>
        </is>
      </c>
      <c r="B38" s="5" t="n">
        <v>-44</v>
      </c>
      <c r="C38" s="5" t="n">
        <v>-169</v>
      </c>
      <c r="D38" s="5" t="n">
        <v>-355</v>
      </c>
    </row>
    <row r="39">
      <c r="A39" s="4" t="inlineStr">
        <is>
          <t>Payment for other intangible assets</t>
        </is>
      </c>
      <c r="B39" s="5" t="n">
        <v>-4594</v>
      </c>
      <c r="C39" s="5" t="n">
        <v>-703</v>
      </c>
      <c r="D39" s="5" t="n">
        <v>-2245</v>
      </c>
    </row>
    <row r="40">
      <c r="A40" s="4" t="inlineStr">
        <is>
          <t>Proceeds from disposal and write-off of property, plant and equipment</t>
        </is>
      </c>
      <c r="B40" s="5" t="n">
        <v>505</v>
      </c>
      <c r="C40" s="5" t="n">
        <v>266</v>
      </c>
      <c r="D40" s="5" t="n">
        <v>423</v>
      </c>
    </row>
    <row r="41">
      <c r="A41" s="4" t="inlineStr">
        <is>
          <t>Decrease in bank deposits</t>
        </is>
      </c>
      <c r="B41" s="5" t="n">
        <v>25596</v>
      </c>
      <c r="C41" s="5" t="n">
        <v>15008</v>
      </c>
      <c r="D41" s="5" t="n">
        <v>157709</v>
      </c>
    </row>
    <row r="42">
      <c r="A42" s="4" t="inlineStr">
        <is>
          <t>Decrease/(increase) in other financial assets measured at amortized cost</t>
        </is>
      </c>
      <c r="B42" s="5" t="n">
        <v>2483</v>
      </c>
      <c r="C42" s="5" t="n">
        <v>-17921</v>
      </c>
      <c r="D42" s="5" t="n">
        <v>5346</v>
      </c>
    </row>
    <row r="43">
      <c r="A43" s="4" t="inlineStr">
        <is>
          <t>Decrease/(increase) in restricted bank deposits (excluding deposited customer reserves)</t>
        </is>
      </c>
      <c r="B43" s="5" t="n">
        <v>2008</v>
      </c>
      <c r="C43" s="5" t="n">
        <v>-335</v>
      </c>
      <c r="D43" s="5" t="n">
        <v>-4503</v>
      </c>
    </row>
    <row r="44">
      <c r="A44" s="4" t="inlineStr">
        <is>
          <t>Interest and other finance income received</t>
        </is>
      </c>
      <c r="B44" s="5" t="n">
        <v>13361</v>
      </c>
      <c r="C44" s="5" t="n">
        <v>12999</v>
      </c>
      <c r="D44" s="5" t="n">
        <v>11550</v>
      </c>
    </row>
    <row r="45">
      <c r="A45" s="4" t="inlineStr">
        <is>
          <t>Proceeds from disposal of investments accounted for using the equity method</t>
        </is>
      </c>
      <c r="B45" s="5" t="n">
        <v>523</v>
      </c>
      <c r="C45" s="5" t="n">
        <v>417</v>
      </c>
    </row>
    <row r="46">
      <c r="A46" s="4" t="inlineStr">
        <is>
          <t>Purchase of investments accounted for using the equity method</t>
        </is>
      </c>
      <c r="B46" s="5" t="n">
        <v>-277</v>
      </c>
      <c r="C46" s="5" t="n">
        <v>-1346</v>
      </c>
      <c r="D46" s="5" t="n">
        <v>-161</v>
      </c>
    </row>
    <row r="47">
      <c r="A47" s="4" t="inlineStr">
        <is>
          <t>Dividends received from investments accounted for using the equity method</t>
        </is>
      </c>
      <c r="B47" s="5" t="n">
        <v>3926</v>
      </c>
      <c r="C47" s="5" t="n">
        <v>4362</v>
      </c>
      <c r="D47" s="5" t="n">
        <v>2299</v>
      </c>
    </row>
    <row r="48">
      <c r="A48" s="4" t="inlineStr">
        <is>
          <t>Purchase of financial assets measured at fair value through profit or loss</t>
        </is>
      </c>
      <c r="B48" s="5" t="n">
        <v>-136813</v>
      </c>
      <c r="C48" s="5" t="n">
        <v>-114893</v>
      </c>
      <c r="D48" s="5" t="n">
        <v>-161343</v>
      </c>
    </row>
    <row r="49">
      <c r="A49" s="4" t="inlineStr">
        <is>
          <t>Proceeds from disposal of financial assets measured at fair value through profit or loss</t>
        </is>
      </c>
      <c r="B49" s="5" t="n">
        <v>57687</v>
      </c>
      <c r="C49" s="5" t="n">
        <v>103479</v>
      </c>
      <c r="D49" s="5" t="n">
        <v>129505</v>
      </c>
    </row>
    <row r="50">
      <c r="A50" s="4" t="inlineStr">
        <is>
          <t>Purchase of financial assets measured at fair value through other comprehensive income</t>
        </is>
      </c>
      <c r="C50" s="5" t="n">
        <v>-205</v>
      </c>
    </row>
    <row r="51">
      <c r="A51" s="4" t="inlineStr">
        <is>
          <t>Proceeds from disposal of financial assets measured at fair value through other comprehensive income</t>
        </is>
      </c>
      <c r="C51" s="5" t="n">
        <v>500</v>
      </c>
    </row>
    <row r="52">
      <c r="A52" s="4" t="inlineStr">
        <is>
          <t>Others</t>
        </is>
      </c>
      <c r="B52" s="5" t="n">
        <v>16</v>
      </c>
      <c r="C52" s="5" t="n">
        <v>12</v>
      </c>
      <c r="D52" s="5" t="n">
        <v>-66</v>
      </c>
    </row>
    <row r="53">
      <c r="A53" s="4" t="inlineStr">
        <is>
          <t>Net cash used in investing activities</t>
        </is>
      </c>
      <c r="B53" s="5" t="n">
        <v>-238296</v>
      </c>
      <c r="C53" s="5" t="n">
        <v>-188106</v>
      </c>
      <c r="D53" s="5" t="n">
        <v>-64206</v>
      </c>
    </row>
    <row r="54">
      <c r="A54" s="3" t="inlineStr">
        <is>
          <t>Financing activities</t>
        </is>
      </c>
    </row>
    <row r="55">
      <c r="A55" s="4" t="inlineStr">
        <is>
          <t>Subscription funds received from issuance of RMB Shares</t>
        </is>
      </c>
      <c r="B55" s="5" t="n">
        <v>48695</v>
      </c>
    </row>
    <row r="56">
      <c r="A56" s="4" t="inlineStr">
        <is>
          <t>Dividends paid to the Company's equity shareholders</t>
        </is>
      </c>
      <c r="B56" s="5" t="n">
        <v>-57585</v>
      </c>
      <c r="C56" s="5" t="n">
        <v>-59726</v>
      </c>
      <c r="D56" s="5" t="n">
        <v>-53265</v>
      </c>
    </row>
    <row r="57">
      <c r="A57" s="4" t="inlineStr">
        <is>
          <t>Dividends paid to non-controlling shareholders of subsidiaries</t>
        </is>
      </c>
      <c r="B57" s="5" t="n">
        <v>-72</v>
      </c>
      <c r="C57" s="5" t="n">
        <v>-11</v>
      </c>
      <c r="D57" s="5" t="n">
        <v>-38</v>
      </c>
    </row>
    <row r="58">
      <c r="A58" s="4" t="inlineStr">
        <is>
          <t>Net (repayment)/receipts of short-term deposits placed by CMCC Group</t>
        </is>
      </c>
      <c r="B58" s="5" t="n">
        <v>-7541</v>
      </c>
      <c r="C58" s="5" t="n">
        <v>5069</v>
      </c>
      <c r="D58" s="5" t="n">
        <v>10764</v>
      </c>
    </row>
    <row r="59">
      <c r="A59" s="4" t="inlineStr">
        <is>
          <t>Interest paid in relation to short-term deposits placed by CMCC Group</t>
        </is>
      </c>
      <c r="B59" s="5" t="n">
        <v>-131</v>
      </c>
      <c r="C59" s="5" t="n">
        <v>-170</v>
      </c>
      <c r="D59" s="5" t="n">
        <v>-187</v>
      </c>
    </row>
    <row r="60">
      <c r="A60" s="4" t="inlineStr">
        <is>
          <t>Repayment of principal and interest of lease liabilities</t>
        </is>
      </c>
      <c r="B60" s="5" t="n">
        <v>-28502</v>
      </c>
      <c r="C60" s="5" t="n">
        <v>-27346</v>
      </c>
      <c r="D60" s="5" t="n">
        <v>-22175</v>
      </c>
    </row>
    <row r="61">
      <c r="A61" s="4" t="inlineStr">
        <is>
          <t>Others</t>
        </is>
      </c>
      <c r="B61" s="5" t="n">
        <v>-65</v>
      </c>
      <c r="C61" s="5" t="n">
        <v>-68</v>
      </c>
    </row>
    <row r="62">
      <c r="A62" s="4" t="inlineStr">
        <is>
          <t>Net cash used in financing activities</t>
        </is>
      </c>
      <c r="B62" s="5" t="n">
        <v>-45201</v>
      </c>
      <c r="C62" s="5" t="n">
        <v>-82252</v>
      </c>
      <c r="D62" s="5" t="n">
        <v>-64901</v>
      </c>
    </row>
    <row r="63">
      <c r="A63" s="4" t="inlineStr">
        <is>
          <t>Net increase in cash and cash equivalents</t>
        </is>
      </c>
      <c r="B63" s="5" t="n">
        <v>31267</v>
      </c>
      <c r="C63" s="5" t="n">
        <v>37403</v>
      </c>
      <c r="D63" s="5" t="n">
        <v>118484</v>
      </c>
    </row>
    <row r="64">
      <c r="A64" s="4" t="inlineStr">
        <is>
          <t>Cash and cash equivalents at beginning of year</t>
        </is>
      </c>
      <c r="B64" s="5" t="n">
        <v>212729</v>
      </c>
      <c r="C64" s="5" t="n">
        <v>175933</v>
      </c>
      <c r="D64" s="5" t="n">
        <v>57302</v>
      </c>
    </row>
    <row r="65">
      <c r="A65" s="4" t="inlineStr">
        <is>
          <t>Effect of changes in foreign exchange rate</t>
        </is>
      </c>
      <c r="B65" s="5" t="n">
        <v>-53</v>
      </c>
      <c r="C65" s="5" t="n">
        <v>-607</v>
      </c>
      <c r="D65" s="5" t="n">
        <v>147</v>
      </c>
    </row>
    <row r="66">
      <c r="A66" s="4" t="inlineStr">
        <is>
          <t>Cash and cash equivalents at end of year</t>
        </is>
      </c>
      <c r="B66" s="5" t="n">
        <v>243943</v>
      </c>
      <c r="C66" s="5" t="n">
        <v>212729</v>
      </c>
      <c r="D66" s="5" t="n">
        <v>175933</v>
      </c>
    </row>
    <row r="67">
      <c r="A67" s="4" t="inlineStr">
        <is>
          <t>The mainland of China and other countries and regions' enterprise [Member]</t>
        </is>
      </c>
    </row>
    <row r="68">
      <c r="A68" s="3" t="inlineStr">
        <is>
          <t>Tax paid</t>
        </is>
      </c>
    </row>
    <row r="69">
      <c r="A69" s="4" t="inlineStr">
        <is>
          <t>Tax paid</t>
        </is>
      </c>
      <c r="B69" s="5" t="n">
        <v>-38991</v>
      </c>
      <c r="C69" s="5" t="n">
        <v>-35776</v>
      </c>
      <c r="D69" s="5" t="n">
        <v>-37300</v>
      </c>
    </row>
    <row r="70">
      <c r="A70" s="4" t="inlineStr">
        <is>
          <t>Hong Kong [member]</t>
        </is>
      </c>
    </row>
    <row r="71">
      <c r="A71" s="3" t="inlineStr">
        <is>
          <t>Tax paid</t>
        </is>
      </c>
    </row>
    <row r="72">
      <c r="A72" s="4" t="inlineStr">
        <is>
          <t>Tax paid</t>
        </is>
      </c>
      <c r="B72" s="6" t="n">
        <v>-403</v>
      </c>
      <c r="C72" s="6" t="n">
        <v>-331</v>
      </c>
      <c r="D72" s="6" t="n">
        <v>-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sible Impact Of Amendments, New Standards, Interpretations And Disclosures Issued But Not Yet Effective Or Mandatory For The Year Ended December 31, 2021</t>
        </is>
      </c>
      <c r="B1" s="2" t="inlineStr">
        <is>
          <t>12 Months Ended</t>
        </is>
      </c>
    </row>
    <row r="2">
      <c r="B2" s="2" t="inlineStr">
        <is>
          <t>Dec. 31, 2021</t>
        </is>
      </c>
    </row>
    <row r="3">
      <c r="A3" s="3" t="inlineStr">
        <is>
          <t>Text block [abstract]</t>
        </is>
      </c>
    </row>
    <row r="4">
      <c r="A4" s="4" t="inlineStr">
        <is>
          <t>Possible Impact of Amendments, New Standards, Interpretations and Disclosures Issued but Not Yet Effective Or Mandatory for the Year Ended December 31, 2021</t>
        </is>
      </c>
      <c r="B4" s="4" t="inlineStr">
        <is>
          <t xml:space="preserve">45 POSSIBLE IMPACT OF AMENDMENTS, NEW STANDARDS, INTERPRETATIONS AND DISCLOSURES ISSUED BUT NOT YET EFFECTIVE OR MANDATORY FOR THE YEAR ENDED DECEMBER 31, 2021 Up to the date of issue of these financial statements, the IASB has issued a number of amendments and new standards which are not yet effective or mandatory for the year ended December 31, 2021 and which have not been adopted in these financial statements. Of these developments, the following relate to matters that may be relevant to the Group’s operations and financial statements:
Effective for
accounting periods
beginning on or after
Amendments to IFRS 3, “Business combinations” – Reference to the conceptual framework January 1, 2022
Amendments to IAS 16, “Property, plant and equipment” – Property, plant and equipment: Proceeds before intended January 1, 2022
Amendments to IAS 37, “Provisions, Contingent Liabilities and Contingent Assets” – Onerous contracts – cost of fulfilling a contract January 1, 2022
Annual Improvements to IFRS Standards 2018-2020 Cycle January 1, 2022
IFRS 17 and Amendments to IFRS 17, “Insurance contracts” January 1, 2023
Amendments to IAS 1, “Presentation of financial statements” – Classification of liabilities as current or non-current January 1, 2023
Amendments to IAS 1, “Presentation of financial statements” and IFRS Practice Statement 2, “Making materiality judgements” – Disclosure of accounting policies January 1, 2023
Amendments to IAS 8, “Accounting policies, changes in accounting estimates and errors” – Definition of accounting estimates January 1, 2023
Amendments to IAS 12, “Income taxes” – Deferred tax related to assets and liabilities arising from a single transaction January 1, 2023
Amendments to IFRS 10, “Consolidated Financial Statements” and IAS 28, “Investments in associates and joint ventures” – Sale or contribution of assets between an investor and its associate or joint venture To be determined Management is assessing the impact of such new standards and amendments to standards and will adopt the relevant standards and amendments to standards in the subsequent periods as required.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densed Financial Information of the Company</t>
        </is>
      </c>
      <c r="B1" s="2" t="inlineStr">
        <is>
          <t>12 Months Ended</t>
        </is>
      </c>
    </row>
    <row r="2">
      <c r="B2" s="2" t="inlineStr">
        <is>
          <t>Dec. 31, 2021</t>
        </is>
      </c>
    </row>
    <row r="3">
      <c r="A3" s="3" t="inlineStr">
        <is>
          <t>Text block [abstract]</t>
        </is>
      </c>
    </row>
    <row r="4">
      <c r="A4" s="4" t="inlineStr">
        <is>
          <t>Condensed Financial Information of the Company</t>
        </is>
      </c>
      <c r="B4" s="4" t="inlineStr">
        <is>
          <t>46 CONDENSED FINANCIAL INFORMATION OF THE COMPANY
(a) Condensed statements of comprehensive income
2021 2020 2019
Million Million Million
Dividend income 63,176 61,401 53,475
Operating expenses (71 ) (70 ) (70 )
Interest and other income 9 17 38
Other gains (56 ) — 77
Profit before taxation 63,058 61,348 53,520
Taxation — (4 ) (9 )
PROFIT FOR THE YEAR 63,058 61,344 53,511
Other comprehensive income for the year, net of tax — — —
TOTAL COMPREHENSIVE INCOME FOR THE YEAR 63,058 61,344 53,511
(b) Condensed balance sheets
As of As of
December 31, December 31,
Million Million
Non-current 494,648 494,236
Current assets 55,939 2,183
Current liabilities 52,951 4,669
Non-current — —
NET ASSETS 497,636 491,750
TOTAL EQUITY 497,636 491,750
In the Company’s balance sheets, an investment in a subsidiary is stated at cost less impairment losses. The results of subsidiaries are accounted for by the Company on the basis of dividends received and receivable.
(c) Condensed statements of cash flows
2021 2020 2019
Million Million Million
Net cash used from operating activities (98 ) (96 ) (156 )
Net cash generated from investing activities 15,669 16,414 14,778
Net cash generated/(used) in financing activities 32,985 (16,288 ) (14,532 )
Net increase in cash and cash equivalents 48,556 30 90
Cash and cash equivalents at beginning of year 294 310 245
Effect of changes in foreign exchange rate (55 ) (46 ) (25 )
Cash and cash equivalents at end of year 48,795 294 31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Text block [abstract]</t>
        </is>
      </c>
    </row>
    <row r="4">
      <c r="A4" s="4" t="inlineStr">
        <is>
          <t>Statement of compliance</t>
        </is>
      </c>
      <c r="B4" s="4" t="inlineStr">
        <is>
          <t xml:space="preserve">(a) Statement of compliance These financial statements have been prepared in accordance with all applicable International Financial Reporting Standards (“IFRSs”) issued by the International Accounting Standards Board (“IASB”), which collective term includes all applicable individual International Financial Reporting Standards, International Accounting Standards (“IASs”) and Interpretations issued by the IASB. A summary of the significant accounting policies adopted by the Group is set out below. The consolidated financial statements were authorized by the Board of Directors to issue on April 28, 2022. </t>
        </is>
      </c>
    </row>
    <row r="5">
      <c r="A5" s="4" t="inlineStr">
        <is>
          <t>Basis of preparation</t>
        </is>
      </c>
      <c r="B5" s="4" t="inlineStr">
        <is>
          <t xml:space="preserve">(b) Basis of preparation The consolidated financial statements for the year ended December 31, 2021 comprise the Group and the Group’s interest in associates and joint ventures. The measurement basis used in the preparation of the financial statements is the historical cost basis, as modified by the revaluation of certain financial instruments measured at fair value. All of the amended standards that effective for the year beginning on January 1, 2021 have been applied for the first time by the Group. The details of adopting these amended standards are disclosed in note 3. The preparation of financial statements in conformity with IFRSs requires management to make judge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ements about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Judgements made by management in the application of IFRSs that have significant effect on the financial statements and major sources of estimation uncertainty are disclosed in note 44. </t>
        </is>
      </c>
    </row>
    <row r="6">
      <c r="A6" s="4" t="inlineStr">
        <is>
          <t>Subsidiaries and non-controlling interests</t>
        </is>
      </c>
      <c r="B6" s="4" t="inlineStr">
        <is>
          <t xml:space="preserve">(c) Subsidiaries and non-controlling
(i)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An investment in a subsidiary is consolidated into the consolidated financial statements from the date that control commences until the date that control ceases. Intra-group balances and transactions and any unrealized gains arising from intra-group transactions are eliminated in full in preparing the consolidated financial statements. Unrealized losses resulting from intra-group transactions are eliminated in the same way as unrealized gains but only to the extent that there is no evidence of impairment. Accounting policies of subsidiaries would be changed where necessary in the consolidated financial statements to ensure consistency with the policies adopted by the Group. Non-controlling non-controlling Non-controlling Non-controlling non-controlling Changes in the Group’s interests in a subsidiary that do not result in a loss of control are accounted for as equity transactions, whereby adjustments are made to the amounts of controlling and non-controlling When the Group loses control of a subsidiary, it is accounted for as a disposal of the entire interest in that subsidiary, with a resulting gain or loss being recognized in profit or loss. Any interest retained in that former subsidiary at the date when control is lost is recognized at fair value and this amount is regarded as the fair value on initial recognition of a financial asset or, when appropriate, the cost on initial recognition of an investment in an associate or a joint venture.
(ii) Separate financial statements In the Company’s balance sheet, an investment in a subsidiary is stated at cost less impairment losses (see note 2(j)). The results of subsidiaries are accounted for by the Company on the basis of dividends received and receivable. Impairment testing of the investments in subsidiaries is required upon receiving a dividend from these investments if the dividend exceeds the total comprehensive income of the subsidiary in the period the dividend is declared or if the carrying amount of the investment in the separate financial statements exceeds the carrying amount in the consolidated financial statements of the investee’s net assets including goodwill.
(iii) Business combination other than under common control The Group applies the acquisition method to account for combination of entities and businesses which are not under common control. The consideration transferred for the acquisition of a subsidiary includes the fair values of the assets transferred, the liabilities incurred to the former owners of the acquiree, the equity interests issued by the Group and the fair value of any asset or liability resulting from a contingent consideration arrangement. Identifiable assets acquired and liabilities and contingent liabilities assumed in a business combination are measured initially at their fair values at the acquisition date. Acquisition-related costs are expensed as incurred.
(iv) Business combination under common control The Group applies the principles of merger accounting to account for the combination of entities and businesses under common control. The consolidated financial statements incorporate the financial statements of the combining entities or businesses in which the common control combination occurs as if they had been combined from the date when the combining entities or businesses first came under the control of the controlling party. The assets and liabilities of the combining entities or businesses are combined using the carrying book values from the controlling parties’ perspective. No amount is recognized in consideration for goodwill or excess of acquirers’ interest in the net fair value of acquiree’s identifiable assets, liabilities and contingent liabilities over the consideration at the time of common control combination, to the extent of the continuation of the controlling party’s interest. The consolidated statement of comprehensive income includes the results of each of the combining entities or businesses from the earliest date presented or since the date when the combining entities or businesses first came under the common control, where there is a shorter period, regardless of the date of the common control combination. Transaction costs, including professional fees, registration fees, costs of furnishing information to shareholders, costs or losses incurred in combining operations of the previously separate businesses, etc., incurred in relation to the common control combination that is to be accounted for by using merger accounting is recognized as an expense in the period in which they were incurred. </t>
        </is>
      </c>
    </row>
    <row r="7">
      <c r="A7" s="4" t="inlineStr">
        <is>
          <t>Investments in associates and joint arrangements</t>
        </is>
      </c>
      <c r="B7" s="4" t="inlineStr">
        <is>
          <t xml:space="preserve">(d) Investments in associates and joint arrangements An associate is an entity, not being a subsidiary, in which the Group exercises significant influence, but not control or joint control, over its management. Significant influence is the power to participate in the financial and operating decisions of the investee but is not control or joint control over those policies. The Group has applied IFRS 11 to all joint arrangements. Under IFRS 11, investments in joint arrangements are classified as either joint operations or joint ventures depending on the contractual rights and obligations of each investor. A joint operation is an arrangement whereby the Group and other parties contractually agree to share control of the arrangement, and have rights to the assets and obligations for the liabilities relating to the arrangement. The Group accounts for its assets, liabilities, revenue and expenses, and its share thereof, in relation to its interests in the joint operation. A joint venture is an arrangement whereby the Group and other parties contractually agree to share control of the arrangement, and have rights to the net assets of the arrangement. Investments accounted for using the equity method The Group accounted for its investment in associates and joint ventures using the equity method. Under the equity method, the investment is initially recorded at cost, adjusted for any excess of the Group’s share of the acquisition-date fair values of the investee’s net identifiable assets over the cost of the investment after reassessment (if applicable). Thereafter, the investment is adjusted for the post-acquisition change in the Group’s share of the investee’s net assets and any impairment loss relating to the investment (see note 2(j)). The Group’s share of the post-acquisition post-tax post-tax When the Group’s share of losses exceeds its interest in the associates or joint ventures, the Group’s interest is reduced to nil and recognition of further losses is discontinued except to the extent that the Group has incurred legal or constructive obligations or made payments on behalf of the investee. For this purpose, the Group’s interest in the investee is the carrying amount of the investment under the equity method together with the Group’s long-term interests that in substance form part of the Group’s net investment in the associates or joint ventures. Unrealized profits and losses resulting from transactions between the Group and its associates or joint ventures are eliminated to the extent of the Group’s interest in the investee, except where unrealized losses provide evidence of an impairment of the asset transferred, in which case they are recognized immediately in profit or loss. Accounting policies of associates and joint ventures would be changed where necessary in the consolidated financial statements to ensure consistency with the policies adopted by the Group. Gain or loss on dilution of equity interest in associates and joint ventures are recognized in profit or loss. </t>
        </is>
      </c>
    </row>
    <row r="8">
      <c r="A8" s="4" t="inlineStr">
        <is>
          <t>Goodwill</t>
        </is>
      </c>
      <c r="B8" s="4" t="inlineStr">
        <is>
          <t xml:space="preserve">(e) Goodwill Goodwill represents the excess of:
(i) the aggregate of the fair value of the consideration transferred, the amount of any non-controlling
(ii) the net fair value of the acquiree’s identifiable assets and liabilities measured as of the acquisition date. When (ii) is greater than (i), then this excess is recognized immediately in profit or loss as a gain on a bargain purchase. Goodwill is stated at cost less accumulated impairment losses. Goodwill arising in a business combination is allocated to each cash-generating unit, or groups of cash-generating units, that is expected to benefit from the synergies of the combination and is tested annually for impairment (see note 2(j)). Each unit or groups of units to which the goodwill is allocated represents the lowest level within the Group at which the goodwill is monitored for internal management purpose. Goodwill is monitored at the operating segment level. On disposal of a cash-generating unit, any attributable amount of purchased goodwill is included in the calculation of the gain or loss on disposal. </t>
        </is>
      </c>
    </row>
    <row r="9">
      <c r="A9" s="4" t="inlineStr">
        <is>
          <t>Other intangible assets</t>
        </is>
      </c>
      <c r="B9" s="4" t="inlineStr">
        <is>
          <t xml:space="preserve">(f) Other intangible assets Other intangible assets such as operating license and copyrights that are acquired by the Group are stated in the balance sheet at cost less accumulated amortization (where the estimated useful life is finite) and impairment losses (see note 2(j)). Amortization of intangible assets with finite useful lives is recorded in depreciation and amortization on a straight-line basis over the shorter of the assets’ estimated useful lives or each asset’s contractual period, from the date they are available for use. Both the useful lives and method of amortization of other intangible assets are reviewed at least annually by the Group. Intangible assets are not amortized where their useful lives are assessed to be indefinite. The useful life of an intangible asset that is not being amortized is reviewed annually to determine whether events and circumstances continue to support the indefinite useful life assessment for that asset. Otherwise, the change in useful life assessment from indefinite to finite is accounted for prospectively from the date of change and in accordance with the policy for amortization of intangible assets with finite lives as set out above. </t>
        </is>
      </c>
    </row>
    <row r="10">
      <c r="A10" s="4" t="inlineStr">
        <is>
          <t>Property, plant and equipment</t>
        </is>
      </c>
      <c r="B10" s="4" t="inlineStr">
        <is>
          <t>(g) Property, plant and equipment Property, plant and equipment are stated in the balance sheet at cost less accumulated depreciation and impairment losses (see note 2(j)). The cost of property, plant and equipment comprises the purchase price and any directly attributable costs of bringing the asset to its working location and condition for its intended use. Subsequent costs are recognized in the carrying amount of an item of property, plant and equipment, only when it is probable that future economic benefits associated with the item will flow to the Group and the cost of the item can be measured reliably. All other subsequent expenditure is recognized as an expense in the period in which it is incurred. Gains or losses arising from the retirement or disposal of an item of property, plant and equipment are determined as the difference between the net disposal proceeds and the carrying amount of the related assets and are recognized in profit or loss on the date of retirement or disposal. Depreciation is calculated to write off the cost of property, plant and equipment, less their estimated residual value, if any, using the straight-line method over their estimated useful lives as follows:
Estimated Estimated residual value rate
Buildings 8 - 30 years 3 %
Telecommunications transceivers, switching centers, transmission and other network equipment 5 - 10 years 0 - 3 %
Office equipment, furniture, fixtures and others 3 - 10 years 3 % Both the assets’ useful lives and residual values are reviewed at least annually. During 2021, the Group adjusted the residual value rate of certain wireless and transmission assets (mainly comprising 2G wireless equipment,</t>
        </is>
      </c>
    </row>
    <row r="11">
      <c r="A11" s="4" t="inlineStr">
        <is>
          <t>Construction in progress</t>
        </is>
      </c>
      <c r="B11" s="4" t="inlineStr">
        <is>
          <t xml:space="preserve">(h) Construction in progress Construction in progress is stated at cost less impairment losses (see note 2(j)). Cost comprises direct costs of construction as well as interest expense and exchange differences capitalized during the periods of construction and installation. Capitalization of these costs ceases and the construction in progress is transferred to property, plant and equipment when substantially all the activities necessary to prepare the assets for their intended use are completed. No depreciation is provided for in respect of construction in progress. </t>
        </is>
      </c>
    </row>
    <row r="12">
      <c r="A12" s="4" t="inlineStr">
        <is>
          <t>Leases</t>
        </is>
      </c>
      <c r="B12" s="4" t="inlineStr">
        <is>
          <t xml:space="preserve">(i) Leases A contract is, or contains, a lease if the contract conveys the right to control the use of an identified asset for a period of time in exchange for consideration. At inception of a contract, the Group assesses whether the contract is, or contains, a lease. Control is conveyed where the customer has both the right to direct the use of the identified asset and to obtain substantially all of the economic benefits from that use.
(i) As lessee Other than land use right, the Group primarily leases telecommunications towers, buildings and premises and other network equipment. Lease contracts are typically made for fixed periods with no extension options. At inception or on reassessment of a contract that contains a lease component, the Group allocates the consideration in the contract to each lease and non-lease Recognition and measurement of lease liabilities Lease liabilities are initially measured at the present value of unpaid lease payments at the commencement date. Lease payments include fixed payments, variable lease payments that are based on an index or a rate, residual value guarantees payments, lease payments to be made under reasonably certain extension options and payments of penalties for exercising an option to terminate the lease. As the interest rate implicit in the lease of the Group cannot be readily determined, the Group uses incremental borrowing rate as the discounted rate for calculating the present value of lease payments. When determine the incremental borrowing rate, the Group makes adjustments on risk-free interest rate based on lease term and credit risk for leases, as the Group does not have recent third party loan financing. Lease payments are allocated between principal and finance cost. The Group calculates interest on the lease liability based on a constant periodic rate, which is charged to profit or loss as finance cost over the lease period. Recognition and measurement of right-of-use Right-of-use Right-of-use Lease modification The Group accounts for a lease modification as a separate lease if both: (1) the modification increases the scope of the lease by adding the right to use one or more underlying assets; (2) the consideration for the lease increases by an amount commensurate with the stand-alone price for the increase in scope and any appropriate adjustments to that stand-alone price to reflect the circumstances of the particular contract. For a lease modification that is not accounted for as a separate lease, at the effective date of the lease modification the Group redetermine the period of the modified lease and remeasure the lease liability by discounting the revised lease payments using a revised discount rate. The Group accounts for the remeasurement of the lease liability by decreasing the carrying amount of the right-of-use right-of-use Other lease expenses Payments associated with short-term leases and leases of low-value low-value Classification of lease related cash flow Short-term lease payments, payments for leases of low-value
(ii) As lessor Lease income from operating leases where the Group is a lessor is recognized in income on a straight-line basis over the lease term. Initial direct costs incurred in obtaining an operating lease are added to the carrying amount of the lease asset and recognized as expense over the lease term on the same basis as lease income. The respective leased assets are included in the balance sheet based on their nature. </t>
        </is>
      </c>
    </row>
    <row r="13">
      <c r="A13" s="4" t="inlineStr">
        <is>
          <t>Impairment of non-financial assets</t>
        </is>
      </c>
      <c r="B13" s="4" t="inlineStr">
        <is>
          <t xml:space="preserve">(j) Impairment of non-financial
(i) Impairment of investments accounted for using the equity method Investments accounted for using the equity method are reviewed at each balance sheet date to determine whether there is objective evidence of impairment. Objective evidence of impairment includes observable data that comes to the attention of the Group about one or more of the following loss events:
• significant financial difficulty of the entity;
• a breach of contract, such as a default or delinquency in interest or principal payments;
• it becoming probable that the entity will enter bankruptcy or other financial reorganization;
• significant changes in the technological, market, economic or legal environment that have an adverse effect on the entity; and
• decline in the fair value of an investment in an equity instrument below its carrying amount.
(ii) Impairment of other assets Internal and external sources of information are reviewed at each balance sheet date to identify indications that the following assets may be impaired or, an impairment loss previously recognized no longer exists or may have decreased, except in the case of goodwill and other intangible assets with indefinite useful lives:
• property, plant and equipment;
• right-of-use
• construction in progress;
• land use rights;
• investments in subsidiaries; and
• other intangible assets with definite life. If any such indication exists, the asset’s recoverable amount is estimated. For goodwill and other intangible assets that have indefinite useful lives, the recoverable amount is estimated annually whether or not there is any indication of impairment.
• Calculation of recoverable amount The recoverable amount of an asset is the higher of its fair value less costs of disposal and value in use (“VIU”). In assessing VIU, the estimated future cash flows are discounted to their present value using a pre-tax
(ii) Impairment of other assets (Continued)
• Recognition of impairment losses An impairment loss is recognized in profit or loss if the carrying amount of an asset, or the cash-generating unit to which it belongs, exceeds its recoverable amount. Impairment losses recognized in respect of cash-generating units are allocated first to reduce the carrying amount of any goodwill allocated to the cash-generating unit (or group of units) and then, to reduce the carrying amount of the other assets in the unit (or group of units) on a pro rata basis, except that the carrying value of an asset will not be reduced below its individual fair value less costs of disposal, or VIU, if determinable.
• Reversals of impairment losses In respect of assets other than goodwill, an impairment loss is reversed if there has been a favourable change in the estimates used to determine the recoverable amount. An impairment loss in respect of goodwill is not reversed. A reversal of an impairment loss is limited to the asset’s carrying amount that would have been determined had no impairment loss been recognized in prior years. Reversals of impairment losses are credited to profit or loss in the year in which the reversals are recognized. </t>
        </is>
      </c>
    </row>
    <row r="14">
      <c r="A14" s="4" t="inlineStr">
        <is>
          <t>Inventories</t>
        </is>
      </c>
      <c r="B14" s="4" t="inlineStr">
        <is>
          <t xml:space="preserve">(k) Inventories Inventories are carried at the lower of cost and net realizable value. Cost represents purchase cost of goods calculated using the weighted average cost method. Net realizable value is determined by reference to the sales proceeds of items sold in the ordinary course of business or to management’s estimates based on prevailing market conditions. When inventories are sold, the carrying amount of those inventories is recognized as cost of products sold. The amount of any write-down of inventories to net realizable value and all losses of inventories are recognized as an expense in the period the write-down or loss occurs. The amount of any reversal of any write-down of inventories, arising from an increase in net realizable value, is recognized as a reduction in the amount of inventories recognized as an expense in the period in which the reversal occurs. </t>
        </is>
      </c>
    </row>
    <row r="15">
      <c r="A15" s="4" t="inlineStr">
        <is>
          <t>Investments and other financial assets</t>
        </is>
      </c>
      <c r="B15" s="4" t="inlineStr">
        <is>
          <t xml:space="preserve">(l) Investments and other financial assets Recognition and derecognition Regular way purchases and sales of financial assets are 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Classification The Group classifies its financial assets, depending on the Group’s business model for managing the financial assets and the contractual terms of the related cash flows, under the following measurement categories:
• those to be measured at amortized cost, and
• those to be measured at fair value (either through other comprehensive income, or through profit or loss). Measurement At initial recognition, the Group measures a financial asset at its fair value plus, in the case of a financial asset not measured at fair value through profit or loss (“FVPL”), transaction costs that are directly attributable to the acquisition of the financial asset. Transaction costs of financial assets measured at FVPL are expensed in profit or loss.
(i) The Group’s financial assets measured at amortized cost represent those financial assets that are held for collection of contractual cash flows where those cash flows represent solely payments of principal and interest. Interest from these financial assets is included in interest income using the effective interest rate method. Any gain or loss arising on derecognition is recognized directly in profit or loss and presented in other gains together with foreign exchange gains and losses. Impairment losses are presented in other operating expenses.
(ii) Debt investments are classified as fair value through other comprehensive income (“FVOCI”), if the investment is held within a business model whose objective is achieved by both the collection of contractual cash flows and sale and the contractual cash flows of the investment comprise solely payments of principal and interest. Changes in fair value are recognized in other comprehensive income, except for the recognition in profit or loss of expected credit losses, interest income (calculated using the effective interest method) and foreign exchange gains and losses. When the investment is derecognized, the amount accumulated in other comprehensive income is recycled from equity to profit or loss. For equity instruments that are not held for trading, the Group has made an irrevocable election at the time of initial recognition to account for these equity investments at FVOCI. There is no subsequent reclassification of fair value gains and losses to profit or loss following the derecognition of the investments. Dividends from such investments continue to be recognized in profit or loss when the Group’s right to receive payments is established.
(iii) Assets that do not meet the criteria for amortized cost or are not elected/classified as FVOCI are classified as FVPL. A gain or loss on a financial instrument that is subsequently measured at FVPL is recognized in profit or loss and presented net within interest and other income in the period in which it arises. Impairment The Group assesses on a forward looking basis the expected credit losses associated with its financial instruments carried at amortized cost. The Group has adopted the simplified expected credit loss model for its accounts receivable and contract assets, which requires expected lifetime losses to be recognized from their initial recognition. For other financial instruments carried at amortized cost, which have low credit risk at both the beginning and end of the reporting period, the Group recognizes a loss allowance equal to 12-month Financial assets are written off when the Group is satisfied that recovery is remote. When loans or receivables have been written off, the Group continues to attempt to recover the receivables due. When recoveries are made, the recovered amount is recognized in profit or loss. </t>
        </is>
      </c>
    </row>
    <row r="16">
      <c r="A16" s="4" t="inlineStr">
        <is>
          <t>Accounts receivable and other receivables</t>
        </is>
      </c>
      <c r="B16" s="4" t="inlineStr">
        <is>
          <t xml:space="preserve">(m) Accounts receivable and other receivables Accounts receivable are initially recognized at the amount of consideration that is unconditional and other receivables are initially recognized at fair value. Both of them are thereafter measured using the effective interest rate method and stated at amortized cost less related loss allowance for impairment (see note 2(l)). </t>
        </is>
      </c>
    </row>
    <row r="17">
      <c r="A17" s="4" t="inlineStr">
        <is>
          <t>Cash and cash equivalents</t>
        </is>
      </c>
      <c r="B17" s="4" t="inlineStr">
        <is>
          <t xml:space="preserve">(n) Cash and cash equivalents Cash and cash equivalents comprise bank deposits with original maturity within three months, cash at banks and in hand, demand deposits with banks, and short-term, highly liquid investments that are readily convertible into cash of known amounts and which are subject to an insignificant risk of changes in value, having been within three months of maturity at acquisition. </t>
        </is>
      </c>
    </row>
    <row r="18">
      <c r="A18" s="4" t="inlineStr">
        <is>
          <t>Accounts payable and other payables</t>
        </is>
      </c>
      <c r="B18" s="4" t="inlineStr">
        <is>
          <t xml:space="preserve">(o) Accounts payable and other payables Accounts payable and other payables are initially recognized at fair value. After initial recognition, both of them are stated at amortized cost or invoiced amount if the effect of discounting would be immaterial. </t>
        </is>
      </c>
    </row>
    <row r="19">
      <c r="A19" s="4" t="inlineStr">
        <is>
          <t>Deferred revenue</t>
        </is>
      </c>
      <c r="B19" s="4" t="inlineStr">
        <is>
          <t xml:space="preserve">(p) Deferred revenue A government grant related to an asset is recognized as deferred revenue and amortized over the useful life of the related asset on a reasonable and systematic manner in other gains. A grant that compensates the Group for expenses or losses to be incurred in the future is recognized as deferred revenue, and included in other gains in the periods in which the expenses or losses are recognized. It shall be recognized in profit or loss immediately when as compensation for expenses or losses already incurred. </t>
        </is>
      </c>
    </row>
    <row r="20">
      <c r="A20" s="4" t="inlineStr">
        <is>
          <t>Interest-bearing borrowings</t>
        </is>
      </c>
      <c r="B20" s="4" t="inlineStr">
        <is>
          <t xml:space="preserve">(q) Interest-bearing borrowings Interest-bearing borrowings are recognized initially at fair value less directly attributable transaction costs. Subsequent to initial recognition, interest-bearing borrowings are stated at amortized cost with any difference between the amount initially recognized and redemption value being recognized in profit or loss over the period of the borrowings, together with any interest and fees payable, using the effective interest method. </t>
        </is>
      </c>
    </row>
    <row r="21">
      <c r="A21" s="4" t="inlineStr">
        <is>
          <t>Revenue recognition from contracts with customers</t>
        </is>
      </c>
      <c r="B21" s="4" t="inlineStr">
        <is>
          <t>(r) Revenue recognition from contracts with customers The Group mainly provides voice, data and other telecommunications services to its customers through entering into contracts that are either cancellable on monthly basis or for a fixed contract period generally with prepayment term and/or penalty for early termination. The Group also sells telecommunication related products to its customers. For the telecommunications services and telecommunication related products and/or other services/products provided by the Group, if the customer can benefit from the services or products and the Group’s promise to transfer the services or products is separately identifiable, the Group identifies them as separate performance obligations. Revenue is measured at the transaction price which is the amount of consideration to which the Group is entitled in exchange for transferring promised performance obligations to the customer excluding amounts collected on behalf of third parties. The amount of consideration is generally explicitly stated in the contract and does not include significant financing component. When control of a service or product is transferred to a customer, revenue is generally recognized in profit or loss as follows:
(i) Revenue for each performance obligation is recognized when the Group satisfies the performance obligation by transferring the promised services or products to the customer. Generally, revenue is recognized when the customer obtains the control of the telecommunications services over the time of provision of the services. Revenue is recognized when a customer obtains the control of the product at a point of time.
(ii) For contracts which include the provision of multiple performance obligations including services and products, the Group allocates the transaction price to each performance obligation based on the relative stand-alone selling price. The stand-alone selling price of services and products are mainly based on its observable selling price. If a stand-alone selling price is not directly observable, the Group considers all information that is reasonably available and maximise the use of observable inputs to estimate the stand-alone selling price. Revenue for each performance obligation is then recognized when the control of the promised services or products is transferred to the customer.
(iii) The Group usually controls the services and the products it provided before they are transferred to the customer. In certain situations, the Group would consider the primary responsibilities in the arrangement, the establishment of selling price, and the inventory risks, etc. to determine if the Group is acting as a principal or agent. If the Group has assessed and concluded that it does not obtain the control of a specified product before transferring to the customer, the Group is acting as agent in satisfying a performance obligation, and the revenue is recognized in the net amount of any fee or commission to which it expects to be entitled from another party. Contract assets primarily relate to the Group’s rights to consideration for services or products provided to the customers but for which the Group does not have an unconditional right at the balance sheet date. The contract asset is reclassified to accounts receivable as services are provided and billed. Contract liabilities arise when the Group receives consideration in advance of providing the services or products promised in the contract. Contract liabilities mainly comprise non-refundable receipts-in-advance. Contract costs include costs incurred to obtain a contract and cost incurred to fulfil a contract. Costs incurred to obtain a contract represents incremental costs incurred to obtain a contract, which mainly comprise sales commissions payable to third party agents and are amortized on a systemic basis that is consistent with the transfer to the customer of the services or products to which such costs relates over the expected duration of the contract and recorded in selling expense, if it is expected to be recovered. When the expected amortization period is one year or less, the Group utilizes the practical expedient and expenses the costs as incurred. Capitalized incremental costs incurred to obtain a contract is recorded as other non-current Cost incurred to fulfil a contract represents the cost directly related to the Group’s telecommunications service contracts which are not within the scope of another accounting standard. The amount is amortized on a systemic basis that is consistent with the transfer to the customer of the services or products to which the costs incurred to fulfil a customer contract relates over the expected duration of the contract and recorded as network operation and support expenses, if it is expected to be recovered. Capitalized cost incurred to fulfil a contract is recorded as inventory or other non-current</t>
        </is>
      </c>
    </row>
    <row r="22">
      <c r="A22" s="4" t="inlineStr">
        <is>
          <t>Interest income</t>
        </is>
      </c>
      <c r="B22" s="4" t="inlineStr">
        <is>
          <t xml:space="preserve">(s) Interest income Interest income is recognized as it accrues using the effective interest method. </t>
        </is>
      </c>
    </row>
    <row r="23">
      <c r="A23" s="4" t="inlineStr">
        <is>
          <t>Income tax</t>
        </is>
      </c>
      <c r="B23" s="4" t="inlineStr">
        <is>
          <t xml:space="preserve">(t) Income tax Income tax for the year comprises current tax and movements in deferred tax assets and liabilities. Current tax and movements in deferred tax assets and liabilities are recognized in profit or loss except items recognized in other comprehensive income or directly in equity, in which case the relevant amounts of tax are recognized in other comprehensive income or directly in equity, respectively. Current tax is the expected tax payable on the taxable income for the year, using tax rates enacted or substantively enacted at the balance sheet date, and any adjustment to tax payable in respect of previous years. Deferred tax assets and liabilities arise from deductible and taxable temporary differences respectively, being the differences between the carrying amounts of assets and liabilities for financial reporting purposes and their tax bases. Deferred tax assets may also arise from unused tax losses and unused tax credits. Apart from certain limited exceptions, all deferred tax liabilities, and all deferred tax assets to the extent that it is probable that future taxable profits will be available against which the asset can be utilized, are recognized. Future taxable profits that may support the recognition of deferred tax assets arising from deductible temporary differences include those that will arise from the reversal of existing taxable temporary differences, provided those differences relate to the same taxation authority and the same taxable entity, and are expected to reverse either in the same period as the expected reversal of the deductible temporary difference or in periods into which a tax loss arising from the deferred tax asset can be carried back or forward. The same criteria are adopted when determining whether existing taxable temporary differences support the recognition of deferred tax assets arising from unused tax losses and credits, that is, those differences are taken into account if they relate to the same taxation authority and the same taxable entity, and are expected to reverse in a period, or periods, in which the tax loss or credit can be utilized. The limited exceptions to recognition of deferred tax assets and liabilities are those temporary differences arising from initial recognition of goodwill, the initial recognition of assets or liabilities that affect neither accounting nor taxable profit (provided they are not part of a business combination), and temporary differences relating to investments in subsidiaries and associates to the extent that, in the case of taxable temporary differences, the Group controls the timing of the reversal and it is probable that the differences will not reverse in the foreseeable future, or in the case of deductible differences, and it is not probable that they will reverse in the future. The amount of deferred tax recognized is measured at the tax rates that are expected to apply to the period when the asset is realized or the liability is settled, based on tax rates enacted or substantively enacted at the balance sheet date. Deferred tax assets and liabilities are not discounted. The carrying amount of a deferred tax asset is reviewed at the end of each reporting period and is reduced to the extent that it is no longer probable that sufficient taxable profits will be available to allow the related tax benefit to be utilized. Any such reduction is reversed to the extent that it becomes probable that sufficient taxable profits will be available. Current tax balances and deferred tax balances, and movements therein, are presented separately from each other and are not offset. Current tax assets are offset against current tax liabilities, and deferred tax assets against deferred tax liabilities, if the Group has the legally enforceable right to set off current tax assets against current tax liabilities and the following additional conditions are met:
• in the case of current tax assets and liabilities, the Group intends either to settle on a net basis, or to realize the asset and settle the liability simultaneously; or
• in the case of deferred tax assets and liabilities, if they relate to income taxes levied by the same taxation authority on either:
• the same taxable entity; or
• different taxable entities, which, in each future period in which significant amounts of deferred tax liabilities or assets are expected to be settled or recovered, intend to realize the current tax assets and settle the current tax liabilities on a net basis or realize and settle simultaneously. </t>
        </is>
      </c>
    </row>
    <row r="24">
      <c r="A24" s="4" t="inlineStr">
        <is>
          <t>Provisions and contingent liabilities</t>
        </is>
      </c>
      <c r="B24" s="4" t="inlineStr">
        <is>
          <t>(u) Provisions and contingent liabilities Provisions are recognized for liabilities of uncertain timing or amount when the Group has a legal or constructive obligation arising as a result of a past event, it is probable that an outflow of economic benefits will be required to settle the obligation and the amount can be estimated reliably. Where the time value of money is material, provisions are stated at the present value of the expenditures expected to settle the obligation. Where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t>
        </is>
      </c>
    </row>
    <row r="25">
      <c r="A25" s="4" t="inlineStr">
        <is>
          <t>Employee benefits</t>
        </is>
      </c>
      <c r="B25" s="4" t="inlineStr">
        <is>
          <t xml:space="preserve">(v) Employee benefits
(i) Short-term employee benefits and contributions to defined contribution retirement plans Salaries, annual bonuses, paid annual leave, leave passage, contributions to defined contribution retirement plans and the cost of non-monetary The Company and subsidiaries incorporated in Hong Kong are required to make contributions to Mandatory Provident Funds under the Hong Kong Mandatory Provident Fund Schemes Ordinance. Such contributions are recognized as an expense in profit or loss as incurred. The employees of the subsidiaries in the mainland of China participate in the defined contribution retirement plans managed by the local government authorities whereby the subsidiaries are required to contribute to the schemes at fixed rates of the employees’ salary costs. In addition to the local governmental defined contribution retirement plans, the subsidiaries also participate in a pension scheme launched by the Group managed by an independent insurance company whereby the subsidiaries are required to make contributions to the retirement plans at fixed rates of the employees’ salary costs or in accordance with the terms of the plans. The Group’s contributions to these plans are charged to profit or loss when incurred. During the reporting period, no forfeited contributions were used by the Group to reduce the existing level of contributions.
(ii) Supplementary retirement benefits In addition to participating in local governmental defined contribution social insurance, the Group also provides other post retirement supplementary retirement benefits to those retired employees qualified for certain criteria in accordance with the governmental requirement since 2020. Under such plan, the Group provides or reimburses certain medical benefits to retired employees annually based on certain criteria. The Group’s payment obligation in the future under such plan are discounted and recognized as liabilities, the costs of which are recognized in profit or loss. Changes arising from remeasurement of the liability due to changes in the actuarial assumptions are recognized in other comprehensive income when incurred.
(iii) Share-based payments The fair value of share options granted to employees is recognized as an employee cost with a corresponding increase in a capital reserve within equity. The fair value is measured at grant date using the binomial lattice model, taking into account the terms and conditions upon which the options were granted. Where the employees have to meet vesting conditions before becoming unconditionally entitled to the options, the total estimated fair value of the options is spread over the vesting period, taking into account the probability that the options will vest. During the vesting period, the number of share options that is expected to vest is reviewed at each balance sheet date. Any resulting adjustment to the cumulative fair value recognized in prior years is recognized in profit or loss for the year of the review, unless the original employee expenses qualify for recognition as an asset, with a corresponding adjustment to the capital reserve. On vesting date, the amount recognized as an expense is adjusted to reflect the actual number of share options that vest (with a corresponding adjustment to the capital reserve). The equity amount is recognized in the capital reserve until either the option is exercised (when it is transferred to the share capital account) or the option expires (when it is released directly to retained profits). In the Company’s balance sheet, share-based payment transactions in which the Company grants share options to subsidiaries’ employees are accounted for as an increase in value of investments in subsidiaries, which is eliminated in consolidated financial statements.
(iv) Termination benefits Termination benefits are recognized when, and only when, the Group demonstrably commits itself to terminate employment which is without realistic possibility of withdrawal or to provide benefits as a result of voluntary redundancy by having a detailed formal plan which is without realistic possibility of withdrawal. </t>
        </is>
      </c>
    </row>
    <row r="26">
      <c r="A26" s="4" t="inlineStr">
        <is>
          <t>Research and development expenses</t>
        </is>
      </c>
      <c r="B26" s="4" t="inlineStr">
        <is>
          <t xml:space="preserve">(w) Research and development expenses The development expenses of the Group are capitalized when capitalization criteria are fulfilled, and other research and development expenses are recognized in profit or loss as incurred. </t>
        </is>
      </c>
    </row>
    <row r="27">
      <c r="A27" s="4" t="inlineStr">
        <is>
          <t>Borrowing costs</t>
        </is>
      </c>
      <c r="B27" s="4" t="inlineStr">
        <is>
          <t xml:space="preserve">(x) Borrowing costs Borrowing costs that are directly attributable to the acquisition, construction or production of an asset which necessarily takes a substantial period of time to get ready for its intended use or sale are capitalized as part of the cost of that asset. Other borrowing costs are expensed in the period in which they are incurred. The capitalization of borrowing costs as part of the cost of a qualifying asset commences when expenditure for the asset is being incurred, borrowing costs are being incurred and activities that are necessary to prepare the asset for its intended use or sale are in progress. Capitalization of borrowing costs is suspended or ceased when substantially all the activities necessary to prepare the qualifying asset for its intended use or sale are interrupted or completed. </t>
        </is>
      </c>
    </row>
    <row r="28">
      <c r="A28" s="4" t="inlineStr">
        <is>
          <t>Translation of foreign currencies</t>
        </is>
      </c>
      <c r="B28" s="4" t="inlineStr">
        <is>
          <t xml:space="preserve">(y) Translation of foreign currencies The functional currency of majority of the entities within the Group is RMB, which is the currency of the primary economic environment in which most of the Group’s entities operate. The Group adopted RMB as its presentation currency in the preparation of the consolidated financial statements, which is also the functional currency of the Company. Foreign currency transactions during the year are translated at the foreign exchange rates ruling at the transaction dates. Monetary assets and liabilities denominated in currencies other than the functional currency are retranslated at the foreign exchange rates ruling at the balance sheet date. Exchange gains and losses are recognized in profit or loss. Non-monetary Non-monetary The results of overseas entities are translated into RMB at the exchange rates approximating the foreign exchange rate ruling at the dates of transactions. Assets and liabilities are translated into RMB at the exchange rates ruling at the balance sheet date. The resulting currency translation differences are recognized in other comprehensive income and accumulated separately in equity in the exchange reserve. On disposal of an overseas entity, the cumulative amount of the currency translation differences relating to that particular foreign operation is reclassified from equity to profit or loss. For the purpose of the consolidated statement of cash flows, the cash flows of overseas entities within the Group are translated into RMB by using the exchange rates approximating the foreign exchange rate ruling at the dates of the cash flows. </t>
        </is>
      </c>
    </row>
    <row r="29">
      <c r="A29" s="4" t="inlineStr">
        <is>
          <t>Related parties</t>
        </is>
      </c>
      <c r="B29" s="4" t="inlineStr">
        <is>
          <t xml:space="preserve">(z) Related parties
(a) A person, or a close member of that person’s family, is related to the Group if that person:
(i) has control or joint control of the Group;
(ii) has significant influence over the Group; or
(iii) is a member of the key management personnel of the Group or the Group’s parent.
(b) An entity is related to the Group if any of the following conditions applies:
(i) The entity and the Group are members of the same group (which means that each parent, subsidiary and fellow subsidiary is related to the others);
(ii) One entity is an associate or joint venture of the other entity (or an associate or joint venture of a member of a group of which the other entity is a member);
(iii) Both entities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note 2(z)(a); or
(vii) A person identified in note 2(z)(a)(i) has significant influence over the entity or is a member of the key management personnel of the entity (or of a parent of the entity). Close members of the family of a person are those family members who may be expected to influence, or be influenced by, that person in their dealings with the entity. </t>
        </is>
      </c>
    </row>
    <row r="30">
      <c r="A30" s="4" t="inlineStr">
        <is>
          <t>Segment reporting</t>
        </is>
      </c>
      <c r="B30" s="4" t="inlineStr">
        <is>
          <t xml:space="preserve">(aa) Segment reporting An operating segment is a component of the Group that engages in business activities from which the Group may earn revenue and incur expenses, and is identified on the basis of the internal financial reports that are provided to and regularly reviewed by the Group’s Chief Operating Decision Maker (“CODM”) in order to allocate resources and assess performance of the segment. The CODM has been identified as the Executive Directors of the Company. For the years presented, the Group as a whole is an operating segment since the Group is only engaged in telecommunications and information related businesses. No geographical information has been disclosed as the majority of the Group’s operating activities are carried out in the mainland of China. The Group’s assets located and operating revenue derived from activities outside the mainland of China are less than 5% of the Group’s assets and operating revenue, respectively. </t>
        </is>
      </c>
    </row>
    <row r="31">
      <c r="A31" s="4" t="inlineStr">
        <is>
          <t>Dividend distribution</t>
        </is>
      </c>
      <c r="B31" s="4" t="inlineStr">
        <is>
          <t xml:space="preserve">(ab) Dividend distribution Dividend distribution to the Company’s shareholders is recognized as a liability in the Group’s and the Company’s financial statements in the period in which the dividends are approved by the Company’s shareholders or directors, where appropriat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Text block [abstract]</t>
        </is>
      </c>
    </row>
    <row r="4">
      <c r="A4" s="4" t="inlineStr">
        <is>
          <t>Schedule Of Property Plant And Equipment Explanatory</t>
        </is>
      </c>
      <c r="B4" s="4" t="inlineStr">
        <is>
          <t xml:space="preserve">Depreciation is calculated to write off the cost of property, plant and equipment, less their estimated residual value, if any, using the straight-line method over their estimated useful lives as follows:
Estimated Estimated residual value rate
Buildings 8 - 30 years 3 %
Telecommunications transceivers, switching centers, transmission and other network equipment 5 - 10 years 0 - 3 %
Office equipment, furniture, fixtures and others 3 - 10 years 3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perating Revenue (Tables)</t>
        </is>
      </c>
      <c r="B1" s="2" t="inlineStr">
        <is>
          <t>12 Months Ended</t>
        </is>
      </c>
    </row>
    <row r="2">
      <c r="B2" s="2" t="inlineStr">
        <is>
          <t>Dec. 31, 2021</t>
        </is>
      </c>
    </row>
    <row r="3">
      <c r="A3" s="3" t="inlineStr">
        <is>
          <t>Text block [abstract]</t>
        </is>
      </c>
    </row>
    <row r="4">
      <c r="A4" s="4" t="inlineStr">
        <is>
          <t>Disaggregation of operating revenue</t>
        </is>
      </c>
      <c r="B4" s="4" t="inlineStr">
        <is>
          <t>2021 2020 2019
Million Million Million
Revenue from telecommunications services
Voice services 76,163 78,782 88,624
SMS &amp; MMS services 31,100 29,485 28,648
Wireless data traffic services 392,859 385,679 384,999
Wireline broadband services 94,230 80,808 68,835
Applications and information services 136,961 101,038 82,543
Others 20,096 19,900 20,743
751,409 695,692 674,392
Revenue from sales of products and others 96,849 72,378 71,525
848,258 768,070 745,91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work Operaton And Support Expenses (Tables)</t>
        </is>
      </c>
      <c r="B1" s="2" t="inlineStr">
        <is>
          <t>12 Months Ended</t>
        </is>
      </c>
    </row>
    <row r="2">
      <c r="B2" s="2" t="inlineStr">
        <is>
          <t>Dec. 31, 2021</t>
        </is>
      </c>
    </row>
    <row r="3">
      <c r="A3" s="3" t="inlineStr">
        <is>
          <t>Text block [abstract]</t>
        </is>
      </c>
    </row>
    <row r="4">
      <c r="A4" s="4" t="inlineStr">
        <is>
          <t>Details of network operation and support expenses</t>
        </is>
      </c>
      <c r="B4" s="4" t="inlineStr">
        <is>
          <t>2021 2020 2019
Note Million Million Million
Maintenance, operation support and related expenses 137,095 117,758 92,980
Power and utilities expenses 36,878 37,661 32,837
Charges for use of tower assets (i) (iii) 26,248 26,836 25,518
Charges for use of lines and network assets (ii) (iii) 8,272 8,224 7,715
Charges for use of other assets (ii) (iii) 6,521 6,149 7,492
Others 9,996 9,796 9,268
225,010 206,424 175,810
Note:
(i) Charges for use of tower assets include the non-lease components charges (maintenance, certain ancillary facilities usage and related support services) for use of telecommunications towers and variable lease payments not based on an index or a rate, which are recorded in profit or loss as incurred.
(ii) Charges for use of lines and network assets and other assets mainly include the non-lease right-of-use low-value
(iii) For the year ended December 31, 2021, short-term lease payments and lease payments of low-valu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mployee Benefit and Related Expenses (Tables)</t>
        </is>
      </c>
      <c r="B1" s="2" t="inlineStr">
        <is>
          <t>12 Months Ended</t>
        </is>
      </c>
    </row>
    <row r="2">
      <c r="B2" s="2" t="inlineStr">
        <is>
          <t>Dec. 31, 2021</t>
        </is>
      </c>
    </row>
    <row r="3">
      <c r="A3" s="3" t="inlineStr">
        <is>
          <t>Text block [abstract]</t>
        </is>
      </c>
    </row>
    <row r="4">
      <c r="A4" s="4" t="inlineStr">
        <is>
          <t>Summary of Employee Benefit and Related Expenses</t>
        </is>
      </c>
      <c r="B4" s="4" t="inlineStr">
        <is>
          <t>2021 2020 2019
Million Million Million
Salaries, wages, labor service expenses and other benefits 102,943 95,254 86,610
Retirement costs: contributions to defined contribution retirement plans 15,324 10,943 15,908
Share-based compensation expenses 413 232 —
118,680 106,429 102,518</t>
        </is>
      </c>
    </row>
    <row r="5">
      <c r="A5" s="4" t="inlineStr">
        <is>
          <t>Summary of Benefit Plan Liabilities</t>
        </is>
      </c>
      <c r="B5" s="4" t="inlineStr">
        <is>
          <t>The movement of defined benefit plan liabilities for the year is as follows:
2021 2020
Million Million
As of January 1 4,615 —
Defined benefit costs included in profit or loss
- service cost 1,178 4,615
- interest cost 145 —
Defined benefit costs included in other comprehensive income 143 —
Payments during the year (267 ) —
As of December 31 5,814 4,61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 (Tables)</t>
        </is>
      </c>
      <c r="B1" s="2" t="inlineStr">
        <is>
          <t>12 Months Ended</t>
        </is>
      </c>
    </row>
    <row r="2">
      <c r="B2" s="2" t="inlineStr">
        <is>
          <t>Dec. 31, 2021</t>
        </is>
      </c>
    </row>
    <row r="3">
      <c r="A3" s="3" t="inlineStr">
        <is>
          <t>Text block [abstract]</t>
        </is>
      </c>
    </row>
    <row r="4">
      <c r="A4" s="4" t="inlineStr">
        <is>
          <t>Summary of Other Operating Expenses</t>
        </is>
      </c>
      <c r="B4" s="4" t="inlineStr">
        <is>
          <t xml:space="preserve">2021 2020 2019
Note Million Million Million
Interconnection 20,064 19,821 21,037
Expected credit impairment losses 4,171 5,084 5,761
Write-down of inventories 280 196 171
Net loss on disposal and write-off 1,748 1,547 2,911
Research and development expenses (i) 6,676 4,898 2,843
Auditors’ remuneration
- audit services (ii) 98 109 111
- tax services — 3 2
- other services — 2 10
Taxes and surcharges 2,722 2,462 2,424
Others (iii) 13,475 12,917 10,974
49,234 47,039 46,244
Note:
(i) The item does not include depreciation and amortization and employee benefit and related expenses related to research and development.
(ii) Audit services include reporting on the Group’s internal controls over financial reporting pursuant to regulatory requirements at a service fee of RMB19 million (2020: RMB22 million; 2019: RMB22 million).
(iii) Others consist of administrative expenses and other miscellaneous expenses.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Gains (Tables)</t>
        </is>
      </c>
      <c r="B1" s="2" t="inlineStr">
        <is>
          <t>12 Months Ended</t>
        </is>
      </c>
    </row>
    <row r="2">
      <c r="B2" s="2" t="inlineStr">
        <is>
          <t>Dec. 31, 2021</t>
        </is>
      </c>
    </row>
    <row r="3">
      <c r="A3" s="3" t="inlineStr">
        <is>
          <t>Text block [abstract]</t>
        </is>
      </c>
    </row>
    <row r="4">
      <c r="A4" s="4" t="inlineStr">
        <is>
          <t>Summary of Other Gains</t>
        </is>
      </c>
      <c r="B4" s="4" t="inlineStr">
        <is>
          <t>2021 2020 2019
Million Million Million
Compensation income 968 758 915
Additional deduction of input VAT 4,411 2,813 667
Others 2,878 2,031 2,447
8,257 5,602 4,02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Income (Tables)</t>
        </is>
      </c>
      <c r="B1" s="2" t="inlineStr">
        <is>
          <t>12 Months Ended</t>
        </is>
      </c>
    </row>
    <row r="2">
      <c r="B2" s="2" t="inlineStr">
        <is>
          <t>Dec. 31, 2021</t>
        </is>
      </c>
    </row>
    <row r="3">
      <c r="A3" s="3" t="inlineStr">
        <is>
          <t>Text block [abstract]</t>
        </is>
      </c>
    </row>
    <row r="4">
      <c r="A4" s="4" t="inlineStr">
        <is>
          <t>Summary Of Interest and Other Income</t>
        </is>
      </c>
      <c r="B4" s="4" t="inlineStr">
        <is>
          <t>2021 2020 2019
Million Million Million
Interest income 10,934 11,447 10,065
Net gains on hold/disposal of financial assets 5,795 2,894 5,495
16,729 14,341 15,56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12 Months Ended</t>
        </is>
      </c>
    </row>
    <row r="2">
      <c r="B2" s="2" t="inlineStr">
        <is>
          <t>Dec. 31, 2021</t>
        </is>
      </c>
    </row>
    <row r="3">
      <c r="A3" s="3" t="inlineStr">
        <is>
          <t>Text block [abstract]</t>
        </is>
      </c>
    </row>
    <row r="4">
      <c r="A4" s="4" t="inlineStr">
        <is>
          <t>General Information</t>
        </is>
      </c>
      <c r="B4" s="4" t="inlineStr">
        <is>
          <t xml:space="preserve">1 GENERAL INFORMATION China Mobile Limited (the “Company”) was incorporated in the Hong Kong Special Administrative Region (“Hong Kong”) of the People’s Republic of China (the “PRC”) on September 3, 1997. The principal activities of the Company and its subsidiaries (together referred to as the “Group”) are the provision of telecommunications and information related services in the mainland of China and in Hong Kong (for the purpose of preparing the consolidated financial statements, the mainland of China refers to the PRC excluding Hong Kong, Macau Special Administrative Region of the PRC and Taiwan). The Company’s immediate holding company is China Mobile Hong Kong (BVI) Limited (incorporated in the British Virgin Islands), and the Company’s ultimate holding company is China Mobile Communications Group Co., Ltd. (“CMCC”, incorporated in the mainland of China). The address of the Company’s registered office is 60 th The shares of the Company have been listed on The Stock Exchange of Hong Kong Limited (the “HKEX”) since October 23, 1997 and the American Depositary Shares (“ADSs”) of the Company had been listed on the New York Stock Exchange LLC (the “NYSE”) since October 22, 1997. In January 2021, the NYSE announced to commence delisting proceedings of the ADSs of the Company and on May 7, 2021, the NYSE filed a Form 25 with the US Securities and Exchange Commission to strike the Company’s ADSs from listing and registration. The delisting of the Company’s ADSs became effective on May 18, 2021. On January 5, 2022, the Company completed the initial public offering of ordinary shares subscribed for and traded in RMB (the “RMB Shares”), which were listed on the Shanghai Stock Exchange (the “RMB Share Issue”).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 (Tables)</t>
        </is>
      </c>
      <c r="B1" s="2" t="inlineStr">
        <is>
          <t>12 Months Ended</t>
        </is>
      </c>
    </row>
    <row r="2">
      <c r="B2" s="2" t="inlineStr">
        <is>
          <t>Dec. 31, 2021</t>
        </is>
      </c>
    </row>
    <row r="3">
      <c r="A3" s="3" t="inlineStr">
        <is>
          <t>Text block [abstract]</t>
        </is>
      </c>
    </row>
    <row r="4">
      <c r="A4" s="4" t="inlineStr">
        <is>
          <t>Summary of Finance Costs</t>
        </is>
      </c>
      <c r="B4" s="4" t="inlineStr">
        <is>
          <t>2021 2020 2019
Million Million Million
Interest for lease liabilities 2,383 2,806 3,052
Interest paid for short-term deposits received (note 39(a)) 131 170 187
Others 165 20 7
2,679 2,996 3,24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rectors' and Other Senior Management's Remuneration (Tables)</t>
        </is>
      </c>
      <c r="B1" s="2" t="inlineStr">
        <is>
          <t>12 Months Ended</t>
        </is>
      </c>
    </row>
    <row r="2">
      <c r="B2" s="2" t="inlineStr">
        <is>
          <t>Dec. 31, 2021</t>
        </is>
      </c>
    </row>
    <row r="3">
      <c r="A3" s="3" t="inlineStr">
        <is>
          <t>Text block [abstract]</t>
        </is>
      </c>
    </row>
    <row r="4">
      <c r="A4" s="4" t="inlineStr">
        <is>
          <t>Summary of Directors' Remuneration</t>
        </is>
      </c>
      <c r="B4" s="4" t="inlineStr">
        <is>
          <t xml:space="preserve">Directors’ remuneration during 2021 is as follows:
Directors’ ’000 Salaries, Contributions 2021
Executive directors (Expressed in RMB)
YANG Jie 1 — 918 214 1,132
DONG Xin 2 — 929 214 1,143
WANG Yuhang 3 — 850 206 1,056
LI Ronghua 4 — 600 205 805
— 3,297 839 4,136
Independent non-executive
CHENG Mo Chi, Moses 460 — — 460
CHOW Man Yiu, Paul 455 — — 455
YIU Kin Wah, Stephen 470 — — 470
YANG Qiang — — — —
1,385 — — 1,385
Directors’ remuneration during 2020 is as follows:
Directors’ ’000 Salaries, Contributions 2020
Executive directors (Expressed in RMB)
YANG Jie 1 — 830 157 987
DONG Xin 2 — 829 148 977
WANG Yuhang 3 — 757 149 906
LI Ronghua 4 — 123 38 161
— 2,539 492 3,031
Independent non-executive
CHENG Mo Chi, Moses 460 — — 460
CHOW Man Yiu, Paul 455 — — 455
YIU Kin Wah, Stephen 470 — — 470
YANG Qiang — — — —
1,385 — — 1,385
Directors’ remuneration during 2019 is as follows:
Directors’ ’000 Salaries, Contributions 2019
Executive directors (Expressed in RMB)
YANG Jie 1 — 461 169 630
SHANG Bing 5 — 1,354 89 1,443
LI Yue 6 — 1,585 187 1,772
WANG Yuhang 3 — 415 163 578
DONG Xin 2 — 1,469 195 1,664
— 5,284 803 6,087
Independent non-executive
CHENG Mo Chi, Moses 460 — — 460
CHOW Man Yiu, Paul 455 — — 455
YIU Kin Wah, Stephen 470 — — 470
YANG Qiang — — — —
1,385 — — 1,385
1 Mr. YANG Jie was appointed as an executive director and the chairman of the Company with effect from March 21, 2019.
2 Mr. Dong Xin was appointed as the chief executive officer of the Company with effect from August 13, 2020 and had ceased to serve as the chief financial officer of the Company.
3 Mr. WANG Yuhang was appointed as an executive director of the Company with effect from October 24, 2019.
4 Mr. LI Ronghua was appointed as an executive director and the chief financial officer of the Company with effect from October 15, 2020.
5 Mr. SHANG Bing resigned from his position as an executive director and the chairman of the Company with effect from March 4, 2019.
6 Mr. LI Yue resigned from his position as an executive director and chief executive officer of the Company with effect from October 11, 201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dividuals with Highest Emoluments (Tables)</t>
        </is>
      </c>
      <c r="B1" s="2" t="inlineStr">
        <is>
          <t>12 Months Ended</t>
        </is>
      </c>
    </row>
    <row r="2">
      <c r="B2" s="2" t="inlineStr">
        <is>
          <t>Dec. 31, 2021</t>
        </is>
      </c>
    </row>
    <row r="3">
      <c r="A3" s="3" t="inlineStr">
        <is>
          <t>Text block [abstract]</t>
        </is>
      </c>
    </row>
    <row r="4">
      <c r="A4" s="4" t="inlineStr">
        <is>
          <t>Emoluments Payable to the Five Individuals with Highest Emoluments</t>
        </is>
      </c>
      <c r="B4" s="4" t="inlineStr">
        <is>
          <t>The emoluments paid/payable to the five individuals with highest emoluments are as follows:
2021 2020 2019
’000 ’000 ’000
Salaries, allowances and benefits in kind 7,765 7,684 6,592
Performance related bonuses 5,775 4,545 4,314
Retirement scheme contributions 336 215 187
13,876 12,444 11,093</t>
        </is>
      </c>
    </row>
    <row r="5">
      <c r="A5" s="4" t="inlineStr">
        <is>
          <t>Emoluments by Bands</t>
        </is>
      </c>
      <c r="B5" s="4" t="inlineStr">
        <is>
          <t>The emoluments fell within the following bands:
2021 2020 2019
Number Number Number
Emolument bands
2,000,001 - 2,500,000 3 4 5
2,500,001 - 3,000,000 1 1 —
4,000,001 - 4,500,000 1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1</t>
        </is>
      </c>
    </row>
    <row r="3">
      <c r="A3" s="3" t="inlineStr">
        <is>
          <t>Text block [abstract]</t>
        </is>
      </c>
    </row>
    <row r="4">
      <c r="A4" s="4" t="inlineStr">
        <is>
          <t>Taxation in Consolidated Statement of Comprehensive Income</t>
        </is>
      </c>
      <c r="B4" s="4" t="inlineStr">
        <is>
          <t xml:space="preserve">(a) Taxation in the consolidated statement of comprehensive income represents:
2021 2020 2019
Note Million Million Million
Current tax
Provision for enterprise income tax in the mainland of China and other countries and regions on the estimated assessable profits for the year (i) 38,957 39,870 36,989
Provision for Hong Kong profits tax on the estimated assessable profits for the year (ii) 431 400 269
39,388 40,270 37,258
Deferred tax
Origination and reversal of temporary differences, net (note 21) (3,510 ) (6,051 ) (1,916 )
35,878 34,219 35,342
Note:
(i) The provision for enterprise income tax in the mainland of China and other countries and regions has been calculated on the estimated assessable profits for the year at the rates of taxation prevailing in the regions in which the Group operates. The Company’s subsidiaries operate mainly in the mainland of China. The provision for the PRC enterprise income tax is based on the statutory tax rate of 25% (2020: 25% ; ; ;
(ii) The provision for Hong Kong profits tax is calculated at 16.5% (2020: 16.5% ;
(iii) Pursuant to the “Notice regarding Matters on Determination of Tax Residence Status of Chinese-controlled Offshore Incorporated Enterprises under Rules of Effective Management” issued by SAT in 2009 (“2009 Notice”), the Company is qualified as a PRC offshore-registered resident enterprise. Accordingly, the dividend income of the Company from its subsidiaries in the PRC is exempted from PRC enterprise income tax. </t>
        </is>
      </c>
    </row>
    <row r="5">
      <c r="A5" s="4" t="inlineStr">
        <is>
          <t>Reconciliation Between Income Tax Expense and Accounting Profit at Applicable Tax Rates</t>
        </is>
      </c>
      <c r="B5" s="4" t="inlineStr">
        <is>
          <t xml:space="preserve">(b) Reconciliations between income tax expense and accounting profit at applicable tax rates:
2021 2020 2019
Million Million Million
Profit before taxation 152,184 142,359 142,133
Notional tax on profit before tax, calculated at the PRC’s statutory tax rate of 25% 38,046 35,590 35,533
Tax effect of non-taxable
- Income from investments accounted for using the equity method (2,855 ) (3,086 ) (3,160 )
- Other non-taxable (33 ) (47 ) (75 )
Tax effect of non-deductible 1,162 1,205 1,325
Tax rate differential (note 13(a)(i)(ii)) (1,881 ) (1,194 ) (1,107 )
Tax effect of deductible temporary difference and deductible tax loss for which no deferred tax asset was recognized (note 21) 1,972 2,109 2,687
Additional deduction for qualified research and development costs (533 ) (358 ) (282 )
Others — — 421
Taxation 35,878 34,219 35,342
Note: The PRC’s statutory tax rate is adopted as the majority of the Group’s operations are subject to this rate. </t>
        </is>
      </c>
    </row>
    <row r="6">
      <c r="A6" s="4" t="inlineStr">
        <is>
          <t>Tax Charged Relating to Components of Other Comprehensive Income</t>
        </is>
      </c>
      <c r="B6" s="4" t="inlineStr">
        <is>
          <t>(c) The tax (charged)/credited relating to components of other comprehensive income is as follows:
2021 2020 2019
Before tax Tax charged After tax Before tax Tax credited After tax Before tax Tax charged After tax
Million Million Million Million Million Million Million Million Million
Changes in value of financial assets measured at FVOCI (398 ) (8 ) (406 ) 956 1 957 (74 ) (1 ) (75 )
Remeasurement of defined benefit liabilities (143 ) — (143 ) — — — — — —
Currency translation differences (882 ) — (882 ) (1,915 ) — (1,915 ) 683 — 683
Share of other comprehensive (loss)/income of investments accounted for using the equity method (212 ) — (212 ) (617 ) — (617 ) 442 — 442
Other comprehensive (loss)/income (1,635 ) (8 ) (1,643 ) (1,576 ) 1 (1,575 ) 1,051 (1 ) 1,050
Current tax — — —
Deferred tax (8 ) 1 (1 )
(8 ) 1 (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Tables)</t>
        </is>
      </c>
      <c r="B1" s="2" t="inlineStr">
        <is>
          <t>12 Months Ended</t>
        </is>
      </c>
    </row>
    <row r="2">
      <c r="B2" s="2" t="inlineStr">
        <is>
          <t>Dec. 31, 2021</t>
        </is>
      </c>
    </row>
    <row r="3">
      <c r="A3" s="3" t="inlineStr">
        <is>
          <t>Text block [abstract]</t>
        </is>
      </c>
    </row>
    <row r="4">
      <c r="A4" s="4" t="inlineStr">
        <is>
          <t>Disclosure of diluted earnings per share</t>
        </is>
      </c>
      <c r="B4" s="4" t="inlineStr">
        <is>
          <t>2021 2020 2019
Million Million Million
(Note)
Profit attributable to equity shareholders of the Company used in calculating basic earnings per share 116,148 107,843 106,641
Add: changes in share of profit of the associate 308 41
Less: fair value gain and interest income relating to the CB held by the Group, net of tax (336 ) (632 )
Profit attributable to equity shareholders of the Company used in calculating diluted earnings per share 116,120 106,050
Note: No adjustment to profit has been presented as the related factors are anti-dilutive.</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Text block [abstract]</t>
        </is>
      </c>
    </row>
    <row r="4">
      <c r="A4" s="4" t="inlineStr">
        <is>
          <t>Summary of Property, Plant and Equipment</t>
        </is>
      </c>
      <c r="B4" s="4" t="inlineStr">
        <is>
          <t>Buildings Telecommunications Million Office equipment, fixtures and others Total
Cost:
As of January 1, 2020 161,490 1,608,355 25,917 1,795,762
Reclassification (2,092 ) 12,387 (10,295 ) —
Transferred from construction in progress 5,339 164,378 3,032 172,749
Other additions 163 1,935 982 3,080
Disposals (5 ) (63 ) (81 ) (149 )
Write-off (337 ) (45,260 ) (1,733 ) (47,330 )
Exchange differences (189 ) (444 ) (20 ) (653 )
As of December 31, 2020 164,369 1,741,288 17,802 1,923,459
As of January 1, 2021 164,369 1,741,288 17,802 1,923,459
Transferred from construction in progress 6,751 170,961 945 178,657
Other additions 542 2,917 536 3,995
Disposals (5 ) (66 ) (30 ) (101 )
Write-off (688 ) (48,667 ) (2,099 ) (51,454 )
Exchange differences (136 ) (304 ) (6 ) (446 )
As of December 31, 2021 170,833 1,866,129 17,148 2,054,110
Accumulated depreciation and impairment:
As of January 1, 2020 58,117 1,046,055 16,758 1,120,930
Reclassification (1,333 ) 6,600 (5,267 ) —
Charge for the year 6,073 133,912 2,897 142,882
Written back on disposals (2 ) (27 ) (59 ) (88 )
Write-off (292 ) (43,643 ) (1,654 ) (45,589 )
Exchange differences (43 ) (173 ) (7 ) (223 )
As of December 31, 2020 62,520 1,142,724 12,668 1,217,912
As of January 1, 2021 62,520 1,142,724 12,668 1,217,912
Charge for the year 6,168 154,461 1,692 162,321
Written back on disposals (3 ) (52 ) (14 ) (69 )
Write-off (421 ) (46,815 ) (1,984 ) (49,220 )
Exchange differences (24 ) (111 ) (4 ) (139 )
As of December 31, 2021 68,240 1,250,207 12,358 1,330,805
Net book value:
As of December 31, 2021 102,593 615,922 4,790 723,305
As of December 31, 2020 101,849 598,564 5,134 705,547</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 (Tables)</t>
        </is>
      </c>
      <c r="B1" s="2" t="inlineStr">
        <is>
          <t>12 Months Ended</t>
        </is>
      </c>
    </row>
    <row r="2">
      <c r="B2" s="2" t="inlineStr">
        <is>
          <t>Dec. 31, 2021</t>
        </is>
      </c>
    </row>
    <row r="3">
      <c r="A3" s="3" t="inlineStr">
        <is>
          <t>Text block [abstract]</t>
        </is>
      </c>
    </row>
    <row r="4">
      <c r="A4" s="4" t="inlineStr">
        <is>
          <t>Summary of Construction in Progress</t>
        </is>
      </c>
      <c r="B4" s="4" t="inlineStr">
        <is>
          <t>2021 2020
Million Million
As of January 1 71,651 67,978
Additions 178,748 176,422
Transferred to property, plant and equipment (178,657 ) (172,749 )
As of December 31 71,742 71,651</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12 Months Ended</t>
        </is>
      </c>
    </row>
    <row r="2">
      <c r="B2" s="2" t="inlineStr">
        <is>
          <t>Dec. 31, 2021</t>
        </is>
      </c>
    </row>
    <row r="3">
      <c r="A3" s="3" t="inlineStr">
        <is>
          <t>Text block [abstract]</t>
        </is>
      </c>
    </row>
    <row r="4">
      <c r="A4" s="4" t="inlineStr">
        <is>
          <t>Disclosure of right of use assets</t>
        </is>
      </c>
      <c r="B4" s="4" t="inlineStr">
        <is>
          <t>(a) Right-of-use
Telecommunications Towers and related assets Buildings and premises Others Total
Cost:
As of January 1, 2020 78,975 43,327 4,117 126,419
Additions 7,100 10,554 1,302 18,956
Termination of lease contracts (309 ) (3,496 ) (341 ) (4,146 )
Early termination and modification of lease contracts (1,654 ) (2,127 ) (105 ) (3,886 )
Exchange differences — (99 ) — (99 )
As of December 31, 2020 84,112 48,159 4,973 137,244
As of January 1, 2021 84,112 48,159 4,973 137,244
Additions 7,322 9,400 1,759 18,481
Termination of lease contracts (936 ) (6,966 ) (948 ) (8,850 )
Early termination and modification of lease contracts (1,480 ) (1,304 ) (389 ) (3,173 )
Exchange differences — (47 ) — (47 )
As of December 31, 2021 89,018 49,242 5,395 143,655
Accumulated amortization and impairment:
As of January 1, 2020 29,761 19,656 2,694 52,111
Charge for the year 15,883 9,179 950 26,012
Termination of lease contracts (309 ) (3,496 ) (341 ) (4,146 )
Early termination and modification of lease contracts (933 ) (782 ) (64 ) (1,779 )
Exchange differences — (45 ) — (45 )
As of December 31, 2020 44,402 24,512 3,239 72,153
As of January 1, 2021 44,402 24,512 3,239 72,153
Charge for the year 16,545 9,232 762 26,539
Termination of lease contracts (936 ) (6,966 ) (948 ) (8,850 )
Early termination and modification of lease contracts (456 ) (674 ) (380 ) (1,510 )
Exchange differences — (27 ) — (27 )
As of December 31, 2021 59,555 26,077 2,673 88,305
Net book value:
As of December 31, 2021 29,463 23,165 2,722 55,350
As of December 31, 2020 39,710 23,647 1,734 65,091</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odwill (Tables)</t>
        </is>
      </c>
      <c r="B1" s="2" t="inlineStr">
        <is>
          <t>12 Months Ended</t>
        </is>
      </c>
    </row>
    <row r="2">
      <c r="B2" s="2" t="inlineStr">
        <is>
          <t>Dec. 31, 2021</t>
        </is>
      </c>
    </row>
    <row r="3">
      <c r="A3" s="3" t="inlineStr">
        <is>
          <t>Text block [abstract]</t>
        </is>
      </c>
    </row>
    <row r="4">
      <c r="A4" s="4" t="inlineStr">
        <is>
          <t>Summary of Goodwill</t>
        </is>
      </c>
      <c r="B4" s="4" t="inlineStr">
        <is>
          <t>2021 2020
Million Million
As of January 1 35,344 35,343
Additions — 1
As of December 31 35,344 35,344</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bsidiaries (Tables)</t>
        </is>
      </c>
      <c r="B1" s="2" t="inlineStr">
        <is>
          <t>12 Months Ended</t>
        </is>
      </c>
    </row>
    <row r="2">
      <c r="B2" s="2" t="inlineStr">
        <is>
          <t>Dec. 31, 2021</t>
        </is>
      </c>
    </row>
    <row r="3">
      <c r="A3" s="3" t="inlineStr">
        <is>
          <t>Investments accounted for using equity method [abstract]</t>
        </is>
      </c>
    </row>
    <row r="4">
      <c r="A4" s="4" t="inlineStr">
        <is>
          <t>Summary of Subsidiaries</t>
        </is>
      </c>
      <c r="B4" s="4" t="inlineStr">
        <is>
          <t xml:space="preserve">The following list contains only the particulars of subsidiaries which principally affected the results, assets or liabilities of the Group as of December 31, 2021. The class of shares held is ordinary unless otherwise stated.
No. Name of company* Place of incorporation/ establishment and operation Particulars of Proportion of ownership interest Principal activity
Held by the Held by a
1 China Mobile Communication (BVI) Limited the British Virgin Islands (“BVI”) HK$ 1 100 % — Investment holding company
2 China Mobile Communication Co., Ltd. (“CMC”)** the mainland of China RMB 1,641,848,326 — 100 % Network and business coordination center
3 China Mobile Group Guangdong Co., Ltd. (“Guangdong Mobile”) the mainland of China RMB 5,594,840,700 — 100 % Telecommunications operator
4 China Mobile Group Zhejiang Co., Ltd. the mainland of China RMB 2,117,790,000 — 100 % Telecommunications operator
5 China Mobile Group Jiangsu Co., Ltd. the mainland of China RMB 2,800,000,000 — 100 % Telecommunications operator
6 China Mobile Group Fujian Co., Ltd. the mainland of China RMB 5,247,480,000 — 100 % Telecommunications operator
7 China Mobile Group Henan Co., Ltd. the mainland of China RMB 4,367,733,641 — 100 % Telecommunications operator
8 China Mobile Group Hainan Co., Ltd. the mainland of China RMB 643,000,000 — 100 % Telecommunications operator
9 China Mobile Group Beijing Co., Ltd. the mainland of China RMB 6,124,696,053 — 100 % Telecommunications operator
10 China Mobile Group Shanghai Co., Ltd. the mainland of China RMB 6,038,667,706 — 100 % Telecommunications operator
11 China Mobile Group Tianjin Co., Ltd. the mainland of China RMB 2,151,035,483 — 100 % Telecommunications operator
12 China Mobile Group Hebei Co., Ltd. the mainland of China RMB 4,314,668,531 — 100 % Telecommunications operator
13 China Mobile Group Liaoning Co., Ltd. the mainland of China RMB 5,140,126,680 — 100 % Telecommunications operator
14 China Mobile Group Shandong Co., Ltd. the mainland of China RMB 6,341,851,146 — 100 % Telecommunications operator
15 China Mobile Group Guangxi Co., Ltd. the mainland of China RMB 2,340,750,100 — 100 % Telecommunications operator
16 China Mobile Group Anhui Co., Ltd. the mainland of China RMB 4,099,495,494 — 100 % Telecommunications operator
17 China Mobile Group Jiangxi Co., Ltd. the mainland of China RMB 2,932,824,234 — 100 % Telecommunications operator
18 China Mobile Group Chongqing Co., Ltd. the mainland of China RMB 3,029,645,401 — 100 % Telecommunications operator
No. Name of company* Place of incorporation/ establishment and operation Particulars of Proportion of ownership interest Principal activity
Held by the Held by a
19 China Mobile Group Sichuan Co., Ltd. the mainland of China RMB 7,483,625,572 — 100 % Telecommunications operator
20 China Mobile Group Hubei Co., Ltd. the mainland of China RMB 3,961,279,556 — 100 % Telecommunications operator
21 China Mobile Group Hunan Co., Ltd. the mainland of China RMB 4,015,668,593 — 100 % Telecommunications operator
22 China Mobile Group Shaanxi Co., Ltd. the mainland of China RMB 3,171,267,431 — 100 % Telecommunications operator
23 China Mobile Group Shanxi Co., Ltd. the mainland of China RMB 2,773,448,313 — 100 % Telecommunications operator
24 China Mobile Group Neimenggu Co., Ltd. the mainland of China RMB 2,862,621,870 — 100 % Telecommunications operator
25 China Mobile Group Jilin Co., Ltd. the mainland of China RMB 3,277,579,314 — 100 % Telecommunications operator
26 China Mobile Group Heilongjiang Co., Ltd. the mainland of China RMB 4,500,508,035 — 100 % Telecommunications operator
27 China Mobile Group Guizhou Co., Ltd. the mainland of China RMB 2,541,981,749 — 100 % Telecommunications operator
28 China Mobile Group Yunnan Co., Ltd. the mainland of China RMB 4,137,130,733 — 100 % Telecommunications operator
29 China Mobile Group Xizang Co., Ltd. the mainland of China RMB 5,698,643,686 — 100 % Telecommunications operator
30 China Mobile Group Gansu Co., Ltd. the mainland of China RMB 1,702,599,589 — 100 % Telecommunications operator
31 China Mobile Group Qinghai Co., Ltd. the mainland of China RMB 3,422,564,911 — 100 % Telecommunications operator
32 China Mobile Group Ningxia Co., Ltd. the mainland of China RMB 740,447,232 — 100 % Telecommunications operator
33 China Mobile Group Xinjiang Co., Ltd. the mainland of China RMB 9,381,599,639 — 100 % Telecommunications operator
34 China Mobile Group Design Institute Co., Ltd. the mainland of China RMB 160,232,547 — 100 % Provision of telecommunications network planning design and consulting services
35 China Mobile Holding Company Limited** the mainland of China US$ 30,000,000 100 % — Investment holding company
36 China Mobile Information Technology Co., Ltd.** the mainland of China US$ 7,633,000 — 100 % Provision of roaming clearance, IT system operation technology support services
37 Aspire Holdings Limited Cayman Islands HK$ 93,964,583 66.41 % — Investment holding company
38 Aspire (BVI) Limited # BVI US$ 1,000 — 100 % Investment holding company
No. Name of company* Place of incorporation/ establishment and operation Particulars of issued Proportion of ownership interest Principal activity
Held by the Held by a
39 Aspire Technologies (Shenzhen) Limited** # the mainland of China US$ 10,000,000 — 100 % Development, services and maintenance of industry value-added platform
40 Aspire Information Network (Shenzhen) Limited** # the mainland of China US$ 5,000,000 — 100 % Provision of mobile data solutions, system integration and development
41 Aspire Information Technologies (Beijing) Limited** # the mainland of China US$ 5,000,000 — 100 % Operation support and capability service of digital content
42 Fujian FUNO Mobile Communication Technology Company Limited*** the mainland of China RMB 60,000,000 — 51 % Network construction and maintenance, network planning and optimizing training and information services
43 Advanced Roaming &amp; Clearing House Limited BVI US$ 2 100 % — Provision of roaming clearance services
44 Fit Best Limited BVI US$ 1 100 % — Investment holding company
45 China Mobile Hong Kong Company Limited Hong Kong HK$ 951,046,930 — 100 % Provision of telecommunications and related services
46 China Mobile International Holdings Limited Hong Kong HK$ 19,319,810,000 100 % — Investment holding company
47 China Mobile International Limited Hong Kong HK$ 8,100,000,000 — 100 % Provision of voice and roaming clearance services, internet services and value-added services
48 China Mobile Group Device Co., Ltd. the mainland of China RMB 6,200,000,000 — 99.97 % Provision of electronic communication products design services and sale of related products
49 China Mobile Group Finance Co., Ltd. (“China Mobile Finance”) the mainland of China RMB 11,627,783,669 — 92 % Provision of non-banking
50 China Mobile IoT Company Limited the mainland of China RMB 3,300,000,000 — 100 % Provision of network services
51 China Mobile (Suzhou) Software Technology Co., Ltd. the mainland of China RMB 3,172,000,000 — 100 % Provision of Mobile Cloud research and development and operation support services
52 China Mobile E-Commerce E-Commerce”) the mainland of China RMB 500,000,000 — 100 % Provision of e-payment, e-commerce
53 China Mobile (Hangzhou) Information Technology Co., Ltd. the mainland of China RMB 1,550,000,000 — 100 % Provision of family information products, technology research and development services
No. Name of company* Place of incorporation/ establishment and operation Particulars of issued Proportion of ownership interest Principal activity
Held by the Held by a
54 China Mobile Online Services Co., Ltd. the mainland of China RMB 2,000,000,000 — 100 % Provision of call center and internet information services
55 MIGU Company Limited the mainland of China RMB 10,400,000,000 — 100 % Provision of mobile internet digital content services
56 China Mobile TieTong Company Limited the mainland of China RMB 31,880,000,000 — 100 % Provision of engineering, maintenance, sales and telecommunications services
57 China Mobile Internet Company Limited the mainland of China RMB 3,000,000,000 — 100 % Provision of internet related services
58 China Mobile Investment Holdings Company Limited the mainland of China RMB 1,675,920,000 — 100 % Investment holding company
59 China Mobile System Integration Co., Ltd. (formerly known as “China Mobile Quantong System Integration Co., Ltd. ”) the mainland of China RMB 1,500,000,000 — 100 % Provision of computer system integration, construction, maintenance and related technology development services
60 China Mobile (Chengdu) ICT Co., Ltd. the mainland of China RMB 1,650,000,000 — 100 % Provision of information technology products and technology research and development services
61 China Mobile (Shanghai) ICT Co., Ltd. the mainland of China RMB 1,000,000,000 — 100 % Provision of information technology products and technology research and development services
62 China Mobile Financial Technology Co., Ltd. the mainland of China RMB 555,410,800 — 100 % Provision of e-payment, e-commerce
63 China Mobile Xiong’an ICT Co., Ltd. the mainland of China RMB 570,000,000 — 100 % Provision of information technology products and technology research and development services
64 Zhongyidong Information Technology Co., Ltd. the mainland of China RMB 1,000,000,000 — 100 % Provision of IT solution including digital technology
65 China Mobile Information System Integration Co., Ltd. the mainland of China RMB 50,000,000 — 100 % Provision of computer system integration, construction, maintenance and related technology development services
* The nature of all the legal entities established in the mainland of China is limited liability company.
** Companies registered as wholly owned foreign enterprises in the mainland of China.
*** Company registered as a sino-foreign equity joint venture in the mainland of China.
# Effective interest held by the Group is 66.4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Text block [abstract]</t>
        </is>
      </c>
    </row>
    <row r="4">
      <c r="A4" s="4" t="inlineStr">
        <is>
          <t>Significant Accounting Policies</t>
        </is>
      </c>
      <c r="B4" s="4" t="inlineStr">
        <is>
          <t>2 SIGNIFICANT ACCOUNTING POLICIES
(a) Statement of compliance These financial statements have been prepared in accordance with all applicable International Financial Reporting Standards (“IFRSs”) issued by the International Accounting Standards Board (“IASB”), which collective term includes all applicable individual International Financial Reporting Standards, International Accounting Standards (“IASs”) and Interpretations issued by the IASB. A summary of the significant accounting policies adopted by the Group is set out below. The consolidated financial statements were authorized by the Board of Directors to issue on April 28, 2022.
(b) Basis of preparation The consolidated financial statements for the year ended December 31, 2021 comprise the Group and the Group’s interest in associates and joint ventures. The measurement basis used in the preparation of the financial statements is the historical cost basis, as modified by the revaluation of certain financial instruments measured at fair value. All of the amended standards that effective for the year beginning on January 1, 2021 have been applied for the first time by the Group. The details of adopting these amended standards are disclosed in note 3. The preparation of financial statements in conformity with IFRSs requires management to make judge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ements about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Judgements made by management in the application of IFRSs that have significant effect on the financial statements and major sources of estimation uncertainty are disclosed in note 44.
(c) Subsidiaries and non-controlling
(i)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An investment in a subsidiary is consolidated into the consolidated financial statements from the date that control commences until the date that control ceases. Intra-group balances and transactions and any unrealized gains arising from intra-group transactions are eliminated in full in preparing the consolidated financial statements. Unrealized losses resulting from intra-group transactions are eliminated in the same way as unrealized gains but only to the extent that there is no evidence of impairment. Accounting policies of subsidiaries would be changed where necessary in the consolidated financial statements to ensure consistency with the policies adopted by the Group. Non-controlling non-controlling Non-controlling Non-controlling non-controlling Changes in the Group’s interests in a subsidiary that do not result in a loss of control are accounted for as equity transactions, whereby adjustments are made to the amounts of controlling and non-controlling When the Group loses control of a subsidiary, it is accounted for as a disposal of the entire interest in that subsidiary, with a resulting gain or loss being recognized in profit or loss. Any interest retained in that former subsidiary at the date when control is lost is recognized at fair value and this amount is regarded as the fair value on initial recognition of a financial asset or, when appropriate, the cost on initial recognition of an investment in an associate or a joint venture.
(ii) Separate financial statements In the Company’s balance sheet, an investment in a subsidiary is stated at cost less impairment losses (see note 2(j)). The results of subsidiaries are accounted for by the Company on the basis of dividends received and receivable. Impairment testing of the investments in subsidiaries is required upon receiving a dividend from these investments if the dividend exceeds the total comprehensive income of the subsidiary in the period the dividend is declared or if the carrying amount of the investment in the separate financial statements exceeds the carrying amount in the consolidated financial statements of the investee’s net assets including goodwill.
(iii) Business combination other than under common control The Group applies the acquisition method to account for combination of entities and businesses which are not under common control. The consideration transferred for the acquisition of a subsidiary includes the fair values of the assets transferred, the liabilities incurred to the former owners of the acquiree, the equity interests issued by the Group and the fair value of any asset or liability resulting from a contingent consideration arrangement. Identifiable assets acquired and liabilities and contingent liabilities assumed in a business combination are measured initially at their fair values at the acquisition date. Acquisition-related costs are expensed as incurred.
(iv) Business combination under common control The Group applies the principles of merger accounting to account for the combination of entities and businesses under common control. The consolidated financial statements incorporate the financial statements of the combining entities or businesses in which the common control combination occurs as if they had been combined from the date when the combining entities or businesses first came under the control of the controlling party. The assets and liabilities of the combining entities or businesses are combined using the carrying book values from the controlling parties’ perspective. No amount is recognized in consideration for goodwill or excess of acquirers’ interest in the net fair value of acquiree’s identifiable assets, liabilities and contingent liabilities over the consideration at the time of common control combination, to the extent of the continuation of the controlling party’s interest. The consolidated statement of comprehensive income includes the results of each of the combining entities or businesses from the earliest date presented or since the date when the combining entities or businesses first came under the common control, where there is a shorter period, regardless of the date of the common control combination. Transaction costs, including professional fees, registration fees, costs of furnishing information to shareholders, costs or losses incurred in combining operations of the previously separate businesses, etc., incurred in relation to the common control combination that is to be accounted for by using merger accounting is recognized as an expense in the period in which they were incurred.
(d) Investments in associates and joint arrangements An associate is an entity, not being a subsidiary, in which the Group exercises significant influence, but not control or joint control, over its management. Significant influence is the power to participate in the financial and operating decisions of the investee but is not control or joint control over those policies. The Group has applied IFRS 11 to all joint arrangements. Under IFRS 11, investments in joint arrangements are classified as either joint operations or joint ventures depending on the contractual rights and obligations of each investor. A joint operation is an arrangement whereby the Group and other parties contractually agree to share control of the arrangement, and have rights to the assets and obligations for the liabilities relating to the arrangement. The Group accounts for its assets, liabilities, revenue and expenses, and its share thereof, in relation to its interests in the joint operation. A joint venture is an arrangement whereby the Group and other parties contractually agree to share control of the arrangement, and have rights to the net assets of the arrangement. Investments accounted for using the equity method The Group accounted for its investment in associates and joint ventures using the equity method. Under the equity method, the investment is initially recorded at cost, adjusted for any excess of the Group’s share of the acquisition-date fair values of the investee’s net identifiable assets over the cost of the investment after reassessment (if applicable). Thereafter, the investment is adjusted for the post-acquisition change in the Group’s share of the investee’s net assets and any impairment loss relating to the investment (see note 2(j)). The Group’s share of the post-acquisition post-tax post-tax When the Group’s share of losses exceeds its interest in the associates or joint ventures, the Group’s interest is reduced to nil and recognition of further losses is discontinued except to the extent that the Group has incurred legal or constructive obligations or made payments on behalf of the investee. For this purpose, the Group’s interest in the investee is the carrying amount of the investment under the equity method together with the Group’s long-term interests that in substance form part of the Group’s net investment in the associates or joint ventures. Unrealized profits and losses resulting from transactions between the Group and its associates or joint ventures are eliminated to the extent of the Group’s interest in the investee, except where unrealized losses provide evidence of an impairment of the asset transferred, in which case they are recognized immediately in profit or loss. Accounting policies of associates and joint ventures would be changed where necessary in the consolidated financial statements to ensure consistency with the policies adopted by the Group. Gain or loss on dilution of equity interest in associates and joint ventures are recognized in profit or loss.
(e) Goodwill Goodwill represents the excess of:
(i) the aggregate of the fair value of the consideration transferred, the amount of any non-controlling
(ii) the net fair value of the acquiree’s identifiable assets and liabilities measured as of the acquisition date. When (ii) is greater than (i), then this excess is recognized immediately in profit or loss as a gain on a bargain purchase. Goodwill is stated at cost less accumulated impairment losses. Goodwill arising in a business combination is allocated to each cash-generating unit, or groups of cash-generating units, that is expected to benefit from the synergies of the combination and is tested annually for impairment (see note 2(j)). Each unit or groups of units to which the goodwill is allocated represents the lowest level within the Group at which the goodwill is monitored for internal management purpose. Goodwill is monitored at the operating segment level. On disposal of a cash-generating unit, any attributable amount of purchased goodwill is included in the calculation of the gain or loss on disposal.
(f) Other intangible assets Other intangible assets such as operating license and copyrights that are acquired by the Group are stated in the balance sheet at cost less accumulated amortization (where the estimated useful life is finite) and impairment losses (see note 2(j)). Amortization of intangible assets with finite useful lives is recorded in depreciation and amortization on a straight-line basis over the shorter of the assets’ estimated useful lives or each asset’s contractual period, from the date they are available for use. Both the useful lives and method of amortization of other intangible assets are reviewed at least annually by the Group. Intangible assets are not amortized where their useful lives are assessed to be indefinite. The useful life of an intangible asset that is not being amortized is reviewed annually to determine whether events and circumstances continue to support the indefinite useful life assessment for that asset. Otherwise, the change in useful life assessment from indefinite to finite is accounted for prospectively from the date of change and in accordance with the policy for amortization of intangible assets with finite lives as set out above.
(g) Property, plant and equipment Property, plant and equipment are stated in the balance sheet at cost less accumulated depreciation and impairment losses (see note 2(j)). The cost of property, plant and equipment comprises the purchase price and any directly attributable costs of bringing the asset to its working location and condition for its intended use. Subsequent costs are recognized in the carrying amount of an item of property, plant and equipment, only when it is probable that future economic benefits associated with the item will flow to the Group and the cost of the item can be measured reliably. All other subsequent expenditure is recognized as an expense in the period in which it is incurred. Gains or losses arising from the retirement or disposal of an item of property, plant and equipment are determined as the difference between the net disposal proceeds and the carrying amount of the related assets and are recognized in profit or loss on the date of retirement or disposal. Depreciation is calculated to write off the cost of property, plant and equipment, less their estimated residual value, if any, using the straight-line method over their estimated useful lives as follows:
Estimated Estimated residual value rate
Buildings 8 - 30 years 3 %
Telecommunications transceivers, switching centers, transmission and other network equipment 5 - 10 years 0 - 3 %
Office equipment, furniture, fixtures and others 3 - 10 years 3 % Both the assets’ useful lives and residual values are reviewed at least annually. During 2021, the Group adjusted the residual value rate of certain wireless and transmission assets (mainly comprising 2G wireless equipment,
(h) Construction in progress Construction in progress is stated at cost less impairment losses (see note 2(j)). Cost comprises direct costs of construction as well as interest expense and exchange differences capitalized during the periods of construction and installation. Capitalization of these costs ceases and the construction in progress is transferred to property, plant and equipment when substantially all the activities necessary to prepare the assets for their intended use are completed. No depreciation is provided for in respect of construction in progress.
(i) Leases A contract is, or contains, a lease if the contract conveys the right to control the use of an identified asset for a period of time in exchange for consideration. At inception of a contract, the Group assesses whether the contract is, or contains, a lease. Control is conveyed where the customer has both the right to direct the use of the identified asset and to obtain substantially all of the economic benefits from that use.
(i) As lessee Other than land use right, the Group primarily leases telecommunications towers, buildings and premises and other network equipment. Lease contracts are typically made for fixed periods with no extension options. At inception or on reassessment of a contract that contains a lease component, the Group allocates the consideration in the contract to each lease and non-lease Recognition and measurement of lease liabilities Lease liabilities are initially measured at the present value of unpaid lease payments at the commencement date. Lease payments include fixed payments, variable lease payments that are based on an index or a rate, residual value guarantees payments, lease payments to be made under reasonably certain extension options and payments of penalties for exercising an option to terminate the lease. As the interest rate implicit in the lease of the Group cannot be readily determined, the Group uses incremental borrowing rate as the discounted rate for calculating the present value of lease payments. When determine the incremental borrowing rate, the Group makes adjustments on risk-free interest rate based on lease term and credit risk for leases, as the Group does not have recent third party loan financing. Lease payments are allocated between principal and finance cost. The Group calculates interest on the lease liability based on a constant periodic rate, which is charged to profit or loss as finance cost over the lease period. Recognition and measurement of right-of-use Right-of-use Right-of-use Lease modification The Group accounts for a lease modification as a separate lease if both: (1) the modification increases the scope of the lease by adding the right to use one or more underlying assets; (2) the consideration for the lease increases by an amount commensurate with the stand-alone price for the increase in scope and any appropriate adjustments to that stand-alone price to reflect the circumstances of the particular contract. For a lease modification that is not accounted for as a separate lease, at the effective date of the lease modification the Group redetermine the period of the modified lease and remeasure the lease liability by discounting the revised lease payments using a revised discount rate. The Group accounts for the remeasurement of the lease liability by decreasing the carrying amount of the right-of-use right-of-use Other lease expenses Payments associated with short-term leases and leases of low-value low-value Classification of lease related cash flow Short-term lease payments, payments for leases of low-value
(ii) As lessor Lease income from operating leases where the Group is a lessor is recognized in income on a straight-line basis over the lease term. Initial direct costs incurred in obtaining an operating lease are added to the carrying amount of the lease asset and recognized as expense over the lease term on the same basis as lease income. The respective leased assets are included in the balance sheet based on their nature.
(j) Impairment of non-financial
(i) Impairment of investments accounted for using the equity method Investments accounted for using the equity method are reviewed at each balance sheet date to determine whether there is objective evidence of impairment. Objective evidence of impairment includes observable data that comes to the attention of the Group about one or more of the following loss events:
• significant financial difficulty of the entity;
• a breach of contract, such as a default or delinquency in interest or principal payments;
• it becoming probable that the entity will enter bankruptcy or other financial reorganization;
• significant changes in the technological, market, economic or legal environment that have an adverse effect on the entity; and
• decline in the fair value of an investment in an equity instrument below its carrying amount. If any such evidence exists, the impairment loss is measured by comparing the recoverable amount of the investment with its carrying amount in accordance with note 2(j)(ii). The impairment loss is reversed if there has been a favourable change in the estimates used to determine the recoverable amount in accordance with note 2(j)(ii).
(ii) Impairment of other assets Internal and external sources of information are reviewed at each balance sheet date to identify indications that the following assets may be impaired or, an impairment loss previously recognized no longer exists or may have decreased, except in the case of goodwill and other intangible assets with indefinite useful lives:
• property, plant and equipment;
• right-of-use
• construction in progress;
• land use rights;
• investments in subsidiaries; and
• other intangible assets with definite life. If any such indication exists, the asset’s recoverable amount is estimated. For goodwill and other intangible assets that have indefinite useful lives, the recoverable amount is estimated annually whether or not there is any indication of impairment.
• Calculation of recoverable amount The recoverable amount of an asset is the higher of its fair value less costs of disposal and value in use (“VIU”). In assessing VIU, the estimated future cash flows are discounted to their present value using a pre-tax
• Recognition of impairment losses An impairment loss is recognized in profit or loss if the carrying amount of an asset, or the cash-generating unit to which it belongs, exceeds its recoverable amount. Impairment losses recognized in respect of cash-generating units are allocated first to reduce the carrying amount of any goodwill allocated to the cash-generating unit (or group of units) and then, to reduce the carrying amount of the other assets in the unit (or group of units) on a pro rata basis, except that the carrying value of an asset will not be reduced below its individual fair value less costs of disposal, or VIU, if determinable.
• Reversals of impairment losses In respect of assets other than goodwill, an impairment loss is reversed if there has been a favourable change in the estimates used to determine the recoverable amount. An impairment loss in respect of goodwill is not reversed. A reversal of an impairment loss is limited to the asset’s carrying amount that would have been determined had no impairment loss been recognized in prior years. Reversals of impairment losses are credited to profit or loss in the year in which the reversals are recognized.
(k) Inventories Inventories are carried at the lower of cost and net realizable value. Cost represents purchase cost of goods calculated using the weighted average cost method. Net realizable value is determined by reference to the sales proceeds of items sold in the ordinary course of business or to management’s estimates based on prevailing market conditions. When inventories are sold, the carrying amount of those inventories is recognized as cost of products sold. The amount of any write-down of inventories to net realizable value and all losses of inventories are recognized as an expense in the period the write-down or loss occurs. The amount of any reversal of any write-down of inventories, arising from an increase in net realizable value, is recognized as a reduction in the amount of inventories recognized as an expense in the period in which the reversal occurs.
(l) Investments and other financial assets Recognition and derecognition Regular way purchases and sales of financial assets are 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Classification The Group classifies its financial assets, depending on the Group’s business model for managing the financial assets and the contractual terms of the related cash flows, under the following measurement categories:
• those to be measured at amortized cost, and
• those to be measured at fair value (either through other comprehensive income, or through profit or loss). Measurement At initial recognition, the Group measures a financial asset at its fair value plus, in the case of a financial asset not measured at fair value through profit or loss (“FVPL”), transaction costs that are directly attributable to the acquisition of the financial asset. Transaction costs of financial assets measured at FVPL are expensed in profit or loss.
(i) The Group’s financial assets measured at amortized cost represent those financial assets that are held for collection of contractual cash flows where those cash flows represent solely payments of principal and interest. Interest from these financial assets is included in interest income using the effective interest rate method. Any gain or loss arising on derecognition is recognized directly in profit or loss and presented in other gains together with foreign exchange gains and losses. Impairment losses are presented in other operating expenses.
(ii) Debt investments are classified as fair value through other comprehensive income (“FVOCI”), if the investment is held within a business model whose objective is achieved by both the collection of contractual cash flows and sale and the contractual cash flows of the investment comprise solely payments of principal and interest. Changes in fair value are recognized in other comprehensive income, except for the recognition in profit or loss of expected credit losses, interest income (calculated using the effective interest method) and foreign exchange gains and losses. When the investment is derecognized, the amount accumulated in other comprehensive income is recycled from equity to profit or loss. For equity instruments that are not held for trading, the Group has made an irrevocable election at the time of initial recognition to account for these equity investments at FVOCI. There is no subsequent reclassification of fair value gains and losses to profit or loss following the derecognition of the investments. Dividends from such investments continue to be recognized in profit or loss when the Group’s right to receive payments is established.
(iii) Assets that do not meet the criteria for amortized cost or are not elected/classified as FVOCI are classified as FVPL. A gain or loss on a financial instrument that is subsequently measured at FVPL is recognized in profit or loss and presented net within interest and other income in the period in which it arises. Impairment The Group assesses on a forward looking basis the expected credit losses associated with its financial instruments carried at amortized cost. The Group has adopted the simplified expected credit loss model for its accounts receivable and contract assets, which requires expected lifetime losses to be recognized from their initial recognition. For other financial instruments carried at amortized cost, which have low credit risk at both the beginning and end of the reporting period, the Group recognizes a loss allowance equal to 12-month Financial assets are written off when the Group is satisfied that recovery is remote. When loans or receivables have been written off, the Group continues to attempt to recover the receivables due. When recoveries are made, the recovered amount is recognized in profit or loss.
(m) Accounts receivable and other receivables Accounts receivable are initially recognized at the amount of consideration that is unconditional and other receivables are initially recognized at fair value. Both of them are thereafter measured using the effective interest rate method and stated at amortized cost less related loss allowance for impairment (see note 2(l)).
(n) Cash and cash equivalents Cash and cash equivalents comprise bank deposits with original maturity within three months, cash at banks and in hand, demand deposits with banks, and short-term, highly liquid investments that are readily convertible into cash of known amounts and which are subject to an insignificant risk of changes in value, having been within three months of maturity at acquisition.
(o) Accounts payable and other payables Accounts payable and other payables are initially recognized at fair value. After initial recognition, both of them are stated at amortized cost or invoiced amount if the effect of discounting would be immaterial.
(p) Deferred revenue A government grant related to an asset is recognized as deferred revenue and amortized over the useful life of the related asset on a reasonable and systematic manner in other gains. A grant that compensates the Group for expenses or losses to be incurred in the future is recognized as deferred revenue, and included in other gains in the periods in which the expenses or losses are recognized. It shall be recognized in profit or loss immediately when as compensation for expenses or losses already incurred.
(q) Interest-bearing borrowings Interest-bearing borrowings are recognized initially at fair value less directly attributable transaction costs. Subsequent to initial recognition, interest-bearing borrowings are stated at amortized cost with any difference between the amount initially recognized and redemption value being recognized in profit or loss over the period of the borrowings, together with any interest and fees payable, using the effective interest method.
(r) Revenue recognition from contracts with customers The Group mainly provides voice, data and other telecommunications services to its customers through entering into contracts that are either cancellable on monthly basis or for a fixed contract period generally with prepayment term and/or penalty for early termination. The Group also sells telecommunication related products to its customers. For the telecommunications services and telecommunication related products and/or other services/products provided by the Group, if the customer can benefit from the services or products and the Group’s promise to transfer the services or products is separately identifiable, the Group identifies them as separate performance obligations. Revenue is measured at the transaction price which is the amount of consideration to which the Group is entitled in exchange for transferring promised performance obligations to the customer excluding amounts collected on behalf of third parties. The amount of consideration is generally explicitly stated in the contract and does not include significant financing component. When control of a service or product is transferred to a customer, revenue is generally recognized in profit or loss as follows:
(i) Revenue for each performance obligation is recognized when the Group satisfies the performance obligation by transferring the promised services or products to the customer. Generally, revenue is recognized when the customer obtains the control of the telecommunications services over the time of provision of the services. Revenue is recognized when a customer obtains the control of the product at a point of time.
(ii) For contracts which include the provision of multiple performance obligations including services and products, the Group allocates the transaction price to each performance obligation based on the relative stand-alone selling price. The stand-alone selling price of services and products are mainly based on its observable selling price. If a stand-alone selling price is not directly observable, the Group considers all information that is reasonably available and maximise the use of observable inputs to estimate the stand-alone selling price. Revenue for each performance obligation is then recognized when the control of the promised services or products is transferred to the customer.
(iii) The Group usually controls the services and the products it provided before they are transferred to the customer. In certain situations, the Group would consider the primary responsibilities in the arrangement, the establishment of selling price, and the inventory risks, etc. to determine if the Group is acting as a principal or agent. If the Group has assessed and concluded that it does not obtain the control of a specified product before transferring to the customer, the Group is acting as agent in satisfying a performance obligation, and the revenue is recognized in the net amount of any fee or commission to which it expects to be entitled from another party. Contract assets primarily relate to the Group’s rights to consideration for services or products provided to the customers but for which the Group does not have an unconditional right at the balance sheet date. The contract asset is reclassified to accounts receivable as services are provided and billed. Contract liabilities arise when the Group receives consideration in advance of providing the services or products promised in the contract. Contract liabilities mainly comprise non-refundable receipts-in-advance. Contract costs include costs incurred to obtain a contract and cost incurred to fulfil a contract. Costs incurred to obtain a contract represents incremental costs incurred to obtain a contract, which mainly comprise sales commissions payable to third party agents and are amortized on a systemic basis that is consistent with the transfer to the customer of the services or products to which such costs relates over the expected duration of the contract and recorded in selling expense, if i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vestments In Associates And Joint Arrangements (Tables)</t>
        </is>
      </c>
      <c r="B1" s="2" t="inlineStr">
        <is>
          <t>12 Months Ended</t>
        </is>
      </c>
    </row>
    <row r="2">
      <c r="B2" s="2" t="inlineStr">
        <is>
          <t>Dec. 31, 2021</t>
        </is>
      </c>
    </row>
    <row r="3">
      <c r="A3" s="3" t="inlineStr">
        <is>
          <t>Text block [abstract]</t>
        </is>
      </c>
    </row>
    <row r="4">
      <c r="A4" s="4" t="inlineStr">
        <is>
          <t>Summary of Investments Accounted for Using the Equity Method</t>
        </is>
      </c>
      <c r="B4" s="4" t="inlineStr">
        <is>
          <t>The amounts recognized in the consolidated balance sheet are as follows:
As of As of
December 31, 2021 December 31, 2020
Million Million
Associates 168,552 160,732
Joint ventures 1,004 1,079
169,556 161,811</t>
        </is>
      </c>
    </row>
    <row r="5">
      <c r="A5" s="4" t="inlineStr">
        <is>
          <t>Details of Principal Associates</t>
        </is>
      </c>
      <c r="B5" s="4" t="inlineStr">
        <is>
          <t xml:space="preserve">Details of principal associates, all of which are listed on exchanges, are as follows:
Name of associate Place of Proportion of Principal
Shanghai Pudong Development Bank Co., Ltd. (“SPD Bank”) The PRC 18 % Provision of banking services
China Tower Corporation Limited (“China Tower”) The PRC 28 % Provision of telecommunications
True Corporation Public Company Limited (“True Corporation”) Thailand 18 % Provision of telecommunications services </t>
        </is>
      </c>
    </row>
    <row r="6">
      <c r="A6" s="4" t="inlineStr">
        <is>
          <t>Fair Value of Interests in Listed Associates</t>
        </is>
      </c>
      <c r="B6" s="4" t="inlineStr">
        <is>
          <t xml:space="preserve">As of December 31, 2021 As of December 31, 2020
Carrying amount Fair value Carrying amount Fair value
Million Million Million Million
SPD Bank 107,982 45,507 102,102 51,642
China Tower 51,246 34,560 49,790 47,159
True Corporation 4,903 5,489 5,192 4,502 </t>
        </is>
      </c>
    </row>
    <row r="7">
      <c r="A7" s="4" t="inlineStr">
        <is>
          <t>Summary Financial Information on Principal Associates</t>
        </is>
      </c>
      <c r="B7" s="4" t="inlineStr">
        <is>
          <t xml:space="preserve">SPD Bank
As of December 31
2021 2020
Million Million
Total assets 8,136,757 7,950,218
Total liabilities 7,458,539 7,304,401
Total equity 678,218 645,817
Total equity attributable to ordinary equity shareholders 560,098 528,288
Percentage of ownership of the Group 18 % 18 %
Total equity attributable to the Group 101,898 96,018
The impact of fair value adjustments at the time of acquisition, goodwill and others 6,084 6,084
Interest in associates 107,982 102,102
China Tower True Corporation
As of December 31 As of December 31
2021 2020 2021 2020
Million Million Million Million
Total current assets 48,344 43,204 19,143 22,748
Total non-current 274,915 294,176 100,326 111,806
Total current liabilities 76,182 106,635 33,255 38,301
Total non-current 57,723 44,499 70,572 77,598
Total equity 189,354 186,246 15,642 18,655
Total equity attributable to equity shareholders 189,354 186,245 15,554 18,540
Percentage of ownership of the Group 28 % 28 % 18 % 18 %
Total equity attributable to the Group 52,887 52,018 2,800 3,337
The impact of fair value adjustments at the time of acquisition, goodwill and others — — 2,103 1,855
Elimination of unrealized profits resulting from the transfer of Tower Assets (1,641 ) (2,228 ) — —
Interest in associates 51,246 49,790 4,903 5,192
SPD Bank
2021 2020 2019
Million Million Million
Revenue 190,982 196,384 190,688
Profit before taxation 59,071 66,682 69,817
Profit attributable to the equity shareholders of the company 53,003 58,325 58,911
Other comprehensive (loss)/income attributable to the equity shareholders of the company (1,155 ) (3,291 ) 2,608
Total comprehensive income attributable to the equity shareholders of the company 51,848 55,034 61,519
Dividends received from associates 2,561 3,201 1,867
China Tower True Corporation
2021 2020 2019 2021 2020 2019
Million Million Million Million Million Million
Revenue 86,585 81,099 76,428 33,385 30,485 31,423
Profit/(loss) before taxation 9,615 8,407 6,837 (318 ) 208 1,727
Profit/(loss) attributable to equity shareholders of the company 7,329 6,428 5,222 (332 ) 231 1,256
Other comprehensive (loss)/income attributable to equity shareholders of the company (1 ) — — 8 (9 ) (186 )
Total comprehensive income/(loss) attributable to equity shareholders of the company 7,328 6,428 5,222 (324 ) 222 1,070
Dividends received from associates 1,099 715 111 88 114 117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ferred Tax Assets and Liabilities (Tables)</t>
        </is>
      </c>
      <c r="B1" s="2" t="inlineStr">
        <is>
          <t>12 Months Ended</t>
        </is>
      </c>
    </row>
    <row r="2">
      <c r="B2" s="2" t="inlineStr">
        <is>
          <t>Dec. 31, 2021</t>
        </is>
      </c>
    </row>
    <row r="3">
      <c r="A3" s="3" t="inlineStr">
        <is>
          <t>Text block [abstract]</t>
        </is>
      </c>
    </row>
    <row r="4">
      <c r="A4" s="4" t="inlineStr">
        <is>
          <t>Analysis of Deferred Tax Assets and Liabilities</t>
        </is>
      </c>
      <c r="B4" s="4" t="inlineStr">
        <is>
          <t>The analysis of net deferred tax assets and liabilities taking into consideration the offsetting of balances related to the same tax authority are as follows:
As of As of
December 31, 2021 December 31, 2020
Million Million
Net deferred tax assets after offsetting:
- Deferred tax assets to be recovered after 12 months 5,870 3,647
- Deferred tax assets to be recovered within 12 months 37,346 35,351
43,216 38,998
Net deferred tax liabilities after offsetting:
- Deferred tax liabilities to be settled after 12 months (2,016 ) (1,420 )
- Deferred tax liabilities to be settled within 12 months (353 ) (248 )
(2,369 ) (1,668 )</t>
        </is>
      </c>
    </row>
    <row r="5">
      <c r="A5" s="4" t="inlineStr">
        <is>
          <t>Deferred Tax Assets and Liabilities Recognized and Movements During the Period</t>
        </is>
      </c>
      <c r="B5" s="4" t="inlineStr">
        <is>
          <t>The components of deferred tax assets and liabilities recognized and the movements during the year ended December 31, 2021 are as follows:
As of January 1, 2021 Credited/ (charged) to profit or loss Charged to other comprehensive income Exchange differences As of December 31, 2021
Million Million Million Million Million
Deferred tax assets before offsetting:
Write-down of obsolete inventories 43 42 — — 85
Depreciation, write-off 6,615 1,611 — — 8,226
Accrued expenses 18,744 1,866 — — 20,610
Unredeemed Reward Program 8,676 1,139 — — 9,815
Expected credit impairment losses 2,302 80 — — 2,382
Recognition of right-of-use 746 (93 ) — — 653
Others 4,457 333 — (4 ) 4,786
41,583 4,978 — (4 ) 46,557
Deferred tax liabilities before offsetting:
Change in value of financial assets measured at FVPL (302 ) (862 ) — — (1,164 )
Accelerated depreciation of property, plant and equipment (3,595 ) (470 ) — 18 (4,047 )
Others (356 ) (136 ) (8 ) 1 (499 )
(4,253 ) (1,468 ) (8 ) 19 (5,710 )
Total 37,330 3,510 (8 ) 15 40,847
The components of deferred tax assets and liabilities recognized and the movements during the year ended December 31, 2020 are as follows:
As of January 1, 2020 Credited/ (charged) to profit or loss Credited to other comprehensive income Exchange differences As of December 31, 2020
Million Million Million Million Million
Deferred tax assets before offsetting:
Write-down of obsolete inventories 13 30 — — 43
Depreciation, write-off 6,928 (313 ) — — 6,615
Accrued expenses 15,068 3,676 — — 18,744
Unredeemed Reward Program 5,753 2,923 — — 8,676
Expected credit impairment losses 1,803 499 — — 2,302
Recognition of right-of-use 830 (84 ) — — 746
Others 4,844 (386 ) — (1 ) 4,457
35,239 6,345 — (1 ) 41,583
Deferred tax liabilities before offsetting:
Change in value of financial assets measured at FVPL (399 ) 97 — — (302 )
Accelerated depreciation of property, plant and equipment (3,088 ) (546 ) — 39 (3,595 )
Others (512 ) 155 1 — (356 )
(3,999 ) (294 ) 1 39 (4,253 )
Total 31,240 6,051 1 38 37,33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 of Financial Instruments (Tables)</t>
        </is>
      </c>
      <c r="B1" s="2" t="inlineStr">
        <is>
          <t>12 Months Ended</t>
        </is>
      </c>
    </row>
    <row r="2">
      <c r="B2" s="2" t="inlineStr">
        <is>
          <t>Dec. 31, 2021</t>
        </is>
      </c>
    </row>
    <row r="3">
      <c r="A3" s="3" t="inlineStr">
        <is>
          <t>Text block [abstract]</t>
        </is>
      </c>
    </row>
    <row r="4">
      <c r="A4" s="4" t="inlineStr">
        <is>
          <t>Summary Of Assets That Are Measured At Fair Value</t>
        </is>
      </c>
      <c r="B4" s="4" t="inlineStr">
        <is>
          <t xml:space="preserve">The following table presents the Group’s assets that are measured at fair value as of
Level 1 Level 2 Level 3 Total
Note Million Million Million Million
Financial assets measured at FVOCI (i) 600 — 89 689
Financial assets measured at FVPL (ii) 41,466 — 170,129 211,595
Total 42,066 — 170,218 212,284
The following table presents the Group’s assets that are measured at fair value as of
Level 1 Level 2 Level 3 Total
Note Million Million Million Million
Financial assets measured at FVOCI (i) 1,067 — 44 1,111
Financial assets measured at FVPL (ii) 10,581 — 118,022 128,603
Total 11,648 — 118,066 129,714
Note:
(i) The category of FVOCI is primarily the equity investments in listed companies that are not held for trading.
(ii) The category of FVPL mainly comprises wealth management products (“WMPs”) offered by various financial institutions in China amounting to RMB169,395 million (as of December 31, 2020: RMB117,289 million), monetary funds and bond funds amounting to RMB30,346 million (as of December 31, 2020: Nil) and the Group’s investment in the CB amounting to RMB9,618 million (as of December 31, 2020: RMB9,259 million). The WMPs mature with variable return rates indexed to the performance of underlying assets. As of December 31, 2021 and 2020, they were measured at fair value as level 3 of fair value hierarchy. The fair values were determined based on cash flow discounted assuming the expected return will be obtained upon maturity. As of December 31, 2021 and 2020, the CB, monetary funds and bond funds were measured at fair value as level 1 of fair value hierarchy. For the year ended December 31, 2021, the Group didn’t exercise any CB into SPD Bank’s common stock (2020: Nil). </t>
        </is>
      </c>
    </row>
    <row r="5">
      <c r="A5" s="4" t="inlineStr">
        <is>
          <t>Schedule Of Movements In The Fair Value Measurement Of Assets</t>
        </is>
      </c>
      <c r="B5" s="4" t="inlineStr">
        <is>
          <t>The movements during the year in the balance of these Level 3 fair value measurements are as follows:
Recognized in
As of other As of
December 31, Recognized in comprehensive December 31,
2020 Purchase Disposal profit or loss income 2021
Million Million Million Million Million Million
Financial assets measured at FVOCI 44 — — — 45 89
Financial assets measured at FVPL 118,022 106,682 (57,687 ) 3,112 — 170,129
118,066 106,682 (57,687 ) 3,112 45 170,218</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icted Bank Deposits (Tables)</t>
        </is>
      </c>
      <c r="B1" s="2" t="inlineStr">
        <is>
          <t>12 Months Ended</t>
        </is>
      </c>
    </row>
    <row r="2">
      <c r="B2" s="2" t="inlineStr">
        <is>
          <t>Dec. 31, 2021</t>
        </is>
      </c>
    </row>
    <row r="3">
      <c r="A3" s="3" t="inlineStr">
        <is>
          <t>Text block [abstract]</t>
        </is>
      </c>
    </row>
    <row r="4">
      <c r="A4" s="4" t="inlineStr">
        <is>
          <t>Summary of Restricted Bank Deposits</t>
        </is>
      </c>
      <c r="B4" s="4" t="inlineStr">
        <is>
          <t xml:space="preserve">As of December 31, 2021 As of December 31, 2020
Non-current Current Total Non-current Current Total
Million Million Million Million Million Million
Restricted bank deposits
- Statutory deposit reserves (Note) 6,720 — 6,720 8,728 — 8,728
- Deposited customer reserves (Note) — 1,457 1,457 — 2,332 2,332
- Performance bonds and others 326 706 1,032 108 498 606
7,046 2,163 9,209 8,836 2,830 11,666
Note: The statutory deposit reserves and the deposited customer reserves are deposited by the subsidiaries of the Company, China Mobile Finance and China Mobile E-Commerc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12 Months Ended</t>
        </is>
      </c>
    </row>
    <row r="2">
      <c r="B2" s="2" t="inlineStr">
        <is>
          <t>Dec. 31, 2021</t>
        </is>
      </c>
    </row>
    <row r="3">
      <c r="A3" s="3" t="inlineStr">
        <is>
          <t>Text block [abstract]</t>
        </is>
      </c>
    </row>
    <row r="4">
      <c r="A4" s="4" t="inlineStr">
        <is>
          <t>Summary of Other Non-Current Assets</t>
        </is>
      </c>
      <c r="B4" s="4" t="inlineStr">
        <is>
          <t xml:space="preserve">As of As of
December 31, December 31,
Million Million
Contract assets (note 26) 2,099 1,560
Contract costs (Note) 17,840 14,487
Certificates of deposits 10,010 15,000
Long-term prepaid expenses 4,466 4,445
Others 2,783 853
37,198 36,345
Note: Contract costs capitalized mainly related to the relevant costs incurred for the customers accessing to the Group’s telecommunications network (such as wireline broadband access). As of December 31, 2021, capitalized contract costs that are expected to be amortized exceeding one year amounted to RMB5,178 million (as of December 31, 2020: RMB3,763 million). For the year ended December 31, 2021, the amortization of capitalized contract costs amounted to RMB23,837 million (2020: RMB20,034 million).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1</t>
        </is>
      </c>
    </row>
    <row r="3">
      <c r="A3" s="3" t="inlineStr">
        <is>
          <t>Text block [abstract]</t>
        </is>
      </c>
    </row>
    <row r="4">
      <c r="A4" s="4" t="inlineStr">
        <is>
          <t>Summary of Inventories</t>
        </is>
      </c>
      <c r="B4" s="4" t="inlineStr">
        <is>
          <t>As of As of
December 31, December 31,
Million Million
Handsets and other terminals 7,316 6,262
Others 2,887 1,782
10,203 8,044</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tract Assets (Tables)</t>
        </is>
      </c>
      <c r="B1" s="2" t="inlineStr">
        <is>
          <t>12 Months Ended</t>
        </is>
      </c>
    </row>
    <row r="2">
      <c r="B2" s="2" t="inlineStr">
        <is>
          <t>Dec. 31, 2021</t>
        </is>
      </c>
    </row>
    <row r="3">
      <c r="A3" s="3" t="inlineStr">
        <is>
          <t>Text block [abstract]</t>
        </is>
      </c>
    </row>
    <row r="4">
      <c r="A4" s="4" t="inlineStr">
        <is>
          <t>Summary of Contract Assets</t>
        </is>
      </c>
      <c r="B4" s="4" t="inlineStr">
        <is>
          <t>As of As of
December 31, December 31,
Million Million
Contract assets 8,972 5,646
Loss allowance (322 ) (245 )
8,650 5,401
Less: non-current non-current (2,099 ) (1,560 )
6,551 3,841</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ounts Receivable (Tables) - Trade receivables [member]</t>
        </is>
      </c>
      <c r="B1" s="2" t="inlineStr">
        <is>
          <t>12 Months Ended</t>
        </is>
      </c>
    </row>
    <row r="2">
      <c r="B2" s="2" t="inlineStr">
        <is>
          <t>Dec. 31, 2021</t>
        </is>
      </c>
    </row>
    <row r="3">
      <c r="A3" s="3" t="inlineStr">
        <is>
          <t>Statement [LineItems]</t>
        </is>
      </c>
    </row>
    <row r="4">
      <c r="A4" s="4" t="inlineStr">
        <is>
          <t>Aging Analysis of Accounts Receivable, Net of Loss Allowance</t>
        </is>
      </c>
      <c r="B4" s="4" t="inlineStr">
        <is>
          <t>Aging analysis of accounts receivable, net of loss allowance is as follows:
As of As of
December 31, December 31,
Million Million
Base on invoice date:
Within 30 days 12,198 14,917
31 – 60 days 3,855 4,132
61 – 90 days 4,045 3,255
91 days – 1 year 11,457 13,076
Over 1 year 3,113 3,021
34,668 38,401</t>
        </is>
      </c>
    </row>
    <row r="5">
      <c r="A5" s="4" t="inlineStr">
        <is>
          <t>Summary of Changes in Loss Allowance of Accounts Receivable</t>
        </is>
      </c>
      <c r="B5" s="4" t="inlineStr">
        <is>
          <t>The following table summarizes the changes in expected credit impairment loss allowance of accounts receivable:
2021 2020
Million Million
As of January 1 11,590 9,557
Recognized/(reversed) 4,030 5,105
Written-off (2,503 ) (3,072 )
As of December 31 13,117 11,59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 (Tables)</t>
        </is>
      </c>
      <c r="B1" s="2" t="inlineStr">
        <is>
          <t>12 Months Ended</t>
        </is>
      </c>
    </row>
    <row r="2">
      <c r="B2" s="2" t="inlineStr">
        <is>
          <t>Dec. 31, 2021</t>
        </is>
      </c>
    </row>
    <row r="3">
      <c r="A3" s="3" t="inlineStr">
        <is>
          <t>Text block [abstract]</t>
        </is>
      </c>
    </row>
    <row r="4">
      <c r="A4" s="4" t="inlineStr">
        <is>
          <t>Summary of Prepayments And Other Current Assets</t>
        </is>
      </c>
      <c r="B4" s="4" t="inlineStr">
        <is>
          <t xml:space="preserve">As of As of
December 31, December 31,
Million Million
Prepaid VAT and input VAT to be deducted, etc. 18,523 17,173
Prepayments (Note) 9,326 8,385
Others 442 155
28,291 25,713
Note: Prepayments mainly include terminal prepayments, power and utilities prepayments, maintenance prepayments, etc.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1</t>
        </is>
      </c>
    </row>
    <row r="3">
      <c r="A3" s="3" t="inlineStr">
        <is>
          <t>Text block [abstract]</t>
        </is>
      </c>
    </row>
    <row r="4">
      <c r="A4" s="4" t="inlineStr">
        <is>
          <t>Summary of Cash and Cash Equivalents</t>
        </is>
      </c>
      <c r="B4" s="4" t="inlineStr">
        <is>
          <t>As of As of
December 31, 2021 December 31, 2020
Million Million
Bank deposits with original maturity within three months 5,268 8,346
Cash at banks and on hand 238,675 204,383
243,943 212,72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hanges in Accounting Policies</t>
        </is>
      </c>
      <c r="B1" s="2" t="inlineStr">
        <is>
          <t>12 Months Ended</t>
        </is>
      </c>
    </row>
    <row r="2">
      <c r="B2" s="2" t="inlineStr">
        <is>
          <t>Dec. 31, 2021</t>
        </is>
      </c>
    </row>
    <row r="3">
      <c r="A3" s="3" t="inlineStr">
        <is>
          <t>Text block [abstract]</t>
        </is>
      </c>
    </row>
    <row r="4">
      <c r="A4" s="4" t="inlineStr">
        <is>
          <t>Changes in Accounting Policies</t>
        </is>
      </c>
      <c r="B4" s="4" t="inlineStr">
        <is>
          <t xml:space="preserve">3 CHANGES IN ACCOUNTING POLICIES The following amendments are mandatory for the first time for the Group’s financial year beginning on January 1, 2021 and are applicable for the Group: Amendments to IFRS 9 “Financial Instruments”, IAS 39 “Financial Instruments: Recognition and Measurement”, IFRS 7 “Financial Instruments: Disclosures”, IFRS 4 “Insurance Contracts” and IFRS 16 “Leases” – Interest rate benchmark reform – phase 2 The above amendments to IFRS and IAS effective for the financial year beginning on January 1, 2021 do not have a material impact on the Group. Amendments or revisions to IFRS and IAS effective for the financial year beginning on January 1, 2020 do not have a material impact on the Group. New standards, annual improvement or interpretation to IFRS and IAS effective for the financial year beginning on January 1, 2019 do not have a material impact on the Group other than IFRS 16 “Leases”. The impact resulting from the adoption of IFRS 16 on the Group’s equity as of January 1, 2019 led to a decrease of equity of RMB3,106 million. In addition, the IASB also published a number of new standards and amendments to standards which are effective for the Group’s financial year beginning on or after January 1, 2022 and have not been early adopted by the Group (see note 45). Management is assessing the impact of such standards and will adopt the relevant standards in the subsequent periods as requir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Tables)</t>
        </is>
      </c>
      <c r="B1" s="2" t="inlineStr">
        <is>
          <t>12 Months Ended</t>
        </is>
      </c>
    </row>
    <row r="2">
      <c r="B2" s="2" t="inlineStr">
        <is>
          <t>Dec. 31, 2021</t>
        </is>
      </c>
    </row>
    <row r="3">
      <c r="A3" s="3" t="inlineStr">
        <is>
          <t>Text block [abstract]</t>
        </is>
      </c>
    </row>
    <row r="4">
      <c r="A4" s="4" t="inlineStr">
        <is>
          <t>Schedule of Aging Analysis of Accounts Payable</t>
        </is>
      </c>
      <c r="B4" s="4" t="inlineStr">
        <is>
          <t>The aging analysis of accounts payable is as follows:
As of As of
December 31, 2021 December 31, 2020
Million Million
Base on invoice date:
Within 180 days 86,545 85,872
181 days to 1 year 28,948 41,316
Over 1 year 37,219 40,802
152,712 167,99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 (Tables)</t>
        </is>
      </c>
      <c r="B1" s="2" t="inlineStr">
        <is>
          <t>12 Months Ended</t>
        </is>
      </c>
    </row>
    <row r="2">
      <c r="B2" s="2" t="inlineStr">
        <is>
          <t>Dec. 31, 2021</t>
        </is>
      </c>
    </row>
    <row r="3">
      <c r="A3" s="3" t="inlineStr">
        <is>
          <t>Text block [abstract]</t>
        </is>
      </c>
    </row>
    <row r="4">
      <c r="A4" s="4" t="inlineStr">
        <is>
          <t>Summary of Contract Liabilities</t>
        </is>
      </c>
      <c r="B4" s="4" t="inlineStr">
        <is>
          <t>As of As of
December 31, 2021 December 31, 2020
Million Million
Non-refundable 17,280 24,654
Unredeemed Reward Program 45,957 40,005
Unused data traffic carried over 13,046 11,156
Others 3,492 3,864
79,775 79,679
Less: non-current (707 ) (651 )
79,068 79,028</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 (Tables)</t>
        </is>
      </c>
      <c r="B1" s="2" t="inlineStr">
        <is>
          <t>12 Months Ended</t>
        </is>
      </c>
    </row>
    <row r="2">
      <c r="B2" s="2" t="inlineStr">
        <is>
          <t>Dec. 31, 2021</t>
        </is>
      </c>
    </row>
    <row r="3">
      <c r="A3" s="3" t="inlineStr">
        <is>
          <t>Text block [abstract]</t>
        </is>
      </c>
    </row>
    <row r="4">
      <c r="A4" s="4" t="inlineStr">
        <is>
          <t>Summary of Accrued Expenses And Other Payables</t>
        </is>
      </c>
      <c r="B4" s="4" t="inlineStr">
        <is>
          <t xml:space="preserve">As of As of
December 31, 2021 December 31, 2020
Million Million
Receipts-in-advance 85,292 73,345
Accrued salaries, wages and other benefits 5,463 6,100
Accrued expenses 106,216 93,725
Subscription funds received from issuance of RMB Shares (Note) 48,695 —
Other payables 28,843 27,782
274,509 200,952
Note: As of December 31, 2021, the Company’s RMB Share Issue was in progress, and shares subscription funds received (prior to the deduction of related issuance and professional expenses) amounting to RMB48,695 million.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 (Tables)</t>
        </is>
      </c>
      <c r="B1" s="2" t="inlineStr">
        <is>
          <t>12 Months Ended</t>
        </is>
      </c>
    </row>
    <row r="2">
      <c r="B2" s="2" t="inlineStr">
        <is>
          <t>Dec. 31, 2021</t>
        </is>
      </c>
    </row>
    <row r="3">
      <c r="A3" s="3" t="inlineStr">
        <is>
          <t>Text block [abstract]</t>
        </is>
      </c>
    </row>
    <row r="4">
      <c r="A4" s="4" t="inlineStr">
        <is>
          <t>Summary of Deferred Revenue</t>
        </is>
      </c>
      <c r="B4" s="4" t="inlineStr">
        <is>
          <t>2021 2020
Million Million
As of January 1 8,601 6,861
Additions during the year 1,870 3,435
Recognized in the consolidated statement of comprehensive income (1,984 ) (1,695 )
As of December 31 8,487 8,601</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Dec. 31, 2021</t>
        </is>
      </c>
    </row>
    <row r="3">
      <c r="A3" s="3" t="inlineStr">
        <is>
          <t>Disclosure of terms and conditions of share-based payment arrangement [abstract]</t>
        </is>
      </c>
    </row>
    <row r="4">
      <c r="A4" s="4" t="inlineStr">
        <is>
          <t>Summary of Number of Share Options Outstanding and Weighted Average Exercise Prices</t>
        </is>
      </c>
      <c r="B4" s="4" t="inlineStr">
        <is>
          <t>Movements in the numbers of share options outstanding and their related weighted average exercise prices are as follows:
Share option scheme
Average Numbers of
As of January 1, 2020 —
Granted HK$ 55.00 305,601,702
Forfeited HK$ 55.00 (899,000 )
As of December 31, 2020 HK$ 55.00 304,702,702
As of January 1, 2021 HK$ 55.00 304,702,702
Forfeited HK$ 55.00 (2,605,826 )
As of December 31, 2021 HK$ 55.00 302,096,876
Vested and exercisable as of December 31, 2021 —</t>
        </is>
      </c>
    </row>
    <row r="5">
      <c r="A5" s="4" t="inlineStr">
        <is>
          <t>Summary of Details of Outstanding Share Options</t>
        </is>
      </c>
      <c r="B5" s="4" t="inlineStr">
        <is>
          <t xml:space="preserve">Details of the expiry dates, exercise prices and the respective numbers of share options which remained outstanding as of December 31, 2021 and 2020 are as follows:
Grant Date Normal exercise Exercise price No. of shares involved in No. of shares involved in
June 12, 2020 June 12, 2022- June 12, 2030 HK$55.00 120,838,750 121,881,080
June 12, 2020 June 12, 202 3 June 12, 2030 HK$55.00 90,629,063 91,410,811
June 12, 2020 June 12, 202 4 June 12, 2030 HK$55.00 90,629,063 91,410,811 </t>
        </is>
      </c>
    </row>
    <row r="6">
      <c r="A6" s="4" t="inlineStr">
        <is>
          <t>Summary of Fair Value of Share Options</t>
        </is>
      </c>
      <c r="B6" s="4" t="inlineStr">
        <is>
          <t xml:space="preserve">Other than the exercise price mentioned above, the model inputs to determine the fair value of Share Options granted included:
Granted on
The closing price at the Grant Date HK$ 54.25
Risk-free interest rate 0.65 %
Expected dividend yield 5.9 %
Expected volatility (Note) 21.34 %
Note: The expected volatility is determined based on the historical average daily trading price volatility of the shares of the Company.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Capital, Reserves and Dividends (Tables)</t>
        </is>
      </c>
      <c r="B1" s="2" t="inlineStr">
        <is>
          <t>12 Months Ended</t>
        </is>
      </c>
    </row>
    <row r="2">
      <c r="B2" s="2" t="inlineStr">
        <is>
          <t>Dec. 31, 2021</t>
        </is>
      </c>
    </row>
    <row r="3">
      <c r="A3" s="3" t="inlineStr">
        <is>
          <t>Text block [abstract]</t>
        </is>
      </c>
    </row>
    <row r="4">
      <c r="A4" s="4" t="inlineStr">
        <is>
          <t>Summary of Share Capital</t>
        </is>
      </c>
      <c r="B4" s="4" t="inlineStr">
        <is>
          <t>Ordinary shares, issued and fully paid:
Equivalent
Number HK$ RMB
of shares Million Million
As of January 1, and December 31, 2021 and 2020 20,475,482,897 382,263 402,130</t>
        </is>
      </c>
    </row>
    <row r="5">
      <c r="A5" s="4" t="inlineStr">
        <is>
          <t>Summary of Dividends</t>
        </is>
      </c>
      <c r="B5" s="4" t="inlineStr">
        <is>
          <t>(i) Dividends attributable to the year:
2021 2020 2019
Million Million Million
Ordinary interim dividend declared and paid of HK$1.630 (equivalent to approximately RMB1.356) (2020: HK$1.530 (equivalent to approximately RMB approximately RMB 27,669 27,557 28,206
Ordinary final dividend proposed after the balance sheet date of HK$ 2.430 1.760 42,443 30,330 31,602
70,112 57,887 59,808
(ii) Dividends attributable to the previous financial year, approved and paid during the year:
2021 2020 2019
Million Million Million
Ordinary final dividend in respect of the previous financial year, approved and paid during the year, of HK$1.760 (equivalent to approximately RMB1.481) (2020: HK$1.723 (equivalent to approximately RMB1.543); 2019: HK$1.391 (equivalent to approximately RMB1.219)) per share 29,916 32,169 25,059</t>
        </is>
      </c>
    </row>
    <row r="6">
      <c r="A6" s="4" t="inlineStr">
        <is>
          <t>Summary of Group's Liabilities to Assets Ratio</t>
        </is>
      </c>
      <c r="B6" s="4" t="inlineStr">
        <is>
          <t>The Group monitors capital on the basis of liabilities-to-assets liabilities-to-assets
As of As of
December 31, December 31,
Million Million
Total assets 1,841,327 1,727,882
Total liabilities 631,035 575,110
Liabilities-to-assets 34.3 % 33.3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Dec. 31, 2021</t>
        </is>
      </c>
    </row>
    <row r="3">
      <c r="A3" s="4" t="inlineStr">
        <is>
          <t>China Mobile Communications Corporation [member]</t>
        </is>
      </c>
    </row>
    <row r="4">
      <c r="A4" s="3" t="inlineStr">
        <is>
          <t>Statement [LineItems]</t>
        </is>
      </c>
    </row>
    <row r="5">
      <c r="A5" s="4" t="inlineStr">
        <is>
          <t>Summary of Principal Related Party Transactions</t>
        </is>
      </c>
      <c r="B5" s="4" t="inlineStr">
        <is>
          <t xml:space="preserve">The following is a summary of principal related party transactions entered into by the Group with CMCC and its subsidiaries excluding the Group (“CMCC Group”) for the years ended December 31, 2021, 2020 and 2019.
2021 2020 2019
Note Million Million Million
Revenue from telecommunications facilities construction services (i) 1,607 979 495
Revenue from comprehensive support services (ii) 329 280 197
Technical support services charges (iii) 271 188 103
Charges for use of network assets (iv) 4,341 1,895 1,478
Property leasing and management services charges (v) 1,641 1,365 1,129
Additions of right-of-use (v) 712 458 180
Interest expenses (vi) 131 170 187
Net (repayment)/receipts of short-term deposits (vi) (7,541 ) 5,069 10,764
Consideration of assets transferred (vii) — — 873
Note:
(i) The Group provides telecommunications facilities construction services to CMCC Group for the telecommunications project planning, design, construction, maintenance and other services.
(ii) The Group provides comprehensive management, support and other services to CMCC Group.
(iii) The Group purchases technical support and other services from CMCC Group.
(iv) The Group leases network assets from CMCC Group.
(v) The Group leases offices, retail outlets and machinery rooms from CMCC Group, with additions of right-of-use assets and charges of property leasing and management services. For the year ended December 31, 2021, property leasing and management services charges include the depreciation of right-of-use assets in relation to the property leasing amounting to .
(vi) The amounts represent the bank deposits received from or repaid to CMCC Group and related interest expenses. The interest rate of short-term bank deposits is negotiated based on the benchmark interest rate published by the PBOC.
(vii) On August 9, 2019, the Group completed an acquisition of assets related to the “Village Connect” project, at a total consideration of RMB873 million. </t>
        </is>
      </c>
    </row>
    <row r="6">
      <c r="A6" s="4" t="inlineStr">
        <is>
          <t>Amounts Due from (to) Related Party</t>
        </is>
      </c>
      <c r="B6" s="4" t="inlineStr">
        <is>
          <t>The outstanding balances related to transactions with CMCC Group are included in the following accounts captions summarized as follows:
As of As of
December 31, 2021 December 31, 2020
Million Million
Accounts receivable 228 995
Other receivables — 372
Prepayments and other current assets 1 6
Amount due from ultimate holding company 2,612 1,396
Right-of-use 631 679
Lease liabilities 728 770
Accounts payable 2,992 4,770
Accrued expenses and other payables 578 1,696
Amount due to ultimate holding company 23,478 26,714</t>
        </is>
      </c>
    </row>
    <row r="7">
      <c r="A7" s="4" t="inlineStr">
        <is>
          <t>Associates and joint ventures [member]</t>
        </is>
      </c>
    </row>
    <row r="8">
      <c r="A8" s="3" t="inlineStr">
        <is>
          <t>Statement [LineItems]</t>
        </is>
      </c>
    </row>
    <row r="9">
      <c r="A9" s="4" t="inlineStr">
        <is>
          <t>Summary of Principal Related Party Transactions</t>
        </is>
      </c>
      <c r="B9" s="4" t="inlineStr">
        <is>
          <t xml:space="preserve">The following is a summary of principal related party transactions entered into by the Group with the associates and joint ventures of the Group for the years ended December 31, 2021, 2020 and 2019, the terms of which are fair and reasonable.
2021 2020 2019
Note Million Million Million
Revenue from telecommunications services (i) 796 582 535
Technical support services charges (ii) 4,847 2,515 474
Property leasing and management services revenue (iii) 33 32 30
Dividend received 3,927 4,362 2,299
Related costs for use of tower assets (iv) 41,486 41,438 39,843
Additions of right-of-use (iv) 4,393 4,168 3,654
Increase/(decrease) in cash, cash equivalents and bank deposits, net (v) 17,179 (3,228 ) 14,250
Increase/(decrease) in other financial assets measured at amortized cost (vi) 304 (3,448 ) (2,922 )
Purchase of financial assets measured at FVPL (vii) 18,500 16,250 76,442
Disposal of financial assets measured at FVPL (vii) 14,549 44,414 63,080
Interest and other income (viii) 3,174 969 6,130
The outstanding balances related to transactions with the associates and joint ventures of the Group are included in the following accounts captions summarized as follows:
As of As of
Million Million
Accounts receivable 260 185
Right-of-use 20,169 30,355
Other receivables 340 459
Cash, cash equivalents and bank deposits 75,362 56,466
Other financial assets measured at amortized cost 5,783 5,449
Financial assets measured at FVPL 30,623 25,692
Prepayments and other current assets — 23
Lease liabilities 22,836 37,729
Accounts payable 4,692 4,691
Bills payable 3,534 1,214
Accrued expenses and other payables 9,908 8,228
Note:
(i) The Group provides telecommunications services to Group’s associates and joint ventures for the telecommunications project planning, design and construction services and telecommunications services.
(ii) The Group purchases technical support and other services from the Group’s associates and joint ventures.
(iii) The Group provides property leasing and management service to China Tower and other associates and joint ventures.
(iv) The amounts primarily represent the right-of-use right-of-use
(v) The amounts represent the deposits placed with SPD Bank, the interest rate of which is negotiated based on the benchmark interest rate published by PBOC.
(vi) The amounts represent the short-term loans granted to China Tower and debt instrument investments placed with SPD Bank. The related interest rates are mutually agreed among both parties with reference to the market interest rates.
(vii) The amounts represent the WMPs purchased from SPD Bank and the CB publicly issued by SPD Bank. The return rates of WMPs are determined with reference to market conditions and the fair values of CB are based on quoted market prices (level 1).
(viii) The amounts primarily represent interest income from the deposits placed with SPD Bank, the short-term loans granted to China Tower and debt instrument investments placed with SPD Bank, and the income derived from WMPs purchased from SPD Bank and the CB publicly issued by SPD Bank.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inancial Risk Management and Fair Values Measurement (Tables)</t>
        </is>
      </c>
      <c r="B1" s="2" t="inlineStr">
        <is>
          <t>12 Months Ended</t>
        </is>
      </c>
    </row>
    <row r="2">
      <c r="B2" s="2" t="inlineStr">
        <is>
          <t>Dec. 31, 2021</t>
        </is>
      </c>
    </row>
    <row r="3">
      <c r="A3" s="3" t="inlineStr">
        <is>
          <t>Text block [abstract]</t>
        </is>
      </c>
    </row>
    <row r="4">
      <c r="A4" s="4" t="inlineStr">
        <is>
          <t>Summary of Expected Loss Rate Accounts Receivable Due</t>
        </is>
      </c>
      <c r="B4" s="4" t="inlineStr">
        <is>
          <t>The expected credit loss as of December 31, 2021 and 2020 was determined as follows for each customers group of accounts receivables due from individual customers and corporate customers, respectively:
Within 31 days to 91 days to Over
30 days 90 days 1 year 1 year
Million Million Million Million
As of December 31, 2021
Individual customers
Expected loss rate 2 % 20 % 80 % 100 %
Gross carrying amount 2,943 790 1,518 1,420
Loss allowance (59 ) (158 ) (1,214 ) (1,420 )
Within 181 days 1 year 2 years Over 3
180 days to 1 year to 2 years to 3 years years
Million Million Million Million Million
As of December 31, 2021
Corporate customers
Expected loss rate 3 % 25 % 65 % 85 % 100 %
Gross carrying amount 15,403 6,315 4,237 2,353 2,072
Loss allowance (462 ) (1,579 ) (2,754 ) (2,000 ) (2,072 )
Within 31 days to 91 days to Over
30 days 90 days 1 year 1 year
Million Million Million Million
As of December 31, 2020
Individual customers
Expected loss rate 2 % 20 % 80 % 100 %
Gross carrying amount 3,112 846 1,772 1,531
Loss allowance (62 ) (169 ) (1,418 ) (1,531 )
Within 181 days 1 year 2 years Over 3
180 days to 1 year to 2 years to 3 years years
Million Million Million Million Million
As of December 31, 2020
Corporate customers
Expected loss rate 3 % 25 % 65 % 85 % 100 %
Gross carrying amount 15,405 6,048 3,361 1,433 1,438
Loss allowance (462 ) (1,512 ) (2,185 ) (1,218 ) (1,438 )</t>
        </is>
      </c>
    </row>
    <row r="5">
      <c r="A5" s="4" t="inlineStr">
        <is>
          <t>Remaining Contractual Maturities of Financial Liabilities</t>
        </is>
      </c>
      <c r="B5" s="4" t="inlineStr">
        <is>
          <t>The following table sets out the remaining contractual maturities at the balance sheet date of the Group’s financial liabilities, which are based on the undiscounted cash flows (including interest payments computed using contractual rates or, if floating, based on prevailing rates at the balance sheet date) and the earliest date the Group would be required to repay:
Carrying Total contractual Within 1 More than than 3 years More than 3 years but less than 5 years More than 5 years
Million Million Million Million Million Million
As of December 31, 2021
Accounts payable 152,712 152,712 152,712 — — —
Bills payable 12,747 12,747 12,747 — — —
Accrued expenses and other payables 264,545 264,545 264,545 — — —
Amount due to ultimate holding company 23,478 23,478 23,478 — — —
Lease liabilities 56,981 61,776 26,519 19,875 8,552 6,830
Other non-current 373 425 — 78 75 272
510,836 515,683 480,001 19,953 8,627 7,102
Carrying Total Within 1 More than 3 years More than 3 years but less than 5 years More than 5 years
Million Million Million Million Million Million
As of December 31, 2020
Accounts payable 167,990 167,990 167,990 — — —
Bills payable 4,561 4,561 4,561 — — —
Accrued expenses and other payables 200,952 200,952 200,952 — — —
Amount due to ultimate holding company 26,714 26,714 26,714 — — —
Lease liabilities 66,633 72,291 23,780 22,927 17,513 8,071
Other non-current 460 479 — 67 70 342
467,310 472,987 423,997 22,994 17,583 8,413</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tical Commitments (Tables)</t>
        </is>
      </c>
      <c r="B1" s="2" t="inlineStr">
        <is>
          <t>12 Months Ended</t>
        </is>
      </c>
    </row>
    <row r="2">
      <c r="B2" s="2" t="inlineStr">
        <is>
          <t>Dec. 31, 2021</t>
        </is>
      </c>
    </row>
    <row r="3">
      <c r="A3" s="3" t="inlineStr">
        <is>
          <t>Text block [abstract]</t>
        </is>
      </c>
    </row>
    <row r="4">
      <c r="A4" s="4" t="inlineStr">
        <is>
          <t>Summary of Capital Commitments</t>
        </is>
      </c>
      <c r="B4" s="4" t="inlineStr">
        <is>
          <t>The Group’s capital expenditure contracted for as of December 31 but not provided for in the consolidated financial statements are as follows:
2021 2020
Million Million
Land and buildings 4,049 8,607
Telecommunications equipment and others 29,510 37,967
33,559 46,574</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ondensed Financial Information of the Company (Tables)</t>
        </is>
      </c>
      <c r="B1" s="2" t="inlineStr">
        <is>
          <t>12 Months Ended</t>
        </is>
      </c>
    </row>
    <row r="2">
      <c r="B2" s="2" t="inlineStr">
        <is>
          <t>Dec. 31, 2021</t>
        </is>
      </c>
    </row>
    <row r="3">
      <c r="A3" s="3" t="inlineStr">
        <is>
          <t>Text block [abstract]</t>
        </is>
      </c>
    </row>
    <row r="4">
      <c r="A4" s="4" t="inlineStr">
        <is>
          <t>Condensed Statements of Comprehensive Income</t>
        </is>
      </c>
      <c r="B4" s="4" t="inlineStr">
        <is>
          <t>(a) Condensed statements of comprehensive income
2021 2020 2019
Million Million Million
Dividend income 63,176 61,401 53,475
Operating expenses (71 ) (70 ) (70 )
Interest and other income 9 17 38
Other gains (56 ) — 77
Profit before taxation 63,058 61,348 53,520
Taxation — (4 ) (9 )
PROFIT FOR THE YEAR 63,058 61,344 53,511
Other comprehensive income for the year, net of tax — — —
TOTAL COMPREHENSIVE INCOME FOR THE YEAR 63,058 61,344 53,511</t>
        </is>
      </c>
    </row>
    <row r="5">
      <c r="A5" s="4" t="inlineStr">
        <is>
          <t>Condensed Balance Sheets</t>
        </is>
      </c>
      <c r="B5" s="4" t="inlineStr">
        <is>
          <t>(b) Condensed balance sheets
As of As of
December 31, December 31,
Million Million
Non-current 494,648 494,236
Current assets 55,939 2,183
Current liabilities 52,951 4,669
Non-current — —
NET ASSETS 497,636 491,750
TOTAL EQUITY 497,636 491,750</t>
        </is>
      </c>
    </row>
    <row r="6">
      <c r="A6" s="4" t="inlineStr">
        <is>
          <t>Condensed Statements of Cash Flows</t>
        </is>
      </c>
      <c r="B6" s="4" t="inlineStr">
        <is>
          <t>(c) Condensed statements of cash flows
2021 2020 2019
Million Million Million
Net cash used from operating activities (98 ) (96 ) (156 )
Net cash generated from investing activities 15,669 16,414 14,778
Net cash generated/(used) in financing activities 32,985 (16,288 ) (14,532 )
Net increase in cash and cash equivalents 48,556 30 90
Cash and cash equivalents at beginning of year 294 310 245
Effect of changes in foreign exchange rate (55 ) (46 ) (25 )
Cash and cash equivalents at end of year 48,795 294 31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Revenue</t>
        </is>
      </c>
      <c r="B1" s="2" t="inlineStr">
        <is>
          <t>12 Months Ended</t>
        </is>
      </c>
    </row>
    <row r="2">
      <c r="B2" s="2" t="inlineStr">
        <is>
          <t>Dec. 31, 2021</t>
        </is>
      </c>
    </row>
    <row r="3">
      <c r="A3" s="3" t="inlineStr">
        <is>
          <t>Text block [abstract]</t>
        </is>
      </c>
    </row>
    <row r="4">
      <c r="A4" s="4" t="inlineStr">
        <is>
          <t>Operating Revenue</t>
        </is>
      </c>
      <c r="B4" s="4" t="inlineStr">
        <is>
          <t xml:space="preserve">4 OPERATING REVENUE
2021 2020 2019
Million Million Million
Revenue from telecommunications services
Voice services 76,163 78,782 88,624
SMS &amp; MMS services 31,100 29,485 28,648
Wireless data traffic services 392,859 385,679 384,999
Wireline broadband services 94,230 80,808 68,835
Applications and information services 136,961 101,038 82,543
Others 20,096 19,900 20,743
751,409 695,692 674,392
Revenue from sales of products and others 96,849 72,378 71,525
848,258 768,070 745,917
The majority of the Group’s operating revenue is from contracts with customers, and the remaining is not material. The revenue recognition policy has been disclosed in note 2(r), while majority of the Group’s revenue from contracts with customers was recognized over time. Operating revenue is subject to value-added tax (“VAT”). The VAT rate for basic telecommunications services is 9%. The VAT rate for value-added telecommunications services, information technology services and technical consulting services is 6% and the VAT rate for sales of telecommunications terminals is 13%. VAT is excluded from the revenue. The unsatisfied performance obligation of the Group is mainly related to telecommunications services. The Group generally enters into service contracts with customers monthly or for a fixed term, and bills the customers monthly based on the contract terms for the Group’s unconditional right to consideration. Almost all of the transaction considerations that were allocated to unsatisfied performance obligations as of the end of the reporting period are expected to be recognized within one year when services are provided. For the contracts that have an original expected duration of one year or less and the performance obligations which are regarded as satisfied as billed, the Group has applied the practical expedient permitted under IFRS 15 “Revenue from Contracts with Customers”, therefore, the information about the remaining performance obligations were not disclos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Property Plant And Equipment (Detail)</t>
        </is>
      </c>
      <c r="B1" s="2" t="inlineStr">
        <is>
          <t>12 Months Ended</t>
        </is>
      </c>
    </row>
    <row r="2">
      <c r="B2" s="2" t="inlineStr">
        <is>
          <t>Dec. 31, 2021</t>
        </is>
      </c>
    </row>
    <row r="3">
      <c r="A3" s="4" t="inlineStr">
        <is>
          <t>Buildings [member]</t>
        </is>
      </c>
    </row>
    <row r="4">
      <c r="A4" s="3" t="inlineStr">
        <is>
          <t>Disclosure of detailed information about property, plant and equipment [line items]</t>
        </is>
      </c>
    </row>
    <row r="5">
      <c r="A5" s="4" t="inlineStr">
        <is>
          <t>Estimated Residual Value Rate</t>
        </is>
      </c>
      <c r="B5" s="4" t="inlineStr">
        <is>
          <t>3.00%</t>
        </is>
      </c>
    </row>
    <row r="6">
      <c r="A6" s="4" t="inlineStr">
        <is>
          <t>Buildings [member] | Bottom of range [member]</t>
        </is>
      </c>
    </row>
    <row r="7">
      <c r="A7" s="3" t="inlineStr">
        <is>
          <t>Disclosure of detailed information about property, plant and equipment [line items]</t>
        </is>
      </c>
    </row>
    <row r="8">
      <c r="A8" s="4" t="inlineStr">
        <is>
          <t>Estimated useful lives of property, plant and equipment</t>
        </is>
      </c>
      <c r="B8" s="4" t="inlineStr">
        <is>
          <t>8 years</t>
        </is>
      </c>
    </row>
    <row r="9">
      <c r="A9" s="4" t="inlineStr">
        <is>
          <t>Buildings [member] | Top of range [member]</t>
        </is>
      </c>
    </row>
    <row r="10">
      <c r="A10" s="3" t="inlineStr">
        <is>
          <t>Disclosure of detailed information about property, plant and equipment [line items]</t>
        </is>
      </c>
    </row>
    <row r="11">
      <c r="A11" s="4" t="inlineStr">
        <is>
          <t>Estimated useful lives of property, plant and equipment</t>
        </is>
      </c>
      <c r="B11" s="4" t="inlineStr">
        <is>
          <t>30 years</t>
        </is>
      </c>
    </row>
    <row r="12">
      <c r="A12" s="4" t="inlineStr">
        <is>
          <t>Telecommunications transceivers, switching centers, transmission and other network equipment [member] | Bottom of range [member]</t>
        </is>
      </c>
    </row>
    <row r="13">
      <c r="A13" s="3" t="inlineStr">
        <is>
          <t>Disclosure of detailed information about property, plant and equipment [line items]</t>
        </is>
      </c>
    </row>
    <row r="14">
      <c r="A14" s="4" t="inlineStr">
        <is>
          <t>Estimated useful lives of property, plant and equipment</t>
        </is>
      </c>
      <c r="B14" s="4" t="inlineStr">
        <is>
          <t>5 years</t>
        </is>
      </c>
    </row>
    <row r="15">
      <c r="A15" s="4" t="inlineStr">
        <is>
          <t>Estimated Residual Value Rate</t>
        </is>
      </c>
      <c r="B15" s="4" t="inlineStr">
        <is>
          <t>0.00%</t>
        </is>
      </c>
    </row>
    <row r="16">
      <c r="A16" s="4" t="inlineStr">
        <is>
          <t>Telecommunications transceivers, switching centers, transmission and other network equipment [member] | Top of range [member]</t>
        </is>
      </c>
    </row>
    <row r="17">
      <c r="A17" s="3" t="inlineStr">
        <is>
          <t>Disclosure of detailed information about property, plant and equipment [line items]</t>
        </is>
      </c>
    </row>
    <row r="18">
      <c r="A18" s="4" t="inlineStr">
        <is>
          <t>Estimated useful lives of property, plant and equipment</t>
        </is>
      </c>
      <c r="B18" s="4" t="inlineStr">
        <is>
          <t>10 years</t>
        </is>
      </c>
    </row>
    <row r="19">
      <c r="A19" s="4" t="inlineStr">
        <is>
          <t>Estimated Residual Value Rate</t>
        </is>
      </c>
      <c r="B19" s="4" t="inlineStr">
        <is>
          <t>3.00%</t>
        </is>
      </c>
    </row>
    <row r="20">
      <c r="A20" s="4" t="inlineStr">
        <is>
          <t>Office equipment, furniture, fixtures and others [member]</t>
        </is>
      </c>
    </row>
    <row r="21">
      <c r="A21" s="3" t="inlineStr">
        <is>
          <t>Disclosure of detailed information about property, plant and equipment [line items]</t>
        </is>
      </c>
    </row>
    <row r="22">
      <c r="A22" s="4" t="inlineStr">
        <is>
          <t>Estimated Residual Value Rate</t>
        </is>
      </c>
      <c r="B22" s="4" t="inlineStr">
        <is>
          <t>3.00%</t>
        </is>
      </c>
    </row>
    <row r="23">
      <c r="A23" s="4" t="inlineStr">
        <is>
          <t>Office equipment, furniture, fixtures and others [member] | Bottom of range [member]</t>
        </is>
      </c>
    </row>
    <row r="24">
      <c r="A24" s="3" t="inlineStr">
        <is>
          <t>Disclosure of detailed information about property, plant and equipment [line items]</t>
        </is>
      </c>
    </row>
    <row r="25">
      <c r="A25" s="4" t="inlineStr">
        <is>
          <t>Estimated useful lives of property, plant and equipment</t>
        </is>
      </c>
      <c r="B25" s="4" t="inlineStr">
        <is>
          <t>3 years</t>
        </is>
      </c>
    </row>
    <row r="26">
      <c r="A26" s="4" t="inlineStr">
        <is>
          <t>Office equipment, furniture, fixtures and others [member] | Top of range [member]</t>
        </is>
      </c>
    </row>
    <row r="27">
      <c r="A27" s="3" t="inlineStr">
        <is>
          <t>Disclosure of detailed information about property, plant and equipment [line items]</t>
        </is>
      </c>
    </row>
    <row r="28">
      <c r="A28" s="4" t="inlineStr">
        <is>
          <t>Estimated useful lives of property, plant and equipment</t>
        </is>
      </c>
      <c r="B28" s="4" t="inlineStr">
        <is>
          <t>10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16" customWidth="1" min="2" max="2"/>
  </cols>
  <sheetData>
    <row r="1">
      <c r="A1" s="1" t="inlineStr">
        <is>
          <t>Significant Accounting Policies - Additional Information (Detail)</t>
        </is>
      </c>
      <c r="B1" s="2" t="inlineStr">
        <is>
          <t>12 Months Ended</t>
        </is>
      </c>
    </row>
    <row r="2">
      <c r="B2" s="2" t="inlineStr">
        <is>
          <t>Dec. 31, 2021</t>
        </is>
      </c>
    </row>
    <row r="3">
      <c r="A3" s="4" t="inlineStr">
        <is>
          <t>Certain Wireless And Transmission Assets [Member]</t>
        </is>
      </c>
    </row>
    <row r="4">
      <c r="A4" s="3" t="inlineStr">
        <is>
          <t>Disclosure of summary of significant accounting policies [line items]</t>
        </is>
      </c>
    </row>
    <row r="5">
      <c r="A5" s="4" t="inlineStr">
        <is>
          <t>Estimated Residual Value Rate</t>
        </is>
      </c>
      <c r="B5" s="4" t="inlineStr">
        <is>
          <t>0.00%</t>
        </is>
      </c>
    </row>
    <row r="6">
      <c r="A6" s="4" t="inlineStr">
        <is>
          <t>Top of range [member] | Foreign countries [member]</t>
        </is>
      </c>
    </row>
    <row r="7">
      <c r="A7" s="3" t="inlineStr">
        <is>
          <t>Disclosure of summary of significant accounting policies [line items]</t>
        </is>
      </c>
    </row>
    <row r="8">
      <c r="A8" s="4" t="inlineStr">
        <is>
          <t>Outside the mainland of China assets percentage</t>
        </is>
      </c>
      <c r="B8" s="4" t="inlineStr">
        <is>
          <t>5.00%</t>
        </is>
      </c>
    </row>
    <row r="9">
      <c r="A9" s="4" t="inlineStr">
        <is>
          <t>Outside the mainland of China operating revenue percentage</t>
        </is>
      </c>
      <c r="B9" s="4" t="inlineStr">
        <is>
          <t>5.0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hanges in Accounting Policies - Additional Information (Detail) - CNY (¥) ¥ in Millions</t>
        </is>
      </c>
      <c r="B1" s="2" t="inlineStr">
        <is>
          <t>Dec. 31, 2021</t>
        </is>
      </c>
      <c r="C1" s="2" t="inlineStr">
        <is>
          <t>Dec. 31, 2020</t>
        </is>
      </c>
      <c r="D1" s="2" t="inlineStr">
        <is>
          <t>Jan. 01, 2019</t>
        </is>
      </c>
    </row>
    <row r="2">
      <c r="A2" s="3" t="inlineStr">
        <is>
          <t>Disclosure of initial application of standards or interpretations [line items]</t>
        </is>
      </c>
    </row>
    <row r="3">
      <c r="A3" s="4" t="inlineStr">
        <is>
          <t>Equity</t>
        </is>
      </c>
      <c r="B3" s="6" t="n">
        <v>804220</v>
      </c>
      <c r="C3" s="6" t="n">
        <v>746786</v>
      </c>
    </row>
    <row r="4">
      <c r="A4" s="4" t="inlineStr">
        <is>
          <t>Increase/(decrease) due to application of IFRS 16 [member]</t>
        </is>
      </c>
    </row>
    <row r="5">
      <c r="A5" s="3" t="inlineStr">
        <is>
          <t>Disclosure of initial application of standards or interpretations [line items]</t>
        </is>
      </c>
    </row>
    <row r="6">
      <c r="A6" s="4" t="inlineStr">
        <is>
          <t>Equity</t>
        </is>
      </c>
      <c r="D6" s="6" t="n">
        <v>310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 - Disaggregation of Operating Revenue (Detail) - CNY (¥) ¥ in Millions</t>
        </is>
      </c>
      <c r="B1" s="2" t="inlineStr">
        <is>
          <t>12 Months Ended</t>
        </is>
      </c>
    </row>
    <row r="2">
      <c r="B2" s="2" t="inlineStr">
        <is>
          <t>Dec. 31, 2021</t>
        </is>
      </c>
      <c r="C2" s="2" t="inlineStr">
        <is>
          <t>Dec. 31, 2020</t>
        </is>
      </c>
      <c r="D2" s="2" t="inlineStr">
        <is>
          <t>Dec. 31, 2019</t>
        </is>
      </c>
    </row>
    <row r="3">
      <c r="A3" s="3" t="inlineStr">
        <is>
          <t>Disclosure of products and services [line items]</t>
        </is>
      </c>
    </row>
    <row r="4">
      <c r="A4" s="4" t="inlineStr">
        <is>
          <t>Revenue from telecommunications services</t>
        </is>
      </c>
      <c r="B4" s="6" t="n">
        <v>751409</v>
      </c>
      <c r="C4" s="6" t="n">
        <v>695692</v>
      </c>
      <c r="D4" s="6" t="n">
        <v>674392</v>
      </c>
    </row>
    <row r="5">
      <c r="A5" s="4" t="inlineStr">
        <is>
          <t>Revenue from sales of products and others</t>
        </is>
      </c>
      <c r="B5" s="5" t="n">
        <v>96849</v>
      </c>
      <c r="C5" s="5" t="n">
        <v>72378</v>
      </c>
      <c r="D5" s="5" t="n">
        <v>71525</v>
      </c>
    </row>
    <row r="6">
      <c r="A6" s="4" t="inlineStr">
        <is>
          <t>Operating revenue</t>
        </is>
      </c>
      <c r="B6" s="5" t="n">
        <v>848258</v>
      </c>
      <c r="C6" s="5" t="n">
        <v>768070</v>
      </c>
      <c r="D6" s="5" t="n">
        <v>745917</v>
      </c>
    </row>
    <row r="7">
      <c r="A7" s="4" t="inlineStr">
        <is>
          <t>Voice services [member]</t>
        </is>
      </c>
    </row>
    <row r="8">
      <c r="A8" s="3" t="inlineStr">
        <is>
          <t>Disclosure of products and services [line items]</t>
        </is>
      </c>
    </row>
    <row r="9">
      <c r="A9" s="4" t="inlineStr">
        <is>
          <t>Revenue from telecommunications services</t>
        </is>
      </c>
      <c r="B9" s="5" t="n">
        <v>76163</v>
      </c>
      <c r="C9" s="5" t="n">
        <v>78782</v>
      </c>
      <c r="D9" s="5" t="n">
        <v>88624</v>
      </c>
    </row>
    <row r="10">
      <c r="A10" s="4" t="inlineStr">
        <is>
          <t>SMS&amp;MMS [Member]</t>
        </is>
      </c>
    </row>
    <row r="11">
      <c r="A11" s="3" t="inlineStr">
        <is>
          <t>Disclosure of products and services [line items]</t>
        </is>
      </c>
    </row>
    <row r="12">
      <c r="A12" s="4" t="inlineStr">
        <is>
          <t>Revenue from telecommunications services</t>
        </is>
      </c>
      <c r="B12" s="5" t="n">
        <v>31100</v>
      </c>
      <c r="C12" s="5" t="n">
        <v>29485</v>
      </c>
      <c r="D12" s="5" t="n">
        <v>28648</v>
      </c>
    </row>
    <row r="13">
      <c r="A13" s="4" t="inlineStr">
        <is>
          <t>Wireless data traffic [Member]</t>
        </is>
      </c>
    </row>
    <row r="14">
      <c r="A14" s="3" t="inlineStr">
        <is>
          <t>Disclosure of products and services [line items]</t>
        </is>
      </c>
    </row>
    <row r="15">
      <c r="A15" s="4" t="inlineStr">
        <is>
          <t>Revenue from telecommunications services</t>
        </is>
      </c>
      <c r="B15" s="5" t="n">
        <v>392859</v>
      </c>
      <c r="C15" s="5" t="n">
        <v>385679</v>
      </c>
      <c r="D15" s="5" t="n">
        <v>384999</v>
      </c>
    </row>
    <row r="16">
      <c r="A16" s="4" t="inlineStr">
        <is>
          <t>Wireline broadband [Member]</t>
        </is>
      </c>
    </row>
    <row r="17">
      <c r="A17" s="3" t="inlineStr">
        <is>
          <t>Disclosure of products and services [line items]</t>
        </is>
      </c>
    </row>
    <row r="18">
      <c r="A18" s="4" t="inlineStr">
        <is>
          <t>Revenue from telecommunications services</t>
        </is>
      </c>
      <c r="B18" s="5" t="n">
        <v>94230</v>
      </c>
      <c r="C18" s="5" t="n">
        <v>80808</v>
      </c>
      <c r="D18" s="5" t="n">
        <v>68835</v>
      </c>
    </row>
    <row r="19">
      <c r="A19" s="4" t="inlineStr">
        <is>
          <t>Applications and information services [Member]</t>
        </is>
      </c>
    </row>
    <row r="20">
      <c r="A20" s="3" t="inlineStr">
        <is>
          <t>Disclosure of products and services [line items]</t>
        </is>
      </c>
    </row>
    <row r="21">
      <c r="A21" s="4" t="inlineStr">
        <is>
          <t>Revenue from telecommunications services</t>
        </is>
      </c>
      <c r="B21" s="5" t="n">
        <v>136961</v>
      </c>
      <c r="C21" s="5" t="n">
        <v>101038</v>
      </c>
      <c r="D21" s="5" t="n">
        <v>82543</v>
      </c>
    </row>
    <row r="22">
      <c r="A22" s="4" t="inlineStr">
        <is>
          <t>Others [member]</t>
        </is>
      </c>
    </row>
    <row r="23">
      <c r="A23" s="3" t="inlineStr">
        <is>
          <t>Disclosure of products and services [line items]</t>
        </is>
      </c>
    </row>
    <row r="24">
      <c r="A24" s="4" t="inlineStr">
        <is>
          <t>Revenue from telecommunications services</t>
        </is>
      </c>
      <c r="B24" s="6" t="n">
        <v>20096</v>
      </c>
      <c r="C24" s="6" t="n">
        <v>19900</v>
      </c>
      <c r="D24" s="6" t="n">
        <v>2074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Operating Revenue - Additional Information (Detail)</t>
        </is>
      </c>
      <c r="B1" s="2" t="inlineStr">
        <is>
          <t>12 Months Ended</t>
        </is>
      </c>
    </row>
    <row r="2">
      <c r="B2" s="2" t="inlineStr">
        <is>
          <t>Dec. 31, 2021</t>
        </is>
      </c>
    </row>
    <row r="3">
      <c r="A3" s="3" t="inlineStr">
        <is>
          <t>Statement [line items]</t>
        </is>
      </c>
    </row>
    <row r="4">
      <c r="A4" s="4" t="inlineStr">
        <is>
          <t>Explanation of when entity expects to recognise transaction price allocated to remaining performance obligations as revenue</t>
        </is>
      </c>
      <c r="B4" s="4" t="inlineStr">
        <is>
          <t>one year</t>
        </is>
      </c>
    </row>
    <row r="5">
      <c r="A5" s="4" t="inlineStr">
        <is>
          <t>Basic Telecommunications Services [Member]</t>
        </is>
      </c>
    </row>
    <row r="6">
      <c r="A6" s="3" t="inlineStr">
        <is>
          <t>Statement [line items]</t>
        </is>
      </c>
    </row>
    <row r="7">
      <c r="A7" s="4" t="inlineStr">
        <is>
          <t>Value added tax rate</t>
        </is>
      </c>
      <c r="B7" s="4" t="inlineStr">
        <is>
          <t>9.00%</t>
        </is>
      </c>
    </row>
    <row r="8">
      <c r="A8" s="4" t="inlineStr">
        <is>
          <t>Value Added Telecommunications Services Information Technology Services And Technical Consulting Services [Member]</t>
        </is>
      </c>
    </row>
    <row r="9">
      <c r="A9" s="3" t="inlineStr">
        <is>
          <t>Statement [line items]</t>
        </is>
      </c>
    </row>
    <row r="10">
      <c r="A10" s="4" t="inlineStr">
        <is>
          <t>Value added tax rate</t>
        </is>
      </c>
      <c r="B10" s="4" t="inlineStr">
        <is>
          <t>6.00%</t>
        </is>
      </c>
    </row>
    <row r="11">
      <c r="A11" s="4" t="inlineStr">
        <is>
          <t>Telecommunications Terminals [Member]</t>
        </is>
      </c>
    </row>
    <row r="12">
      <c r="A12" s="3" t="inlineStr">
        <is>
          <t>Statement [line items]</t>
        </is>
      </c>
    </row>
    <row r="13">
      <c r="A13" s="4" t="inlineStr">
        <is>
          <t>Value added tax rate</t>
        </is>
      </c>
      <c r="B13" s="4" t="inlineStr">
        <is>
          <t>13.0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etwork Operaton And Support Expenses - Details Of Network Operation And Support Expenses (Detail) - CNY (¥) ¥ in Millions</t>
        </is>
      </c>
      <c r="C1" s="2" t="inlineStr">
        <is>
          <t>12 Months Ended</t>
        </is>
      </c>
    </row>
    <row r="2">
      <c r="C2" s="2" t="inlineStr">
        <is>
          <t>Dec. 31, 2021</t>
        </is>
      </c>
      <c r="D2" s="2" t="inlineStr">
        <is>
          <t>Dec. 31, 2020</t>
        </is>
      </c>
      <c r="E2" s="2" t="inlineStr">
        <is>
          <t>Dec. 31, 2019</t>
        </is>
      </c>
    </row>
    <row r="3">
      <c r="A3" s="3" t="inlineStr">
        <is>
          <t>Material income and expense [abstract]</t>
        </is>
      </c>
    </row>
    <row r="4">
      <c r="A4" s="4" t="inlineStr">
        <is>
          <t>Maintenance, operation support and related expenses</t>
        </is>
      </c>
      <c r="C4" s="6" t="n">
        <v>137095</v>
      </c>
      <c r="D4" s="6" t="n">
        <v>117758</v>
      </c>
      <c r="E4" s="6" t="n">
        <v>92980</v>
      </c>
    </row>
    <row r="5">
      <c r="A5" s="4" t="inlineStr">
        <is>
          <t>Power and utilities expenses</t>
        </is>
      </c>
      <c r="C5" s="5" t="n">
        <v>36878</v>
      </c>
      <c r="D5" s="5" t="n">
        <v>37661</v>
      </c>
      <c r="E5" s="5" t="n">
        <v>32837</v>
      </c>
    </row>
    <row r="6">
      <c r="A6" s="4" t="inlineStr">
        <is>
          <t>Charges for use of tower assets</t>
        </is>
      </c>
      <c r="B6" s="4" t="inlineStr">
        <is>
          <t>[1],[2]</t>
        </is>
      </c>
      <c r="C6" s="5" t="n">
        <v>26248</v>
      </c>
      <c r="D6" s="5" t="n">
        <v>26836</v>
      </c>
      <c r="E6" s="5" t="n">
        <v>25518</v>
      </c>
    </row>
    <row r="7">
      <c r="A7" s="4" t="inlineStr">
        <is>
          <t>Charges for use of lines and network assets</t>
        </is>
      </c>
      <c r="B7" s="4" t="inlineStr">
        <is>
          <t>[2],[3]</t>
        </is>
      </c>
      <c r="C7" s="5" t="n">
        <v>8272</v>
      </c>
      <c r="D7" s="5" t="n">
        <v>8224</v>
      </c>
      <c r="E7" s="5" t="n">
        <v>7715</v>
      </c>
    </row>
    <row r="8">
      <c r="A8" s="4" t="inlineStr">
        <is>
          <t>Charges for use of other assets</t>
        </is>
      </c>
      <c r="B8" s="4" t="inlineStr">
        <is>
          <t>[2],[3]</t>
        </is>
      </c>
      <c r="C8" s="5" t="n">
        <v>6521</v>
      </c>
      <c r="D8" s="5" t="n">
        <v>6149</v>
      </c>
      <c r="E8" s="5" t="n">
        <v>7492</v>
      </c>
    </row>
    <row r="9">
      <c r="A9" s="4" t="inlineStr">
        <is>
          <t>Others</t>
        </is>
      </c>
      <c r="C9" s="5" t="n">
        <v>9996</v>
      </c>
      <c r="D9" s="5" t="n">
        <v>9796</v>
      </c>
      <c r="E9" s="5" t="n">
        <v>9268</v>
      </c>
    </row>
    <row r="10">
      <c r="A10" s="4" t="inlineStr">
        <is>
          <t>Total</t>
        </is>
      </c>
      <c r="C10" s="6" t="n">
        <v>225010</v>
      </c>
      <c r="D10" s="6" t="n">
        <v>206424</v>
      </c>
      <c r="E10" s="6" t="n">
        <v>175810</v>
      </c>
    </row>
    <row r="11"/>
    <row r="12">
      <c r="A12" s="4" t="inlineStr">
        <is>
          <t>[1]</t>
        </is>
      </c>
      <c r="B12" s="4" t="inlineStr">
        <is>
          <t>Charges for use of tower assets include the non-lease components charges (maintenance, certain ancillary facilities usage and related support services) for use of telecommunications towers and variable lease payments not based on an index or a rate, which are recorded in profit or loss as incurred.</t>
        </is>
      </c>
    </row>
    <row r="13">
      <c r="A13" s="4" t="inlineStr">
        <is>
          <t>[2]</t>
        </is>
      </c>
      <c r="B13" s="4" t="inlineStr">
        <is>
          <t>For the year ended December 31, 2021, short-term lease payments and lease payments of low-value assets amounted to RMB6,576 million (2020: RMB4,462 million; 2019: RMB6,757 million), and variable lease payments not based on an index or a rate, which are recorded in profit or loss as incurred, amounted to RMB7,160 million (2020: RMB7,770 million; 2019: RMB8,186 million).</t>
        </is>
      </c>
    </row>
    <row r="14">
      <c r="A14" s="4" t="inlineStr">
        <is>
          <t>[3]</t>
        </is>
      </c>
      <c r="B14" s="4" t="inlineStr">
        <is>
          <t>Charges for use of lines and network assets and other assets mainly include the non-lease components charges and the lease components charges for lease contracts that are exempted from recognition of right-of-use assets and lease liabilities, such as short-term lease payments, lease payments of low-value assets and variable lease payments not based on an index or a rate, which are recorded in profit or loss as incurred.</t>
        </is>
      </c>
    </row>
  </sheetData>
  <mergeCells count="6">
    <mergeCell ref="A1:B2"/>
    <mergeCell ref="C1:E1"/>
    <mergeCell ref="A11:D11"/>
    <mergeCell ref="B12:D12"/>
    <mergeCell ref="B13:D13"/>
    <mergeCell ref="B14:D1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work Operaton And Support Expenses - Details Of Network Operation And Support Expenses  (Parenthetical) (Detail) - CNY (¥) ¥ in Millions</t>
        </is>
      </c>
      <c r="B1" s="2" t="inlineStr">
        <is>
          <t>12 Months Ended</t>
        </is>
      </c>
    </row>
    <row r="2">
      <c r="B2" s="2" t="inlineStr">
        <is>
          <t>Dec. 31, 2021</t>
        </is>
      </c>
      <c r="C2" s="2" t="inlineStr">
        <is>
          <t>Dec. 31, 2020</t>
        </is>
      </c>
      <c r="D2" s="2" t="inlineStr">
        <is>
          <t>Dec. 31, 2019</t>
        </is>
      </c>
    </row>
    <row r="3">
      <c r="A3" s="3" t="inlineStr">
        <is>
          <t>Material Income And Expense [Line Items]</t>
        </is>
      </c>
    </row>
    <row r="4">
      <c r="A4" s="4" t="inlineStr">
        <is>
          <t>Short-term leases payments and leases payments of low-value assets</t>
        </is>
      </c>
      <c r="B4" s="6" t="n">
        <v>6576</v>
      </c>
      <c r="C4" s="6" t="n">
        <v>4462</v>
      </c>
      <c r="D4" s="6" t="n">
        <v>6757</v>
      </c>
    </row>
    <row r="5">
      <c r="A5" s="4" t="inlineStr">
        <is>
          <t>Variable leases payments</t>
        </is>
      </c>
      <c r="B5" s="6" t="n">
        <v>7160</v>
      </c>
      <c r="C5" s="6" t="n">
        <v>7770</v>
      </c>
      <c r="D5" s="6" t="n">
        <v>818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Related Expenses - Summary of Employee Benefit and Related Expenses (Detail) - CNY (¥) ¥ in Millions</t>
        </is>
      </c>
      <c r="B1" s="2" t="inlineStr">
        <is>
          <t>12 Months Ended</t>
        </is>
      </c>
    </row>
    <row r="2">
      <c r="B2" s="2" t="inlineStr">
        <is>
          <t>Dec. 31, 2021</t>
        </is>
      </c>
      <c r="C2" s="2" t="inlineStr">
        <is>
          <t>Dec. 31, 2020</t>
        </is>
      </c>
      <c r="D2" s="2" t="inlineStr">
        <is>
          <t>Dec. 31, 2019</t>
        </is>
      </c>
    </row>
    <row r="3">
      <c r="A3" s="3" t="inlineStr">
        <is>
          <t>Classes of employee benefits expense [abstract]</t>
        </is>
      </c>
    </row>
    <row r="4">
      <c r="A4" s="4" t="inlineStr">
        <is>
          <t>Salaries, wages, labor service expenses and other benefits</t>
        </is>
      </c>
      <c r="B4" s="6" t="n">
        <v>102943</v>
      </c>
      <c r="C4" s="6" t="n">
        <v>95254</v>
      </c>
      <c r="D4" s="6" t="n">
        <v>86610</v>
      </c>
    </row>
    <row r="5">
      <c r="A5" s="4" t="inlineStr">
        <is>
          <t>Retirement costs: contributions to defined contribution retirement plans</t>
        </is>
      </c>
      <c r="B5" s="5" t="n">
        <v>15324</v>
      </c>
      <c r="C5" s="5" t="n">
        <v>10943</v>
      </c>
      <c r="D5" s="5" t="n">
        <v>15908</v>
      </c>
    </row>
    <row r="6">
      <c r="A6" s="4" t="inlineStr">
        <is>
          <t>Share-based compensation expenses</t>
        </is>
      </c>
      <c r="B6" s="5" t="n">
        <v>413</v>
      </c>
      <c r="C6" s="5" t="n">
        <v>232</v>
      </c>
    </row>
    <row r="7">
      <c r="A7" s="4" t="inlineStr">
        <is>
          <t>Employee benefit and related expenses</t>
        </is>
      </c>
      <c r="B7" s="6" t="n">
        <v>118680</v>
      </c>
      <c r="C7" s="6" t="n">
        <v>106429</v>
      </c>
      <c r="D7" s="6" t="n">
        <v>10251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and Related Expenses - Summary of Benefit Plan Liabilities (Details) - Present value of defined benefit obligation [member] - CNY (¥) ¥ in Millions</t>
        </is>
      </c>
      <c r="B1" s="2" t="inlineStr">
        <is>
          <t>12 Months Ended</t>
        </is>
      </c>
    </row>
    <row r="2">
      <c r="B2" s="2" t="inlineStr">
        <is>
          <t>Dec. 31, 2021</t>
        </is>
      </c>
      <c r="C2" s="2" t="inlineStr">
        <is>
          <t>Dec. 31, 2020</t>
        </is>
      </c>
    </row>
    <row r="3">
      <c r="A3" s="3" t="inlineStr">
        <is>
          <t>Disclosure of net defined benefit liability (asset) [line items]</t>
        </is>
      </c>
    </row>
    <row r="4">
      <c r="A4" s="4" t="inlineStr">
        <is>
          <t>As of January 1</t>
        </is>
      </c>
      <c r="B4" s="6" t="n">
        <v>4615</v>
      </c>
    </row>
    <row r="5">
      <c r="A5" s="3" t="inlineStr">
        <is>
          <t>Defined benefit costs included in profit or loss</t>
        </is>
      </c>
    </row>
    <row r="6">
      <c r="A6" s="4" t="inlineStr">
        <is>
          <t>service cost</t>
        </is>
      </c>
      <c r="B6" s="5" t="n">
        <v>1178</v>
      </c>
      <c r="C6" s="6" t="n">
        <v>4615</v>
      </c>
    </row>
    <row r="7">
      <c r="A7" s="4" t="inlineStr">
        <is>
          <t>interest cost</t>
        </is>
      </c>
      <c r="B7" s="5" t="n">
        <v>145</v>
      </c>
    </row>
    <row r="8">
      <c r="A8" s="4" t="inlineStr">
        <is>
          <t>Defined benefit costs included in other comprehensive income</t>
        </is>
      </c>
      <c r="B8" s="5" t="n">
        <v>143</v>
      </c>
    </row>
    <row r="9">
      <c r="A9" s="4" t="inlineStr">
        <is>
          <t>Payments during the year</t>
        </is>
      </c>
      <c r="B9" s="5" t="n">
        <v>-267</v>
      </c>
    </row>
    <row r="10">
      <c r="A10" s="4" t="inlineStr">
        <is>
          <t>As of December 31</t>
        </is>
      </c>
      <c r="B10" s="6" t="n">
        <v>5814</v>
      </c>
      <c r="C10" s="6" t="n">
        <v>461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mployee Benefit and Related Expenses - Additional Information (Detail)</t>
        </is>
      </c>
      <c r="B1" s="2" t="inlineStr">
        <is>
          <t>12 Months Ended</t>
        </is>
      </c>
    </row>
    <row r="2">
      <c r="B2" s="2" t="inlineStr">
        <is>
          <t>Dec. 31, 2021</t>
        </is>
      </c>
      <c r="C2" s="2" t="inlineStr">
        <is>
          <t>Dec. 31, 2020</t>
        </is>
      </c>
    </row>
    <row r="3">
      <c r="A3" s="3" t="inlineStr">
        <is>
          <t>Disclosure of net defined benefit liability (asset) [line items]</t>
        </is>
      </c>
    </row>
    <row r="4">
      <c r="A4" s="4" t="inlineStr">
        <is>
          <t>Discount Rate On Employee Benefit Plan</t>
        </is>
      </c>
      <c r="B4" s="4" t="inlineStr">
        <is>
          <t>3.00%</t>
        </is>
      </c>
      <c r="C4" s="4" t="inlineStr">
        <is>
          <t>3.25%</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12:57:55Z</dcterms:created>
  <dcterms:modified xmlns:dcterms="http://purl.org/dc/terms/" xmlns:xsi="http://www.w3.org/2001/XMLSchema-instance" xsi:type="dcterms:W3CDTF">2022-04-28T12:57:55Z</dcterms:modified>
</cp:coreProperties>
</file>